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and Preferred Equity Held" sheetId="12" state="visible" r:id="rId12"/>
    <sheet xmlns:r="http://schemas.openxmlformats.org/officeDocument/2006/relationships" name="Investments in Unconsolidated V" sheetId="13" state="visible" r:id="rId13"/>
    <sheet xmlns:r="http://schemas.openxmlformats.org/officeDocument/2006/relationships" name="Real Estate Securities, Availab" sheetId="14" state="visible" r:id="rId14"/>
    <sheet xmlns:r="http://schemas.openxmlformats.org/officeDocument/2006/relationships" name="Real Estate, net and Real Estat" sheetId="15" state="visible" r:id="rId15"/>
    <sheet xmlns:r="http://schemas.openxmlformats.org/officeDocument/2006/relationships" name="Deferred Leasing Costs and Othe"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and Preferred Equity He_2" sheetId="31" state="visible" r:id="rId31"/>
    <sheet xmlns:r="http://schemas.openxmlformats.org/officeDocument/2006/relationships" name="Investments in Unconsolidated_2" sheetId="32" state="visible" r:id="rId32"/>
    <sheet xmlns:r="http://schemas.openxmlformats.org/officeDocument/2006/relationships" name="Real Estate Securities, Avail_2" sheetId="33" state="visible" r:id="rId33"/>
    <sheet xmlns:r="http://schemas.openxmlformats.org/officeDocument/2006/relationships" name="Real Estate, net and Real Est_2" sheetId="34" state="visible" r:id="rId34"/>
    <sheet xmlns:r="http://schemas.openxmlformats.org/officeDocument/2006/relationships" name="Deferred Leasing Costs and Ot_2" sheetId="35" state="visible" r:id="rId35"/>
    <sheet xmlns:r="http://schemas.openxmlformats.org/officeDocument/2006/relationships" name="Restricted Cash, Other Assets_2"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Stockholders' Equity (Tables)" sheetId="39" state="visible" r:id="rId39"/>
    <sheet xmlns:r="http://schemas.openxmlformats.org/officeDocument/2006/relationships" name="Fair Value (Tables)" sheetId="40" state="visible" r:id="rId40"/>
    <sheet xmlns:r="http://schemas.openxmlformats.org/officeDocument/2006/relationships" name="Derivativ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Earnings Per Share (Tables)" sheetId="44" state="visible" r:id="rId44"/>
    <sheet xmlns:r="http://schemas.openxmlformats.org/officeDocument/2006/relationships" name="Business and Organization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Loans and Preferred Equity He_3" sheetId="50" state="visible" r:id="rId50"/>
    <sheet xmlns:r="http://schemas.openxmlformats.org/officeDocument/2006/relationships" name="Loans and Preferred Equity He_4" sheetId="51" state="visible" r:id="rId51"/>
    <sheet xmlns:r="http://schemas.openxmlformats.org/officeDocument/2006/relationships" name="Loans and Preferred Equity He_5" sheetId="52" state="visible" r:id="rId52"/>
    <sheet xmlns:r="http://schemas.openxmlformats.org/officeDocument/2006/relationships" name="Loans and Preferred Equity He_6" sheetId="53" state="visible" r:id="rId53"/>
    <sheet xmlns:r="http://schemas.openxmlformats.org/officeDocument/2006/relationships" name="Loans and Preferred Equity He_7" sheetId="54" state="visible" r:id="rId54"/>
    <sheet xmlns:r="http://schemas.openxmlformats.org/officeDocument/2006/relationships" name="Loans and Preferred Equity He_8" sheetId="55" state="visible" r:id="rId55"/>
    <sheet xmlns:r="http://schemas.openxmlformats.org/officeDocument/2006/relationships" name="Loans and Preferred Equity He_9" sheetId="56" state="visible" r:id="rId56"/>
    <sheet xmlns:r="http://schemas.openxmlformats.org/officeDocument/2006/relationships" name="Loans and Preferred Equity H_10"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Real Estate Securities, Avail_3" sheetId="61" state="visible" r:id="rId61"/>
    <sheet xmlns:r="http://schemas.openxmlformats.org/officeDocument/2006/relationships" name="Real Estate Securities, Avail_4" sheetId="62" state="visible" r:id="rId62"/>
    <sheet xmlns:r="http://schemas.openxmlformats.org/officeDocument/2006/relationships" name="Real Estate Securities, Avail_5" sheetId="63" state="visible" r:id="rId63"/>
    <sheet xmlns:r="http://schemas.openxmlformats.org/officeDocument/2006/relationships" name="Real Estate Securities, Avail_6" sheetId="64" state="visible" r:id="rId64"/>
    <sheet xmlns:r="http://schemas.openxmlformats.org/officeDocument/2006/relationships" name="Real Estate, net and Real Est_3" sheetId="65" state="visible" r:id="rId65"/>
    <sheet xmlns:r="http://schemas.openxmlformats.org/officeDocument/2006/relationships" name="Real Estate, net and Real Est_4" sheetId="66" state="visible" r:id="rId66"/>
    <sheet xmlns:r="http://schemas.openxmlformats.org/officeDocument/2006/relationships" name="Real Estate, net and Real Est_5" sheetId="67" state="visible" r:id="rId67"/>
    <sheet xmlns:r="http://schemas.openxmlformats.org/officeDocument/2006/relationships" name="Real Estate, net and Real Est_6" sheetId="68" state="visible" r:id="rId68"/>
    <sheet xmlns:r="http://schemas.openxmlformats.org/officeDocument/2006/relationships" name="Real Estate, net and Real Est_7" sheetId="69" state="visible" r:id="rId69"/>
    <sheet xmlns:r="http://schemas.openxmlformats.org/officeDocument/2006/relationships" name="Real Estate, net and Real Est_8" sheetId="70" state="visible" r:id="rId70"/>
    <sheet xmlns:r="http://schemas.openxmlformats.org/officeDocument/2006/relationships" name="Real Estate, net and Real Est_9" sheetId="71" state="visible" r:id="rId71"/>
    <sheet xmlns:r="http://schemas.openxmlformats.org/officeDocument/2006/relationships" name="Real Estate, net and Real Es_10" sheetId="72" state="visible" r:id="rId72"/>
    <sheet xmlns:r="http://schemas.openxmlformats.org/officeDocument/2006/relationships" name="Real Estate, net and Real Es_11" sheetId="73" state="visible" r:id="rId73"/>
    <sheet xmlns:r="http://schemas.openxmlformats.org/officeDocument/2006/relationships" name="Deferred Leasing Costs and Ot_3" sheetId="74" state="visible" r:id="rId74"/>
    <sheet xmlns:r="http://schemas.openxmlformats.org/officeDocument/2006/relationships" name="Deferred Leasing Costs and Ot_4" sheetId="75" state="visible" r:id="rId75"/>
    <sheet xmlns:r="http://schemas.openxmlformats.org/officeDocument/2006/relationships" name="Deferred Leasing Costs and Ot_5" sheetId="76" state="visible" r:id="rId76"/>
    <sheet xmlns:r="http://schemas.openxmlformats.org/officeDocument/2006/relationships" name="Restricted Cash, Other Assets_3" sheetId="77" state="visible" r:id="rId77"/>
    <sheet xmlns:r="http://schemas.openxmlformats.org/officeDocument/2006/relationships" name="Restricted Cash, Other Assets_4" sheetId="78" state="visible" r:id="rId78"/>
    <sheet xmlns:r="http://schemas.openxmlformats.org/officeDocument/2006/relationships" name="Restricted Cash, Other Assets_5" sheetId="79" state="visible" r:id="rId79"/>
    <sheet xmlns:r="http://schemas.openxmlformats.org/officeDocument/2006/relationships" name="Debt - Schedule of Debt (Detail" sheetId="80" state="visible" r:id="rId80"/>
    <sheet xmlns:r="http://schemas.openxmlformats.org/officeDocument/2006/relationships" name="Debt - Future Minimum Principal" sheetId="81" state="visible" r:id="rId81"/>
    <sheet xmlns:r="http://schemas.openxmlformats.org/officeDocument/2006/relationships" name="Debt - Narrative (Details)" sheetId="82" state="visible" r:id="rId82"/>
    <sheet xmlns:r="http://schemas.openxmlformats.org/officeDocument/2006/relationships" name="Related Party Arrangements - Ma" sheetId="83" state="visible" r:id="rId83"/>
    <sheet xmlns:r="http://schemas.openxmlformats.org/officeDocument/2006/relationships" name="Related Party Arrangements - Fe" sheetId="84" state="visible" r:id="rId84"/>
    <sheet xmlns:r="http://schemas.openxmlformats.org/officeDocument/2006/relationships" name="Related Party Arrangements - Re" sheetId="85" state="visible" r:id="rId85"/>
    <sheet xmlns:r="http://schemas.openxmlformats.org/officeDocument/2006/relationships" name="Related Party Arrangements - Eq" sheetId="86" state="visible" r:id="rId86"/>
    <sheet xmlns:r="http://schemas.openxmlformats.org/officeDocument/2006/relationships" name="Equity-Based Compensation - Nar" sheetId="87" state="visible" r:id="rId87"/>
    <sheet xmlns:r="http://schemas.openxmlformats.org/officeDocument/2006/relationships" name="Equity-Based Compensation - Sum" sheetId="88" state="visible" r:id="rId88"/>
    <sheet xmlns:r="http://schemas.openxmlformats.org/officeDocument/2006/relationships" name="Stockholders' Equity - Narrativ" sheetId="89" state="visible" r:id="rId89"/>
    <sheet xmlns:r="http://schemas.openxmlformats.org/officeDocument/2006/relationships" name="Stockholders' Equity - Dividend" sheetId="90" state="visible" r:id="rId90"/>
    <sheet xmlns:r="http://schemas.openxmlformats.org/officeDocument/2006/relationships" name="Stockholders' Equity - AOCI (De" sheetId="91" state="visible" r:id="rId91"/>
    <sheet xmlns:r="http://schemas.openxmlformats.org/officeDocument/2006/relationships" name="Stockholders' Equity - Reclassi" sheetId="92" state="visible" r:id="rId92"/>
    <sheet xmlns:r="http://schemas.openxmlformats.org/officeDocument/2006/relationships" name="Noncontrolling Interests (Detai" sheetId="93" state="visible" r:id="rId93"/>
    <sheet xmlns:r="http://schemas.openxmlformats.org/officeDocument/2006/relationships" name="Fair Value - Financial Assets M" sheetId="94" state="visible" r:id="rId94"/>
    <sheet xmlns:r="http://schemas.openxmlformats.org/officeDocument/2006/relationships" name="Fair Value - Changes in Fair Va" sheetId="95" state="visible" r:id="rId95"/>
    <sheet xmlns:r="http://schemas.openxmlformats.org/officeDocument/2006/relationships" name="Fair Value - Narrative (Details" sheetId="96" state="visible" r:id="rId96"/>
    <sheet xmlns:r="http://schemas.openxmlformats.org/officeDocument/2006/relationships" name="Fair Value - Principal Amount, " sheetId="97" state="visible" r:id="rId97"/>
    <sheet xmlns:r="http://schemas.openxmlformats.org/officeDocument/2006/relationships" name="Fair Value - Summary of Assets " sheetId="98" state="visible" r:id="rId98"/>
    <sheet xmlns:r="http://schemas.openxmlformats.org/officeDocument/2006/relationships" name="Fair Value - Summary of the Fai" sheetId="99" state="visible" r:id="rId99"/>
    <sheet xmlns:r="http://schemas.openxmlformats.org/officeDocument/2006/relationships" name="Derivatives - Schedule of Deriv" sheetId="100" state="visible" r:id="rId100"/>
    <sheet xmlns:r="http://schemas.openxmlformats.org/officeDocument/2006/relationships" name="Derivatives - Narrative (Detail" sheetId="101" state="visible" r:id="rId101"/>
    <sheet xmlns:r="http://schemas.openxmlformats.org/officeDocument/2006/relationships" name="Derivatives - Summary of Deriva" sheetId="102" state="visible" r:id="rId102"/>
    <sheet xmlns:r="http://schemas.openxmlformats.org/officeDocument/2006/relationships" name="Derivatives - Summary of Deri_2" sheetId="103" state="visible" r:id="rId103"/>
    <sheet xmlns:r="http://schemas.openxmlformats.org/officeDocument/2006/relationships" name="Derivatives - Offsetting Asset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Segment Reporting - Reportable " sheetId="110" state="visible" r:id="rId110"/>
    <sheet xmlns:r="http://schemas.openxmlformats.org/officeDocument/2006/relationships" name="Segment Reporting - Total Incom" sheetId="111" state="visible" r:id="rId111"/>
    <sheet xmlns:r="http://schemas.openxmlformats.org/officeDocument/2006/relationships" name="Earnings Per Share (Details)" sheetId="112" state="visible" r:id="rId112"/>
    <sheet xmlns:r="http://schemas.openxmlformats.org/officeDocument/2006/relationships" name="Subsequent Events (Details)" sheetId="113" state="visible" r:id="rId113"/>
    <sheet xmlns:r="http://schemas.openxmlformats.org/officeDocument/2006/relationships" name="Uncategorized Items - clnc-2020"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kr &quot;#,##0.0_);_(&quot;kr &quot;(#,##0.0)"/>
    <numFmt numFmtId="169" formatCode="#,##0.000_);(#,##0.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77</t>
        </is>
      </c>
    </row>
    <row r="9">
      <c r="A9" s="4" t="inlineStr">
        <is>
          <t>Entity Registrant Name</t>
        </is>
      </c>
      <c r="B9" s="4" t="inlineStr">
        <is>
          <t>COLONY CREDIT REAL ESTATE, INC.</t>
        </is>
      </c>
    </row>
    <row r="10">
      <c r="A10" s="4" t="inlineStr">
        <is>
          <t>Entity Incorporation, State or Country Code</t>
        </is>
      </c>
      <c r="B10" s="4" t="inlineStr">
        <is>
          <t>MD</t>
        </is>
      </c>
    </row>
    <row r="11">
      <c r="A11" s="4" t="inlineStr">
        <is>
          <t>Entity Tax Identification Number</t>
        </is>
      </c>
      <c r="B11" s="4" t="inlineStr">
        <is>
          <t>38-4046290</t>
        </is>
      </c>
    </row>
    <row r="12">
      <c r="A12" s="4" t="inlineStr">
        <is>
          <t>Entity Address, Address Line One</t>
        </is>
      </c>
      <c r="B12" s="4" t="inlineStr">
        <is>
          <t>515 S. Flower Street</t>
        </is>
      </c>
    </row>
    <row r="13">
      <c r="A13" s="4" t="inlineStr">
        <is>
          <t>Entity Address, Address Line Two</t>
        </is>
      </c>
      <c r="B13" s="4" t="inlineStr">
        <is>
          <t>44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71</t>
        </is>
      </c>
    </row>
    <row r="17">
      <c r="A17" s="4" t="inlineStr">
        <is>
          <t>City Area Code</t>
        </is>
      </c>
      <c r="B17" s="4" t="inlineStr">
        <is>
          <t>310</t>
        </is>
      </c>
    </row>
    <row r="18">
      <c r="A18" s="4" t="inlineStr">
        <is>
          <t>Local Phone Number</t>
        </is>
      </c>
      <c r="B18" s="4" t="inlineStr">
        <is>
          <t>282-8820</t>
        </is>
      </c>
    </row>
    <row r="19">
      <c r="A19" s="4" t="inlineStr">
        <is>
          <t>Title of 12(b) Security</t>
        </is>
      </c>
      <c r="B19" s="4" t="inlineStr">
        <is>
          <t>Class A common stock, par value $0.01 per share</t>
        </is>
      </c>
    </row>
    <row r="20">
      <c r="A20" s="4" t="inlineStr">
        <is>
          <t>Trading Symbol</t>
        </is>
      </c>
      <c r="B20" s="4" t="inlineStr">
        <is>
          <t>CLN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8582965</v>
      </c>
    </row>
    <row r="29">
      <c r="A29" s="4" t="inlineStr">
        <is>
          <t>Entity Central Index Key</t>
        </is>
      </c>
      <c r="B29" s="4" t="inlineStr">
        <is>
          <t>0001717547</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 Colony Credit Real Estate, Inc. (together with its consolidated subsidiaries, the “Company”)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investments equity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also currently has investments in CRE debt securities primarily consisting of commercial mortgage-backed securities (“CMBS”) (including “B-pieces” of a CMBS securitization pool) or CRE collateralized loan obligations (“CLOs”) (including the junior tranches thereof, collateralized by pools of CRE debt investments). The Company was organized in the state of Maryland on August 23, 2017. On January 31, 2018, the Company completed the transactions contemplated by that certain Master Combination Agreement, dated as of August 25, 2017, as amended and restated on November 20, 2017 (the “Combination Agreement,” as further discussed below). The Company elected to be taxed as a REIT under the Internal Revenue Code of 1986, as amended (the “Code”), beginning with its taxable year ended December 31, 2018. Effective June 25, 2018, the Company changed its name from Colony NorthStar Credit Real Estate, Inc. to Colony Credit Real Estate, Inc. Also on June 25, 2018, Colony NorthStar, Inc. changed its name to Colony Capital, Inc. The Company conducts all of its activities and holds substantially all of its assets and liabilities through its operating subsidiary, Credit RE Operating Company, LLC (the “Operating Partnership” or “OP”). At September 30, 2020, the Company owned 97.7% of the OP, as its sole managing member. The remaining 2.3% is owned by an affiliate of the Company as noncontrolling interests. The Company is externally managed and has no employees. The Company is managed by CLNC Manager, LLC (the “Manager”), a Delaware limited liability company and a wholly-owned and indirect subsidiary of Colony Capital Operating Company, LLC (“CLNY OP”), a Delaware limited liability company and the operating company of Colony Capital. Colony Capital manages capital on behalf of its stockholders, as well as institutional and retail investors in private funds, non-traded and traded REITs and registered investment companies. The Combination Pursuant to the Combination Agreement, (i) CLNY OP contributed and conveyed to the Company a select portfolio of assets and liabilities (the “CLNY OP Contributed Portfolio”) of CLNY OP (the “CLNY OP Contribution”), (ii) NRF RED REIT Corp., a Maryland corporation and indirect subsidiary of CLNY OP (“RED REIT”) contributed and conveyed to the OP a select portfolio of assets and liabilities (the “RED REIT Contributed Portfolio” and, together with the CLNY OP Contributed Portfolio, the “CLNY Contributed Portfolio”) of RED REIT (the “RED REIT Contribution” and, together with the CLNY OP Contribution, the “CLNY Contributions”), (iii) NorthStar Real Estate Income Trust, Inc. (“NorthStar I”), a publicly registered non-traded REIT sponsored and managed by a subsidiary of Colony Capital, merged with and into the Company, with the Company surviving the merger (the “NorthStar I Merger”), (iv) NorthStar Real Estate Income II, Inc. (“NorthStar II”), a publicly registered non-traded REIT sponsored and managed by a subsidiary of Colony Capital, merged with and into the Company, with the Company surviving the merger (the “NorthStar II Merger” and, together with the NorthStar I Merger, the “Mergers”), and (v) immediately following the Mergers, the Company contributed and conveyed to the OP the CLNY OP Contributed Portfolio and the equity interests of each of NorthStar Real Estate Income Trust Operating Partnership, LP, a Delaware limited partnership and the operating partnership of NorthStar I, and NorthStar Real Estate Income Operating Partnership II, LP, a Delaware limited partnership and the operating partnership of NorthStar II, then-owned by the Company in exchange for units of membership interest in the OP (the “Company Contribution” and, collectively with the Mergers and the CLNY Contributions, the “Combination”). On January 18, 2018, the Combination was approved by the stockholders of NorthStar I and NorthStar II. The Combination closed on January 31, 2018 (the “Closing Date”) and the Company’s Class A common stock, par value $0.01 per share (the “Class A common stock”), began trading on the New York Stock Exchange (“NYSE”) on February 1, 2018 under the symbol “CLNC.” The Combination is accounted for under the acquisition method for business combinations pursuant to Accounting Standards Codification (“ASC”) Topic 805, Business Combinations , with the Company as the accounting acquirer. Segment Realignment During the third quarter of 2019, the Company realigned the business and reportable segment information to reflect how the Chief Operating Decision Makers (“CODM”) regularly review and manage the business. Refer to Note 17, “Segment Reporting” for further detail. Impact of COVID-19 Through the third quarter of 2020, countries around the world continue to face healthcare and economic challenges arising from the coronavirus disease 2019, or COVID-19. Efforts to address the pandemic, such as social distancing, closures or reduced capacity of retail and service outlets, hotels, factories and public venues, often mandated by governments, are having a significant impact on the global economy and financial markets across major industries, including many sectors of real estate. In particular, the Company's loans and preferred equity held for investment and real estate investments in the hospitality and retail sectors have experienced or anticipate a myriad of challenges, including, but not limited to: significant declines in operating cash flows of the Company’s investments which in turn affect their ability to meet debt service and covenant requirements on investment-level debt (non-recourse to the Company); flexible lease payment terms sought by tenants; increased property operating costs such as labor and supplies as a result of COVID-19; potential payment defaults on the Company's loans and preferred equity held for investment; and a distressed market affecting real estate values in general. The COVID-19 crisis may also lead to heightened risk of litigation at the investment and corporate level, with an ensuing increase in litigation and related costs. The sharp decline and volatility in equity and debt markets, and the economic fallout from COVID-19 continue to affect the valuation of the Company’s financial assets, carried at fair value. The Company’s consideration and assessment of impairment is discussed further in Note 3, “Loans and Preferred Equity Held for Investment, net and Loans Held for Sale,” Note 5, “Real Estate Securities, Available for Sale,” Note 6, “Real Estate, net and Real Estate Held for Sale” and Note 14, “Fair Value.” A prolonged economic downturn as a result of efforts to contain COVID-19 may continue to negatively affect the Company’s financial condition and results of operations. While the extent and duration of the broad effects of COVID-19 on the global economy and the Company remain unclear, the Company believes it has materially addressed overall recoverability in value across its assets based upon external factors known to date and assumptions using the Company’s best estimate at this time. The Company will continue to monitor the progress of the COVID-19 crisis and reassess its effects on the Company’s results of operations and recoverability in value across its assets as conditions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USD ($) $ in Thousands</t>
        </is>
      </c>
      <c r="B1" s="2" t="inlineStr">
        <is>
          <t>Sep. 30, 2020</t>
        </is>
      </c>
      <c r="C1" s="2" t="inlineStr">
        <is>
          <t>Dec. 31, 2019</t>
        </is>
      </c>
    </row>
    <row r="2">
      <c r="A2" s="3" t="inlineStr">
        <is>
          <t>Derivative Assets</t>
        </is>
      </c>
    </row>
    <row r="3">
      <c r="A3" s="4" t="inlineStr">
        <is>
          <t>Derivative assets included in other assets</t>
        </is>
      </c>
      <c r="B3" s="6" t="n">
        <v>1981</v>
      </c>
      <c r="C3" s="6" t="n">
        <v>4122</v>
      </c>
    </row>
    <row r="4">
      <c r="A4" s="3" t="inlineStr">
        <is>
          <t>Derivative Liabilities</t>
        </is>
      </c>
    </row>
    <row r="5">
      <c r="A5" s="4" t="inlineStr">
        <is>
          <t>Derivative liability included in accrued and other liabilities</t>
        </is>
      </c>
      <c r="B5" s="5" t="n">
        <v>-37</v>
      </c>
      <c r="C5" s="5" t="n">
        <v>-19133</v>
      </c>
    </row>
    <row r="6">
      <c r="A6" s="4" t="inlineStr">
        <is>
          <t>Other assets</t>
        </is>
      </c>
    </row>
    <row r="7">
      <c r="A7" s="3" t="inlineStr">
        <is>
          <t>Derivative Assets</t>
        </is>
      </c>
    </row>
    <row r="8">
      <c r="A8" s="4" t="inlineStr">
        <is>
          <t>Designated hedges included in other assets</t>
        </is>
      </c>
      <c r="C8" s="5" t="n">
        <v>0</v>
      </c>
    </row>
    <row r="9">
      <c r="A9" s="4" t="inlineStr">
        <is>
          <t>Non-designated hedges included in other assets</t>
        </is>
      </c>
      <c r="B9" s="5" t="n">
        <v>1981</v>
      </c>
      <c r="C9" s="5" t="n">
        <v>4122</v>
      </c>
    </row>
    <row r="10">
      <c r="A10" s="4" t="inlineStr">
        <is>
          <t>Derivative assets included in other assets</t>
        </is>
      </c>
      <c r="B10" s="5" t="n">
        <v>1981</v>
      </c>
      <c r="C10" s="5" t="n">
        <v>4122</v>
      </c>
    </row>
    <row r="11">
      <c r="A11" s="4" t="inlineStr">
        <is>
          <t>Other assets | Foreign exchange contracts</t>
        </is>
      </c>
    </row>
    <row r="12">
      <c r="A12" s="3" t="inlineStr">
        <is>
          <t>Derivative Assets</t>
        </is>
      </c>
    </row>
    <row r="13">
      <c r="A13" s="4" t="inlineStr">
        <is>
          <t>Designated hedges included in other assets</t>
        </is>
      </c>
      <c r="C13" s="5" t="n">
        <v>0</v>
      </c>
    </row>
    <row r="14">
      <c r="A14" s="4" t="inlineStr">
        <is>
          <t>Non-designated hedges included in other assets</t>
        </is>
      </c>
      <c r="B14" s="5" t="n">
        <v>1974</v>
      </c>
      <c r="C14" s="5" t="n">
        <v>4122</v>
      </c>
    </row>
    <row r="15">
      <c r="A15" s="4" t="inlineStr">
        <is>
          <t>Derivative assets included in other assets</t>
        </is>
      </c>
      <c r="B15" s="5" t="n">
        <v>1974</v>
      </c>
      <c r="C15" s="5" t="n">
        <v>4122</v>
      </c>
    </row>
    <row r="16">
      <c r="A16" s="4" t="inlineStr">
        <is>
          <t>Other assets | Interest rate contracts</t>
        </is>
      </c>
    </row>
    <row r="17">
      <c r="A17" s="3" t="inlineStr">
        <is>
          <t>Derivative Assets</t>
        </is>
      </c>
    </row>
    <row r="18">
      <c r="A18" s="4" t="inlineStr">
        <is>
          <t>Designated hedges included in other assets</t>
        </is>
      </c>
      <c r="C18" s="5" t="n">
        <v>0</v>
      </c>
    </row>
    <row r="19">
      <c r="A19" s="4" t="inlineStr">
        <is>
          <t>Non-designated hedges included in other assets</t>
        </is>
      </c>
      <c r="B19" s="5" t="n">
        <v>7</v>
      </c>
      <c r="C19" s="5" t="n">
        <v>0</v>
      </c>
    </row>
    <row r="20">
      <c r="A20" s="4" t="inlineStr">
        <is>
          <t>Derivative assets included in other assets</t>
        </is>
      </c>
      <c r="B20" s="5" t="n">
        <v>7</v>
      </c>
      <c r="C20" s="5" t="n">
        <v>0</v>
      </c>
    </row>
    <row r="21">
      <c r="A21" s="4" t="inlineStr">
        <is>
          <t>Accrued and other liabilities</t>
        </is>
      </c>
    </row>
    <row r="22">
      <c r="A22" s="3" t="inlineStr">
        <is>
          <t>Derivative Liabilities</t>
        </is>
      </c>
    </row>
    <row r="23">
      <c r="A23" s="4" t="inlineStr">
        <is>
          <t>Designated hedges included in accrued and other liabilities</t>
        </is>
      </c>
      <c r="C23" s="5" t="n">
        <v>-2128</v>
      </c>
    </row>
    <row r="24">
      <c r="A24" s="4" t="inlineStr">
        <is>
          <t>Non-designated hedges included in accrued and other liabilities</t>
        </is>
      </c>
      <c r="B24" s="5" t="n">
        <v>-37</v>
      </c>
      <c r="C24" s="5" t="n">
        <v>-17005</v>
      </c>
    </row>
    <row r="25">
      <c r="A25" s="4" t="inlineStr">
        <is>
          <t>Derivative liability included in accrued and other liabilities</t>
        </is>
      </c>
      <c r="B25" s="5" t="n">
        <v>-37</v>
      </c>
      <c r="C25" s="5" t="n">
        <v>-19133</v>
      </c>
    </row>
    <row r="26">
      <c r="A26" s="4" t="inlineStr">
        <is>
          <t>Accrued and other liabilities | Foreign exchange contracts</t>
        </is>
      </c>
    </row>
    <row r="27">
      <c r="A27" s="3" t="inlineStr">
        <is>
          <t>Derivative Liabilities</t>
        </is>
      </c>
    </row>
    <row r="28">
      <c r="A28" s="4" t="inlineStr">
        <is>
          <t>Designated hedges included in accrued and other liabilities</t>
        </is>
      </c>
      <c r="C28" s="5" t="n">
        <v>-2128</v>
      </c>
    </row>
    <row r="29">
      <c r="A29" s="4" t="inlineStr">
        <is>
          <t>Non-designated hedges included in accrued and other liabilities</t>
        </is>
      </c>
      <c r="B29" s="5" t="n">
        <v>0</v>
      </c>
      <c r="C29" s="5" t="n">
        <v>-29</v>
      </c>
    </row>
    <row r="30">
      <c r="A30" s="4" t="inlineStr">
        <is>
          <t>Derivative liability included in accrued and other liabilities</t>
        </is>
      </c>
      <c r="B30" s="5" t="n">
        <v>0</v>
      </c>
      <c r="C30" s="5" t="n">
        <v>-2157</v>
      </c>
    </row>
    <row r="31">
      <c r="A31" s="4" t="inlineStr">
        <is>
          <t>Accrued and other liabilities | Interest rate contracts</t>
        </is>
      </c>
    </row>
    <row r="32">
      <c r="A32" s="3" t="inlineStr">
        <is>
          <t>Derivative Liabilities</t>
        </is>
      </c>
    </row>
    <row r="33">
      <c r="A33" s="4" t="inlineStr">
        <is>
          <t>Designated hedges included in accrued and other liabilities</t>
        </is>
      </c>
      <c r="C33" s="5" t="n">
        <v>0</v>
      </c>
    </row>
    <row r="34">
      <c r="A34" s="4" t="inlineStr">
        <is>
          <t>Non-designated hedges included in accrued and other liabilities</t>
        </is>
      </c>
      <c r="B34" s="5" t="n">
        <v>-37</v>
      </c>
      <c r="C34" s="5" t="n">
        <v>-16976</v>
      </c>
    </row>
    <row r="35">
      <c r="A35" s="4" t="inlineStr">
        <is>
          <t>Derivative liability included in accrued and other liabilities</t>
        </is>
      </c>
      <c r="B35" s="6" t="n">
        <v>-37</v>
      </c>
      <c r="C35" s="6" t="n">
        <v>-169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Cash collateral for the derivative contracts</t>
        </is>
      </c>
      <c r="B4" s="6" t="n">
        <v>100000</v>
      </c>
      <c r="D4" s="6" t="n">
        <v>100000</v>
      </c>
    </row>
    <row r="5">
      <c r="A5" s="4" t="inlineStr">
        <is>
          <t>Net receipts on settlement of derivative instruments</t>
        </is>
      </c>
      <c r="D5" s="5" t="n">
        <v>19637000</v>
      </c>
      <c r="E5" s="6" t="n">
        <v>27699000</v>
      </c>
    </row>
    <row r="6">
      <c r="A6" s="4" t="inlineStr">
        <is>
          <t>Realized gain</t>
        </is>
      </c>
      <c r="B6" s="5" t="n">
        <v>0</v>
      </c>
      <c r="C6" s="6" t="n">
        <v>0</v>
      </c>
      <c r="D6" s="5" t="n">
        <v>178000</v>
      </c>
      <c r="E6" s="5" t="n">
        <v>0</v>
      </c>
    </row>
    <row r="7">
      <c r="A7" s="4" t="inlineStr">
        <is>
          <t>Gain (loss) transferred from accumulated other comprehensive income (loss)</t>
        </is>
      </c>
      <c r="B7" s="6" t="n">
        <v>0</v>
      </c>
      <c r="C7" s="6" t="n">
        <v>0</v>
      </c>
      <c r="D7" s="5" t="n">
        <v>0</v>
      </c>
      <c r="E7" s="6" t="n">
        <v>0</v>
      </c>
    </row>
    <row r="8">
      <c r="A8" s="4" t="inlineStr">
        <is>
          <t>NOK and EUR FX forwards</t>
        </is>
      </c>
    </row>
    <row r="9">
      <c r="A9" s="3" t="inlineStr">
        <is>
          <t>Derivative [Line Items]</t>
        </is>
      </c>
    </row>
    <row r="10">
      <c r="A10" s="4" t="inlineStr">
        <is>
          <t>Net receipts on settlement of derivative instruments</t>
        </is>
      </c>
      <c r="D10" s="5" t="n">
        <v>28200000</v>
      </c>
    </row>
    <row r="11">
      <c r="A11" s="4" t="inlineStr">
        <is>
          <t>Realized gain</t>
        </is>
      </c>
      <c r="D11" s="5" t="n">
        <v>8700000</v>
      </c>
    </row>
    <row r="12">
      <c r="A12" s="4" t="inlineStr">
        <is>
          <t>Interest Rate Swap | Designated</t>
        </is>
      </c>
    </row>
    <row r="13">
      <c r="A13" s="3" t="inlineStr">
        <is>
          <t>Derivative [Line Items]</t>
        </is>
      </c>
    </row>
    <row r="14">
      <c r="A14" s="4" t="inlineStr">
        <is>
          <t>Loss on derivative</t>
        </is>
      </c>
      <c r="D14" s="6" t="n">
        <v>3400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ummary of Derivative Contracts (Details) - Sep. 30, 2020 kr in Thousands, $ in Thousands</t>
        </is>
      </c>
      <c r="B1" s="2" t="inlineStr">
        <is>
          <t>NOK (kr)</t>
        </is>
      </c>
      <c r="C1" s="2" t="inlineStr">
        <is>
          <t>USD ($)</t>
        </is>
      </c>
    </row>
    <row r="2">
      <c r="A2" s="4" t="inlineStr">
        <is>
          <t>Designated | Put Option</t>
        </is>
      </c>
    </row>
    <row r="3">
      <c r="A3" s="3" t="inlineStr">
        <is>
          <t>Derivative [Line Items]</t>
        </is>
      </c>
    </row>
    <row r="4">
      <c r="A4" s="4" t="inlineStr">
        <is>
          <t>Notional Amount | kr</t>
        </is>
      </c>
      <c r="B4" s="13" t="n">
        <v>0</v>
      </c>
    </row>
    <row r="5">
      <c r="A5" s="4" t="inlineStr">
        <is>
          <t>Designated | Interest Rate Swap</t>
        </is>
      </c>
    </row>
    <row r="6">
      <c r="A6" s="3" t="inlineStr">
        <is>
          <t>Derivative [Line Items]</t>
        </is>
      </c>
    </row>
    <row r="7">
      <c r="A7" s="4" t="inlineStr">
        <is>
          <t>Notional Amount | $</t>
        </is>
      </c>
      <c r="C7" s="6" t="n">
        <v>0</v>
      </c>
    </row>
    <row r="8">
      <c r="A8" s="4" t="inlineStr">
        <is>
          <t>Non-Designated | Put Option</t>
        </is>
      </c>
    </row>
    <row r="9">
      <c r="A9" s="3" t="inlineStr">
        <is>
          <t>Derivative [Line Items]</t>
        </is>
      </c>
    </row>
    <row r="10">
      <c r="A10" s="4" t="inlineStr">
        <is>
          <t>Notional Amount | kr</t>
        </is>
      </c>
      <c r="B10" s="13" t="n">
        <v>928000</v>
      </c>
    </row>
    <row r="11">
      <c r="A11" s="4" t="inlineStr">
        <is>
          <t>Non-Designated | Interest Rate Swap</t>
        </is>
      </c>
    </row>
    <row r="12">
      <c r="A12" s="3" t="inlineStr">
        <is>
          <t>Derivative [Line Items]</t>
        </is>
      </c>
    </row>
    <row r="13">
      <c r="A13" s="4" t="inlineStr">
        <is>
          <t>Notional Amount | $</t>
        </is>
      </c>
      <c r="C13" s="6" t="n">
        <v>1095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s - Summary of Derivative Effe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Non-designated foreign exchange contracts</t>
        </is>
      </c>
      <c r="B4" s="6" t="n">
        <v>99</v>
      </c>
      <c r="C4" s="6" t="n">
        <v>2016</v>
      </c>
      <c r="D4" s="6" t="n">
        <v>4573</v>
      </c>
      <c r="E4" s="6" t="n">
        <v>2394</v>
      </c>
    </row>
    <row r="5">
      <c r="A5" s="4" t="inlineStr">
        <is>
          <t>Non-designated interest rate contracts</t>
        </is>
      </c>
      <c r="B5" s="5" t="n">
        <v>7</v>
      </c>
      <c r="C5" s="5" t="n">
        <v>-4688</v>
      </c>
      <c r="D5" s="5" t="n">
        <v>-17084</v>
      </c>
      <c r="E5" s="5" t="n">
        <v>-14949</v>
      </c>
    </row>
    <row r="6">
      <c r="A6" s="4" t="inlineStr">
        <is>
          <t>Other gain (loss), net</t>
        </is>
      </c>
      <c r="B6" s="5" t="n">
        <v>106</v>
      </c>
      <c r="C6" s="5" t="n">
        <v>-2672</v>
      </c>
      <c r="D6" s="5" t="n">
        <v>-12511</v>
      </c>
      <c r="E6" s="5" t="n">
        <v>-12555</v>
      </c>
    </row>
    <row r="7">
      <c r="A7" s="4" t="inlineStr">
        <is>
          <t>Other income</t>
        </is>
      </c>
      <c r="B7" s="5" t="n">
        <v>0</v>
      </c>
      <c r="C7" s="5" t="n">
        <v>0</v>
      </c>
      <c r="D7" s="5" t="n">
        <v>178</v>
      </c>
      <c r="E7" s="5" t="n">
        <v>0</v>
      </c>
    </row>
    <row r="8">
      <c r="A8" s="4" t="inlineStr">
        <is>
          <t>Accumulated other comprehensive income (loss)</t>
        </is>
      </c>
      <c r="B8" s="5" t="n">
        <v>0</v>
      </c>
      <c r="C8" s="5" t="n">
        <v>12791</v>
      </c>
      <c r="D8" s="5" t="n">
        <v>21764</v>
      </c>
      <c r="E8" s="5" t="n">
        <v>21124</v>
      </c>
    </row>
    <row r="9">
      <c r="A9" s="4" t="inlineStr">
        <is>
          <t>Non-Designated | Foreign exchange contracts</t>
        </is>
      </c>
    </row>
    <row r="10">
      <c r="A10" s="3" t="inlineStr">
        <is>
          <t>Derivative [Line Items]</t>
        </is>
      </c>
    </row>
    <row r="11">
      <c r="A11" s="4" t="inlineStr">
        <is>
          <t>Other income</t>
        </is>
      </c>
      <c r="B11" s="5" t="n">
        <v>0</v>
      </c>
      <c r="C11" s="5" t="n">
        <v>0</v>
      </c>
      <c r="D11" s="5" t="n">
        <v>178</v>
      </c>
      <c r="E11" s="5" t="n">
        <v>0</v>
      </c>
    </row>
    <row r="12">
      <c r="A12" s="4" t="inlineStr">
        <is>
          <t>Non-Designated | Interest rate contracts</t>
        </is>
      </c>
    </row>
    <row r="13">
      <c r="A13" s="3" t="inlineStr">
        <is>
          <t>Derivative [Line Items]</t>
        </is>
      </c>
    </row>
    <row r="14">
      <c r="A14" s="4" t="inlineStr">
        <is>
          <t>Other income</t>
        </is>
      </c>
      <c r="B14" s="5" t="n">
        <v>0</v>
      </c>
      <c r="C14" s="5" t="n">
        <v>0</v>
      </c>
      <c r="D14" s="5" t="n">
        <v>0</v>
      </c>
      <c r="E14" s="5" t="n">
        <v>0</v>
      </c>
    </row>
    <row r="15">
      <c r="A15" s="4" t="inlineStr">
        <is>
          <t>Designated | Foreign exchange contracts</t>
        </is>
      </c>
    </row>
    <row r="16">
      <c r="A16" s="3" t="inlineStr">
        <is>
          <t>Derivative [Line Items]</t>
        </is>
      </c>
    </row>
    <row r="17">
      <c r="A17" s="4" t="inlineStr">
        <is>
          <t>Accumulated other comprehensive income (loss)</t>
        </is>
      </c>
      <c r="B17" s="6" t="n">
        <v>0</v>
      </c>
      <c r="C17" s="6" t="n">
        <v>12791</v>
      </c>
      <c r="D17" s="6" t="n">
        <v>21764</v>
      </c>
      <c r="E17" s="6" t="n">
        <v>2112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Sep. 30, 2020</t>
        </is>
      </c>
      <c r="C1" s="2" t="inlineStr">
        <is>
          <t>Dec. 31, 2019</t>
        </is>
      </c>
    </row>
    <row r="2">
      <c r="A2" s="3" t="inlineStr">
        <is>
          <t>Derivative Assets</t>
        </is>
      </c>
    </row>
    <row r="3">
      <c r="A3" s="4" t="inlineStr">
        <is>
          <t>Gross amounts of assets included on consolidated balance sheets</t>
        </is>
      </c>
      <c r="B3" s="6" t="n">
        <v>1981</v>
      </c>
      <c r="C3" s="6" t="n">
        <v>4122</v>
      </c>
    </row>
    <row r="4">
      <c r="A4" s="4" t="inlineStr">
        <is>
          <t>Gross amounts not offset on consolidated balance sheets (assets)</t>
        </is>
      </c>
      <c r="B4" s="5" t="n">
        <v>-7</v>
      </c>
      <c r="C4" s="5" t="n">
        <v>-2157</v>
      </c>
    </row>
    <row r="5">
      <c r="A5" s="4" t="inlineStr">
        <is>
          <t>Gross amounts not offset on consolidated balance sheets (cash collateral pledged)</t>
        </is>
      </c>
      <c r="B5" s="5" t="n">
        <v>0</v>
      </c>
      <c r="C5" s="5" t="n">
        <v>0</v>
      </c>
    </row>
    <row r="6">
      <c r="A6" s="4" t="inlineStr">
        <is>
          <t>Net amounts of assets</t>
        </is>
      </c>
      <c r="B6" s="5" t="n">
        <v>1974</v>
      </c>
      <c r="C6" s="5" t="n">
        <v>1965</v>
      </c>
    </row>
    <row r="7">
      <c r="A7" s="3" t="inlineStr">
        <is>
          <t>Derivative Liabilities</t>
        </is>
      </c>
    </row>
    <row r="8">
      <c r="A8" s="4" t="inlineStr">
        <is>
          <t>Gross amounts of (liabilities) included on consolidated balance sheets</t>
        </is>
      </c>
      <c r="B8" s="5" t="n">
        <v>-37</v>
      </c>
      <c r="C8" s="5" t="n">
        <v>-19133</v>
      </c>
    </row>
    <row r="9">
      <c r="A9" s="4" t="inlineStr">
        <is>
          <t>Gross amounts not offset on consolidated balance sheets liabilities</t>
        </is>
      </c>
      <c r="B9" s="5" t="n">
        <v>7</v>
      </c>
      <c r="C9" s="5" t="n">
        <v>2157</v>
      </c>
    </row>
    <row r="10">
      <c r="A10" s="4" t="inlineStr">
        <is>
          <t>Gross amounts not offset on consolidated balance sheets (cash collateral pledged)</t>
        </is>
      </c>
      <c r="B10" s="5" t="n">
        <v>30</v>
      </c>
      <c r="C10" s="5" t="n">
        <v>16976</v>
      </c>
    </row>
    <row r="11">
      <c r="A11" s="4" t="inlineStr">
        <is>
          <t>Net amounts of liabilities</t>
        </is>
      </c>
      <c r="B11" s="5" t="n">
        <v>0</v>
      </c>
      <c r="C11" s="5" t="n">
        <v>0</v>
      </c>
    </row>
    <row r="12">
      <c r="A12" s="4" t="inlineStr">
        <is>
          <t>Foreign exchange contracts</t>
        </is>
      </c>
    </row>
    <row r="13">
      <c r="A13" s="3" t="inlineStr">
        <is>
          <t>Derivative Assets</t>
        </is>
      </c>
    </row>
    <row r="14">
      <c r="A14" s="4" t="inlineStr">
        <is>
          <t>Gross amounts of assets included on consolidated balance sheets</t>
        </is>
      </c>
      <c r="B14" s="5" t="n">
        <v>1974</v>
      </c>
      <c r="C14" s="5" t="n">
        <v>4122</v>
      </c>
    </row>
    <row r="15">
      <c r="A15" s="4" t="inlineStr">
        <is>
          <t>Gross amounts not offset on consolidated balance sheets (assets)</t>
        </is>
      </c>
      <c r="B15" s="5" t="n">
        <v>0</v>
      </c>
      <c r="C15" s="5" t="n">
        <v>-2157</v>
      </c>
    </row>
    <row r="16">
      <c r="A16" s="4" t="inlineStr">
        <is>
          <t>Gross amounts not offset on consolidated balance sheets (cash collateral pledged)</t>
        </is>
      </c>
      <c r="B16" s="5" t="n">
        <v>0</v>
      </c>
      <c r="C16" s="5" t="n">
        <v>0</v>
      </c>
    </row>
    <row r="17">
      <c r="A17" s="4" t="inlineStr">
        <is>
          <t>Net amounts of assets</t>
        </is>
      </c>
      <c r="B17" s="5" t="n">
        <v>1974</v>
      </c>
      <c r="C17" s="5" t="n">
        <v>1965</v>
      </c>
    </row>
    <row r="18">
      <c r="A18" s="3" t="inlineStr">
        <is>
          <t>Derivative Liabilities</t>
        </is>
      </c>
    </row>
    <row r="19">
      <c r="A19" s="4" t="inlineStr">
        <is>
          <t>Gross amounts of (liabilities) included on consolidated balance sheets</t>
        </is>
      </c>
      <c r="C19" s="5" t="n">
        <v>-2157</v>
      </c>
    </row>
    <row r="20">
      <c r="A20" s="4" t="inlineStr">
        <is>
          <t>Gross amounts not offset on consolidated balance sheets liabilities</t>
        </is>
      </c>
      <c r="C20" s="5" t="n">
        <v>2157</v>
      </c>
    </row>
    <row r="21">
      <c r="A21" s="4" t="inlineStr">
        <is>
          <t>Gross amounts not offset on consolidated balance sheets (cash collateral pledged)</t>
        </is>
      </c>
      <c r="C21" s="5" t="n">
        <v>0</v>
      </c>
    </row>
    <row r="22">
      <c r="A22" s="4" t="inlineStr">
        <is>
          <t>Net amounts of liabilities</t>
        </is>
      </c>
      <c r="C22" s="5" t="n">
        <v>0</v>
      </c>
    </row>
    <row r="23">
      <c r="A23" s="4" t="inlineStr">
        <is>
          <t>Interest rate contracts</t>
        </is>
      </c>
    </row>
    <row r="24">
      <c r="A24" s="3" t="inlineStr">
        <is>
          <t>Derivative Assets</t>
        </is>
      </c>
    </row>
    <row r="25">
      <c r="A25" s="4" t="inlineStr">
        <is>
          <t>Gross amounts of assets included on consolidated balance sheets</t>
        </is>
      </c>
      <c r="B25" s="5" t="n">
        <v>7</v>
      </c>
    </row>
    <row r="26">
      <c r="A26" s="4" t="inlineStr">
        <is>
          <t>Gross amounts not offset on consolidated balance sheets (assets)</t>
        </is>
      </c>
      <c r="B26" s="5" t="n">
        <v>-7</v>
      </c>
    </row>
    <row r="27">
      <c r="A27" s="4" t="inlineStr">
        <is>
          <t>Gross amounts not offset on consolidated balance sheets (cash collateral pledged)</t>
        </is>
      </c>
      <c r="B27" s="5" t="n">
        <v>0</v>
      </c>
    </row>
    <row r="28">
      <c r="A28" s="4" t="inlineStr">
        <is>
          <t>Net amounts of assets</t>
        </is>
      </c>
      <c r="B28" s="5" t="n">
        <v>0</v>
      </c>
    </row>
    <row r="29">
      <c r="A29" s="3" t="inlineStr">
        <is>
          <t>Derivative Liabilities</t>
        </is>
      </c>
    </row>
    <row r="30">
      <c r="A30" s="4" t="inlineStr">
        <is>
          <t>Gross amounts of (liabilities) included on consolidated balance sheets</t>
        </is>
      </c>
      <c r="B30" s="5" t="n">
        <v>-37</v>
      </c>
      <c r="C30" s="5" t="n">
        <v>-16976</v>
      </c>
    </row>
    <row r="31">
      <c r="A31" s="4" t="inlineStr">
        <is>
          <t>Gross amounts not offset on consolidated balance sheets liabilities</t>
        </is>
      </c>
      <c r="B31" s="5" t="n">
        <v>7</v>
      </c>
      <c r="C31" s="5" t="n">
        <v>0</v>
      </c>
    </row>
    <row r="32">
      <c r="A32" s="4" t="inlineStr">
        <is>
          <t>Gross amounts not offset on consolidated balance sheets (cash collateral pledged)</t>
        </is>
      </c>
      <c r="B32" s="5" t="n">
        <v>30</v>
      </c>
      <c r="C32" s="5" t="n">
        <v>16976</v>
      </c>
    </row>
    <row r="33">
      <c r="A33" s="4" t="inlineStr">
        <is>
          <t>Net amounts of liabilities</t>
        </is>
      </c>
      <c r="B33" s="6" t="n">
        <v>0</v>
      </c>
      <c r="C3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nding Commitments (Details) - USD ($) $ in Millions</t>
        </is>
      </c>
      <c r="B1" s="2" t="inlineStr">
        <is>
          <t>Sep. 30, 2020</t>
        </is>
      </c>
      <c r="C1" s="2" t="inlineStr">
        <is>
          <t>Dec. 31, 2019</t>
        </is>
      </c>
    </row>
    <row r="2">
      <c r="A2" s="3" t="inlineStr">
        <is>
          <t>Debt Instrument [Line Items]</t>
        </is>
      </c>
    </row>
    <row r="3">
      <c r="A3" s="4" t="inlineStr">
        <is>
          <t>Future funding commitments</t>
        </is>
      </c>
      <c r="B3" s="9" t="n">
        <v>173.2</v>
      </c>
      <c r="C3" s="9" t="n">
        <v>276.6</v>
      </c>
    </row>
    <row r="4">
      <c r="A4" s="4" t="inlineStr">
        <is>
          <t>Total unfunded commitments for equity method investments</t>
        </is>
      </c>
      <c r="B4" s="8" t="n">
        <v>24.6</v>
      </c>
    </row>
    <row r="5">
      <c r="A5" s="4" t="inlineStr">
        <is>
          <t>Senior loans</t>
        </is>
      </c>
    </row>
    <row r="6">
      <c r="A6" s="3" t="inlineStr">
        <is>
          <t>Debt Instrument [Line Items]</t>
        </is>
      </c>
    </row>
    <row r="7">
      <c r="A7" s="4" t="inlineStr">
        <is>
          <t>Future funding commitments</t>
        </is>
      </c>
      <c r="B7" s="8" t="n">
        <v>146.3</v>
      </c>
    </row>
    <row r="8">
      <c r="A8" s="4" t="inlineStr">
        <is>
          <t>Securitized loans</t>
        </is>
      </c>
    </row>
    <row r="9">
      <c r="A9" s="3" t="inlineStr">
        <is>
          <t>Debt Instrument [Line Items]</t>
        </is>
      </c>
    </row>
    <row r="10">
      <c r="A10" s="4" t="inlineStr">
        <is>
          <t>Future funding commitments</t>
        </is>
      </c>
      <c r="B10" s="8" t="n">
        <v>12.1</v>
      </c>
    </row>
    <row r="11">
      <c r="A11" s="4" t="inlineStr">
        <is>
          <t>Corporate term loans</t>
        </is>
      </c>
    </row>
    <row r="12">
      <c r="A12" s="3" t="inlineStr">
        <is>
          <t>Debt Instrument [Line Items]</t>
        </is>
      </c>
    </row>
    <row r="13">
      <c r="A13" s="4" t="inlineStr">
        <is>
          <t>Future funding commitments</t>
        </is>
      </c>
      <c r="B13" s="8" t="n">
        <v>0.1</v>
      </c>
    </row>
    <row r="14">
      <c r="A14" s="4" t="inlineStr">
        <is>
          <t>Mezzanine loans</t>
        </is>
      </c>
    </row>
    <row r="15">
      <c r="A15" s="3" t="inlineStr">
        <is>
          <t>Debt Instrument [Line Items]</t>
        </is>
      </c>
    </row>
    <row r="16">
      <c r="A16" s="4" t="inlineStr">
        <is>
          <t>Future funding commitments</t>
        </is>
      </c>
      <c r="B16" s="9" t="n">
        <v>1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Ground Lease Obligation (Details)</t>
        </is>
      </c>
      <c r="B1" s="2" t="inlineStr">
        <is>
          <t>Sep. 30, 2020</t>
        </is>
      </c>
    </row>
    <row r="2">
      <c r="A2" s="3" t="inlineStr">
        <is>
          <t>Commitments and Contingencies Disclosure [Abstract]</t>
        </is>
      </c>
    </row>
    <row r="3">
      <c r="A3" s="4" t="inlineStr">
        <is>
          <t>Weighted average remaining lease term</t>
        </is>
      </c>
      <c r="B3" s="4" t="inlineStr">
        <is>
          <t>14 years 4 months 24 days</t>
        </is>
      </c>
    </row>
    <row r="4">
      <c r="A4" s="4" t="inlineStr">
        <is>
          <t>Weighted average discount rate (as a percentage)</t>
        </is>
      </c>
      <c r="B4" s="4" t="inlineStr">
        <is>
          <t>5.2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Minimum lease expense</t>
        </is>
      </c>
      <c r="B4" s="6" t="n">
        <v>805</v>
      </c>
      <c r="C4" s="6" t="n">
        <v>791</v>
      </c>
      <c r="D4" s="6" t="n">
        <v>2407</v>
      </c>
      <c r="E4" s="6" t="n">
        <v>2335</v>
      </c>
    </row>
    <row r="5">
      <c r="A5" s="4" t="inlineStr">
        <is>
          <t>Variable lease expense</t>
        </is>
      </c>
      <c r="B5" s="5" t="n">
        <v>0</v>
      </c>
      <c r="C5" s="5" t="n">
        <v>0</v>
      </c>
      <c r="D5" s="5" t="n">
        <v>0</v>
      </c>
      <c r="E5" s="5" t="n">
        <v>0</v>
      </c>
    </row>
    <row r="6">
      <c r="A6" s="4" t="inlineStr">
        <is>
          <t>Operating lease expense</t>
        </is>
      </c>
      <c r="B6" s="6" t="n">
        <v>805</v>
      </c>
      <c r="C6" s="6" t="n">
        <v>791</v>
      </c>
      <c r="D6" s="6" t="n">
        <v>2407</v>
      </c>
      <c r="E6" s="6" t="n">
        <v>233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Sep. 30, 2020</t>
        </is>
      </c>
      <c r="C1" s="2" t="inlineStr">
        <is>
          <t>Dec. 31, 2019</t>
        </is>
      </c>
    </row>
    <row r="2">
      <c r="A2" s="3" t="inlineStr">
        <is>
          <t>Noncancelable ground leases on real estate</t>
        </is>
      </c>
    </row>
    <row r="3">
      <c r="A3" s="4" t="inlineStr">
        <is>
          <t>Remainder of 2020</t>
        </is>
      </c>
      <c r="B3" s="6" t="n">
        <v>796</v>
      </c>
    </row>
    <row r="4">
      <c r="A4" s="4" t="inlineStr">
        <is>
          <t>2021</t>
        </is>
      </c>
      <c r="B4" s="5" t="n">
        <v>3171</v>
      </c>
      <c r="C4" s="6" t="n">
        <v>3232</v>
      </c>
    </row>
    <row r="5">
      <c r="A5" s="4" t="inlineStr">
        <is>
          <t>2022</t>
        </is>
      </c>
      <c r="B5" s="5" t="n">
        <v>3199</v>
      </c>
      <c r="C5" s="5" t="n">
        <v>3216</v>
      </c>
    </row>
    <row r="6">
      <c r="A6" s="4" t="inlineStr">
        <is>
          <t>2023</t>
        </is>
      </c>
      <c r="B6" s="5" t="n">
        <v>3229</v>
      </c>
      <c r="C6" s="5" t="n">
        <v>3244</v>
      </c>
    </row>
    <row r="7">
      <c r="A7" s="4" t="inlineStr">
        <is>
          <t>2024</t>
        </is>
      </c>
      <c r="B7" s="5" t="n">
        <v>2338</v>
      </c>
      <c r="C7" s="5" t="n">
        <v>3274</v>
      </c>
    </row>
    <row r="8">
      <c r="A8" s="4" t="inlineStr">
        <is>
          <t>2025 and thereafter</t>
        </is>
      </c>
      <c r="B8" s="5" t="n">
        <v>21725</v>
      </c>
    </row>
    <row r="9">
      <c r="A9" s="4" t="inlineStr">
        <is>
          <t>Total lease payments</t>
        </is>
      </c>
      <c r="B9" s="5" t="n">
        <v>34458</v>
      </c>
      <c r="C9" s="5" t="n">
        <v>38428</v>
      </c>
    </row>
    <row r="10">
      <c r="A10" s="4" t="inlineStr">
        <is>
          <t>Less: Present value discount</t>
        </is>
      </c>
      <c r="B10" s="5" t="n">
        <v>11140</v>
      </c>
      <c r="C10" s="5" t="n">
        <v>12933</v>
      </c>
    </row>
    <row r="11">
      <c r="A11" s="4" t="inlineStr">
        <is>
          <t>Operating lease liability (Note 8)</t>
        </is>
      </c>
      <c r="B11" s="6" t="n">
        <v>23318</v>
      </c>
      <c r="C11" s="6" t="n">
        <v>254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2019 (Details) - USD ($) $ in Thousands</t>
        </is>
      </c>
      <c r="B1" s="2" t="inlineStr">
        <is>
          <t>Sep. 30, 2020</t>
        </is>
      </c>
      <c r="C1" s="2" t="inlineStr">
        <is>
          <t>Dec. 31, 2019</t>
        </is>
      </c>
    </row>
    <row r="2">
      <c r="A2" s="3" t="inlineStr">
        <is>
          <t>Noncancelable ground leases on real estate</t>
        </is>
      </c>
    </row>
    <row r="3">
      <c r="A3" s="4" t="inlineStr">
        <is>
          <t>2020</t>
        </is>
      </c>
      <c r="B3" s="6" t="n">
        <v>3171</v>
      </c>
      <c r="C3" s="6" t="n">
        <v>3232</v>
      </c>
    </row>
    <row r="4">
      <c r="A4" s="4" t="inlineStr">
        <is>
          <t>2021</t>
        </is>
      </c>
      <c r="B4" s="5" t="n">
        <v>3199</v>
      </c>
      <c r="C4" s="5" t="n">
        <v>3216</v>
      </c>
    </row>
    <row r="5">
      <c r="A5" s="4" t="inlineStr">
        <is>
          <t>2022</t>
        </is>
      </c>
      <c r="B5" s="5" t="n">
        <v>3229</v>
      </c>
      <c r="C5" s="5" t="n">
        <v>3244</v>
      </c>
    </row>
    <row r="6">
      <c r="A6" s="4" t="inlineStr">
        <is>
          <t>2023</t>
        </is>
      </c>
      <c r="B6" s="5" t="n">
        <v>2338</v>
      </c>
      <c r="C6" s="5" t="n">
        <v>3274</v>
      </c>
    </row>
    <row r="7">
      <c r="A7" s="4" t="inlineStr">
        <is>
          <t>2024</t>
        </is>
      </c>
      <c r="C7" s="5" t="n">
        <v>2383</v>
      </c>
    </row>
    <row r="8">
      <c r="A8" s="4" t="inlineStr">
        <is>
          <t>2025 and thereafter</t>
        </is>
      </c>
      <c r="C8" s="5" t="n">
        <v>23079</v>
      </c>
    </row>
    <row r="9">
      <c r="A9" s="4" t="inlineStr">
        <is>
          <t>Total lease payments</t>
        </is>
      </c>
      <c r="B9" s="5" t="n">
        <v>34458</v>
      </c>
      <c r="C9" s="5" t="n">
        <v>38428</v>
      </c>
    </row>
    <row r="10">
      <c r="A10" s="4" t="inlineStr">
        <is>
          <t>Less: Present value discount</t>
        </is>
      </c>
      <c r="B10" s="5" t="n">
        <v>11140</v>
      </c>
      <c r="C10" s="5" t="n">
        <v>12933</v>
      </c>
    </row>
    <row r="11">
      <c r="A11" s="4" t="inlineStr">
        <is>
          <t>Operating lease liability (Note 8)</t>
        </is>
      </c>
      <c r="B11" s="6" t="n">
        <v>23318</v>
      </c>
      <c r="C11" s="6" t="n">
        <v>254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for any other future period. These interim financial statements should be read in conjunction with the audited consolidated financial statements and notes thereto included in, or presented as exhibits to, the Company’s Annual Report on Form 10-K for the fiscal year ended December 31, 2019.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September 30, 2020,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The noncontrolling interests in the operating real estate properties represent third party joint venture partners with ownership ranging from 3.5% to 20.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September 30, 2020, the Company held subordinate tranches of securitization trusts in two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As a result,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lthough the Company legally owns the subordinate tranches of the securitization trusts only. Regardless of the presentation, the Company’s consolidated financial statements of operations ultimately reflect the net income attributable to its retained interest in the subordinate tranches of the securitization trusts.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September 30, 2020,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September 30, 2020.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20 (dollars in thousands): Carrying Value Maximum Exposure to Loss Real estate securities, available for sale $ 36,250 $ 31,959 Investments in unconsolidated ventures 349,635 374,279 Loans and preferred equity held for investment, net 13,638 13,638 Total assets $ 399,523 $ 419,876 The Company did not provide financial support to the unconsolidated VIEs during the nine months ended September 30, 2020. As of September 30, 2020, there were no explicit arrangements or implicit variable interests that could require the Company to provide financial support to the unconsolidated VIEs. The maximum exposure to loss of real estate securities, available for sale was determined as the amortized cost as of September 30, 2020. See Note 5, “Real Estate Securities, Available for Sale” for further discussion on fair value of the real estate securities. The maximum exposure to loss of investments in unconsolidated ventures and loans and preferred equity held for investment, net was determined as the carrying value plus any future funding commitments. Refer to Note 3, “Loans and Preferred Equity Held for Investment, net and Loans Held for Sale” and Note 16, “Commitments and Contingencies” for further discussion. 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September 30, 2020 or December 31, 2019.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September 30, 2020,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During the three months ended September 30, 2020, the Company recorded impairment related to its operating real estate of $3.5 million to reflect the net proceeds expected to be received based on executed purchase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 Reportable Operating Segments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egment Reporting Information [Line Items]</t>
        </is>
      </c>
    </row>
    <row r="4">
      <c r="A4" s="4" t="inlineStr">
        <is>
          <t>Number of segments | segment</t>
        </is>
      </c>
      <c r="H4" s="5" t="n">
        <v>5</v>
      </c>
    </row>
    <row r="5">
      <c r="A5" s="4" t="inlineStr">
        <is>
          <t>Net interest income (expense)</t>
        </is>
      </c>
      <c r="B5" s="6" t="n">
        <v>25223</v>
      </c>
      <c r="E5" s="6" t="n">
        <v>26111</v>
      </c>
      <c r="H5" s="6" t="n">
        <v>78017</v>
      </c>
      <c r="I5" s="6" t="n">
        <v>71996</v>
      </c>
    </row>
    <row r="6">
      <c r="A6" s="4" t="inlineStr">
        <is>
          <t>Property and other income</t>
        </is>
      </c>
      <c r="B6" s="5" t="n">
        <v>41708</v>
      </c>
      <c r="E6" s="5" t="n">
        <v>64312</v>
      </c>
      <c r="H6" s="5" t="n">
        <v>138992</v>
      </c>
      <c r="I6" s="5" t="n">
        <v>192824</v>
      </c>
    </row>
    <row r="7">
      <c r="A7" s="4" t="inlineStr">
        <is>
          <t>Management fee expense</t>
        </is>
      </c>
      <c r="B7" s="5" t="n">
        <v>-7083</v>
      </c>
      <c r="E7" s="5" t="n">
        <v>-11355</v>
      </c>
      <c r="H7" s="5" t="n">
        <v>-22235</v>
      </c>
      <c r="I7" s="5" t="n">
        <v>-34070</v>
      </c>
    </row>
    <row r="8">
      <c r="A8" s="4" t="inlineStr">
        <is>
          <t>Property operating expense</t>
        </is>
      </c>
      <c r="B8" s="5" t="n">
        <v>-15277</v>
      </c>
      <c r="E8" s="5" t="n">
        <v>-29756</v>
      </c>
      <c r="H8" s="5" t="n">
        <v>-54119</v>
      </c>
      <c r="I8" s="5" t="n">
        <v>-86076</v>
      </c>
    </row>
    <row r="9">
      <c r="A9" s="4" t="inlineStr">
        <is>
          <t>Transaction, investment and servicing expense</t>
        </is>
      </c>
      <c r="B9" s="5" t="n">
        <v>-1627</v>
      </c>
      <c r="E9" s="5" t="n">
        <v>-1433</v>
      </c>
      <c r="H9" s="5" t="n">
        <v>-7668</v>
      </c>
      <c r="I9" s="5" t="n">
        <v>-3013</v>
      </c>
    </row>
    <row r="10">
      <c r="A10" s="4" t="inlineStr">
        <is>
          <t>Interest expense on real estate</t>
        </is>
      </c>
      <c r="B10" s="5" t="n">
        <v>-12205</v>
      </c>
      <c r="E10" s="5" t="n">
        <v>-14281</v>
      </c>
      <c r="H10" s="5" t="n">
        <v>-37101</v>
      </c>
      <c r="I10" s="5" t="n">
        <v>-41786</v>
      </c>
    </row>
    <row r="11">
      <c r="A11" s="4" t="inlineStr">
        <is>
          <t>Depreciation and amortization</t>
        </is>
      </c>
      <c r="B11" s="5" t="n">
        <v>-14770</v>
      </c>
      <c r="E11" s="5" t="n">
        <v>-25934</v>
      </c>
      <c r="H11" s="5" t="n">
        <v>-46766</v>
      </c>
      <c r="I11" s="5" t="n">
        <v>-82853</v>
      </c>
    </row>
    <row r="12">
      <c r="A12" s="4" t="inlineStr">
        <is>
          <t>Provision for loan losses</t>
        </is>
      </c>
      <c r="B12" s="5" t="n">
        <v>-10404</v>
      </c>
      <c r="E12" s="5" t="n">
        <v>-110314</v>
      </c>
      <c r="H12" s="5" t="n">
        <v>-80285</v>
      </c>
      <c r="I12" s="5" t="n">
        <v>-220572</v>
      </c>
    </row>
    <row r="13">
      <c r="A13" s="4" t="inlineStr">
        <is>
          <t>Impairment of operating real estate</t>
        </is>
      </c>
      <c r="B13" s="5" t="n">
        <v>-3451</v>
      </c>
      <c r="E13" s="5" t="n">
        <v>-272722</v>
      </c>
      <c r="H13" s="5" t="n">
        <v>-33512</v>
      </c>
      <c r="I13" s="5" t="n">
        <v>-282846</v>
      </c>
    </row>
    <row r="14">
      <c r="A14" s="4" t="inlineStr">
        <is>
          <t>Administrative expense</t>
        </is>
      </c>
      <c r="B14" s="5" t="n">
        <v>-5780</v>
      </c>
      <c r="E14" s="5" t="n">
        <v>-7732</v>
      </c>
      <c r="H14" s="5" t="n">
        <v>-19569</v>
      </c>
      <c r="I14" s="5" t="n">
        <v>-22395</v>
      </c>
    </row>
    <row r="15">
      <c r="A15" s="4" t="inlineStr">
        <is>
          <t>Unrealized gain on mortgage loans and obligations held in securitization trusts, net</t>
        </is>
      </c>
      <c r="B15" s="5" t="n">
        <v>-13162</v>
      </c>
      <c r="E15" s="5" t="n">
        <v>-1976</v>
      </c>
      <c r="H15" s="5" t="n">
        <v>-41589</v>
      </c>
      <c r="I15" s="5" t="n">
        <v>4602</v>
      </c>
    </row>
    <row r="16">
      <c r="A16" s="4" t="inlineStr">
        <is>
          <t>Realized gain on mortgage loans and obligations held in securitization trusts, net</t>
        </is>
      </c>
      <c r="B16" s="5" t="n">
        <v>0</v>
      </c>
      <c r="E16" s="5" t="n">
        <v>2724</v>
      </c>
      <c r="H16" s="5" t="n">
        <v>0</v>
      </c>
      <c r="I16" s="5" t="n">
        <v>2772</v>
      </c>
    </row>
    <row r="17">
      <c r="A17" s="4" t="inlineStr">
        <is>
          <t>Other gain (loss), net</t>
        </is>
      </c>
      <c r="B17" s="5" t="n">
        <v>9680</v>
      </c>
      <c r="E17" s="5" t="n">
        <v>-2688</v>
      </c>
      <c r="H17" s="5" t="n">
        <v>-130115</v>
      </c>
      <c r="I17" s="5" t="n">
        <v>-13829</v>
      </c>
    </row>
    <row r="18">
      <c r="A18" s="4" t="inlineStr">
        <is>
          <t>Loss before equity in earnings of unconsolidated ventures and income taxes</t>
        </is>
      </c>
      <c r="B18" s="5" t="n">
        <v>-7148</v>
      </c>
      <c r="E18" s="5" t="n">
        <v>-385044</v>
      </c>
      <c r="H18" s="5" t="n">
        <v>-255950</v>
      </c>
      <c r="I18" s="5" t="n">
        <v>-515246</v>
      </c>
    </row>
    <row r="19">
      <c r="A19" s="4" t="inlineStr">
        <is>
          <t>Equity in earnings (loss) of unconsolidated ventures</t>
        </is>
      </c>
      <c r="B19" s="5" t="n">
        <v>-1779</v>
      </c>
      <c r="E19" s="5" t="n">
        <v>-15905</v>
      </c>
      <c r="H19" s="5" t="n">
        <v>-69889</v>
      </c>
      <c r="I19" s="5" t="n">
        <v>17962</v>
      </c>
    </row>
    <row r="20">
      <c r="A20" s="4" t="inlineStr">
        <is>
          <t>Income tax benefit (expense)</t>
        </is>
      </c>
      <c r="B20" s="5" t="n">
        <v>15357</v>
      </c>
      <c r="E20" s="5" t="n">
        <v>-1046</v>
      </c>
      <c r="H20" s="5" t="n">
        <v>11544</v>
      </c>
      <c r="I20" s="5" t="n">
        <v>-544</v>
      </c>
    </row>
    <row r="21">
      <c r="A21" s="4" t="inlineStr">
        <is>
          <t>Net income (loss)</t>
        </is>
      </c>
      <c r="B21" s="5" t="n">
        <v>6430</v>
      </c>
      <c r="C21" s="6" t="n">
        <v>-240584</v>
      </c>
      <c r="D21" s="6" t="n">
        <v>-80141</v>
      </c>
      <c r="E21" s="5" t="n">
        <v>-401995</v>
      </c>
      <c r="F21" s="6" t="n">
        <v>-110790</v>
      </c>
      <c r="G21" s="6" t="n">
        <v>14957</v>
      </c>
      <c r="H21" s="5" t="n">
        <v>-314295</v>
      </c>
      <c r="I21" s="5" t="n">
        <v>-497828</v>
      </c>
    </row>
    <row r="22">
      <c r="A22" s="4" t="inlineStr">
        <is>
          <t>Accretion (amortization) of discounts and premiums, investments</t>
        </is>
      </c>
      <c r="H22" s="5" t="n">
        <v>1600</v>
      </c>
      <c r="I22" s="5" t="n">
        <v>1400</v>
      </c>
    </row>
    <row r="23">
      <c r="A23" s="4" t="inlineStr">
        <is>
          <t>Total Assets</t>
        </is>
      </c>
      <c r="B23" s="5" t="n">
        <v>6511657</v>
      </c>
      <c r="H23" s="5" t="n">
        <v>6511657</v>
      </c>
      <c r="J23" s="6" t="n">
        <v>7414306</v>
      </c>
    </row>
    <row r="24">
      <c r="A24" s="4" t="inlineStr">
        <is>
          <t>Equity method investments</t>
        </is>
      </c>
      <c r="B24" s="5" t="n">
        <v>417464</v>
      </c>
      <c r="H24" s="5" t="n">
        <v>417464</v>
      </c>
      <c r="J24" s="5" t="n">
        <v>585022</v>
      </c>
    </row>
    <row r="25">
      <c r="A25" s="4" t="inlineStr">
        <is>
          <t>PE Investments</t>
        </is>
      </c>
      <c r="B25" s="5" t="n">
        <v>7093</v>
      </c>
      <c r="H25" s="6" t="n">
        <v>7093</v>
      </c>
      <c r="J25" s="5" t="n">
        <v>10283</v>
      </c>
    </row>
    <row r="26">
      <c r="A26" s="4" t="inlineStr">
        <is>
          <t>Core</t>
        </is>
      </c>
    </row>
    <row r="27">
      <c r="A27" s="3" t="inlineStr">
        <is>
          <t>Segment Reporting Information [Line Items]</t>
        </is>
      </c>
    </row>
    <row r="28">
      <c r="A28" s="4" t="inlineStr">
        <is>
          <t>Number of segments | segment</t>
        </is>
      </c>
      <c r="H28" s="5" t="n">
        <v>4</v>
      </c>
    </row>
    <row r="29">
      <c r="A29" s="4" t="inlineStr">
        <is>
          <t>Net interest income (expense)</t>
        </is>
      </c>
      <c r="B29" s="5" t="n">
        <v>25561</v>
      </c>
      <c r="E29" s="5" t="n">
        <v>24034</v>
      </c>
      <c r="H29" s="6" t="n">
        <v>78167</v>
      </c>
      <c r="I29" s="5" t="n">
        <v>63261</v>
      </c>
    </row>
    <row r="30">
      <c r="A30" s="4" t="inlineStr">
        <is>
          <t>Property and other income</t>
        </is>
      </c>
      <c r="B30" s="5" t="n">
        <v>21183</v>
      </c>
      <c r="E30" s="5" t="n">
        <v>29094</v>
      </c>
      <c r="H30" s="5" t="n">
        <v>66652</v>
      </c>
      <c r="I30" s="5" t="n">
        <v>89229</v>
      </c>
    </row>
    <row r="31">
      <c r="A31" s="4" t="inlineStr">
        <is>
          <t>Management fee expense</t>
        </is>
      </c>
      <c r="B31" s="5" t="n">
        <v>-6445</v>
      </c>
      <c r="E31" s="5" t="n">
        <v>-9084</v>
      </c>
      <c r="H31" s="5" t="n">
        <v>-19446</v>
      </c>
      <c r="I31" s="5" t="n">
        <v>-27256</v>
      </c>
    </row>
    <row r="32">
      <c r="A32" s="4" t="inlineStr">
        <is>
          <t>Property operating expense</t>
        </is>
      </c>
      <c r="B32" s="5" t="n">
        <v>-2480</v>
      </c>
      <c r="E32" s="5" t="n">
        <v>-8340</v>
      </c>
      <c r="H32" s="5" t="n">
        <v>-9438</v>
      </c>
      <c r="I32" s="5" t="n">
        <v>-25187</v>
      </c>
    </row>
    <row r="33">
      <c r="A33" s="4" t="inlineStr">
        <is>
          <t>Transaction, investment and servicing expense</t>
        </is>
      </c>
      <c r="B33" s="5" t="n">
        <v>-1403</v>
      </c>
      <c r="E33" s="5" t="n">
        <v>-863</v>
      </c>
      <c r="H33" s="5" t="n">
        <v>-5057</v>
      </c>
      <c r="I33" s="5" t="n">
        <v>-1236</v>
      </c>
    </row>
    <row r="34">
      <c r="A34" s="4" t="inlineStr">
        <is>
          <t>Interest expense on real estate</t>
        </is>
      </c>
      <c r="B34" s="5" t="n">
        <v>-8067</v>
      </c>
      <c r="E34" s="5" t="n">
        <v>-8695</v>
      </c>
      <c r="H34" s="5" t="n">
        <v>-24613</v>
      </c>
      <c r="I34" s="5" t="n">
        <v>-26078</v>
      </c>
    </row>
    <row r="35">
      <c r="A35" s="4" t="inlineStr">
        <is>
          <t>Depreciation and amortization</t>
        </is>
      </c>
      <c r="B35" s="5" t="n">
        <v>-10946</v>
      </c>
      <c r="E35" s="5" t="n">
        <v>-11673</v>
      </c>
      <c r="H35" s="5" t="n">
        <v>-31396</v>
      </c>
      <c r="I35" s="5" t="n">
        <v>-37645</v>
      </c>
    </row>
    <row r="36">
      <c r="A36" s="4" t="inlineStr">
        <is>
          <t>Provision for loan losses</t>
        </is>
      </c>
      <c r="B36" s="5" t="n">
        <v>-11229</v>
      </c>
      <c r="E36" s="5" t="n">
        <v>0</v>
      </c>
      <c r="H36" s="5" t="n">
        <v>-42642</v>
      </c>
      <c r="I36" s="5" t="n">
        <v>0</v>
      </c>
    </row>
    <row r="37">
      <c r="A37" s="4" t="inlineStr">
        <is>
          <t>Impairment of operating real estate</t>
        </is>
      </c>
      <c r="B37" s="5" t="n">
        <v>0</v>
      </c>
      <c r="E37" s="5" t="n">
        <v>-23911</v>
      </c>
      <c r="H37" s="5" t="n">
        <v>0</v>
      </c>
      <c r="I37" s="5" t="n">
        <v>-23911</v>
      </c>
    </row>
    <row r="38">
      <c r="A38" s="4" t="inlineStr">
        <is>
          <t>Administrative expense</t>
        </is>
      </c>
      <c r="B38" s="5" t="n">
        <v>-4538</v>
      </c>
      <c r="E38" s="5" t="n">
        <v>-4171</v>
      </c>
      <c r="H38" s="5" t="n">
        <v>-13083</v>
      </c>
      <c r="I38" s="5" t="n">
        <v>-11977</v>
      </c>
    </row>
    <row r="39">
      <c r="A39" s="4" t="inlineStr">
        <is>
          <t>Unrealized gain on mortgage loans and obligations held in securitization trusts, net</t>
        </is>
      </c>
      <c r="B39" s="5" t="n">
        <v>-13162</v>
      </c>
      <c r="E39" s="5" t="n">
        <v>-1976</v>
      </c>
      <c r="H39" s="5" t="n">
        <v>-41589</v>
      </c>
      <c r="I39" s="5" t="n">
        <v>4602</v>
      </c>
    </row>
    <row r="40">
      <c r="A40" s="4" t="inlineStr">
        <is>
          <t>Realized gain on mortgage loans and obligations held in securitization trusts, net</t>
        </is>
      </c>
      <c r="E40" s="5" t="n">
        <v>2724</v>
      </c>
      <c r="I40" s="5" t="n">
        <v>2772</v>
      </c>
    </row>
    <row r="41">
      <c r="A41" s="4" t="inlineStr">
        <is>
          <t>Other gain (loss), net</t>
        </is>
      </c>
      <c r="B41" s="5" t="n">
        <v>9896</v>
      </c>
      <c r="E41" s="5" t="n">
        <v>-2682</v>
      </c>
      <c r="H41" s="5" t="n">
        <v>-137178</v>
      </c>
      <c r="I41" s="5" t="n">
        <v>-12524</v>
      </c>
    </row>
    <row r="42">
      <c r="A42" s="4" t="inlineStr">
        <is>
          <t>Loss before equity in earnings of unconsolidated ventures and income taxes</t>
        </is>
      </c>
      <c r="B42" s="5" t="n">
        <v>-1630</v>
      </c>
      <c r="E42" s="5" t="n">
        <v>-15543</v>
      </c>
      <c r="H42" s="5" t="n">
        <v>-179623</v>
      </c>
      <c r="I42" s="5" t="n">
        <v>-5950</v>
      </c>
    </row>
    <row r="43">
      <c r="A43" s="4" t="inlineStr">
        <is>
          <t>Equity in earnings (loss) of unconsolidated ventures</t>
        </is>
      </c>
      <c r="B43" s="5" t="n">
        <v>-1652</v>
      </c>
      <c r="E43" s="5" t="n">
        <v>2736</v>
      </c>
      <c r="H43" s="5" t="n">
        <v>-72906</v>
      </c>
      <c r="I43" s="5" t="n">
        <v>39020</v>
      </c>
    </row>
    <row r="44">
      <c r="A44" s="4" t="inlineStr">
        <is>
          <t>Income tax benefit (expense)</t>
        </is>
      </c>
      <c r="B44" s="5" t="n">
        <v>1949</v>
      </c>
      <c r="E44" s="5" t="n">
        <v>-201</v>
      </c>
      <c r="H44" s="5" t="n">
        <v>-316</v>
      </c>
      <c r="I44" s="5" t="n">
        <v>1428</v>
      </c>
    </row>
    <row r="45">
      <c r="A45" s="4" t="inlineStr">
        <is>
          <t>Net income (loss)</t>
        </is>
      </c>
      <c r="B45" s="5" t="n">
        <v>-1333</v>
      </c>
      <c r="E45" s="5" t="n">
        <v>-13008</v>
      </c>
      <c r="H45" s="5" t="n">
        <v>-252845</v>
      </c>
      <c r="I45" s="5" t="n">
        <v>34498</v>
      </c>
    </row>
    <row r="46">
      <c r="A46" s="4" t="inlineStr">
        <is>
          <t>Total Assets</t>
        </is>
      </c>
      <c r="B46" s="5" t="n">
        <v>5859195</v>
      </c>
      <c r="H46" s="5" t="n">
        <v>5859195</v>
      </c>
      <c r="J46" s="5" t="n">
        <v>6369734</v>
      </c>
    </row>
    <row r="47">
      <c r="A47" s="4" t="inlineStr">
        <is>
          <t>Core | Senior and Mezzanine Loans and Preferred Equity</t>
        </is>
      </c>
    </row>
    <row r="48">
      <c r="A48" s="3" t="inlineStr">
        <is>
          <t>Segment Reporting Information [Line Items]</t>
        </is>
      </c>
    </row>
    <row r="49">
      <c r="A49" s="4" t="inlineStr">
        <is>
          <t>Net interest income (expense)</t>
        </is>
      </c>
      <c r="B49" s="5" t="n">
        <v>24677</v>
      </c>
      <c r="E49" s="5" t="n">
        <v>21295</v>
      </c>
      <c r="H49" s="5" t="n">
        <v>75309</v>
      </c>
      <c r="I49" s="5" t="n">
        <v>55077</v>
      </c>
    </row>
    <row r="50">
      <c r="A50" s="4" t="inlineStr">
        <is>
          <t>Property and other income</t>
        </is>
      </c>
      <c r="B50" s="5" t="n">
        <v>-14</v>
      </c>
      <c r="E50" s="5" t="n">
        <v>209</v>
      </c>
      <c r="H50" s="5" t="n">
        <v>91</v>
      </c>
      <c r="I50" s="5" t="n">
        <v>450</v>
      </c>
    </row>
    <row r="51">
      <c r="A51" s="4" t="inlineStr">
        <is>
          <t>Management fee expense</t>
        </is>
      </c>
      <c r="B51" s="5" t="n">
        <v>0</v>
      </c>
      <c r="E51" s="5" t="n">
        <v>0</v>
      </c>
      <c r="H51" s="5" t="n">
        <v>0</v>
      </c>
      <c r="I51" s="5" t="n">
        <v>0</v>
      </c>
    </row>
    <row r="52">
      <c r="A52" s="4" t="inlineStr">
        <is>
          <t>Property operating expense</t>
        </is>
      </c>
      <c r="B52" s="5" t="n">
        <v>0</v>
      </c>
      <c r="E52" s="5" t="n">
        <v>0</v>
      </c>
      <c r="H52" s="5" t="n">
        <v>-1</v>
      </c>
      <c r="I52" s="5" t="n">
        <v>0</v>
      </c>
    </row>
    <row r="53">
      <c r="A53" s="4" t="inlineStr">
        <is>
          <t>Transaction, investment and servicing expense</t>
        </is>
      </c>
      <c r="B53" s="5" t="n">
        <v>-210</v>
      </c>
      <c r="E53" s="5" t="n">
        <v>-512</v>
      </c>
      <c r="H53" s="5" t="n">
        <v>-1737</v>
      </c>
      <c r="I53" s="5" t="n">
        <v>-1325</v>
      </c>
    </row>
    <row r="54">
      <c r="A54" s="4" t="inlineStr">
        <is>
          <t>Interest expense on real estate</t>
        </is>
      </c>
      <c r="B54" s="5" t="n">
        <v>0</v>
      </c>
      <c r="E54" s="5" t="n">
        <v>0</v>
      </c>
      <c r="H54" s="5" t="n">
        <v>0</v>
      </c>
      <c r="I54" s="5" t="n">
        <v>0</v>
      </c>
    </row>
    <row r="55">
      <c r="A55" s="4" t="inlineStr">
        <is>
          <t>Depreciation and amortization</t>
        </is>
      </c>
      <c r="B55" s="5" t="n">
        <v>0</v>
      </c>
      <c r="E55" s="5" t="n">
        <v>0</v>
      </c>
      <c r="H55" s="5" t="n">
        <v>0</v>
      </c>
      <c r="I55" s="5" t="n">
        <v>0</v>
      </c>
    </row>
    <row r="56">
      <c r="A56" s="4" t="inlineStr">
        <is>
          <t>Provision for loan losses</t>
        </is>
      </c>
      <c r="B56" s="5" t="n">
        <v>-11229</v>
      </c>
      <c r="E56" s="5" t="n">
        <v>0</v>
      </c>
      <c r="H56" s="5" t="n">
        <v>-42642</v>
      </c>
      <c r="I56" s="5" t="n">
        <v>0</v>
      </c>
    </row>
    <row r="57">
      <c r="A57" s="4" t="inlineStr">
        <is>
          <t>Impairment of operating real estate</t>
        </is>
      </c>
      <c r="B57" s="5" t="n">
        <v>0</v>
      </c>
      <c r="E57" s="5" t="n">
        <v>0</v>
      </c>
      <c r="H57" s="5" t="n">
        <v>0</v>
      </c>
      <c r="I57" s="5" t="n">
        <v>0</v>
      </c>
    </row>
    <row r="58">
      <c r="A58" s="4" t="inlineStr">
        <is>
          <t>Administrative expense</t>
        </is>
      </c>
      <c r="B58" s="5" t="n">
        <v>-66</v>
      </c>
      <c r="E58" s="5" t="n">
        <v>-312</v>
      </c>
      <c r="H58" s="5" t="n">
        <v>-802</v>
      </c>
      <c r="I58" s="5" t="n">
        <v>-614</v>
      </c>
    </row>
    <row r="59">
      <c r="A59" s="4" t="inlineStr">
        <is>
          <t>Unrealized gain on mortgage loans and obligations held in securitization trusts, net</t>
        </is>
      </c>
      <c r="B59" s="5" t="n">
        <v>0</v>
      </c>
      <c r="E59" s="5" t="n">
        <v>0</v>
      </c>
      <c r="H59" s="5" t="n">
        <v>0</v>
      </c>
      <c r="I59" s="5" t="n">
        <v>0</v>
      </c>
    </row>
    <row r="60">
      <c r="A60" s="4" t="inlineStr">
        <is>
          <t>Realized gain on mortgage loans and obligations held in securitization trusts, net</t>
        </is>
      </c>
      <c r="E60" s="5" t="n">
        <v>0</v>
      </c>
      <c r="I60" s="5" t="n">
        <v>0</v>
      </c>
    </row>
    <row r="61">
      <c r="A61" s="4" t="inlineStr">
        <is>
          <t>Other gain (loss), net</t>
        </is>
      </c>
      <c r="B61" s="5" t="n">
        <v>-1457</v>
      </c>
      <c r="E61" s="5" t="n">
        <v>-15</v>
      </c>
      <c r="H61" s="5" t="n">
        <v>-49567</v>
      </c>
      <c r="I61" s="5" t="n">
        <v>-15</v>
      </c>
    </row>
    <row r="62">
      <c r="A62" s="4" t="inlineStr">
        <is>
          <t>Loss before equity in earnings of unconsolidated ventures and income taxes</t>
        </is>
      </c>
      <c r="B62" s="5" t="n">
        <v>11701</v>
      </c>
      <c r="E62" s="5" t="n">
        <v>20665</v>
      </c>
      <c r="H62" s="5" t="n">
        <v>-19349</v>
      </c>
      <c r="I62" s="5" t="n">
        <v>53573</v>
      </c>
    </row>
    <row r="63">
      <c r="A63" s="4" t="inlineStr">
        <is>
          <t>Equity in earnings (loss) of unconsolidated ventures</t>
        </is>
      </c>
      <c r="B63" s="5" t="n">
        <v>-1652</v>
      </c>
      <c r="E63" s="5" t="n">
        <v>2736</v>
      </c>
      <c r="H63" s="5" t="n">
        <v>-72906</v>
      </c>
      <c r="I63" s="5" t="n">
        <v>39020</v>
      </c>
    </row>
    <row r="64">
      <c r="A64" s="4" t="inlineStr">
        <is>
          <t>Income tax benefit (expense)</t>
        </is>
      </c>
      <c r="B64" s="5" t="n">
        <v>1915</v>
      </c>
      <c r="E64" s="5" t="n">
        <v>0</v>
      </c>
      <c r="H64" s="5" t="n">
        <v>-646</v>
      </c>
      <c r="I64" s="5" t="n">
        <v>-12</v>
      </c>
    </row>
    <row r="65">
      <c r="A65" s="4" t="inlineStr">
        <is>
          <t>Net income (loss)</t>
        </is>
      </c>
      <c r="B65" s="5" t="n">
        <v>11964</v>
      </c>
      <c r="E65" s="5" t="n">
        <v>23401</v>
      </c>
      <c r="H65" s="5" t="n">
        <v>-92901</v>
      </c>
      <c r="I65" s="5" t="n">
        <v>92581</v>
      </c>
    </row>
    <row r="66">
      <c r="A66" s="4" t="inlineStr">
        <is>
          <t>Total Assets</t>
        </is>
      </c>
      <c r="B66" s="5" t="n">
        <v>1831043</v>
      </c>
      <c r="H66" s="5" t="n">
        <v>1831043</v>
      </c>
      <c r="J66" s="5" t="n">
        <v>2464963</v>
      </c>
    </row>
    <row r="67">
      <c r="A67" s="4" t="inlineStr">
        <is>
          <t>Core | CRE Debt Securities</t>
        </is>
      </c>
    </row>
    <row r="68">
      <c r="A68" s="3" t="inlineStr">
        <is>
          <t>Segment Reporting Information [Line Items]</t>
        </is>
      </c>
    </row>
    <row r="69">
      <c r="A69" s="4" t="inlineStr">
        <is>
          <t>Net interest income (expense)</t>
        </is>
      </c>
      <c r="B69" s="5" t="n">
        <v>2338</v>
      </c>
      <c r="E69" s="5" t="n">
        <v>5102</v>
      </c>
      <c r="H69" s="5" t="n">
        <v>8929</v>
      </c>
      <c r="I69" s="5" t="n">
        <v>15856</v>
      </c>
    </row>
    <row r="70">
      <c r="A70" s="4" t="inlineStr">
        <is>
          <t>Property and other income</t>
        </is>
      </c>
      <c r="B70" s="5" t="n">
        <v>0</v>
      </c>
      <c r="E70" s="5" t="n">
        <v>200</v>
      </c>
      <c r="H70" s="5" t="n">
        <v>73</v>
      </c>
      <c r="I70" s="5" t="n">
        <v>341</v>
      </c>
    </row>
    <row r="71">
      <c r="A71" s="4" t="inlineStr">
        <is>
          <t>Management fee expense</t>
        </is>
      </c>
      <c r="B71" s="5" t="n">
        <v>0</v>
      </c>
      <c r="E71" s="5" t="n">
        <v>0</v>
      </c>
      <c r="H71" s="5" t="n">
        <v>0</v>
      </c>
      <c r="I71" s="5" t="n">
        <v>0</v>
      </c>
    </row>
    <row r="72">
      <c r="A72" s="4" t="inlineStr">
        <is>
          <t>Property operating expense</t>
        </is>
      </c>
      <c r="B72" s="5" t="n">
        <v>0</v>
      </c>
      <c r="E72" s="5" t="n">
        <v>0</v>
      </c>
      <c r="H72" s="5" t="n">
        <v>0</v>
      </c>
      <c r="I72" s="5" t="n">
        <v>0</v>
      </c>
    </row>
    <row r="73">
      <c r="A73" s="4" t="inlineStr">
        <is>
          <t>Transaction, investment and servicing expense</t>
        </is>
      </c>
      <c r="B73" s="5" t="n">
        <v>-2</v>
      </c>
      <c r="E73" s="5" t="n">
        <v>-3</v>
      </c>
      <c r="H73" s="5" t="n">
        <v>-39</v>
      </c>
      <c r="I73" s="5" t="n">
        <v>-4</v>
      </c>
    </row>
    <row r="74">
      <c r="A74" s="4" t="inlineStr">
        <is>
          <t>Interest expense on real estate</t>
        </is>
      </c>
      <c r="B74" s="5" t="n">
        <v>0</v>
      </c>
      <c r="E74" s="5" t="n">
        <v>0</v>
      </c>
      <c r="H74" s="5" t="n">
        <v>0</v>
      </c>
      <c r="I74" s="5" t="n">
        <v>0</v>
      </c>
    </row>
    <row r="75">
      <c r="A75" s="4" t="inlineStr">
        <is>
          <t>Depreciation and amortization</t>
        </is>
      </c>
      <c r="B75" s="5" t="n">
        <v>0</v>
      </c>
      <c r="E75" s="5" t="n">
        <v>0</v>
      </c>
      <c r="H75" s="5" t="n">
        <v>0</v>
      </c>
      <c r="I75" s="5" t="n">
        <v>0</v>
      </c>
    </row>
    <row r="76">
      <c r="A76" s="4" t="inlineStr">
        <is>
          <t>Provision for loan losses</t>
        </is>
      </c>
      <c r="B76" s="5" t="n">
        <v>0</v>
      </c>
      <c r="E76" s="5" t="n">
        <v>0</v>
      </c>
      <c r="H76" s="5" t="n">
        <v>0</v>
      </c>
      <c r="I76" s="5" t="n">
        <v>0</v>
      </c>
    </row>
    <row r="77">
      <c r="A77" s="4" t="inlineStr">
        <is>
          <t>Impairment of operating real estate</t>
        </is>
      </c>
      <c r="B77" s="5" t="n">
        <v>0</v>
      </c>
      <c r="E77" s="5" t="n">
        <v>0</v>
      </c>
      <c r="H77" s="5" t="n">
        <v>0</v>
      </c>
      <c r="I77" s="5" t="n">
        <v>0</v>
      </c>
    </row>
    <row r="78">
      <c r="A78" s="4" t="inlineStr">
        <is>
          <t>Administrative expense</t>
        </is>
      </c>
      <c r="B78" s="5" t="n">
        <v>-281</v>
      </c>
      <c r="E78" s="5" t="n">
        <v>-244</v>
      </c>
      <c r="H78" s="5" t="n">
        <v>-1017</v>
      </c>
      <c r="I78" s="5" t="n">
        <v>-979</v>
      </c>
    </row>
    <row r="79">
      <c r="A79" s="4" t="inlineStr">
        <is>
          <t>Unrealized gain on mortgage loans and obligations held in securitization trusts, net</t>
        </is>
      </c>
      <c r="B79" s="5" t="n">
        <v>-13750</v>
      </c>
      <c r="E79" s="5" t="n">
        <v>215</v>
      </c>
      <c r="H79" s="5" t="n">
        <v>-43154</v>
      </c>
      <c r="I79" s="5" t="n">
        <v>6035</v>
      </c>
    </row>
    <row r="80">
      <c r="A80" s="4" t="inlineStr">
        <is>
          <t>Realized gain on mortgage loans and obligations held in securitization trusts, net</t>
        </is>
      </c>
      <c r="E80" s="5" t="n">
        <v>0</v>
      </c>
      <c r="I80" s="5" t="n">
        <v>48</v>
      </c>
    </row>
    <row r="81">
      <c r="A81" s="4" t="inlineStr">
        <is>
          <t>Other gain (loss), net</t>
        </is>
      </c>
      <c r="B81" s="5" t="n">
        <v>1790</v>
      </c>
      <c r="E81" s="5" t="n">
        <v>-4683</v>
      </c>
      <c r="H81" s="5" t="n">
        <v>-101552</v>
      </c>
      <c r="I81" s="5" t="n">
        <v>-14909</v>
      </c>
    </row>
    <row r="82">
      <c r="A82" s="4" t="inlineStr">
        <is>
          <t>Loss before equity in earnings of unconsolidated ventures and income taxes</t>
        </is>
      </c>
      <c r="B82" s="5" t="n">
        <v>-9905</v>
      </c>
      <c r="E82" s="5" t="n">
        <v>587</v>
      </c>
      <c r="H82" s="5" t="n">
        <v>-136760</v>
      </c>
      <c r="I82" s="5" t="n">
        <v>6388</v>
      </c>
    </row>
    <row r="83">
      <c r="A83" s="4" t="inlineStr">
        <is>
          <t>Equity in earnings (loss) of unconsolidated ventures</t>
        </is>
      </c>
      <c r="B83" s="5" t="n">
        <v>0</v>
      </c>
      <c r="E83" s="5" t="n">
        <v>0</v>
      </c>
      <c r="H83" s="5" t="n">
        <v>0</v>
      </c>
      <c r="I83" s="5" t="n">
        <v>0</v>
      </c>
    </row>
    <row r="84">
      <c r="A84" s="4" t="inlineStr">
        <is>
          <t>Income tax benefit (expense)</t>
        </is>
      </c>
      <c r="B84" s="5" t="n">
        <v>0</v>
      </c>
      <c r="E84" s="5" t="n">
        <v>0</v>
      </c>
      <c r="H84" s="5" t="n">
        <v>0</v>
      </c>
      <c r="I84" s="5" t="n">
        <v>0</v>
      </c>
    </row>
    <row r="85">
      <c r="A85" s="4" t="inlineStr">
        <is>
          <t>Net income (loss)</t>
        </is>
      </c>
      <c r="B85" s="5" t="n">
        <v>-9905</v>
      </c>
      <c r="E85" s="5" t="n">
        <v>587</v>
      </c>
      <c r="H85" s="5" t="n">
        <v>-136760</v>
      </c>
      <c r="I85" s="5" t="n">
        <v>6388</v>
      </c>
    </row>
    <row r="86">
      <c r="A86" s="4" t="inlineStr">
        <is>
          <t>Total Assets</t>
        </is>
      </c>
      <c r="B86" s="5" t="n">
        <v>1805418</v>
      </c>
      <c r="H86" s="5" t="n">
        <v>1805418</v>
      </c>
      <c r="J86" s="5" t="n">
        <v>2226448</v>
      </c>
    </row>
    <row r="87">
      <c r="A87" s="4" t="inlineStr">
        <is>
          <t>Core | Net Leased Real Estate</t>
        </is>
      </c>
    </row>
    <row r="88">
      <c r="A88" s="3" t="inlineStr">
        <is>
          <t>Segment Reporting Information [Line Items]</t>
        </is>
      </c>
    </row>
    <row r="89">
      <c r="A89" s="4" t="inlineStr">
        <is>
          <t>Net interest income (expense)</t>
        </is>
      </c>
      <c r="B89" s="5" t="n">
        <v>6</v>
      </c>
      <c r="E89" s="5" t="n">
        <v>0</v>
      </c>
      <c r="H89" s="5" t="n">
        <v>15</v>
      </c>
      <c r="I89" s="5" t="n">
        <v>2</v>
      </c>
    </row>
    <row r="90">
      <c r="A90" s="4" t="inlineStr">
        <is>
          <t>Property and other income</t>
        </is>
      </c>
      <c r="B90" s="5" t="n">
        <v>21121</v>
      </c>
      <c r="E90" s="5" t="n">
        <v>28316</v>
      </c>
      <c r="H90" s="5" t="n">
        <v>66290</v>
      </c>
      <c r="I90" s="5" t="n">
        <v>88067</v>
      </c>
    </row>
    <row r="91">
      <c r="A91" s="4" t="inlineStr">
        <is>
          <t>Management fee expense</t>
        </is>
      </c>
      <c r="B91" s="5" t="n">
        <v>0</v>
      </c>
      <c r="E91" s="5" t="n">
        <v>0</v>
      </c>
      <c r="H91" s="5" t="n">
        <v>0</v>
      </c>
      <c r="I91" s="5" t="n">
        <v>0</v>
      </c>
    </row>
    <row r="92">
      <c r="A92" s="4" t="inlineStr">
        <is>
          <t>Property operating expense</t>
        </is>
      </c>
      <c r="B92" s="5" t="n">
        <v>-2480</v>
      </c>
      <c r="E92" s="5" t="n">
        <v>-8340</v>
      </c>
      <c r="H92" s="5" t="n">
        <v>-9437</v>
      </c>
      <c r="I92" s="5" t="n">
        <v>-25187</v>
      </c>
    </row>
    <row r="93">
      <c r="A93" s="4" t="inlineStr">
        <is>
          <t>Transaction, investment and servicing expense</t>
        </is>
      </c>
      <c r="B93" s="5" t="n">
        <v>-364</v>
      </c>
      <c r="E93" s="5" t="n">
        <v>-103</v>
      </c>
      <c r="H93" s="5" t="n">
        <v>-511</v>
      </c>
      <c r="I93" s="5" t="n">
        <v>-208</v>
      </c>
    </row>
    <row r="94">
      <c r="A94" s="4" t="inlineStr">
        <is>
          <t>Interest expense on real estate</t>
        </is>
      </c>
      <c r="B94" s="5" t="n">
        <v>-8067</v>
      </c>
      <c r="E94" s="5" t="n">
        <v>-8695</v>
      </c>
      <c r="H94" s="5" t="n">
        <v>-24613</v>
      </c>
      <c r="I94" s="5" t="n">
        <v>-26078</v>
      </c>
    </row>
    <row r="95">
      <c r="A95" s="4" t="inlineStr">
        <is>
          <t>Depreciation and amortization</t>
        </is>
      </c>
      <c r="B95" s="5" t="n">
        <v>-10946</v>
      </c>
      <c r="E95" s="5" t="n">
        <v>-11673</v>
      </c>
      <c r="H95" s="5" t="n">
        <v>-31396</v>
      </c>
      <c r="I95" s="5" t="n">
        <v>-37645</v>
      </c>
    </row>
    <row r="96">
      <c r="A96" s="4" t="inlineStr">
        <is>
          <t>Provision for loan losses</t>
        </is>
      </c>
      <c r="B96" s="5" t="n">
        <v>0</v>
      </c>
      <c r="E96" s="5" t="n">
        <v>0</v>
      </c>
      <c r="H96" s="5" t="n">
        <v>0</v>
      </c>
      <c r="I96" s="5" t="n">
        <v>0</v>
      </c>
    </row>
    <row r="97">
      <c r="A97" s="4" t="inlineStr">
        <is>
          <t>Impairment of operating real estate</t>
        </is>
      </c>
      <c r="B97" s="5" t="n">
        <v>0</v>
      </c>
      <c r="E97" s="5" t="n">
        <v>-23911</v>
      </c>
      <c r="H97" s="5" t="n">
        <v>0</v>
      </c>
      <c r="I97" s="5" t="n">
        <v>-23911</v>
      </c>
    </row>
    <row r="98">
      <c r="A98" s="4" t="inlineStr">
        <is>
          <t>Administrative expense</t>
        </is>
      </c>
      <c r="B98" s="5" t="n">
        <v>-28</v>
      </c>
      <c r="E98" s="5" t="n">
        <v>-78</v>
      </c>
      <c r="H98" s="5" t="n">
        <v>-231</v>
      </c>
      <c r="I98" s="5" t="n">
        <v>-178</v>
      </c>
    </row>
    <row r="99">
      <c r="A99" s="4" t="inlineStr">
        <is>
          <t>Unrealized gain on mortgage loans and obligations held in securitization trusts, net</t>
        </is>
      </c>
      <c r="B99" s="5" t="n">
        <v>0</v>
      </c>
      <c r="E99" s="5" t="n">
        <v>0</v>
      </c>
      <c r="H99" s="5" t="n">
        <v>0</v>
      </c>
      <c r="I99" s="5" t="n">
        <v>0</v>
      </c>
    </row>
    <row r="100">
      <c r="A100" s="4" t="inlineStr">
        <is>
          <t>Realized gain on mortgage loans and obligations held in securitization trusts, net</t>
        </is>
      </c>
      <c r="E100" s="5" t="n">
        <v>0</v>
      </c>
      <c r="I100" s="5" t="n">
        <v>0</v>
      </c>
    </row>
    <row r="101">
      <c r="A101" s="4" t="inlineStr">
        <is>
          <t>Other gain (loss), net</t>
        </is>
      </c>
      <c r="B101" s="5" t="n">
        <v>9563</v>
      </c>
      <c r="E101" s="5" t="n">
        <v>2019</v>
      </c>
      <c r="H101" s="5" t="n">
        <v>14035</v>
      </c>
      <c r="I101" s="5" t="n">
        <v>2399</v>
      </c>
    </row>
    <row r="102">
      <c r="A102" s="4" t="inlineStr">
        <is>
          <t>Loss before equity in earnings of unconsolidated ventures and income taxes</t>
        </is>
      </c>
      <c r="B102" s="5" t="n">
        <v>8805</v>
      </c>
      <c r="E102" s="5" t="n">
        <v>-22465</v>
      </c>
      <c r="H102" s="5" t="n">
        <v>14152</v>
      </c>
      <c r="I102" s="5" t="n">
        <v>-22739</v>
      </c>
    </row>
    <row r="103">
      <c r="A103" s="4" t="inlineStr">
        <is>
          <t>Equity in earnings (loss) of unconsolidated ventures</t>
        </is>
      </c>
      <c r="B103" s="5" t="n">
        <v>0</v>
      </c>
      <c r="E103" s="5" t="n">
        <v>0</v>
      </c>
      <c r="H103" s="5" t="n">
        <v>0</v>
      </c>
      <c r="I103" s="5" t="n">
        <v>0</v>
      </c>
    </row>
    <row r="104">
      <c r="A104" s="4" t="inlineStr">
        <is>
          <t>Income tax benefit (expense)</t>
        </is>
      </c>
      <c r="B104" s="5" t="n">
        <v>34</v>
      </c>
      <c r="E104" s="5" t="n">
        <v>-201</v>
      </c>
      <c r="H104" s="5" t="n">
        <v>330</v>
      </c>
      <c r="I104" s="5" t="n">
        <v>1822</v>
      </c>
    </row>
    <row r="105">
      <c r="A105" s="4" t="inlineStr">
        <is>
          <t>Net income (loss)</t>
        </is>
      </c>
      <c r="B105" s="5" t="n">
        <v>8839</v>
      </c>
      <c r="E105" s="5" t="n">
        <v>-22666</v>
      </c>
      <c r="H105" s="5" t="n">
        <v>14482</v>
      </c>
      <c r="I105" s="5" t="n">
        <v>-20917</v>
      </c>
    </row>
    <row r="106">
      <c r="A106" s="4" t="inlineStr">
        <is>
          <t>Total Assets</t>
        </is>
      </c>
      <c r="B106" s="5" t="n">
        <v>1022527</v>
      </c>
      <c r="H106" s="5" t="n">
        <v>1022527</v>
      </c>
      <c r="J106" s="5" t="n">
        <v>1181609</v>
      </c>
    </row>
    <row r="107">
      <c r="A107" s="4" t="inlineStr">
        <is>
          <t>Core | Corporate</t>
        </is>
      </c>
    </row>
    <row r="108">
      <c r="A108" s="3" t="inlineStr">
        <is>
          <t>Segment Reporting Information [Line Items]</t>
        </is>
      </c>
    </row>
    <row r="109">
      <c r="A109" s="4" t="inlineStr">
        <is>
          <t>Net interest income (expense)</t>
        </is>
      </c>
      <c r="B109" s="5" t="n">
        <v>-1460</v>
      </c>
      <c r="E109" s="5" t="n">
        <v>-2363</v>
      </c>
      <c r="H109" s="5" t="n">
        <v>-6086</v>
      </c>
      <c r="I109" s="5" t="n">
        <v>-7674</v>
      </c>
    </row>
    <row r="110">
      <c r="A110" s="4" t="inlineStr">
        <is>
          <t>Property and other income</t>
        </is>
      </c>
      <c r="B110" s="5" t="n">
        <v>76</v>
      </c>
      <c r="E110" s="5" t="n">
        <v>369</v>
      </c>
      <c r="H110" s="5" t="n">
        <v>198</v>
      </c>
      <c r="I110" s="5" t="n">
        <v>371</v>
      </c>
    </row>
    <row r="111">
      <c r="A111" s="4" t="inlineStr">
        <is>
          <t>Management fee expense</t>
        </is>
      </c>
      <c r="B111" s="5" t="n">
        <v>-6445</v>
      </c>
      <c r="E111" s="5" t="n">
        <v>-9084</v>
      </c>
      <c r="H111" s="5" t="n">
        <v>-19446</v>
      </c>
      <c r="I111" s="5" t="n">
        <v>-27256</v>
      </c>
    </row>
    <row r="112">
      <c r="A112" s="4" t="inlineStr">
        <is>
          <t>Property operating expense</t>
        </is>
      </c>
      <c r="B112" s="5" t="n">
        <v>0</v>
      </c>
      <c r="E112" s="5" t="n">
        <v>0</v>
      </c>
      <c r="H112" s="5" t="n">
        <v>0</v>
      </c>
      <c r="I112" s="5" t="n">
        <v>0</v>
      </c>
    </row>
    <row r="113">
      <c r="A113" s="4" t="inlineStr">
        <is>
          <t>Transaction, investment and servicing expense</t>
        </is>
      </c>
      <c r="B113" s="5" t="n">
        <v>-827</v>
      </c>
      <c r="E113" s="5" t="n">
        <v>-245</v>
      </c>
      <c r="H113" s="5" t="n">
        <v>-2770</v>
      </c>
      <c r="I113" s="5" t="n">
        <v>301</v>
      </c>
    </row>
    <row r="114">
      <c r="A114" s="4" t="inlineStr">
        <is>
          <t>Interest expense on real estate</t>
        </is>
      </c>
      <c r="B114" s="5" t="n">
        <v>0</v>
      </c>
      <c r="E114" s="5" t="n">
        <v>0</v>
      </c>
      <c r="H114" s="5" t="n">
        <v>0</v>
      </c>
      <c r="I114" s="5" t="n">
        <v>0</v>
      </c>
    </row>
    <row r="115">
      <c r="A115" s="4" t="inlineStr">
        <is>
          <t>Depreciation and amortization</t>
        </is>
      </c>
      <c r="B115" s="5" t="n">
        <v>0</v>
      </c>
      <c r="E115" s="5" t="n">
        <v>0</v>
      </c>
      <c r="H115" s="5" t="n">
        <v>0</v>
      </c>
      <c r="I115" s="5" t="n">
        <v>0</v>
      </c>
    </row>
    <row r="116">
      <c r="A116" s="4" t="inlineStr">
        <is>
          <t>Provision for loan losses</t>
        </is>
      </c>
      <c r="B116" s="5" t="n">
        <v>0</v>
      </c>
      <c r="E116" s="5" t="n">
        <v>0</v>
      </c>
      <c r="H116" s="5" t="n">
        <v>0</v>
      </c>
      <c r="I116" s="5" t="n">
        <v>0</v>
      </c>
    </row>
    <row r="117">
      <c r="A117" s="4" t="inlineStr">
        <is>
          <t>Impairment of operating real estate</t>
        </is>
      </c>
      <c r="B117" s="5" t="n">
        <v>0</v>
      </c>
      <c r="E117" s="5" t="n">
        <v>0</v>
      </c>
      <c r="H117" s="5" t="n">
        <v>0</v>
      </c>
      <c r="I117" s="5" t="n">
        <v>0</v>
      </c>
    </row>
    <row r="118">
      <c r="A118" s="4" t="inlineStr">
        <is>
          <t>Administrative expense</t>
        </is>
      </c>
      <c r="B118" s="5" t="n">
        <v>-4163</v>
      </c>
      <c r="E118" s="5" t="n">
        <v>-3537</v>
      </c>
      <c r="H118" s="5" t="n">
        <v>-11033</v>
      </c>
      <c r="I118" s="5" t="n">
        <v>-10206</v>
      </c>
    </row>
    <row r="119">
      <c r="A119" s="4" t="inlineStr">
        <is>
          <t>Unrealized gain on mortgage loans and obligations held in securitization trusts, net</t>
        </is>
      </c>
      <c r="B119" s="5" t="n">
        <v>588</v>
      </c>
      <c r="E119" s="5" t="n">
        <v>-2191</v>
      </c>
      <c r="H119" s="5" t="n">
        <v>1565</v>
      </c>
      <c r="I119" s="5" t="n">
        <v>-1433</v>
      </c>
    </row>
    <row r="120">
      <c r="A120" s="4" t="inlineStr">
        <is>
          <t>Realized gain on mortgage loans and obligations held in securitization trusts, net</t>
        </is>
      </c>
      <c r="E120" s="5" t="n">
        <v>2724</v>
      </c>
      <c r="I120" s="5" t="n">
        <v>2724</v>
      </c>
    </row>
    <row r="121">
      <c r="A121" s="4" t="inlineStr">
        <is>
          <t>Other gain (loss), net</t>
        </is>
      </c>
      <c r="B121" s="5" t="n">
        <v>0</v>
      </c>
      <c r="E121" s="5" t="n">
        <v>-3</v>
      </c>
      <c r="H121" s="5" t="n">
        <v>-94</v>
      </c>
      <c r="I121" s="5" t="n">
        <v>1</v>
      </c>
    </row>
    <row r="122">
      <c r="A122" s="4" t="inlineStr">
        <is>
          <t>Loss before equity in earnings of unconsolidated ventures and income taxes</t>
        </is>
      </c>
      <c r="B122" s="5" t="n">
        <v>-12231</v>
      </c>
      <c r="E122" s="5" t="n">
        <v>-14330</v>
      </c>
      <c r="H122" s="5" t="n">
        <v>-37666</v>
      </c>
      <c r="I122" s="5" t="n">
        <v>-43172</v>
      </c>
    </row>
    <row r="123">
      <c r="A123" s="4" t="inlineStr">
        <is>
          <t>Equity in earnings (loss) of unconsolidated ventures</t>
        </is>
      </c>
      <c r="B123" s="5" t="n">
        <v>0</v>
      </c>
      <c r="E123" s="5" t="n">
        <v>0</v>
      </c>
      <c r="H123" s="5" t="n">
        <v>0</v>
      </c>
      <c r="I123" s="5" t="n">
        <v>0</v>
      </c>
    </row>
    <row r="124">
      <c r="A124" s="4" t="inlineStr">
        <is>
          <t>Income tax benefit (expense)</t>
        </is>
      </c>
      <c r="B124" s="5" t="n">
        <v>0</v>
      </c>
      <c r="E124" s="5" t="n">
        <v>0</v>
      </c>
      <c r="H124" s="5" t="n">
        <v>0</v>
      </c>
      <c r="I124" s="5" t="n">
        <v>-382</v>
      </c>
    </row>
    <row r="125">
      <c r="A125" s="4" t="inlineStr">
        <is>
          <t>Net income (loss)</t>
        </is>
      </c>
      <c r="B125" s="5" t="n">
        <v>-12231</v>
      </c>
      <c r="E125" s="5" t="n">
        <v>-14330</v>
      </c>
      <c r="H125" s="5" t="n">
        <v>-37666</v>
      </c>
      <c r="I125" s="5" t="n">
        <v>-43554</v>
      </c>
    </row>
    <row r="126">
      <c r="A126" s="4" t="inlineStr">
        <is>
          <t>Accretion (amortization) of discounts and premiums, investments</t>
        </is>
      </c>
      <c r="B126" s="5" t="n">
        <v>600</v>
      </c>
      <c r="E126" s="5" t="n">
        <v>2200</v>
      </c>
    </row>
    <row r="127">
      <c r="A127" s="4" t="inlineStr">
        <is>
          <t>Total Assets</t>
        </is>
      </c>
      <c r="B127" s="5" t="n">
        <v>1200207</v>
      </c>
      <c r="H127" s="5" t="n">
        <v>1200207</v>
      </c>
      <c r="J127" s="5" t="n">
        <v>496714</v>
      </c>
    </row>
    <row r="128">
      <c r="A128" s="4" t="inlineStr">
        <is>
          <t>Legacy, Non-Strategic | Legacy, Non-Strategic Portfolio</t>
        </is>
      </c>
    </row>
    <row r="129">
      <c r="A129" s="3" t="inlineStr">
        <is>
          <t>Segment Reporting Information [Line Items]</t>
        </is>
      </c>
    </row>
    <row r="130">
      <c r="A130" s="4" t="inlineStr">
        <is>
          <t>Net interest income (expense)</t>
        </is>
      </c>
      <c r="B130" s="5" t="n">
        <v>-338</v>
      </c>
      <c r="E130" s="5" t="n">
        <v>2077</v>
      </c>
      <c r="H130" s="5" t="n">
        <v>-150</v>
      </c>
      <c r="I130" s="5" t="n">
        <v>8735</v>
      </c>
    </row>
    <row r="131">
      <c r="A131" s="4" t="inlineStr">
        <is>
          <t>Property and other income</t>
        </is>
      </c>
      <c r="B131" s="5" t="n">
        <v>20525</v>
      </c>
      <c r="E131" s="5" t="n">
        <v>35218</v>
      </c>
      <c r="H131" s="5" t="n">
        <v>72340</v>
      </c>
      <c r="I131" s="5" t="n">
        <v>103595</v>
      </c>
    </row>
    <row r="132">
      <c r="A132" s="4" t="inlineStr">
        <is>
          <t>Management fee expense</t>
        </is>
      </c>
      <c r="B132" s="5" t="n">
        <v>-638</v>
      </c>
      <c r="E132" s="5" t="n">
        <v>-2271</v>
      </c>
      <c r="H132" s="5" t="n">
        <v>-2789</v>
      </c>
      <c r="I132" s="5" t="n">
        <v>-6814</v>
      </c>
    </row>
    <row r="133">
      <c r="A133" s="4" t="inlineStr">
        <is>
          <t>Property operating expense</t>
        </is>
      </c>
      <c r="B133" s="5" t="n">
        <v>-12797</v>
      </c>
      <c r="E133" s="5" t="n">
        <v>-21416</v>
      </c>
      <c r="H133" s="5" t="n">
        <v>-44681</v>
      </c>
      <c r="I133" s="5" t="n">
        <v>-60889</v>
      </c>
    </row>
    <row r="134">
      <c r="A134" s="4" t="inlineStr">
        <is>
          <t>Transaction, investment and servicing expense</t>
        </is>
      </c>
      <c r="B134" s="5" t="n">
        <v>-224</v>
      </c>
      <c r="E134" s="5" t="n">
        <v>-570</v>
      </c>
      <c r="H134" s="5" t="n">
        <v>-2611</v>
      </c>
      <c r="I134" s="5" t="n">
        <v>-1777</v>
      </c>
    </row>
    <row r="135">
      <c r="A135" s="4" t="inlineStr">
        <is>
          <t>Interest expense on real estate</t>
        </is>
      </c>
      <c r="B135" s="5" t="n">
        <v>-4138</v>
      </c>
      <c r="E135" s="5" t="n">
        <v>-5586</v>
      </c>
      <c r="H135" s="5" t="n">
        <v>-12488</v>
      </c>
      <c r="I135" s="5" t="n">
        <v>-15708</v>
      </c>
    </row>
    <row r="136">
      <c r="A136" s="4" t="inlineStr">
        <is>
          <t>Depreciation and amortization</t>
        </is>
      </c>
      <c r="B136" s="5" t="n">
        <v>-3824</v>
      </c>
      <c r="E136" s="5" t="n">
        <v>-14261</v>
      </c>
      <c r="H136" s="5" t="n">
        <v>-15370</v>
      </c>
      <c r="I136" s="5" t="n">
        <v>-45208</v>
      </c>
    </row>
    <row r="137">
      <c r="A137" s="4" t="inlineStr">
        <is>
          <t>Provision for loan losses</t>
        </is>
      </c>
      <c r="B137" s="5" t="n">
        <v>825</v>
      </c>
      <c r="E137" s="5" t="n">
        <v>-110314</v>
      </c>
      <c r="H137" s="5" t="n">
        <v>-37643</v>
      </c>
      <c r="I137" s="5" t="n">
        <v>-220572</v>
      </c>
    </row>
    <row r="138">
      <c r="A138" s="4" t="inlineStr">
        <is>
          <t>Impairment of operating real estate</t>
        </is>
      </c>
      <c r="B138" s="5" t="n">
        <v>-3451</v>
      </c>
      <c r="E138" s="5" t="n">
        <v>-248811</v>
      </c>
      <c r="H138" s="5" t="n">
        <v>-33512</v>
      </c>
      <c r="I138" s="5" t="n">
        <v>-258935</v>
      </c>
    </row>
    <row r="139">
      <c r="A139" s="4" t="inlineStr">
        <is>
          <t>Administrative expense</t>
        </is>
      </c>
      <c r="B139" s="5" t="n">
        <v>-1242</v>
      </c>
      <c r="E139" s="5" t="n">
        <v>-3561</v>
      </c>
      <c r="H139" s="5" t="n">
        <v>-6486</v>
      </c>
      <c r="I139" s="5" t="n">
        <v>-10418</v>
      </c>
    </row>
    <row r="140">
      <c r="A140" s="4" t="inlineStr">
        <is>
          <t>Unrealized gain on mortgage loans and obligations held in securitization trusts, net</t>
        </is>
      </c>
      <c r="B140" s="5" t="n">
        <v>0</v>
      </c>
      <c r="E140" s="5" t="n">
        <v>0</v>
      </c>
      <c r="H140" s="5" t="n">
        <v>0</v>
      </c>
      <c r="I140" s="5" t="n">
        <v>0</v>
      </c>
    </row>
    <row r="141">
      <c r="A141" s="4" t="inlineStr">
        <is>
          <t>Realized gain on mortgage loans and obligations held in securitization trusts, net</t>
        </is>
      </c>
      <c r="E141" s="5" t="n">
        <v>0</v>
      </c>
      <c r="I141" s="5" t="n">
        <v>0</v>
      </c>
    </row>
    <row r="142">
      <c r="A142" s="4" t="inlineStr">
        <is>
          <t>Other gain (loss), net</t>
        </is>
      </c>
      <c r="B142" s="5" t="n">
        <v>-216</v>
      </c>
      <c r="E142" s="5" t="n">
        <v>-6</v>
      </c>
      <c r="H142" s="5" t="n">
        <v>7063</v>
      </c>
      <c r="I142" s="5" t="n">
        <v>-1305</v>
      </c>
    </row>
    <row r="143">
      <c r="A143" s="4" t="inlineStr">
        <is>
          <t>Loss before equity in earnings of unconsolidated ventures and income taxes</t>
        </is>
      </c>
      <c r="B143" s="5" t="n">
        <v>-5518</v>
      </c>
      <c r="E143" s="5" t="n">
        <v>-369501</v>
      </c>
      <c r="H143" s="5" t="n">
        <v>-76327</v>
      </c>
      <c r="I143" s="5" t="n">
        <v>-509296</v>
      </c>
    </row>
    <row r="144">
      <c r="A144" s="4" t="inlineStr">
        <is>
          <t>Equity in earnings (loss) of unconsolidated ventures</t>
        </is>
      </c>
      <c r="B144" s="5" t="n">
        <v>-127</v>
      </c>
      <c r="E144" s="5" t="n">
        <v>-18641</v>
      </c>
      <c r="H144" s="5" t="n">
        <v>3017</v>
      </c>
      <c r="I144" s="5" t="n">
        <v>-21058</v>
      </c>
    </row>
    <row r="145">
      <c r="A145" s="4" t="inlineStr">
        <is>
          <t>Income tax benefit (expense)</t>
        </is>
      </c>
      <c r="B145" s="5" t="n">
        <v>13408</v>
      </c>
      <c r="E145" s="5" t="n">
        <v>-845</v>
      </c>
      <c r="H145" s="5" t="n">
        <v>11860</v>
      </c>
      <c r="I145" s="5" t="n">
        <v>-1972</v>
      </c>
    </row>
    <row r="146">
      <c r="A146" s="4" t="inlineStr">
        <is>
          <t>Net income (loss)</t>
        </is>
      </c>
      <c r="B146" s="5" t="n">
        <v>7763</v>
      </c>
      <c r="E146" s="6" t="n">
        <v>-388987</v>
      </c>
      <c r="H146" s="5" t="n">
        <v>-61450</v>
      </c>
      <c r="I146" s="6" t="n">
        <v>-532326</v>
      </c>
    </row>
    <row r="147">
      <c r="A147" s="4" t="inlineStr">
        <is>
          <t>Total Assets</t>
        </is>
      </c>
      <c r="B147" s="6" t="n">
        <v>652462</v>
      </c>
      <c r="H147" s="6" t="n">
        <v>652462</v>
      </c>
      <c r="J147" s="6" t="n">
        <v>1044572</v>
      </c>
    </row>
  </sheetData>
  <mergeCells count="3">
    <mergeCell ref="A1:A2"/>
    <mergeCell ref="B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egment Reporting - Total Income and Long-lived Assets by Geography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t>
        </is>
      </c>
      <c r="F2" s="2" t="inlineStr">
        <is>
          <t>Dec. 31, 2019USD ($)</t>
        </is>
      </c>
    </row>
    <row r="3">
      <c r="A3" s="3" t="inlineStr">
        <is>
          <t>Segment Reporting Information [Line Items]</t>
        </is>
      </c>
    </row>
    <row r="4">
      <c r="A4" s="4" t="inlineStr">
        <is>
          <t>Total income by geography</t>
        </is>
      </c>
      <c r="B4" s="6" t="n">
        <v>96782</v>
      </c>
      <c r="C4" s="6" t="n">
        <v>117984</v>
      </c>
      <c r="D4" s="6" t="n">
        <v>252662</v>
      </c>
      <c r="E4" s="6" t="n">
        <v>437976</v>
      </c>
    </row>
    <row r="5">
      <c r="A5" s="4" t="inlineStr">
        <is>
          <t>Long-lived assets by geography</t>
        </is>
      </c>
      <c r="B5" s="5" t="n">
        <v>1219199</v>
      </c>
      <c r="D5" s="6" t="n">
        <v>1219199</v>
      </c>
      <c r="F5" s="6" t="n">
        <v>1597558</v>
      </c>
    </row>
    <row r="6">
      <c r="A6" s="4" t="inlineStr">
        <is>
          <t>Number of real estate properties | property</t>
        </is>
      </c>
      <c r="D6" s="5" t="n">
        <v>11</v>
      </c>
    </row>
    <row r="7">
      <c r="A7" s="4" t="inlineStr">
        <is>
          <t>United States</t>
        </is>
      </c>
    </row>
    <row r="8">
      <c r="A8" s="3" t="inlineStr">
        <is>
          <t>Segment Reporting Information [Line Items]</t>
        </is>
      </c>
    </row>
    <row r="9">
      <c r="A9" s="4" t="inlineStr">
        <is>
          <t>Total income by geography</t>
        </is>
      </c>
      <c r="B9" s="5" t="n">
        <v>90814</v>
      </c>
      <c r="C9" s="5" t="n">
        <v>105826</v>
      </c>
      <c r="D9" s="6" t="n">
        <v>222547</v>
      </c>
      <c r="E9" s="5" t="n">
        <v>400864</v>
      </c>
    </row>
    <row r="10">
      <c r="A10" s="4" t="inlineStr">
        <is>
          <t>Long-lived assets by geography</t>
        </is>
      </c>
      <c r="B10" s="5" t="n">
        <v>931300</v>
      </c>
      <c r="D10" s="5" t="n">
        <v>931300</v>
      </c>
      <c r="F10" s="5" t="n">
        <v>1282189</v>
      </c>
    </row>
    <row r="11">
      <c r="A11" s="4" t="inlineStr">
        <is>
          <t>Europe</t>
        </is>
      </c>
    </row>
    <row r="12">
      <c r="A12" s="3" t="inlineStr">
        <is>
          <t>Segment Reporting Information [Line Items]</t>
        </is>
      </c>
    </row>
    <row r="13">
      <c r="A13" s="4" t="inlineStr">
        <is>
          <t>Total income by geography</t>
        </is>
      </c>
      <c r="B13" s="5" t="n">
        <v>5968</v>
      </c>
      <c r="C13" s="5" t="n">
        <v>12161</v>
      </c>
      <c r="D13" s="5" t="n">
        <v>30115</v>
      </c>
      <c r="E13" s="5" t="n">
        <v>37080</v>
      </c>
    </row>
    <row r="14">
      <c r="A14" s="4" t="inlineStr">
        <is>
          <t>Long-lived assets by geography</t>
        </is>
      </c>
      <c r="B14" s="5" t="n">
        <v>287899</v>
      </c>
      <c r="D14" s="5" t="n">
        <v>287899</v>
      </c>
      <c r="F14" s="6" t="n">
        <v>315369</v>
      </c>
    </row>
    <row r="15">
      <c r="A15" s="4" t="inlineStr">
        <is>
          <t>Other</t>
        </is>
      </c>
    </row>
    <row r="16">
      <c r="A16" s="3" t="inlineStr">
        <is>
          <t>Segment Reporting Information [Line Items]</t>
        </is>
      </c>
    </row>
    <row r="17">
      <c r="A17" s="4" t="inlineStr">
        <is>
          <t>Total income by geography</t>
        </is>
      </c>
      <c r="B17" s="6" t="n">
        <v>0</v>
      </c>
      <c r="C17" s="6" t="n">
        <v>-3</v>
      </c>
      <c r="D17" s="6" t="n">
        <v>0</v>
      </c>
      <c r="E17" s="6" t="n">
        <v>3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37" customWidth="1" min="6" max="6"/>
    <col width="21" customWidth="1" min="7" max="7"/>
    <col width="21" customWidth="1" min="8" max="8"/>
    <col width="37" customWidth="1" min="9" max="9"/>
    <col width="37" customWidth="1" min="10" max="10"/>
    <col width="20" customWidth="1" min="11" max="11"/>
  </cols>
  <sheetData>
    <row r="1">
      <c r="A1" s="1" t="inlineStr">
        <is>
          <t>Earnings Per Share (Details) $ / shares in Units, shares in Thousands, $ in Thousands</t>
        </is>
      </c>
      <c r="B1" s="2" t="inlineStr">
        <is>
          <t>Feb. 01, 2019</t>
        </is>
      </c>
      <c r="C1" s="2" t="inlineStr">
        <is>
          <t>Sep. 30, 2020USD ($)$ / sharesshares</t>
        </is>
      </c>
      <c r="D1" s="2" t="inlineStr">
        <is>
          <t>Jun. 30, 2020USD ($)</t>
        </is>
      </c>
      <c r="E1" s="2" t="inlineStr">
        <is>
          <t>Mar. 31, 2020USD ($)</t>
        </is>
      </c>
      <c r="F1" s="2" t="inlineStr">
        <is>
          <t>Sep. 30, 2019USD ($)$ / sharesshares</t>
        </is>
      </c>
      <c r="G1" s="2" t="inlineStr">
        <is>
          <t>Jun. 30, 2019USD ($)</t>
        </is>
      </c>
      <c r="H1" s="2" t="inlineStr">
        <is>
          <t>Mar. 31, 2019USD ($)</t>
        </is>
      </c>
      <c r="I1" s="2" t="inlineStr">
        <is>
          <t>Sep. 30, 2020USD ($)$ / sharesshares</t>
        </is>
      </c>
      <c r="J1" s="2" t="inlineStr">
        <is>
          <t>Sep. 30, 2019USD ($)$ / sharesshares</t>
        </is>
      </c>
      <c r="K1" s="2" t="inlineStr">
        <is>
          <t>Jan. 31, 2018shares</t>
        </is>
      </c>
    </row>
    <row r="2">
      <c r="A2" s="3" t="inlineStr">
        <is>
          <t>Antidilutive Securities Excluded from Computation of Earnings Per Share [Line Items]</t>
        </is>
      </c>
    </row>
    <row r="3">
      <c r="A3" s="4" t="inlineStr">
        <is>
          <t>Net income (loss)</t>
        </is>
      </c>
      <c r="C3" s="6" t="n">
        <v>6430</v>
      </c>
      <c r="D3" s="6" t="n">
        <v>-240584</v>
      </c>
      <c r="E3" s="6" t="n">
        <v>-80141</v>
      </c>
      <c r="F3" s="6" t="n">
        <v>-401995</v>
      </c>
      <c r="G3" s="6" t="n">
        <v>-110790</v>
      </c>
      <c r="H3" s="6" t="n">
        <v>14957</v>
      </c>
      <c r="I3" s="6" t="n">
        <v>-314295</v>
      </c>
      <c r="J3" s="6" t="n">
        <v>-497828</v>
      </c>
    </row>
    <row r="4">
      <c r="A4" s="3" t="inlineStr">
        <is>
          <t>Net (income) loss attributable to noncontrolling interests:</t>
        </is>
      </c>
    </row>
    <row r="5">
      <c r="A5" s="4" t="inlineStr">
        <is>
          <t>Investment Entities</t>
        </is>
      </c>
      <c r="C5" s="5" t="n">
        <v>-1222</v>
      </c>
      <c r="F5" s="5" t="n">
        <v>37445</v>
      </c>
      <c r="I5" s="5" t="n">
        <v>6362</v>
      </c>
      <c r="J5" s="5" t="n">
        <v>38623</v>
      </c>
    </row>
    <row r="6">
      <c r="A6" s="4" t="inlineStr">
        <is>
          <t>Operating Partnership</t>
        </is>
      </c>
      <c r="C6" s="5" t="n">
        <v>-201</v>
      </c>
      <c r="F6" s="5" t="n">
        <v>8519</v>
      </c>
      <c r="I6" s="5" t="n">
        <v>7109</v>
      </c>
      <c r="J6" s="5" t="n">
        <v>10741</v>
      </c>
    </row>
    <row r="7">
      <c r="A7" s="4" t="inlineStr">
        <is>
          <t>Net income (loss) attributable to Colony Credit Real Estate, Inc. common stockholders</t>
        </is>
      </c>
      <c r="C7" s="5" t="n">
        <v>5007</v>
      </c>
      <c r="F7" s="5" t="n">
        <v>-356031</v>
      </c>
      <c r="I7" s="5" t="n">
        <v>-300824</v>
      </c>
      <c r="J7" s="5" t="n">
        <v>-448464</v>
      </c>
    </row>
    <row r="8">
      <c r="A8" s="3" t="inlineStr">
        <is>
          <t>Numerator:</t>
        </is>
      </c>
    </row>
    <row r="9">
      <c r="A9" s="4" t="inlineStr">
        <is>
          <t>Net income allocated to participating securities (non-vested shares)</t>
        </is>
      </c>
      <c r="C9" s="5" t="n">
        <v>0</v>
      </c>
      <c r="F9" s="5" t="n">
        <v>-616</v>
      </c>
      <c r="I9" s="5" t="n">
        <v>-322</v>
      </c>
      <c r="J9" s="5" t="n">
        <v>-1709</v>
      </c>
    </row>
    <row r="10">
      <c r="A10" s="4" t="inlineStr">
        <is>
          <t>Net income (loss) attributable to Colony Credit Real Estate, Inc. common stockholders</t>
        </is>
      </c>
      <c r="C10" s="6" t="n">
        <v>5007</v>
      </c>
      <c r="F10" s="6" t="n">
        <v>-356647</v>
      </c>
      <c r="I10" s="6" t="n">
        <v>-301146</v>
      </c>
      <c r="J10" s="6" t="n">
        <v>-450173</v>
      </c>
    </row>
    <row r="11">
      <c r="A11" s="3" t="inlineStr">
        <is>
          <t>Denominator:</t>
        </is>
      </c>
    </row>
    <row r="12">
      <c r="A12" s="4" t="inlineStr">
        <is>
          <t>Weighted average shares outstanding (in shares) | shares</t>
        </is>
      </c>
      <c r="C12" s="5" t="n">
        <v>128583</v>
      </c>
      <c r="F12" s="5" t="n">
        <v>128541</v>
      </c>
      <c r="I12" s="5" t="n">
        <v>128537</v>
      </c>
      <c r="J12" s="5" t="n">
        <v>128341</v>
      </c>
    </row>
    <row r="13">
      <c r="A13" s="4" t="inlineStr">
        <is>
          <t>Net income (loss) per common share - basic and diluted (in dollars per share) | $ / shares</t>
        </is>
      </c>
      <c r="C13" s="7" t="n">
        <v>0.04</v>
      </c>
      <c r="F13" s="7" t="n">
        <v>-2.77</v>
      </c>
      <c r="I13" s="7" t="n">
        <v>-2.34</v>
      </c>
      <c r="J13" s="7" t="n">
        <v>-3.51</v>
      </c>
    </row>
    <row r="14">
      <c r="A14" s="4" t="inlineStr">
        <is>
          <t>Conversion of stock, conversion ratio</t>
        </is>
      </c>
      <c r="B14" s="5" t="n">
        <v>1</v>
      </c>
      <c r="I14" s="5" t="n">
        <v>1</v>
      </c>
    </row>
    <row r="15">
      <c r="A15" s="4" t="inlineStr">
        <is>
          <t>Class B-3</t>
        </is>
      </c>
    </row>
    <row r="16">
      <c r="A16" s="3" t="inlineStr">
        <is>
          <t>Denominator:</t>
        </is>
      </c>
    </row>
    <row r="17">
      <c r="A17" s="4" t="inlineStr">
        <is>
          <t>Common stock, shares outstanding (in shares) | shares</t>
        </is>
      </c>
      <c r="K17" s="5" t="n">
        <v>444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37" customWidth="1" min="5" max="5"/>
    <col width="21" customWidth="1" min="6" max="6"/>
    <col width="21" customWidth="1" min="7" max="7"/>
  </cols>
  <sheetData>
    <row r="1">
      <c r="A1" s="1" t="inlineStr">
        <is>
          <t>Subsequent Events (Details)</t>
        </is>
      </c>
      <c r="B1" s="2" t="inlineStr">
        <is>
          <t>1 Months Ended</t>
        </is>
      </c>
      <c r="C1" s="2" t="inlineStr">
        <is>
          <t>3 Months Ended</t>
        </is>
      </c>
      <c r="E1" s="2" t="inlineStr">
        <is>
          <t>9 Months Ended</t>
        </is>
      </c>
    </row>
    <row r="2">
      <c r="B2" s="2" t="inlineStr">
        <is>
          <t>Nov. 06, 2020USD ($)propertysecurity</t>
        </is>
      </c>
      <c r="C2" s="2" t="inlineStr">
        <is>
          <t>Sep. 30, 2020USD ($)security</t>
        </is>
      </c>
      <c r="D2" s="2" t="inlineStr">
        <is>
          <t>Jun. 30, 2020USD ($)</t>
        </is>
      </c>
      <c r="E2" s="2" t="inlineStr">
        <is>
          <t>Sep. 30, 2020USD ($)propertysecurity</t>
        </is>
      </c>
      <c r="F2" s="2" t="inlineStr">
        <is>
          <t>Sep. 30, 2019USD ($)</t>
        </is>
      </c>
      <c r="G2" s="2" t="inlineStr">
        <is>
          <t>Dec. 31, 2019USD ($)</t>
        </is>
      </c>
    </row>
    <row r="3">
      <c r="A3" s="3" t="inlineStr">
        <is>
          <t>Subsequent Event [Line Items]</t>
        </is>
      </c>
    </row>
    <row r="4">
      <c r="A4" s="4" t="inlineStr">
        <is>
          <t>Number of real estate properties | property</t>
        </is>
      </c>
      <c r="E4" s="5" t="n">
        <v>11</v>
      </c>
    </row>
    <row r="5">
      <c r="A5" s="4" t="inlineStr">
        <is>
          <t>Gain on sale of properties</t>
        </is>
      </c>
      <c r="E5" s="6" t="n">
        <v>9240000</v>
      </c>
      <c r="F5" s="6" t="n">
        <v>0</v>
      </c>
    </row>
    <row r="6">
      <c r="A6" s="4" t="inlineStr">
        <is>
          <t>Gross sales price of securities sold</t>
        </is>
      </c>
      <c r="E6" s="5" t="n">
        <v>118586000</v>
      </c>
      <c r="F6" s="6" t="n">
        <v>0</v>
      </c>
    </row>
    <row r="7">
      <c r="A7" s="4" t="inlineStr">
        <is>
          <t>Allowance for loan losses</t>
        </is>
      </c>
      <c r="G7" s="6" t="n">
        <v>272600000</v>
      </c>
    </row>
    <row r="8">
      <c r="A8" s="4" t="inlineStr">
        <is>
          <t>Principal amount</t>
        </is>
      </c>
      <c r="C8" s="6" t="n">
        <v>2556443000</v>
      </c>
      <c r="E8" s="5" t="n">
        <v>2556443000</v>
      </c>
      <c r="G8" s="5" t="n">
        <v>3199923000</v>
      </c>
    </row>
    <row r="9">
      <c r="A9" s="4" t="inlineStr">
        <is>
          <t>Credit facilities</t>
        </is>
      </c>
    </row>
    <row r="10">
      <c r="A10" s="3" t="inlineStr">
        <is>
          <t>Subsequent Event [Line Items]</t>
        </is>
      </c>
    </row>
    <row r="11">
      <c r="A11" s="4" t="inlineStr">
        <is>
          <t>Principal amount</t>
        </is>
      </c>
      <c r="C11" s="5" t="n">
        <v>608632000</v>
      </c>
      <c r="E11" s="5" t="n">
        <v>608632000</v>
      </c>
      <c r="G11" s="5" t="n">
        <v>1099233000</v>
      </c>
    </row>
    <row r="12">
      <c r="A12" s="4" t="inlineStr">
        <is>
          <t>CMBS credit facilities | Credit facilities</t>
        </is>
      </c>
    </row>
    <row r="13">
      <c r="A13" s="3" t="inlineStr">
        <is>
          <t>Subsequent Event [Line Items]</t>
        </is>
      </c>
    </row>
    <row r="14">
      <c r="A14" s="4" t="inlineStr">
        <is>
          <t>Debt repaid</t>
        </is>
      </c>
      <c r="D14" s="6" t="n">
        <v>73900000</v>
      </c>
      <c r="E14" s="5" t="n">
        <v>79200000</v>
      </c>
    </row>
    <row r="15">
      <c r="A15" s="4" t="inlineStr">
        <is>
          <t>Principal amount</t>
        </is>
      </c>
      <c r="C15" s="6" t="n">
        <v>25232000</v>
      </c>
      <c r="E15" s="6" t="n">
        <v>25232000</v>
      </c>
      <c r="G15" s="5" t="n">
        <v>205522000</v>
      </c>
    </row>
    <row r="16">
      <c r="A16" s="4" t="inlineStr">
        <is>
          <t>Interest rate</t>
        </is>
      </c>
      <c r="C16" s="4" t="inlineStr">
        <is>
          <t>4.25%</t>
        </is>
      </c>
      <c r="E16" s="4" t="inlineStr">
        <is>
          <t>4.25%</t>
        </is>
      </c>
    </row>
    <row r="17">
      <c r="A17" s="4" t="inlineStr">
        <is>
          <t>Master repurchase facilities | Credit facilities</t>
        </is>
      </c>
    </row>
    <row r="18">
      <c r="A18" s="3" t="inlineStr">
        <is>
          <t>Subsequent Event [Line Items]</t>
        </is>
      </c>
    </row>
    <row r="19">
      <c r="A19" s="4" t="inlineStr">
        <is>
          <t>Principal amount</t>
        </is>
      </c>
      <c r="C19" s="6" t="n">
        <v>583400000</v>
      </c>
      <c r="E19" s="6" t="n">
        <v>583400000</v>
      </c>
      <c r="G19" s="5" t="n">
        <v>780211000</v>
      </c>
    </row>
    <row r="20">
      <c r="A20" s="4" t="inlineStr">
        <is>
          <t>Maximum borrowing capacity</t>
        </is>
      </c>
      <c r="C20" s="5" t="n">
        <v>2250000000</v>
      </c>
      <c r="E20" s="5" t="n">
        <v>2250000000</v>
      </c>
    </row>
    <row r="21">
      <c r="A21" s="4" t="inlineStr">
        <is>
          <t>Master repurchase facilities | Credit facilities | Bank 2 facility 3</t>
        </is>
      </c>
    </row>
    <row r="22">
      <c r="A22" s="3" t="inlineStr">
        <is>
          <t>Subsequent Event [Line Items]</t>
        </is>
      </c>
    </row>
    <row r="23">
      <c r="A23" s="4" t="inlineStr">
        <is>
          <t>Principal amount</t>
        </is>
      </c>
      <c r="C23" s="5" t="n">
        <v>21353000</v>
      </c>
      <c r="E23" s="5" t="n">
        <v>21353000</v>
      </c>
      <c r="G23" s="6" t="n">
        <v>22750000</v>
      </c>
    </row>
    <row r="24">
      <c r="A24" s="4" t="inlineStr">
        <is>
          <t>Maximum borrowing capacity</t>
        </is>
      </c>
      <c r="C24" s="6" t="n">
        <v>200000000</v>
      </c>
      <c r="E24" s="6" t="n">
        <v>200000000</v>
      </c>
    </row>
    <row r="25">
      <c r="A25" s="4" t="inlineStr">
        <is>
          <t>CRE securities</t>
        </is>
      </c>
    </row>
    <row r="26">
      <c r="A26" s="3" t="inlineStr">
        <is>
          <t>Subsequent Event [Line Items]</t>
        </is>
      </c>
    </row>
    <row r="27">
      <c r="A27" s="4" t="inlineStr">
        <is>
          <t>Number of securities sold | security</t>
        </is>
      </c>
      <c r="C27" s="5" t="n">
        <v>5</v>
      </c>
      <c r="E27" s="5" t="n">
        <v>32</v>
      </c>
    </row>
    <row r="28">
      <c r="A28" s="4" t="inlineStr">
        <is>
          <t>Gross sales price of securities sold</t>
        </is>
      </c>
      <c r="C28" s="6" t="n">
        <v>28800000</v>
      </c>
      <c r="E28" s="6" t="n">
        <v>118500000</v>
      </c>
    </row>
    <row r="29">
      <c r="A29" s="4" t="inlineStr">
        <is>
          <t>Gain from sale of securities</t>
        </is>
      </c>
      <c r="C29" s="5" t="n">
        <v>5200000</v>
      </c>
    </row>
    <row r="30">
      <c r="A30" s="4" t="inlineStr">
        <is>
          <t>Core</t>
        </is>
      </c>
    </row>
    <row r="31">
      <c r="A31" s="3" t="inlineStr">
        <is>
          <t>Subsequent Event [Line Items]</t>
        </is>
      </c>
    </row>
    <row r="32">
      <c r="A32" s="4" t="inlineStr">
        <is>
          <t>Allowance for loan losses</t>
        </is>
      </c>
      <c r="C32" s="6" t="n">
        <v>1600000</v>
      </c>
      <c r="E32" s="6" t="n">
        <v>1600000</v>
      </c>
    </row>
    <row r="33">
      <c r="A33" s="4" t="inlineStr">
        <is>
          <t>Subsequent event | Senior loan | Secured by Office Property</t>
        </is>
      </c>
    </row>
    <row r="34">
      <c r="A34" s="3" t="inlineStr">
        <is>
          <t>Subsequent Event [Line Items]</t>
        </is>
      </c>
    </row>
    <row r="35">
      <c r="A35" s="4" t="inlineStr">
        <is>
          <t>Principal amount</t>
        </is>
      </c>
      <c r="B35" s="6" t="n">
        <v>22800000</v>
      </c>
    </row>
    <row r="36">
      <c r="A36" s="4" t="inlineStr">
        <is>
          <t>Interest rate</t>
        </is>
      </c>
      <c r="B36" s="4" t="inlineStr">
        <is>
          <t>3.60%</t>
        </is>
      </c>
    </row>
    <row r="37">
      <c r="A37" s="4" t="inlineStr">
        <is>
          <t>Subsequent event | Master repurchase facilities | Credit facilities | Bank 2 facility 3</t>
        </is>
      </c>
    </row>
    <row r="38">
      <c r="A38" s="3" t="inlineStr">
        <is>
          <t>Subsequent Event [Line Items]</t>
        </is>
      </c>
    </row>
    <row r="39">
      <c r="A39" s="4" t="inlineStr">
        <is>
          <t>Extension period</t>
        </is>
      </c>
      <c r="B39" s="4" t="inlineStr">
        <is>
          <t>1 year</t>
        </is>
      </c>
    </row>
    <row r="40">
      <c r="A40" s="4" t="inlineStr">
        <is>
          <t>Maximum borrowing capacity</t>
        </is>
      </c>
      <c r="B40" s="6" t="n">
        <v>21400000</v>
      </c>
    </row>
    <row r="41">
      <c r="A41" s="4" t="inlineStr">
        <is>
          <t>Subsequent event | CRE securities</t>
        </is>
      </c>
    </row>
    <row r="42">
      <c r="A42" s="3" t="inlineStr">
        <is>
          <t>Subsequent Event [Line Items]</t>
        </is>
      </c>
    </row>
    <row r="43">
      <c r="A43" s="4" t="inlineStr">
        <is>
          <t>Number of securities sold | security</t>
        </is>
      </c>
      <c r="B43" s="5" t="n">
        <v>6</v>
      </c>
    </row>
    <row r="44">
      <c r="A44" s="4" t="inlineStr">
        <is>
          <t>Gross sales price of securities sold</t>
        </is>
      </c>
      <c r="B44" s="6" t="n">
        <v>14700000</v>
      </c>
    </row>
    <row r="45">
      <c r="A45" s="4" t="inlineStr">
        <is>
          <t>Gain from sale of securities</t>
        </is>
      </c>
      <c r="B45" s="5" t="n">
        <v>3600000</v>
      </c>
    </row>
    <row r="46">
      <c r="A46" s="4" t="inlineStr">
        <is>
          <t>Subsequent event | CRE securities | CMBS credit facilities</t>
        </is>
      </c>
    </row>
    <row r="47">
      <c r="A47" s="3" t="inlineStr">
        <is>
          <t>Subsequent Event [Line Items]</t>
        </is>
      </c>
    </row>
    <row r="48">
      <c r="A48" s="4" t="inlineStr">
        <is>
          <t>Debt repaid</t>
        </is>
      </c>
      <c r="B48" s="6" t="n">
        <v>6600000</v>
      </c>
    </row>
    <row r="49">
      <c r="A49" s="4" t="inlineStr">
        <is>
          <t>Subsequent event | Legacy, Non-Strategic</t>
        </is>
      </c>
    </row>
    <row r="50">
      <c r="A50" s="3" t="inlineStr">
        <is>
          <t>Subsequent Event [Line Items]</t>
        </is>
      </c>
    </row>
    <row r="51">
      <c r="A51" s="4" t="inlineStr">
        <is>
          <t>Number of real estate properties | property</t>
        </is>
      </c>
      <c r="B51" s="5" t="n">
        <v>14</v>
      </c>
    </row>
    <row r="52">
      <c r="A52" s="4" t="inlineStr">
        <is>
          <t>Gross proceeds from sale of real estate properties</t>
        </is>
      </c>
      <c r="B52" s="6" t="n">
        <v>29300000</v>
      </c>
    </row>
    <row r="53">
      <c r="A53" s="4" t="inlineStr">
        <is>
          <t>Net proceeds from sale of real estate properties</t>
        </is>
      </c>
      <c r="B53" s="5" t="n">
        <v>27300000</v>
      </c>
    </row>
    <row r="54">
      <c r="A54" s="4" t="inlineStr">
        <is>
          <t>Gain on sale of properties</t>
        </is>
      </c>
      <c r="B54" s="5" t="n">
        <v>-2000000</v>
      </c>
    </row>
    <row r="55">
      <c r="A55" s="4" t="inlineStr">
        <is>
          <t>Subsequent event | Core | Corporate term loans</t>
        </is>
      </c>
    </row>
    <row r="56">
      <c r="A56" s="3" t="inlineStr">
        <is>
          <t>Subsequent Event [Line Items]</t>
        </is>
      </c>
    </row>
    <row r="57">
      <c r="A57" s="4" t="inlineStr">
        <is>
          <t>Proceeds from collection on loans</t>
        </is>
      </c>
      <c r="B57" s="6" t="n">
        <v>12100000</v>
      </c>
    </row>
  </sheetData>
  <mergeCells count="3">
    <mergeCell ref="A1:A2"/>
    <mergeCell ref="C1:D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65" customWidth="1" min="2" max="2"/>
    <col width="13" customWidth="1" min="3" max="3"/>
  </cols>
  <sheetData>
    <row r="1">
      <c r="A1" s="1" t="inlineStr">
        <is>
          <t>Label</t>
        </is>
      </c>
      <c r="B1" s="1" t="inlineStr">
        <is>
          <t>Element</t>
        </is>
      </c>
      <c r="C1" s="2" t="inlineStr">
        <is>
          <t>Value</t>
        </is>
      </c>
    </row>
    <row r="2">
      <c r="A2" s="4" t="inlineStr">
        <is>
          <t>Disposal Group, Including Discontinued Operation, Liabilities</t>
        </is>
      </c>
      <c r="B2" s="4" t="inlineStr">
        <is>
          <t>us-gaap_LiabilitiesOfDisposalGroupIncludingDiscontinuedOperation</t>
        </is>
      </c>
      <c r="C2" s="6" t="n">
        <v>5487000</v>
      </c>
    </row>
    <row r="3">
      <c r="A3" s="4" t="inlineStr">
        <is>
          <t>Disposal Group, Including Discontinued Operation, Liabilities</t>
        </is>
      </c>
      <c r="B3" s="4" t="inlineStr">
        <is>
          <t>us-gaap_LiabilitiesOfDisposalGroupIncludingDiscontinuedOperation</t>
        </is>
      </c>
      <c r="C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Preferred Equity Held for Investment, net</t>
        </is>
      </c>
      <c r="B1" s="2" t="inlineStr">
        <is>
          <t>9 Months Ended</t>
        </is>
      </c>
    </row>
    <row r="2">
      <c r="B2" s="2" t="inlineStr">
        <is>
          <t>Sep. 30, 2020</t>
        </is>
      </c>
    </row>
    <row r="3">
      <c r="A3" s="3" t="inlineStr">
        <is>
          <t>Receivables [Abstract]</t>
        </is>
      </c>
    </row>
    <row r="4">
      <c r="A4" s="4" t="inlineStr">
        <is>
          <t>Loans and Preferred Equity Held for Investment, net</t>
        </is>
      </c>
      <c r="B4" s="4" t="inlineStr">
        <is>
          <t>Loans and Preferred Equity Held for Investment, net The following table provides a summary of the Company’s loans and preferred equity held for investment, net (dollars in thousands): September 30, 2020 December 31, 2019 Unpaid Principal Balance Carrying Value Weighted Average Coupon (1) Weighted Average Maturity in Years Unpaid Principal Balance Carrying Value Weighted Average Coupon (1) Weighted Average Maturity in Years Fixed rate Mezzanine loans $ 150,335 $ 149,678 12.8 % 4.2 $ 223,395 $ 222,503 12.8 % 4.2 Preferred equity interests 18,350 18,350 15.0 % 2.9 115,384 115,313 12.5 % 6.9 Other loans (2) 13,692 13,607 15.0 % 3.7 12,572 12,448 15.0 % 4.4 182,377 181,635 351,351 350,264 Variable rate Senior loans 974,207 971,963 5.5 % 3.4 1,462,467 1,457,738 6.0 % 3.8 Securitized loans (3) 972,687 970,473 5.1 % 3.6 1,006,495 1,002,696 5.2 % 4.2 Mezzanine loans 18,178 18,298 9.4 % 2.2 38,110 38,258 11.4 % 2.0 Preferred equity interests 1,569 1,569 5.3 % 0.3 — — — — 1,966,641 1,962,303 2,507,072 2,498,692 Loans and preferred equity held for investment 2,149,018 2,143,938 2,858,423 2,848,956 Allowance for loan losses NA (40,524) NA (272,624) Loans and preferred equity held for investment, net $ 2,149,018 $ 2,103,414 $ 2,858,423 $ 2,576,332 _________________________________________ (1) Calculated based on contractual interest rate. (2) Includes one corporate term loan secured by the borrower’s limited partnership interests in a fund at September 30, 2020 and December 31, 2019. (3) Represents loans transferred into securitization trusts that are consolidated by the Company. As of September 30, 2020, the weighted average maturity, including extensions, of loans and preferred equity investments was 3.6 years. The Company had $7.6 million and $9.8 million of interest receivable related to its loans and preferred equity held for investment, net as of September 30, 2020 and December 31, 2019, respectively. This is included in receivables, net on the Company’s consolidated balance sheets. Activity relating to the Company’s loans and preferred equity held for investment, net was as follows (dollars in thousands): Carrying Value Balance at January 1, 2020 $ 2,576,332 Acquisitions/originations/additional funding 121,309 Loan maturities/principal repayments (373,285) Transfer to loans held for sale (154,370) Discount accretion/premium amortization 6,047 Capitalized interest (3,856) Provision for loan losses (1) (86,329) Effect of CECL adoption (2) (21,093) Charge-off 38,659 Balance at September 30, 2020 $ 2,103,414 _________________________________________ (1) Provision for loan losses includes $5.2 million for a loan that was subsequently transferred to held for sale during the second quarter of 2020 and the net provision recorded upon loan repayment totaling $1.8 million during the nine months ended September 30, 2020. Additionally, provision for loan losses excludes $1.0 million determined by the Company’s PD/LGD model for unfunded commitments reported on the consolidated statement of operations, with a corresponding offset to other liabilities recorded on the Company’s consolidated balance sheets. (2) Calculated by the Company’s PD/LGD model upon CECL adoption on January 1, 2020. See Note 2, “Summary of Significant Accounting Polices” for further details. Nonaccrual and Past Due Loans and Preferred Equity Loans and preferred equity that are 90 days or more past due as to principal or interest, or where reasonable doubt exists as to timely collection, are generally considered nonperforming and placed on nonaccrual status. At September 30, 2020, all loans and preferred equity held for investment remained current on interest payments. In March 2018, the borrower on the Company’s four NY hospitality loans in its Legacy, Non-Strategic Portfolio failed to make all required interest payments and the loans were placed on nonaccrual status. These four loans are secured by the same collateral. During 2018, the Company recorded $53.8 million of provision for loan losses to reflect the estimated value to be recovered from the borrower following a sale. During 2019, the Company recorded an additional provision for loan loss of $154.3 million based on significant deterioration in the NY hospitality market, feedback from the sales process and the estimated value to be recovered from the borrower following a potential sale. During the three months ended March 31, 2020, the significant detrimental impact of COVID-19 on the U.S. hospitality industry further contributed to the deterioration of the Company’s four NY hospitality loans and as such the Company recorded an additional provision for loan losses of $36.8 million. During the three months ended June 30, 2020, the Company completed a discounted payoff of the NY hospitality loans and related investment interests. Within its Legacy, Non-Strategic Portfolio, the Company previously held other loans secured by regional malls that were sold during the nine months ended September 30, 2020: • The Company placed one loan secured by a regional mall (“Midwest Regional Mall”) on nonaccrual status during 2019 as collectability of the principal was uncertain; as such, interest collected is recognized using the cost recovery method by applying interest collected as a reduction to loan carrying value. The Company recorded $10.6 million of impairment related to Midwest Regional Mall and transferred the loan to held for sale during 2019. During the three months ended June 30, 2020 the Midwest Regional Mall was sold. The Company received $8.3 million in gross proceeds and recognized a gain of $3.7 million. • During 2018, the Company recorded $8.8 million of provision for loan losses on one loan secured by a regional mall (“Northeast Regional Mall B”) to reflect the estimated fair value of the collateral. During 2019, the Company recognized additional provision for loan losses of $10.5 million on Northeast Regional Mall B. The additional provisions were based on then-current and prospective leasing activity to reflect the estimated fair value of the collateral. During the three months ended March 31, 2020, the Northeast Regional Mall was sold. The Company received $9.2 million in gross proceeds and recognized a gain of $1.8 million. • Also, during 2019, the Company separately recognized provision for loan losses of $18.5 million on two loans secured by one regional mall (“West Regional Mall”) to reflect the estimated fair value of the collateral. During the three months ended June 30, 2020 the West Regional Mall loan was sold. The Company received $23.5 million in gross proceeds and recognized a gain of $6.5 million. • Furthermore, during 2019, the Company recognized a $26.7 million provision for loan losses on three loans to two separate borrowers (“South Regional Mall A” and “South Regional Mall B”) to reflect the estimated fair value of the collateral. During the three months ended March 31, 2020, the Company accepted a discounted payoff of South Regional Mall A. The Company received $22.0 million in gross proceeds and recognized a loss of $1.6 million. Additionally, during the three months ended March 31, 2020, South Regional Mall B was sold. The Company received $13.5 million in gross proceeds and recognized a gain of $8.7 million. Within its Core Portfolio: • The Company placed one loan secured by a hotel in Bloomington, Minnesota (“Midwest Hospitality”) on nonaccrual status due to a borrower default during the fourth quarter of 2019. During the three months ended March 31, 2020 the Company recognized a $2.3 million provision for loan loss on the Midwest Hospitality loan to reflect the estimated fair value of the collateral, which was based on feedback from the sales process and the estimated value to be recovered from the borrower following a potential sale. The Company had been sweeping cash from the hotel to amortize the unpaid principal balance of the loan. During the three months ended September 30, 2020 the hotel property securing this loan was sold and the Company received $24.5 million in gross proceeds and concurrently provided a bridge loan in the amount of $19.5 million to a new borrower, secured by Midwest Hospitality. • Additionally, the Company had a total $20.9 million allowance for loan losses recorded as of March 31, 2020, which included an $8.8 million allowance for loan losses resulting from CECL adoption and an additional $12.1 million provision for loan losses recognition during the three months ended March 31, 2020, on one loan secured by six suburban office buildings (“Northeast Office Portfolio”). During the three months ended September 30, 2020 the Company received gross proceeds of $80.7 million in a discounted payoff of the Northeast Office Portfolio which was equal to the carrying value of the loan, net of current provision for loan losses. As such, no additional provision for loan losses were required at September 30, 2020. • Also, during the three months ended June 30, 2020 the Company classified one loan secured by a hospitality asset in San Diego, California (“West Hospitality”) as held for sale and recognized a net loss of $32.8 million to reflect the expected proceeds to be collected in a sale of the loan. The Company had recorded a $5.2 million allowance for loan losses as of March 31, 2020, which included a $2.6 million allowance for loan losses resulting from CECL adoption and an additional $2.6 million provision for loan losses recognized for West Hospitality during the three months ended March 31, 2020. In connection with transferring the loan to held for sale during the current quarter, the Company reversed out the $5.2 million from provision for loan losses line item and recorded a $38.0 million in other loss, net. During the three months ended September 30, 2020 the West Hospitality loan was sold. The Company received $105.2 million in gross proceeds and will recognize an additional loss of $1.5 million. • Furthermore, the Company had a total $1.6 million allowance for loan losses recorded as of September 30, 2020, which included a $0.1 million allowance for loan losses resulting from CECL adoption and an additional $1.5 million provision for loan losses recognition recorded during the first and second quarters of 2020, on one loan secured by the borrowers limited partner interests in a fund (“Corporate Term loan”). Subsequent to September 30, 2020 the Company received gross proceeds of $12.1 million in a discounted payoff of the Corporate Term loan which was equal to the carrying value of the loan, net of current provision for loan losses. As such, no additional provision for loan losses were required at September 30, 2020. The following table provides an aging summary of loans and preferred equity held for investment at carrying values before allowance for loan losses, if any (dollars in thousands): Current or Less Than 30 Days Past Due 30-59 Days Past Due (1) 60-89 Days Past Due 90 Days or More Past Due (2) Total Loans September 30, 2020 $ 2,143,938 $ — $ — $ — $ 2,143,938 December 31, 2019 2,558,505 32,322 — 258,129 2,848,956 _________________________________________ (1) At December 31, 2019, 30-59 days past due includes one loan (Midwest Hospitality) that was placed on nonaccrual status during the fourth quarter of 2019 following a borrower default. During the three months ended September 30, 2020, Midwest Hospitality was repaid in a discounted payoff at which time the Company provided a bridge loan totaling $19.5 million to a new borrower. (2) At December 31, 2019, 90 days or more past due loans includes four NY hospitality loans to the same borrower and secured by the same collateral with combined carrying value before allowance for loan losses of $258.1 million on nonaccrual status. All other loans in this table remain current on interest payments. The Company completed a discounted payoff of the four NY hospitality loans in April 2020. Impaired Loans - 2019 Loans are identified as impaired when it is no longer probable that interest or principal will be collected according to the contractual terms of the original loan agreement. Impaired loans include predominantly loans under nonaccrual, performing and nonperforming TDRs, as well as loans in maturity default. The following table presents impaired loans at December 31, 2019 (dollars in thousands): Unpaid Principal Balance (1) Gross Carrying Value With Allowance for Loan Losses (2) Without Allowance for Loan Losses Total (2) Allowance for Loan Losses December 31, 2019 $ 408,058 $ 377,421 $ 32,322 $ 409,743 $ 272,624 _________________________________________ (1) Includes four NY hospitality loans to the same borrower and secured by the same collateral with combined unpaid principal balance of $257.2 million and gross carrying value of $258.1 million on nonaccrual status. All other loans included in this table remain current on interest payments. The Company completed a discounted payoff of the four NY hospitality loans in April 2020. (2) Includes unpaid principal balance plus any applicable exit fees less net deferred loan fees. Upon adoption of ASU 2016-13 the incurred loss model has been replaced with a lifetime current expected credit loss model for the Company’s loans carried at amortized cost, and as such all loans in the Company’s portfolio maintain an allowance for loan losses at September 30, 2020. See Note 2 “Summary of Significant Accounting Policies—Accounting Standards Adopted in 2020—Credit Losses” for further details. The average carrying value and interest income recognized on impaired loans for the three and nine months ended September 30, 2019 were as follows (dollars in thousands): Three Months Ended September 30, Nine Months Ended September 30, 2019 2019 Average carrying value before allowance for loan losses $ 356,753 $ 426,195 Interest income 2,737 8,282 Allowance for Loan Losses As of December 31, 2019, the allowance for loan losses was $272.6 million related to $409.7 million in carrying value of loans. Changes in allowance for loan losses on loans are presented below (dollars in thousands): Nine Months Ended September 30, 2020 2019 Allowance for loan losses at beginning of period $ 272,624 $ 109,328 Effect of CECL adoption (1) 21,093 — Provision for loan losses (2) 86,329 220,572 Charge-off (38,659) (46,692) Transfer to loans held for sale (300,863) — Allowance for loan losses at end of period (3) $ 40,524 $ 283,208 _________________________________________ (1) Calculated by the Company’s PD/LGD model upon CECL adoption on January 1, 2020. See Note 2, “Summary of Significant Accounting Policies” for further details. (2) Provision for loan losses includes $5.2 million for a loan that was subsequently transferred to held for sale during the second quarter of 2020 and net provision recorded upon loan repayment totaling $1.8 million during the nine months ended September 30, 2020. Additionally, provision for loan losses excludes $1.0 million determined by the Company’s PD/LGD model for unfunded commitments reported on the consolidated statement of operations, with a corresponding offset to other liabilities recorded on the Company’s consolidated balance sheets. (3) At September 30, 2020, includes $38.9 million related to the Company’s PD/LGD model and $1.6 million related to the corporate term loan, which was evaluated individually. See further discussion in “Nonaccrual and Past Due Loans and Preferred Equity.” Loans and Preferred Equity Held for Sale The following table summarizes the Company’s assets held for sale related to loans and preferred equity (dollars in thousands): September 30, 2020 December 31, 2019 Assets Loans and preferred equity held for investment, net $ — $ 5,016 Total assets held for sale $ — $ 5,016 At September 30, 2020, the Company did not classify any of its loans as held for sale. There were no assets held for sale that constituted discontinued operations as of September 30, 2020 and December 31, 2019.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September 30, 2020, there were no loans and preferred equity investments past due and all loans were performing in accordance with the contractual terms of their governing documents and were categorized as performing loans. There were five loans held for investment with contractual payments past due as of December 31, 2019. For the nine months ended September 30, 2020, no debt investment contributed more than 10.0% of interest income. The following table provides a summary by carrying values before any allowance for loan losses of the Company’s loans and preferred equity held for investment by year of origination and credit quality risk ranking (dollars in thousands). Refer to Note 2, “Summary of Significant Accounting Policies—Accounting Standards Adopted in 2020—Credit Losses” for loans risk ranking definitions. 2020 2019 2018 2017 2016 Prior Total Senior loans Risk Rankings: 3 $ 19,500 $ 371,654 $ 279,223 $ 33,660 $ — $ — $ 704,037 4 — 835,205 403,194 — — — 1,238,399 Total Senior loans 19,500 1,206,859 682,417 33,660 — — 1,942,436 Mezzanine loans Risk Rankings: 4 — 95,848 55,484 12,120 — 4,524 167,976 Total Mezzanine loans — 95,848 55,484 12,120 — 4,524 167,976 Preferred equity interests and other Risk Rankings: 4 1,569 — 18,350 — — — 19,919 5 — 13,607 — — — — 13,607 Total Preferred equity interests and other 1,569 13,607 18,350 — — — 33,526 Total Loans and preferred equity held for investment $ 21,069 $ 1,316,314 $ 756,251 $ 45,780 $ — $ 4,524 $ 2,143,938 The Company considers several risk factors when assigning risk ratings each quarter. Beginning with the quarter ended March 31, 2020, average risk ranking was impacted by the current and potential future effects of the COVID-19 pandemic, resulting in a number of assets moving from average risk (3) to high risk (4). For the three months ended September 30, 2020, the Company believes the extended impact of the COVID-19 pandemic remains uncertain, and therefore continues to represent a significant risk to our portfolio. As such, the current period average rating is 3.7, which is consistent with the first half of 2020.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20, assuming the terms to qualify for future fundings, if any, had been met, total gross unfunded lending commitments were $173.2 million. Refer to Note 16, “Commitments and Contingencies” for further details. At September 30, 2020, the Company recorded a $1.2 million allowance for lending commitments in accrued and other liabilities on its consolidated balance sheets in accordance with the credit losses accounting standard No. 2016-13. See Note 2, “Summary of Significant Accounting Policie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9 Months Ended</t>
        </is>
      </c>
    </row>
    <row r="2">
      <c r="B2" s="2" t="inlineStr">
        <is>
          <t>Sep. 30, 2020</t>
        </is>
      </c>
    </row>
    <row r="3">
      <c r="A3" s="3" t="inlineStr">
        <is>
          <t>Equity Method Investments and Joint Ventures [Abstract]</t>
        </is>
      </c>
    </row>
    <row r="4">
      <c r="A4" s="4" t="inlineStr">
        <is>
          <t>Investments in Unconsolidated Ventures</t>
        </is>
      </c>
      <c r="B4" s="4" t="inlineStr">
        <is>
          <t>Investments in Unconsolidated Ventures Summary The Company’s investments in unconsolidated ventures represent noncontrolling equity interests in various entities, as follows (dollars in thousands): September 30, 2020 December 31, 2019 Equity method investments $ 417,464 $ 585,022 Investments under fair value option 7,093 10,283 Investments in Unconsolidated Ventures $ 424,557 $ 595,305 Equity Method Investments Investment Ventures Certain of the Company’s equity method investments are structured as joint ventures with one or more private funds or other investment vehicles managed by Colony Capital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September 30, 2020 and December 31, 2019, respectively. The Company’s investments accounted for under the equity method are summarized below (dollars in thousands): Carrying Value Investments Description September 30, 2020 December 31, 2019 ADC investments (1)(2)(3) Interests in three acquisition, development and construction loans in which the Company participates in residual profits from the projects, and the risk and rewards of the arrangements are more similar to those associated with investments in joint ventures $ 57,452 $ 59,576 Other investment ventures (1)(4) Interests in eight investments, each with less than $189.7 million carrying value at September 30, 2020 360,012 525,446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Includes two investments with a carrying value of $57.4 million that were contributed to a preferred financing arrangement. See Note 13, “Noncontrolling Interests,” for further information. (4) Includes five investments with a carrying value of $245.9 million that were contributed to a preferred financing arrangement. See Note 13, “Noncontrolling Interests,” for further information. Impairment Within the Company’s Legacy, Non-Strategic Portfolio: • During 2019, the Company recognized its proportionate share of impairment loss totaling $14.7 million on one senior loan secured by a regional mall (“Southeast Regional Mall”). Southeast Regional Mall was sold during the three months ended March 31, 2020 and the Company received $13.4 million in gross sales proceeds and recognized a gain of $1.6 million. • Also during 2019, the Company recorded its proportionate share of impairment loss totaling $16.1 million on two loans and an equity partnership interest secured by residential development projects as a result of revised property sales expectations. Within the Company’s Core Portfolio: During 2019 the Company recorded a $17.6 million impairment loss related to an equity participation interest in a joint venture to reflect the estimated fair value of the collateral. During the three months ended June 30, 2020 the Company sold the related preferred equity investment at par and included one-third of the Company’s equity participation in the sale and recognized a loss of $10.1 million. The impairment recorded on each of these investments is included in equity in earnings of unconsolidated ventures on the Company’s consolidated statements of operations. Fair Value Measurement At January 1, 2020, for loans and preferred equity investments included in the Company’s equity method investments, the fair value option was elected. Under the fair value option, loans and preferred equity investments are measured each reporting period based on their exit values in an orderly transaction. Fair value adjustments recorded on each of these investments is included in equity in earnings of unconsolidated ventures on the Company’s consolidated statements of operations. Within the Company’s Core Portfolio: • The Company’s mezzanine loan and preferred equity investment in a development project in Los Angeles County, which includes a hospitality and retail renovation and a new condominium tower construction (the “Mixed-use Project”), was converted into a mezzanine participation during the three months ended September 30, 2020. The Company’s investment was made through a joint venture with affiliates of our Manager (the “Colony Mezzanine Lender”) in the form of a $574.0 million commitment to the Mixed-use Project, of which the Company’s proportionate share of the commitment is $189.0 million. The Mixed-use Project’s total interest income recorded for the nine months ended September 30, 2020 and September 30, 2019 was $13.8 million and $31.1 million, respectively. The Company recognized its proportionate share of interest income for the nine months ended September 30, 2020 and September 30, 2019 of $2.4 million and $11.5 million, respectively. In connection with the refinancing, the Colony Mezzanine Lender is no longer subject to future funding requirements. In April 2020, the senior mortgage lender notified the borrower developer that the Mixed-use Project loan funding was over budget, due to cost overruns from certain hard and soft costs and senior loan interest reserve shortfalls projected through completion. As a result, during the second quarter, the Company and its affiliates made two protective advances to the senior mortgage lender totaling $67.7 million, of which the Company’s proportionate share was $28.5 million. During the three months ended June 30, 2020, the Company placed the mezzanine loan and preferred equity investment on nonaccrual status. In June 2020, the senior mortgage lender sought a third protective advance of $15.5 million of which the Company’s proportionate share would have been $7.0 million. While the Company and its affiliates did not fund its proportionate share, the senior mortgage lender funded the full amount of the required June advances. The senior mortgage lenders funding did not relieve the Company and its affiliates from its commitment to fund. As a result during the three months ended June 30, 2020, the Mixed-use Project’s recorded fair value losses totaling $250.0 million. The Company recognized its proportionate share of fair value losses equaling $89.3 million. The Mixed-use Project’s fair value was based on a weighted average probability analysis of potential resolutions based on a number of factors which included the maturity default of the loan, cost overruns, COVID-19 related delays, lack of funding by the borrower and recent negotiations with the senior lender, the borrower and potential sources of additional mezzanine financing. In September 2020, in cooperation with the borrower and the EB-5 lender, the Colony Mezzanine Lender and senior mortgage lender secured $275 million of additional mezzanine financing from a third-party mezzanine lender (the “Senior Mezzanine Lender”). To consummate the new mezzanine financing, the Colony Mezzanine Lender simplified its investment interest by converting its existing preferred equity principal and accrued interest into the existing mezzanine loan, transferred the mezzanine loan to the Senior Mezzanine Lender, who subsequently increased the mezzanine loan amount by $275 million to a $821 million total mezzanine loan (the “Upsized Mezzanine Loan”). The Senior Mezzanine Lender holds a $275 million A-participation and the Colony Mezzanine Lender (including the Company’s interest) continues to hold a $546 million B-participation interest in the Upsized Mezzanine Loan at the Mixed-use Project. For the three months ended September 30, 2020, the Company continues to maintain the nonaccrual status and there was no change to the Company’s fair value loss adjustment on its proportionate share of the Colony Mezzanine Lender’s B-participation investment. • Also, during the three months ended June 30, 2020, the Company recognized its proportionate share of fair value losses totaling $7.0 million on one mezzanine loan secured by a mixed-use development project (“West Mixed-use”). West Mixed-use’s decrease in fair value is a result of revised sale expectations. The Company previously placed West Mixed-use on nonaccrual status in January 2020. • Additionally, the Company holds a $189.6 million co-lender interest (61%) in a senior mortgage loan in the amount of $310.9 million. The senior mortgage loan is also held by private investment vehicles managed by Colony Capital. The senior mortgage is Euro–denominated and is for a fully entitled land acquisition for a mixed-use development project in Dublin, Ireland. Project delays, permitting processes and uncertain market conditions as a result of COVID-19 (including adverse impacts on demand for office and residential space), may have a negative impact on the senior lender’s investment interest and may result in a future valuation impairment or investment loss. Given the delays and potential negative impact of COVID-19 on market conditions the loan was placed on nonaccrual status for the quarter ended September 30, 2020. The loan’s initial maturity date is December 31, 2020, and the borrower is unlikely to meet the conditions required for an automatic extension. The Company is working with the borrower and evaluating options. Investments under Fair Value Option Private Funds The Company elected to account for its limited partnership interests, which range from 0.1% to 16.1%, in PE Investments under the fair value option. The Company records equity in earnings for these investments based on a change in fair value of its share of projected future cash flows. During the nine months ended September 30, 2020, the Company received the final $1.8 million in proceeds related to the sale of its PE Investments. Investments in Unconsolidated Venture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Available for Sale</t>
        </is>
      </c>
      <c r="B1" s="2" t="inlineStr">
        <is>
          <t>9 Months Ended</t>
        </is>
      </c>
    </row>
    <row r="2">
      <c r="B2" s="2" t="inlineStr">
        <is>
          <t>Sep. 30, 2020</t>
        </is>
      </c>
    </row>
    <row r="3">
      <c r="A3" s="3" t="inlineStr">
        <is>
          <t>Investments, Debt and Equity Securities [Abstract]</t>
        </is>
      </c>
    </row>
    <row r="4">
      <c r="A4" s="4" t="inlineStr">
        <is>
          <t>Real Estate Securities, Available for Sale</t>
        </is>
      </c>
      <c r="B4" s="4" t="inlineStr">
        <is>
          <t xml:space="preserve">Real Estate Securities, Available for Sale Investments in CRE Securities CRE securities are composed of CMBS backed by a pool of CRE loans which are typically well-diversified by type and geography. The following table presents CMBS investments as of September 30, 2020 and December 31, 2019 (dollars in thousands): Weighted Average Principal Amount (1) Total Discount Amortized Cumulative Unrealized Fair Coupon (2) Unleveraged Current Yield (3) As of Date: Count Gain (Loss) September 30, 2020 11 $ 67,334 $ (35,375) $ 31,959 $ 4,291 $ — $ 36,250 3.47 % — % December 31, 2019 43 292,284 (55,981) 236,303 17,084 (563) 252,824 3.19 % 7.12 % _________________________________________ (1) CRE securities serve as collateral for financing transactions including carrying value of $18.4 million as of September 30, 2020 for the CMBS Credit Facilities (refer to Note 9, “Debt,” for further detail). The remainder is unleveraged. (2) All CMBS are fixed rate. (3) The Company placed all of its CRE securities on cost recovery status as of April 1, 2020. During the three months ended September 30, 2020, the Company sold five CRE securities for a total gross sales price of $28.8 million and recognized a gain of $5.2 million. The gain is recorded in other gain (loss), net on the Company’s consolidated statements of operations. During the nine months ended September 30, 2020, the Company sold 32 CRE securities for a total gross sales price of $118.5 million and recognized a net loss of $51.8 million. The loss is recorded in other gain (loss), net on the Company’s consolidated statements of operations. In connection with these sales, the Company repaid $79.2 million of debt on its CMBS Credit Facility. See Note 19, “Subsequent Events,” for additional details regarding CRE securities sales. Consistent with the overall market, the Company’s CRE securities, which it marks to fair value, lost significant value since the onset of the COVID-19 pandemic. Although the market at September 30, 2020 experienced a slight rebound in some securities from the marks taken at June 30, 2020, the Company believes bond prices will remain volatile over the next six to twelve months reflecting changes in the macro environment as well as individual credit events within individual bonds. While the Company will evaluate selling its investment grade and non-investment grade rated CRE securities over the next twelve months, it is more likely than not that the Company will sell before recovery. This impairment loss was a result of writing down the Company’s amortized cost basis to equal fair value. The loss is recorded in other gain (loss), net on the Company’s consolidated statements of operations. Additionally, the Company has placed its investment grade and non-investment grade rated CRE securities on cost recovery and as a result, has ceased accretion of any discounts to expected maturity and applied any cash interest received against the CRE securities’ carrying value. This decision was made given the inability to project future cash flows from the Company’s CRE securities. To the extent that the carrying value of any CRE security is reduced to zero, any cash subsequently received would be recorded as interest income. The Company recorded an unrealized gain in OCI of $4.3 million and an unrealized loss of $12.2 million for the three and nine months ended September 30, 2020 and an unrealized gain in OCI of $5.1 million and $22.7 million for the three and nine months ended September 30, 2019. For securities in which the fair value dropped below the amortized cost basis during the three and nine months ended September 30, 2020, the Company wrote down through earnings the amortized cost basis of the securities to fair value as of September 30, 2020, realizing a loss for the three and nine months ended September 30, 2020 of $3.4 million and $32.6 million, respectively. As of September 30, 2020, the Company did not hold any securities in an unrealized loss position. As of September 30, 2020, the weighted average contractual maturity of CRE securities was 28.6 years with an expected maturity of 5.5 years. The Company had $0.7 million of interest receivable related to its real estate securities, available for sale as of December 31, 2019. This is included in receivables, net on the Company’s consolidated balance sheets. Investments in Investing VIEs The Company is the directing certificate holder of two securitization trusts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In July 2019, the Company sold its retained investments in the subordinate tranches of one securitization trust for $33.4 million in total proceeds. As a result of the sale, the Company deconsolidated one of the securitization trusts with gross assets and liabilities of approximately $1.2 billion and $1.2 billion, respectively. Other than the securities represented by the Company’s subordinate tranches of the securitization trusts, the Company does not have any claim to the assets or exposure to the liabilities of the securitization trusts. The original issuers, who are unrelated third parties, guarantee the interest and principal payments related to the investment grade securitization bonds in the securitization trusts, therefore these obligations do not have any recourse to the general credit of the Company as the consolidator of the securitization trusts. The Company’s maximum exposure to loss would not exceed the carrying value of its retained investments in the securitization trusts, or the subordinate tranches of the securitization trusts. As of September 30, 2020, the mortgage loans and the related mortgage obligations held in the securitization trusts had an unpaid principal balance of $1.8 billion and $1.6 billion, respectively. As of December 31, 2019, the mortgage loans and the related mortgage obligations held in the securitization trusts had an unpaid principal balance of $1.8 billion and $1.6 billion, respectively. As of September 30, 2020, across the two consolidated securitization trusts, the underlying collateral consisted of 115 underlying commercial mortgage loans, with a weighted average coupon of 4.5% and a weighted average loan to value ratio of 56.8% . The following table presents the assets and liabilities recorded on the consolidated balance sheets attributable to the securitization trust as of September 30, 2020 and December 31, 2019 (dollars in thousands): September 30, 2020 December 31, 2019 Assets Mortgage loans held in a securitization trust, at fair value $ 1,839,390 $ 1,872,970 Receivables, net 7,272 7,020 Total assets $ 1,846,662 $ 1,879,990 Liabilities Mortgage obligations issued by a securitization trust, at fair value $ 1,770,924 $ 1,762,914 Accrued and other liabilities 6,307 6,267 Total liabilities $ 1,777,231 $ 1,769,181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68.5 million and $110.1 million as of September 30, 2020 and December 31, 2019, respectively, and approximates the fair value of the Company’s retained investments in the subordinate tranches of the securitization trusts, which are eliminated in consolidation. Refer to Note 14, “Fair Value” for a description of the valuation techniques used to measure fair value of assets and liabilities of the Investing VIEs. The below table presents net income attributable to the Company’s common stockholders for the nine months ended September 30, 2020 and 2019 generated from the Company’s investments in the subordinate tranches of the securitization trusts (dollars in thousands): Three Months Ended September 30, Nine Months Ended September 30, 2020 2019 2020 2019 Statement of Operations Interest expense $ (75) $ (220) $ (420) $ (761) Interest income on mortgage loans held in securitization trusts 20,462 22,586 61,556 99,718 Interest expense on mortgage obligations issued by securitization trusts (18,204) (20,299) (54,627) (91,690) Net interest income 2,183 2,067 6,509 7,267 Administrative expense (274) (225) (969) (915) Unrealized gain (loss) on mortgage loans and obligations held in securitization trusts, net (13,162) (1,976) (41,589) 4,602 Realized gain on mortgage loans and obligations held in securitization trusts, net — 2,724 — 2,772 Net income (loss) attributable to Colony Credit Real Estate, Inc. common stockholders $ (11,253) $ 2,590 $ (36,049) $ 13,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9 Months Ended</t>
        </is>
      </c>
    </row>
    <row r="2">
      <c r="B2" s="2" t="inlineStr">
        <is>
          <t>Sep. 30, 2020</t>
        </is>
      </c>
    </row>
    <row r="3">
      <c r="A3" s="3" t="inlineStr">
        <is>
          <t>Real Estate [Abstract]</t>
        </is>
      </c>
    </row>
    <row r="4">
      <c r="A4" s="4" t="inlineStr">
        <is>
          <t>Real Estate, net and Real Estate Held for Sale</t>
        </is>
      </c>
      <c r="B4" s="4" t="inlineStr">
        <is>
          <t>Real Estate, net and Real Estate Held for Sale The following table presents the Company’s net lease portfolio, net, as of September 30, 2020, and December 31, 2019 (dollars in thousands): September 30, 2020 December 31, 2019 Land and improvements $ 181,409 $ 209,693 Buildings, building leaseholds, and improvements 762,433 899,889 Tenant improvements 20,491 25,077 Construction-in-progress 3,144 415 Subtotal $ 967,477 $ 1,135,074 Less: Accumulated depreciation (74,055) (63,995) Less: Impairment (1) — (23,911) Net lease portfolio, net $ 893,422 $ 1,047,168 _________________________________________ (1) See Note 14, “Fair Value,” for discussion of impairment of real estate. The following table presents the Company’s portfolio of real estate included in its Legacy, Non-Strategic Portfolio, including foreclosed properties, as of September 30, 2020 and December 31, 2019 (dollars in thousands): September 30, 2020 December 31, 2019 Land and improvements $ 59,523 $ 91,997 Buildings, building leaseholds, and improvements 341,197 536,046 Tenant improvements 25,128 38,230 Furniture, fixtures and equipment 3,791 3,183 Construction-in-progress 1,806 6,325 Subtotal $ 431,445 $ 675,781 Less: Accumulated depreciation (35,677) (46,079) Less: Impairment (1) (155,872) (192,074) Other portfolio, net $ 239,896 $ 437,628 _________________________________________ (1) See Note 14, “Fair Value,” for discussion of impairment of real estate. For the nine months ended September 30, 2020, the Company had no single property with rental and other income equal to or greater than 10.0% of total revenue. At September 30, 2020 and December 31, 2019, the Company held foreclosed properties which are included in real estate, net with a carrying value of $25.6 million and $50.7 million, respectively. At September 30, 2020 and December 31, 2019, the Company held foreclosed properties in assets held for sale of $42.4 million and $57.9 million, respectively. Depreciation Expense Depreciation expense on real estate was $10.6 million and $18.1 million for the three months ended September 30, 2020 and September 30, 2019, respectively. Depreciation expense on real estate was $32.0 million and $58.7 million for the nine months ended September 30, 2020 and 2019, respectively. Property Operating Income For the nine months ended September 30, 2020 and 2019, the components of property operating income were as follows (dollars in thousands): Three Months Ended Nine Months Ended 2020 2019 2020 2019 Lease revenues (1) Minimum lease revenue $ 35,529 $ 45,555 $ 114,691 $ 135,198 Variable lease revenue 5,390 6,304 18,080 18,478 $ 40,919 $ 51,859 $ 132,771 $ 153,676 Hotel operating income 910 10,802 4,728 35,324 $ 41,829 $ 62,661 $ 137,499 $ 189,000 _________________________________________ (1) Excludes net amortization expense related to above and below-market leases of $0.2 million and income of $0.4 million for the three and nine months ended September 30, 2020, respectivel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September 30, 2020 (dollars in thousands): Remainder of 2020 $ 25,288 2021 98,543 2022 92,488 2023 78,687 2024 69,665 2025 and thereafter 467,422 Total (1) $ 832,093 _________________________________________ (1) Excludes minimum future rents for real estate that is classified as held for sale totaling $40.4 million through 2050. The following table presents approximate future minimum rental income under noncancellable operating leases to be received over the next five years and thereafter as of December 31, 2019 (dollars in thousands): 2020 $ 120,967 2021 113,170 2022 102,314 2023 85,367 2024 71,714 2025 and thereafter 448,812 Total $ 942,344 The rental properties owned at September 30, 2020 are leased under noncancellable operating leases with current expirations ranging from 2020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Lease Concessions Related to COVID-19 As a result of the COVID-19 crisis, some tenants sought more flexible payment terms and the Company is currently engaged with affected tenants on a case-by-case basis to evaluate and respond to the current environment.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Commitments and Contractual Obligations Ground Lease Obligation In connection with real estate acquisitions, the Company assumed certain noncancellable operating ground leases as lessee or sublessee with expiration dates through 2055. Rents on certain ground leases are paid directly by the tenants. Ground rent expense for the three and nine months ended September 30, 2020 was $0.8 million and $2.4 million, respectively. Ground rent expense for the three and nine months ended September 30, 2019 was $0.8 million and $2.3 million, respectively. Refer to Note 16, “Commitments and Contingencies” for the details of future minimum rental payments on noncancellable ground lease on real estate as of September 30, 2020. Real Estate Asset Acquisitions The following table summarizes the Company’s real estate asset acquisitions for the year ended December 31, 2019 (dollars in thousands): Purchase Price Allocation Acquisition Date Property Type and Location Number of Buildings Purchase Price (1) Land and Improvements (2) Building and Improvements (2) Furniture, Fixtures and Equipment Lease Intangible Assets (2) Other Assets Other Liabilities Year Ended December 31, 2019 June Retail - Massachusetts (3) 3 $ 21,919 $ 9,294 $ 6,598 $ — $ 5,256 $ 1,538 $ (767) January Various - in U.S. (3) 28 105,437 38,145 66,413 — 879 3,223 (3,223) $ 127,356 $ 47,439 $ 73,011 $ — $ 6,135 $ 4,761 $ (3,990) _________________________________________ (1) Dollar amounts of purchase price and allocation to assets acquired and liabilities assumed are translated using foreign exchange rate as of the respective dates of acquisitions, where applicable. (2) Useful life of real estate acquired is 4 to 33 years for buildings, 1 to 20 years for site improvements, 1 to 27 years for tenant improvements, 5 to 7 years for furniture, fixtures and equipment, and 1 to 27 years for lease intangibles. (3) Represents assets acquired by the Company through foreclosure. The Company did not have any real estate acquisitions in 2020. Real Estate Held for Sale The following table summarizes the Company’s assets and related liabilities held for sale related to real estate (dollars in thousands): September 30, 2020 December 31, 2019 Assets Real estate, net $ 182,356 $ 178,564 Deferred leasing costs and intangible assets, net 10,109 5,890 Total assets held for sale $ 192,465 $ 184,454 Liabilities Intangible liabilities, net $ 10,787 $ 294 Total liabilities related to assets held for sale $ 10,787 $ 294 During the three months ended September 30, 2020, the Company classified several properties in its Net Leased Real Estate and Legacy, Non-Strategic Portfolio as held for sale. There were no assets held for sale that constituted discontinued operations as of September 30, 2020 and December 31, 2019. Real Estate Sales During the nine months ended September 30, 2020, the Company completed the sale of eleven properties. Sales included five offices, one hotel, two multifamily, one retail and one manufactured housing property included in the Company’s Legacy, Non-Strategic Portfolio for a total gross sales price of $185.7 million and a total loss on sale of $2.1 million. In addition, there was one sale of an industrial property in the Company’s Core Portfolio for a total gross sales price of $131.4 million and a total gain on sale of $9.0 million. The real estate sold during the nine months ended September 30, 2020 did not constitute discontinued operations. Refer to Note 19, “Subsequent Events” for further detail on additional real estat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9 Months Ended</t>
        </is>
      </c>
    </row>
    <row r="2">
      <c r="B2" s="2" t="inlineStr">
        <is>
          <t>Sep. 30, 2020</t>
        </is>
      </c>
    </row>
    <row r="3">
      <c r="A3" s="3" t="inlineStr">
        <is>
          <t>Deferred Costs, Capitalized, Prepaid, and Other Assets Disclosure [Abstract]</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September 30, 2020 and December 31, 2019 are as follows (dollars in thousands): September 30, 2020 Carrying Amount Accumulated Amortization Net Carrying Amount Deferred Leasing Costs and Intangible Assets In-place lease values $ 94,440 $ (35,816) $ 58,624 Deferred leasing costs 37,642 (15,035) 22,607 Above-market lease values 11,733 (7,083) 4,650 $ 143,815 $ (57,934) $ 85,881 Intangible Liabilities Below-market lease values $ 17,591 $ (9,148) $ 8,443 December 31, 2019 Carrying Amount Accumulated Amortization Net Carrying Amount Deferred Leasing Costs and Intangible Assets In-place lease values $ 115,139 $ (39,093) $ 76,046 Deferred leasing costs 42,345 (13,637) 28,708 Above-market lease values 14,318 (6,310) 8,008 $ 171,802 $ (59,040) $ 112,762 Intangible Liabilities Below-market lease values $ 32,652 $ (10,503) $ 22,149 The following table summarizes the amortization of deferred leasing costs, intangible assets and intangible liabilities for the three and nine months ended September 30, 2020 and 2019 (dollars in thousands): Three Months Ended September 30, Nine Months Ended September 30, 2020 2019 2020 2019 Above-market lease values $ (451) $ (1,300) $ (1,944) $ (3,189) Below-market lease values 294 2,130 2,353 5,612 Net increase (decrease) to property operating income $ (157) $ 830 $ 409 $ 2,423 In-place lease values $ 2,588 $ 5,468 $ 9,685 $ 16,922 Deferred leasing costs 1,428 2,281 4,669 6,828 Other intangibles 118 120 381 359 Amortization expense $ 4,134 $ 7,869 $ 14,735 $ 24,109 The following table presents the amortization of deferred leasing costs, intangible assets and intangible liabilities, excluding those related to assets and liabilities held for sale, for each of the next five years and thereafter as of September 30, 2020 (dollars in thousands): Remainder of 2020 2021 2022 2023 2024 2025 and thereafter Total Above-market lease values $ 437 $ 1,533 $ 1,248 $ 640 $ 471 $ 321 $ 4,650 Below-market lease values (432) (1,599) (1,531) (1,415) (1,382) (2,084) (8,443) Net increase (decrease) to property operating income $ 5 $ (66) $ (283) $ (775) $ (911) $ (1,763) $ (3,793) In-place lease values $ 2,025 $ 8,374 $ 7,321 $ 5,762 $ 4,933 $ 30,209 $ 58,624 Deferred leasing costs 1,272 4,619 3,846 2,963 2,345 7,562 22,607 Amortization expense $ 3,297 $ 12,993 $ 11,167 $ 8,725 $ 7,278 $ 37,771 $ 81,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t>
        </is>
      </c>
      <c r="B1" s="2" t="inlineStr">
        <is>
          <t>9 Months Ended</t>
        </is>
      </c>
    </row>
    <row r="2">
      <c r="B2" s="2" t="inlineStr">
        <is>
          <t>Sep. 30, 2020</t>
        </is>
      </c>
    </row>
    <row r="3">
      <c r="A3" s="3" t="inlineStr">
        <is>
          <t>Organization, Consolidation and Presentation of Financial Statements [Abstract]</t>
        </is>
      </c>
    </row>
    <row r="4">
      <c r="A4" s="4" t="inlineStr">
        <is>
          <t>Restricted Cash, Other Assets and Accrued and Other Liabilities</t>
        </is>
      </c>
      <c r="B4" s="4" t="inlineStr">
        <is>
          <t xml:space="preserve">Restricted Cash, Other Assets and Accrued and Other Liabilities The following table presents a summary of restricted cash as of September 30, 2020 and December 31, 2019 (dollars in thousands): September 30, 2020 December 31, 2019 Restricted cash: Borrower escrow deposits $ 37,642 $ 74,496 Real estate escrow reserves 18,469 18,020 Working capital and other reserves 6,850 4,198 Capital expenditure reserves 6,653 8,882 Margin pledged as collateral 2,633 19,536 Tenant lockboxes 812 933 Total $ 73,059 $ 126,065 The following table presents a summary of other assets as of September 30, 2020 and December 31, 2019 (dollars in thousands): September 30, 2020 December 31, 2019 Other assets: Prepaid taxes, tax receivable and deferred tax assets $ 27,995 $ 21,989 Right-of-use lease asset 23,228 25,480 Deferred financing costs, net - credit facilities 7,833 8,382 Prepaid expenses 7,139 5,311 Derivative asset 1,981 4,122 Investment deposits and pending deal costs 781 20,779 Other assets 701 1,644 Total $ 69,658 $ 87,707 The following table presents a summary of accrued and other liabilities as of September 30, 2020 and December 31, 2019 (dollars in thousands): September 30, 2020 December 31, 2019 Accrued and other liabilities: Current and deferred tax liability $ 29,240 $ 31,510 Accounts payable, accrued expenses and other liabilities 25,781 28,278 Operating lease liability 23,318 25,495 Interest payable 15,938 16,259 Prepaid rent and unearned revenue 14,382 16,744 Tenant security deposits 1,627 3,005 Unfunded CECL loan allowance 1,202 — Derivative liability 37 19,133 Total $ 111,525 $ 140,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following table presents debt as of September 30, 2020 and December 31, 2019 (dollars in thousands): September 30, 2020 December 31, 2019 Capacity ($) Recourse vs. Non-Recourse (1) Final Contractual Principal Amount (2) Carrying Value (2) Principal Amount (2) Carrying Value (2) Securitization bonds payable, net CLNC 2019-FL1 (3) Non-recourse Aug-35 LIBOR + 1.59% $ 840,423 $ 834,621 $ 840,423 $ 833,153 Subtotal securitization bonds payable, net 840,423 834,621 840,423 833,153 Mortgage and other notes payable, net Net lease 6 (4) Non-recourse Oct-27 4.45% 23,780 23,780 24,117 24,117 Net lease 5 (5) Non-recourse Nov-26 4.45% 3,373 3,290 3,422 3,329 Net lease 4 (5) Non-recourse Nov-26 4.45% 7,272 7,094 7,384 7,184 Net lease 3 (5) Non-recourse Jun-21 4.00% 12,308 12,268 12,450 12,368 Net lease 6 (5) Non-recourse Jul-23 LIBOR + 2.15% 1,439 1,405 1,658 1,615 Net lease 5 (4) Non-recourse Aug-26 4.08% 31,439 31,189 31,821 31,539 Net lease 1 (5)(6) Non-recourse Nov-26 4.45% 18,315 17,866 18,579 18,076 Net lease 1 (7) Non-recourse Mar-28 4.38% 12,077 11,639 12,221 11,758 Net lease 4 (4)(8) Non-recourse Apr-21 LIBOR + 2.50% — — 74,916 74,845 Net lease 1 (4) Non-recourse Jul-25 4.31% 250,000 247,270 250,000 246,961 Net lease 2 (4)(9) Non-recourse Jun-25 3.91% 170,112 172,524 181,952 184,532 Net lease 3 (4) Non-recourse Sep-33 4.77% 200,000 198,583 200,000 198,521 Other real estate 4 (5) Non-recourse Dec-23 4.84% 42,383 42,853 42,925 43,407 Other real estate 2 (5)(10) Non-recourse Dec-23 4.94% — — 42,443 42,851 Other real estate 8 (5) Non-recourse Jun-30 3.53% 22,880 22,648 15,819 16,324 Other real estate 10 (5)(11) Non-recourse Jun-30 3.53% 12,480 12,306 11,744 11,939 Other real estate 9 (5) Non-recourse Nov-26 3.98% 23,543 22,791 23,885 23,133 Other real estate 1 (5) Non-recourse Oct-24 4.47% 107,317 107,915 108,719 109,475 Other real estate 3 (5) Non-recourse Jan-25 4.30% 74,134 73,548 75,256 74,554 Other real estate 5 (5)(10) Non-recourse Apr-23 LIBOR + 4.00% — — 33,498 32,801 Other real estate 6 (5)(12) Non-recourse Apr-24 LIBOR + 2.95% 22,788 22,282 21,500 20,825 Loan 9 (13) Non-recourse Jun-24 LIBOR + 3.00% 71,748 71,748 65,958 65,958 Subtotal mortgage and other notes payable, net 1,107,388 1,102,999 1,260,267 1,256,112 Bank credit facility Bank credit facility $ 450,000 Recourse Feb-23 (14) LIBOR + 2.25% — — 113,500 113,500 Subtotal bank credit facility — — 113,500 113,500 Master repurchase facilities Bank 1 facility 3 $ 400,000 Limited Recourse (15) Apr-23 (16) LIBOR + 1.91% (17) 103,622 103,622 106,309 106,309 Bank 2 facility 3 (18) 200,000 Limited Recourse (15) Oct-22 LIBOR + 2.50% (17) 21,353 21,353 22,750 22,750 Bank 3 facility 3 600,000 Limited Recourse (15) Apr-22 LIBOR + 2.14% (17) 202,952 202,952 265,633 265,633 Bank 7 facility 1 500,000 Limited Recourse (15) Apr-22 (19) LIBOR + 2.01% (17) 124,704 124,704 221,421 221,421 Bank 8 facility 1 250,000 Limited Recourse (15) Jun-21 (20) LIBOR + 1.98% (17) 130,769 130,769 164,098 164,098 Bank 9 facility 1 300,000 (21) Nov-23 (22) (23) (17) — — — — Subtotal master repurchase facilities $ 2,250,000 583,400 583,400 780,211 780,211 September 30, 2020 December 31, 2019 Capacity ($) Recourse vs. Non-Recourse (1) Final Contractual Principal Amount (2) Carrying Value (2) Principal Amount (2) Carrying Value (2) CMBS credit facilities Bank 1 facility 1 Recourse (24) NA (25) — — 20,375 20,375 Bank 1 facility 2 Recourse (24) NA (25) — — 18,834 18,834 Bank 3 facility Recourse (24) NA (25) — — — — Bank 4 facility Recourse (24) NA (25) — — — — Bank 5 facility 1 Recourse (24) NA (25) — — — — Bank 5 facility 2 Recourse (24) NA (25) — — — — Bank 6 facility 1 Recourse (24) 4.25% 13,165 13,165 83,584 83,584 Bank 6 facility 2 Recourse (24) 4.25% 12,067 12,067 82,729 82,729 Subtotal CMBS credit facilities 25,232 25,232 205,522 205,522 Subtotal credit facilities 608,632 608,632 1,099,233 1,099,233 Total $ 2,556,443 $ 2,546,252 $ 3,199,923 $ 3,188,498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Represents a mortgage note collateralized by an investment in the Company’s Core Portfolio. (5) Represents a mortgage note collateralized by an investment in the Company’s Legacy, Non-Strategic Portfolio.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in the Company’s Legacy, Non-Strategic Portfolio. (8) Represents a mortgage note that was repaid during the third quarter of 2020 in connection with the sale of the collateralized property. (9) As of September 30, 2020, the outstanding principal of the mortgage payable was NOK 1.6 billion, which translated to $170.1 million. (10) Represents a mortgage note that was repaid during the first quarter of 2020 in connection with the sale of the collateralized properties. (11) Represents two separate senior mortgage notes with a weighted average maturity of December 2020 and weighted average interest rate of 3.53%. (12) The current maturity of the mortgage payable is April 2022, with two one-year extensions available at the Company’s option, which may be subject to the satisfaction of certain customary conditions set forth in the governing documents. (13) The current maturity of the note payable is June 2021, with three one-year extensions available at the Company’s option, which may be subject to the satisfaction of certain customary conditions set forth in the governing documents. The loan is included in the Company’s Core Portfolio. (14) The ability to borrow additional amounts terminates on February 1, 2022 at which time the Company may, at its election, extend the termination date for two additional six-month terms. (15) Recourse solely with respect to 25.0% of the financed amount. (16) The next maturity date is April 2021, with two one-year extensions available at the option of the Company, which may be exercised upon the satisfaction of certain customary conditions set forth in the governing documents. (17) Represents the weighted average spread as of September 30, 2020. The contractual interest rate depends upon asset type and characteristics and ranges from one-month London Interbank Offered Rates (“LIBOR”) plus 1.50% to 2.60%. (18) The next maturity date is October 2020, with two one-year extension options available, which may be subject to the satisfaction of certain customary conditions set forth in the governing documents. Subsequent to September 30, 2020, the Company exercised a one-year extension option to October 2021 and reduced the capacity of Bank 2 Facility 3 to $21.4 million. (19) The next maturity date is April 2021, with a one-year extension available, which may be subject to the satisfaction of certain customary conditions set forth in the governing documents. (20) The next maturity date is June 2021, with a one-year extension available, which may be subject to the satisfaction of certain customary conditions set forth in the governing documents. (21) Recourse is either 25.0% or 50.0% depending on loan metrics. (22) The next maturity date is November 2021, with two one-year extension options available, which may be subject to the satisfaction of certain customary conditions set forth in the governing documents. (23) The interest rate will be determined by the lender in its sole discretion. (24) The maturity dates on the CMBS Credit Facilities are dependent upon asset type and will typically range from one (25) CMBS Credit Facilities are undrawn and fully available. Future Minimum Principal Payments The following table summarizes future scheduled minimum principal payments at September 30, 2020 based on initial maturity dates or extended maturity dates to the extent criteria are met and the extension option is at the borrower’s discretion (dollars in thousands): Total Securitization Bonds Payable, Net Mortgage Notes Payable, Net (1) Credit Facilities (1) Remainder of 2020 $ 25,904 $ — $ 672 $ 25,232 2021 145,401 — 14,632 130,769 2022 351,529 — 2,520 349,009 2023 148,532 — 44,910 103,622 2024 204,072 — 204,072 — 2025 and thereafter 1,681,005 840,423 840,582 — Total $ 2,556,443 $ 840,423 $ 1,107,388 $ 608,632 _________________________________________ (1) Includes $101.3 million of future minimum principal payments related to assets held for sale. Bank Credit Facility On February 1, 2018, the Company, through subsidiaries, including the OP, entered into a credit agreement with several lenders to provide a revolving credit facility in the aggregate principal amount of up to $400.0 million (the “Bank Credit Facility”). On December 17, 2018, the aggregate amount of revolving commitments was increased to $525.0 million and on February 4, 2019, the aggregate amount of revolving commitments was increased to $560.0 million. On May 6, 2020 these commitments were reduced to $450.0 million. The Bank Credit Facility will mature on February 1, 2022, unless the OP elects to extend the maturity date for up to two additional six-month terms. The maximum amount available for borrowing at any time under the Bank Credit Facility is limited to a borrowing base valuation of certain investment assets, with the valuation of such investment assets generally determined according to a percentage of adjusted net book value. At September 30, 2020, the borrowing base valuation was sufficient to support the borrowing of up to $195.0 million. Advances under the Bank Credit Facility accrue interest at a per annum rate equal to, at the applicable borrower’s election, either a LIBOR rate plus a margin of 2.25%, or a base rate determined according to a prime rate or federal funds rate plus a margin of 1.25%. The Company pays a commitment fee of 0.25% or 0.35% per annum of the unused amount (0.35%) at September 30, 2020, depending upon the amount of facility utilization. Substantially all material wholly owned subsidiaries of the Company guarantee the obligations of the Company and any other borrowers under the Bank Credit Facility. As security for the advances under the Bank Credit Facility, the Company pledged substantially all equity interests it owns and granted a security interest in deposit accounts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specified in the Bank Credit Facility. On May 6, 2020, the Company amended the Bank Credit Facility to, among other things, (i) reduce the minimum tangible net worth covenant to $1.5 billion, providing portfolio management flexibilities as a result of any disruptions in investments caused by COVID-19 or other factors; (ii) reduce the facility size to $450.0 million, (iii) limit dividends in line with taxable income and restrict stock repurchases, each for liquidity preservation purposes, and (iv) focus new investments on senior mortgages. At September 30, 2020, the Company was in compliance with all of the financial covenants.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In October 2019, the Company executed a securitization transaction, through wholly-owned subsidiaries, CLNC 2019-FL1, Ltd. and CLNC 2019-FL1, LLC (collectively, “CLNC 2019-FL1”), which resulted in the sale of $840.4 million of investment grade notes. The securitization reflects an advance rate of 83.5% at a weighted average cost of funds of LIBOR plus 1.59%, and is collateralized by a pool of 21 senior loans originated by the Company. CLNC 2019-FL1 includes a two-year reinvestment feature that allows us to contribute existing or newly originated loan investments in exchange for proceeds from repayments or repurchases of loans held in CLNC 2019-FL1, subject to the satisfaction of certain conditions set forth in the indenture. In addition to existing eligible loans available for reinvestment, the continued origination of securitization eligible loans is required to ensure that we reinvest the available proceeds within CLNC 2019-FL1.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we continue to closely monitor all loan investments contributed to CLNC 2019-FL1, a deterioration in the performance of an underlying loan could negatively impact our liquidity position. As of September 30, 2020, the Company had $1.0 billion carrying value of CRE debt investments financed with $840.4 million of securitization bonds payable, net. Master Repurchase Facilities As of September 30, 2020, the Company, through subsidiaries, had entered into repurchase agreements with multiple global financial institutions to provide an aggregate principal amount of up to $2.3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September 30, 2020, the Company was in compliance with all of its financial covenants under the Master Repurchase Facilities. As of September 30, 2020, the Company had $869.0 million carrying value of CRE debt investments financed with $583.4 million under the master repurchase facilities. On May 7, 2020, the Company amended all six of its Master Repurchase Facilities to reduce the minimum tangible net worth covenant consistent with the Bank Credit Facility. During the first quarter of 2020, the Company received and timely paid a margin call on a hospitality loan and made voluntarily paydowns on two other hospitality and one retail loan. The lender granted the Company a holiday from future margin calls for four months, and it obtained broader discretion to enter into permitted modifications with the borrowers on these three specific loans, if necessary. In May, the Company entered into agreements to modify two of its Master Repurchase Facilities pursuant to which the Company reduced facility advances corresponding to ten senior mortgage loans financed under such facilities. The Company and its lender counterparties agreed to temporary modifications providing for margin holidays from future margin calls or buffers before further margin calls are possible, as well as providing additional protections before certain repurchase obligations may be triggered. The Company was also provided broader discretion to negotiate with its borrowers to implement certain modifications to the underlying loans during such period. These holiday periods are scheduled to expire in the fourth quarter of 2020. Additionally, during the third quarter and fourth quarter of 2020, the Company made voluntarily paydowns on a hospitality loan and a self-storage loan, respectively. In exchange for the paydown on the self-storage loan, the lender granted the Company a holiday from future margin calls for four months, and the Company obtained broader approval to enter into a permitted modification with the borrower. Subsequent to September 30, 2020, the Company exercised a one-year extension option on Bank 2 Facility 3, extending the maturity to October 2021. The Company additionally reduced the capacity from $200.0 million to $21.4 million. CMBS Credit Facilities As of September 30, 2020, the Company had entered into eight master repurchase agreements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September 30, 2020, the Company had $36.3 million carrying value of CRE securities financed with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0</t>
        </is>
      </c>
    </row>
    <row r="3">
      <c r="A3" s="3" t="inlineStr">
        <is>
          <t>Related Party Transactions [Abstract]</t>
        </is>
      </c>
    </row>
    <row r="4">
      <c r="A4" s="4" t="inlineStr">
        <is>
          <t>Related Party Arrangements</t>
        </is>
      </c>
      <c r="B4" s="4" t="inlineStr">
        <is>
          <t xml:space="preserve">Related Party Arrangements Management Agreement On January 31, 2018, the Company and the OP entered into a management agreement (the “Management Agreement”) with the Manager, pursuant to which the Manager manages the Company’s assets and its day-to-day operations. The Manager is responsible for, among other matters, (1) the selection, origination, acquisition, management and sale of the Company’s portfolio investments, (2) the Company’s financing activities and (3) providing the Company with investment advisory services. The Manager is also responsible for the Company’s day-to-day operations and will perform (or will cause to be performed) such services and activities relating to the Company’s investments and business and affairs as may be appropriate. The Management Agreement requires the Manager to manage the Company’s business affairs in conformity with the investment guidelines and other policies that are approved and monitored by the Board of Directors. Each of the Company’s executive officers is also an employee of the Manager or its affiliates. The Manager’s role as Manager will be under the supervision and direction of the Company’s Board of Directors. The initial term of the Management Agreement expires on the third anniversary of the Closing Date and will be automatically renewed for a one-year term each anniversary date thereafter unless earlier terminated as described below. The Company’s independent directors review the Manager’s performance and the fees that may be payable to the Manager annually and, following the initial term, the Management Agreement may be terminated if there has been an affirmative vote of at least two-thirds of the Company’s independent directors determining that (1) there has been unsatisfactory performance by the Manager that is materially detrimental to the Company or (2) the compensation payable to the Manager, in the form of base management fees and incentive fees taken as a whole, or the amount thereof, is not fair to the Company, subject to the Manager’s right to prevent such termination due to unfair fees by accepting reduced compensation as agreed to by at least two-thirds of the Company’s independent directors. The Company must provide the Manager 180 days’ prior written notice of any such termination. The Company may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ill be paid a termination fee as described below. The Manager may terminate the Management Agreement if the Company becomes required to register as an investment company under the Investment Company Act with such termination deemed to occur immediately before such event, in which case the Company would not be required to pay a termination fee. The Manager may decline to renew the Management Agreement by providing the Company with 180 days’ prior written notice, in which case the Company would not be required to pay a termination fee. The Manager may also terminate the Management Agreement with at least 60 days’ prior written notice if the Company breaches the Management Agreement in any material respect or otherwise is unable to perform its obligations thereunder and the breach continues for a period of 30 days after written notice to the Company, in which case the Manager will be paid a termination fee as described below. In November 2019 the Manager, the Company and the OP amended and restated the Management Agreement to modify the “Core Earnings” definition, providing that “unrealized provisions for loan losses and real estate impairments” shall only be applied as exclusions from the definition of Core Earnings if approved by a majority of the independent directors of the Company. Such change became effective during the fourth quarter of 2019 and results in a reduction to Core Earnings which thereby reduces the annual management fee and any incentive fee paid by the Company due to accumulated unrealized provisions for loan losses and real estate impairments to date. Fees to Manager Base Management Fee The base management fee payable to the Manager is equal to 1.5% of the Company’s stockholders’ equity (as defined in the Management Agreement), per annum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For the three and nine months ended September 30, 2020, the total management fee expense incurred was $7.1 million and $22.2 million, respectively. For the three and nine months ended September 30, 2019, the total management fee expense incurred was $11.4 million and $34.1 million, respectively. As of September 30, 2020 and December 31, 2019, $7.2 million and $8.4 million, respectively, of unpaid management fee were included in due to related party in the Company’s consolidated balance sheets. Incentive Fee The incentive fee payable to the Manager is equal to the difference between (i) the product of (a) 20% and (b) the difference between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s Core Earnings (as defined in the Management Agreement) is greater than zero for the most recently completed 12 calendar quarters (or the Closing Date if it has been less than 12 calendar quarters since the Closing Date). The Company did not incur any incentive fees during the three and nine months ended September 30, 2020 and 2019. Reimbursements of Expenses Reimbursement of expenses related to the Company incurred by the Manager, including legal, accounting, financial, due diligence and other services are paid on the Company’s behalf by the OP or its designee(s). The Company reimburses the Manager for the Company’s allocable share of the salaries and other compensation of the Company’s chief financial officer and certain of its affiliates’ non-investment personnel who spend all or a portion of their time managing the Company’s affairs, and the Company’s share of such costs are based upon the percentage of such time devoted by personnel of the Manager (or its affiliates) to the Company’s affairs. The Company may be required to pay the Company’s pro rata portion of rent, telephone, utilities, office furniture, equipment, machinery and other office, internal and overhead expenses of the Manager and its affiliates required for the Company’s operations. For the three and nine months ended September 30, 2020, the total reimbursements of expenses incurred by the Manager on behalf of the Company and reimbursable in accordance with the Management Agreement was $2.0 million and $7.1 million, respectively, and are included in administrative expense on the consolidated statements of operations. For the three and nine months ended September 30, 2019, the total reimbursements of expenses incurred by the Manager on behalf of the Company and reimbursable in accordance with the Management Agreement was $2.5 million and $8.1 million, respectively. As of September 30, 2020 and December 31, 2019, there were $2.0 million and $2.7 million, respectively, of unpaid expenses included in due to related party in the Company’s consolidated balance sheets. Equity Plan Grants In April 2020, the Company granted 143,000 shares to its chief executive officer, an employee of the Manager, under the 2018 Equity Incentive Plan (the "2018 Plan"). In March 2019, the Company granted 800,000 shares to the Manager and/or employees thereof under the 2018 Plan. In March 2018, the Company granted 978,946 shares to its non-independent directors, officers and the Manager and/or employees thereof under the 2018 Plan. 927,414 shares remain granted and unvested as of September 30, 2020. See Note 11, “Equity-Based Compensation” for further discussion on the 2018 Plan including shares issued to independent directors of the Company. In connection with these grants, the Company recognized share-based compensation expense of $1.3 million and $3.0 million to its Manager within administrative expense in the consolidated statement of operations for the three and nine months ended September 30, 2020, respectively. The Company recognized share-based compensation expense of $2.8 million and $7.1 million to its Manager within administrative expense in the consolidated statement of operations for the three and nine months ended September 30, 2019, respectively. Colony Capital, Inc. Internalization Discussions with the Company As previously disclosed, the Company’s Board of Directors formed a special committee consisting exclusively of independent and disinterested directors (the “Special Committee”) to explore an internalization proposal made by Colony Capital as well as other strategic alternatives. Subsequently, due to ongoing uncertainty surrounding the duration and magnitude of the COVID-19 pandemic and its impact on the global economy, on April 1, 2020, Colony Capital reported in Amendment No. 3 to Schedule 13D (filed with the U.S. Securities and Exchange Commission) that it has postponed any decision regarding a disposition of its management agreement with the Company until market conditions improve. The Special Committee has continued to explore alternatives but has been unable to negotiate mutually acceptable terms with Colony Capital. The Special Committee will continue to consider value-enhancing alternatives for the Company as opportunities arise.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July 2017,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the Company increased its commitment to $101.8 million in connection with the joint venture bifurcating the mezzanine loan into a mezzanine loan and a preferred equity investment. The Company’s interest in both the underlying mezzanine loan and preferred equity investment is 31.8%, and the affiliate entities own the remaining 68.2%. Both the underlying mezzanine loan and preferred equity investment carry a fixed 13.0% interest rate. This investment is recorded in investments in unconsolidated ventures in the Company’s consolidated balance sheets. In July 2019, the Company increased its commitment in the mezzanine loan from $101.8 million to $189.0 million. The Company’s interest in the upsized mezzanine loan is 45.2% and it carries a fixed 13.0% interest rate. During the three months ended June 30, 2020, the Company made its pro-rata share of two protective advances to the senior mortgage lender totaling $28.5 million. The Company placed this investment on nonaccrual status as of April 1, 2020. In September 2020 the Company’s mezzanine loan and preferred equity investment was converted into a mezzanine participation. See Note 4, “Investments in Unconsolidated Ventures,” for further information. In May 2018, the Company acquired an $89.1 million (at par) preferred equity investment in an investment vehicle that owns a seven-property office portfolio located in the New York metropolitan area from an affiliate of the Company’s Manager. The affiliate has a 27.2% ownership interest in the borrower. The preferred equity investment carries a fixed 12.0% interest rate. This investment is recorded in loans and preferred equity held for investment, net in the Company’s consolidated balance sheets. In July 2020, the Company accepted a discounted payoff and recognized an impairment loss of $20.6 million. See Note 3, “Loans and Preferred Equity Held for Investment, net” for further information. In July 2018, the Company acquired a $326.8 million Class A office campus located in Norway from an affiliate of the Company’s Manager. In connection with the purchase, the Company assumed senior mortgage financing from a private bond issuance of $197.7 million. The bonds have a five-year term remaining, and carry a fixed interest rate of 3.91%. In July 2018, the Company entered into a joint venture to invest in a development project for land and a Grade A office building in Ireland. The Company agreed to invest up to $69.9 million of the $139.7 million total commitment. The Company co- invested along with two affiliates of the Manager, with the Company owning 50.0% of the joint venture and the affiliate entities owning the remaining 50.0%. The joint venture invested in a senior mortgage loan of $66.7 million with a fixed interest rate of 12.5% and a maturity date of 3.5 years from origination and common equity. In October 2018, the Company entered into a joint venture to invest in a mixed-use development project in Ireland. The Company agreed to invest up to $162.4 million of the $266.5 million total commitment. The Company co-invested along with two affiliates of the Manager, with the Company owning 61.0% of the joint venture and the affiliate entities owning the remaining 39.0%. The joint venture invested in a senior mortgage loan with a fixed interest rate of 15.0% and a maturity date of two years from origination. The Company placed this investment on nonaccrual status as of July 1, 2020. See Note 4, “Investments in Unconsolidated Ventures,”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461990</v>
      </c>
      <c r="C3" s="6" t="n">
        <v>69619</v>
      </c>
    </row>
    <row r="4">
      <c r="A4" s="4" t="inlineStr">
        <is>
          <t>Restricted cash</t>
        </is>
      </c>
      <c r="B4" s="5" t="n">
        <v>73059</v>
      </c>
      <c r="C4" s="5" t="n">
        <v>126065</v>
      </c>
    </row>
    <row r="5">
      <c r="A5" s="4" t="inlineStr">
        <is>
          <t>Loans and preferred equity held for investment</t>
        </is>
      </c>
      <c r="B5" s="5" t="n">
        <v>2143938</v>
      </c>
      <c r="C5" s="5" t="n">
        <v>2848956</v>
      </c>
    </row>
    <row r="6">
      <c r="A6" s="4" t="inlineStr">
        <is>
          <t>Allowance for loan losses</t>
        </is>
      </c>
      <c r="B6" s="5" t="n">
        <v>-40524</v>
      </c>
      <c r="C6" s="5" t="n">
        <v>-272624</v>
      </c>
    </row>
    <row r="7">
      <c r="A7" s="4" t="inlineStr">
        <is>
          <t>Loans and preferred equity held for investment, net</t>
        </is>
      </c>
      <c r="B7" s="5" t="n">
        <v>2103414</v>
      </c>
      <c r="C7" s="5" t="n">
        <v>2576332</v>
      </c>
    </row>
    <row r="8">
      <c r="A8" s="4" t="inlineStr">
        <is>
          <t>Real estate securities, available for sale, at fair value</t>
        </is>
      </c>
      <c r="B8" s="5" t="n">
        <v>36250</v>
      </c>
      <c r="C8" s="5" t="n">
        <v>252824</v>
      </c>
    </row>
    <row r="9">
      <c r="A9" s="4" t="inlineStr">
        <is>
          <t>Real estate, net</t>
        </is>
      </c>
      <c r="B9" s="5" t="n">
        <v>1133318</v>
      </c>
      <c r="C9" s="5" t="n">
        <v>1484796</v>
      </c>
    </row>
    <row r="10">
      <c r="A10" s="4" t="inlineStr">
        <is>
          <t>Investments in unconsolidated ventures</t>
        </is>
      </c>
      <c r="B10" s="5" t="n">
        <v>424557</v>
      </c>
      <c r="C10" s="5" t="n">
        <v>595305</v>
      </c>
    </row>
    <row r="11">
      <c r="A11" s="4" t="inlineStr">
        <is>
          <t>Receivables, net</t>
        </is>
      </c>
      <c r="B11" s="5" t="n">
        <v>80674</v>
      </c>
      <c r="C11" s="5" t="n">
        <v>46456</v>
      </c>
    </row>
    <row r="12">
      <c r="A12" s="4" t="inlineStr">
        <is>
          <t>Deferred leasing costs and intangible assets, net</t>
        </is>
      </c>
      <c r="B12" s="5" t="n">
        <v>85881</v>
      </c>
      <c r="C12" s="5" t="n">
        <v>112762</v>
      </c>
    </row>
    <row r="13">
      <c r="A13" s="4" t="inlineStr">
        <is>
          <t>Assets held for sale</t>
        </is>
      </c>
      <c r="B13" s="5" t="n">
        <v>203466</v>
      </c>
      <c r="C13" s="5" t="n">
        <v>189470</v>
      </c>
    </row>
    <row r="14">
      <c r="A14" s="4" t="inlineStr">
        <is>
          <t>Other assets</t>
        </is>
      </c>
      <c r="B14" s="5" t="n">
        <v>69658</v>
      </c>
      <c r="C14" s="5" t="n">
        <v>87707</v>
      </c>
    </row>
    <row r="15">
      <c r="A15" s="4" t="inlineStr">
        <is>
          <t>Mortgage loans held in securitization trusts, at fair value</t>
        </is>
      </c>
      <c r="B15" s="5" t="n">
        <v>1839390</v>
      </c>
      <c r="C15" s="5" t="n">
        <v>1872970</v>
      </c>
    </row>
    <row r="16">
      <c r="A16" s="4" t="inlineStr">
        <is>
          <t>Total assets</t>
        </is>
      </c>
      <c r="B16" s="5" t="n">
        <v>6511657</v>
      </c>
      <c r="C16" s="5" t="n">
        <v>7414306</v>
      </c>
    </row>
    <row r="17">
      <c r="A17" s="3" t="inlineStr">
        <is>
          <t>Liabilities</t>
        </is>
      </c>
    </row>
    <row r="18">
      <c r="A18" s="4" t="inlineStr">
        <is>
          <t>Securitization bonds payable, net</t>
        </is>
      </c>
      <c r="B18" s="5" t="n">
        <v>834621</v>
      </c>
      <c r="C18" s="5" t="n">
        <v>833153</v>
      </c>
    </row>
    <row r="19">
      <c r="A19" s="4" t="inlineStr">
        <is>
          <t>Mortgage and other notes payable, net</t>
        </is>
      </c>
      <c r="B19" s="5" t="n">
        <v>1102999</v>
      </c>
      <c r="C19" s="5" t="n">
        <v>1256112</v>
      </c>
    </row>
    <row r="20">
      <c r="A20" s="4" t="inlineStr">
        <is>
          <t>Credit facilities</t>
        </is>
      </c>
      <c r="B20" s="5" t="n">
        <v>608632</v>
      </c>
      <c r="C20" s="5" t="n">
        <v>1099233</v>
      </c>
    </row>
    <row r="21">
      <c r="A21" s="4" t="inlineStr">
        <is>
          <t>Due to related party (Note 10)</t>
        </is>
      </c>
      <c r="B21" s="5" t="n">
        <v>9192</v>
      </c>
      <c r="C21" s="5" t="n">
        <v>11016</v>
      </c>
    </row>
    <row r="22">
      <c r="A22" s="4" t="inlineStr">
        <is>
          <t>Accrued and other liabilities</t>
        </is>
      </c>
      <c r="B22" s="5" t="n">
        <v>111525</v>
      </c>
      <c r="C22" s="5" t="n">
        <v>140424</v>
      </c>
    </row>
    <row r="23">
      <c r="A23" s="4" t="inlineStr">
        <is>
          <t>Intangible liabilities, net</t>
        </is>
      </c>
      <c r="B23" s="5" t="n">
        <v>8443</v>
      </c>
      <c r="C23" s="5" t="n">
        <v>22149</v>
      </c>
    </row>
    <row r="24">
      <c r="A24" s="4" t="inlineStr">
        <is>
          <t>Liabilities related to assets held for sale</t>
        </is>
      </c>
      <c r="B24" s="5" t="n">
        <v>10787</v>
      </c>
      <c r="C24" s="5" t="n">
        <v>294</v>
      </c>
    </row>
    <row r="25">
      <c r="A25" s="4" t="inlineStr">
        <is>
          <t>Escrow deposits payable</t>
        </is>
      </c>
      <c r="B25" s="5" t="n">
        <v>37642</v>
      </c>
      <c r="C25" s="5" t="n">
        <v>74497</v>
      </c>
    </row>
    <row r="26">
      <c r="A26" s="4" t="inlineStr">
        <is>
          <t>Dividends payable</t>
        </is>
      </c>
      <c r="B26" s="5" t="n">
        <v>0</v>
      </c>
      <c r="C26" s="5" t="n">
        <v>13164</v>
      </c>
    </row>
    <row r="27">
      <c r="A27" s="4" t="inlineStr">
        <is>
          <t>Mortgage obligations issued by securitization trusts, at fair value</t>
        </is>
      </c>
      <c r="B27" s="5" t="n">
        <v>1770924</v>
      </c>
      <c r="C27" s="5" t="n">
        <v>1762914</v>
      </c>
    </row>
    <row r="28">
      <c r="A28" s="4" t="inlineStr">
        <is>
          <t>Total liabilities</t>
        </is>
      </c>
      <c r="B28" s="5" t="n">
        <v>4494765</v>
      </c>
      <c r="C28" s="5" t="n">
        <v>5212956</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1 par value, 50,000,000 shares authorized, no shares issued and outstanding as of September 30, 2020 and December 31, 2019, respectively</t>
        </is>
      </c>
      <c r="B31" s="5" t="n">
        <v>0</v>
      </c>
      <c r="C31" s="5" t="n">
        <v>0</v>
      </c>
    </row>
    <row r="32">
      <c r="A32" s="4" t="inlineStr">
        <is>
          <t>Common stock, $0.01 par value per share; Class A, 950,000,000 shares authorized, 128,583,198 and 128,538,703 shares issued and outstanding as of September 30, 2020 and December 31, 2019, respectively</t>
        </is>
      </c>
      <c r="B32" s="5" t="n">
        <v>1286</v>
      </c>
      <c r="C32" s="5" t="n">
        <v>1285</v>
      </c>
    </row>
    <row r="33">
      <c r="A33" s="4" t="inlineStr">
        <is>
          <t>Additional paid-in capital</t>
        </is>
      </c>
      <c r="B33" s="5" t="n">
        <v>2842892</v>
      </c>
      <c r="C33" s="5" t="n">
        <v>2909181</v>
      </c>
    </row>
    <row r="34">
      <c r="A34" s="4" t="inlineStr">
        <is>
          <t>Accumulated deficit</t>
        </is>
      </c>
      <c r="B34" s="5" t="n">
        <v>-1181747</v>
      </c>
      <c r="C34" s="5" t="n">
        <v>-819738</v>
      </c>
    </row>
    <row r="35">
      <c r="A35" s="4" t="inlineStr">
        <is>
          <t>Accumulated other comprehensive income</t>
        </is>
      </c>
      <c r="B35" s="5" t="n">
        <v>40954</v>
      </c>
      <c r="C35" s="5" t="n">
        <v>28294</v>
      </c>
    </row>
    <row r="36">
      <c r="A36" s="4" t="inlineStr">
        <is>
          <t>Total stockholders’ equity</t>
        </is>
      </c>
      <c r="B36" s="5" t="n">
        <v>1703385</v>
      </c>
      <c r="C36" s="5" t="n">
        <v>2119022</v>
      </c>
    </row>
    <row r="37">
      <c r="A37" s="4" t="inlineStr">
        <is>
          <t>Noncontrolling interests in investment entities</t>
        </is>
      </c>
      <c r="B37" s="5" t="n">
        <v>272803</v>
      </c>
      <c r="C37" s="5" t="n">
        <v>31631</v>
      </c>
    </row>
    <row r="38">
      <c r="A38" s="4" t="inlineStr">
        <is>
          <t>Noncontrolling interests in the Operating Partnership</t>
        </is>
      </c>
      <c r="B38" s="5" t="n">
        <v>40704</v>
      </c>
      <c r="C38" s="5" t="n">
        <v>50697</v>
      </c>
    </row>
    <row r="39">
      <c r="A39" s="4" t="inlineStr">
        <is>
          <t>Total equity</t>
        </is>
      </c>
      <c r="B39" s="5" t="n">
        <v>2016892</v>
      </c>
      <c r="C39" s="5" t="n">
        <v>2201350</v>
      </c>
    </row>
    <row r="40">
      <c r="A40" s="4" t="inlineStr">
        <is>
          <t>Total liabilities and equity</t>
        </is>
      </c>
      <c r="B40" s="5" t="n">
        <v>6511657</v>
      </c>
      <c r="C40" s="5" t="n">
        <v>7414306</v>
      </c>
    </row>
    <row r="41">
      <c r="A41" s="4" t="inlineStr">
        <is>
          <t>Primary beneficiary</t>
        </is>
      </c>
    </row>
    <row r="42">
      <c r="A42" s="3" t="inlineStr">
        <is>
          <t>Assets</t>
        </is>
      </c>
    </row>
    <row r="43">
      <c r="A43" s="4" t="inlineStr">
        <is>
          <t>Cash and cash equivalents</t>
        </is>
      </c>
      <c r="B43" s="5" t="n">
        <v>20471</v>
      </c>
      <c r="C43" s="5" t="n">
        <v>14109</v>
      </c>
    </row>
    <row r="44">
      <c r="A44" s="4" t="inlineStr">
        <is>
          <t>Restricted cash</t>
        </is>
      </c>
      <c r="B44" s="5" t="n">
        <v>22009</v>
      </c>
      <c r="C44" s="5" t="n">
        <v>25646</v>
      </c>
    </row>
    <row r="45">
      <c r="A45" s="4" t="inlineStr">
        <is>
          <t>Loans and preferred equity held for investment, net</t>
        </is>
      </c>
      <c r="B45" s="5" t="n">
        <v>915738</v>
      </c>
      <c r="C45" s="5" t="n">
        <v>1016781</v>
      </c>
    </row>
    <row r="46">
      <c r="A46" s="4" t="inlineStr">
        <is>
          <t>Real estate, net</t>
        </is>
      </c>
      <c r="B46" s="5" t="n">
        <v>415452</v>
      </c>
      <c r="C46" s="5" t="n">
        <v>381608</v>
      </c>
    </row>
    <row r="47">
      <c r="A47" s="4" t="inlineStr">
        <is>
          <t>Investments in unconsolidated ventures</t>
        </is>
      </c>
      <c r="B47" s="5" t="n">
        <v>303347</v>
      </c>
      <c r="C47" s="5" t="n">
        <v>0</v>
      </c>
    </row>
    <row r="48">
      <c r="A48" s="4" t="inlineStr">
        <is>
          <t>Receivables, net</t>
        </is>
      </c>
      <c r="B48" s="5" t="n">
        <v>27005</v>
      </c>
      <c r="C48" s="5" t="n">
        <v>26044</v>
      </c>
    </row>
    <row r="49">
      <c r="A49" s="4" t="inlineStr">
        <is>
          <t>Deferred leasing costs and intangible assets, net</t>
        </is>
      </c>
      <c r="B49" s="5" t="n">
        <v>54392</v>
      </c>
      <c r="C49" s="5" t="n">
        <v>36323</v>
      </c>
    </row>
    <row r="50">
      <c r="A50" s="4" t="inlineStr">
        <is>
          <t>Assets held for sale</t>
        </is>
      </c>
      <c r="B50" s="5" t="n">
        <v>175902</v>
      </c>
      <c r="C50" s="5" t="n">
        <v>102397</v>
      </c>
    </row>
    <row r="51">
      <c r="A51" s="4" t="inlineStr">
        <is>
          <t>Other assets</t>
        </is>
      </c>
      <c r="B51" s="5" t="n">
        <v>23598</v>
      </c>
      <c r="C51" s="5" t="n">
        <v>26463</v>
      </c>
    </row>
    <row r="52">
      <c r="A52" s="4" t="inlineStr">
        <is>
          <t>Mortgage loans held in securitization trusts, at fair value</t>
        </is>
      </c>
      <c r="B52" s="5" t="n">
        <v>1839390</v>
      </c>
      <c r="C52" s="5" t="n">
        <v>1872970</v>
      </c>
    </row>
    <row r="53">
      <c r="A53" s="4" t="inlineStr">
        <is>
          <t>Total assets</t>
        </is>
      </c>
      <c r="B53" s="5" t="n">
        <v>3797304</v>
      </c>
      <c r="C53" s="5" t="n">
        <v>3502341</v>
      </c>
    </row>
    <row r="54">
      <c r="A54" s="3" t="inlineStr">
        <is>
          <t>Liabilities</t>
        </is>
      </c>
    </row>
    <row r="55">
      <c r="A55" s="4" t="inlineStr">
        <is>
          <t>Securitization bonds payable, net</t>
        </is>
      </c>
      <c r="B55" s="5" t="n">
        <v>834621</v>
      </c>
      <c r="C55" s="5" t="n">
        <v>833153</v>
      </c>
    </row>
    <row r="56">
      <c r="A56" s="4" t="inlineStr">
        <is>
          <t>Mortgage and other notes payable, net</t>
        </is>
      </c>
      <c r="B56" s="5" t="n">
        <v>500439</v>
      </c>
      <c r="C56" s="5" t="n">
        <v>341480</v>
      </c>
    </row>
    <row r="57">
      <c r="A57" s="4" t="inlineStr">
        <is>
          <t>Credit facilities</t>
        </is>
      </c>
      <c r="B57" s="5" t="n">
        <v>6828</v>
      </c>
      <c r="C57" s="5" t="n">
        <v>23882</v>
      </c>
    </row>
    <row r="58">
      <c r="A58" s="4" t="inlineStr">
        <is>
          <t>Accrued and other liabilities</t>
        </is>
      </c>
      <c r="B58" s="5" t="n">
        <v>111924</v>
      </c>
      <c r="C58" s="5" t="n">
        <v>124969</v>
      </c>
    </row>
    <row r="59">
      <c r="A59" s="4" t="inlineStr">
        <is>
          <t>Intangible liabilities, net</t>
        </is>
      </c>
      <c r="B59" s="5" t="n">
        <v>8018</v>
      </c>
      <c r="C59" s="5" t="n">
        <v>20230</v>
      </c>
    </row>
    <row r="60">
      <c r="A60" s="4" t="inlineStr">
        <is>
          <t>Liabilities related to assets held for sale</t>
        </is>
      </c>
      <c r="B60" s="5" t="n">
        <v>10787</v>
      </c>
      <c r="C60" s="5" t="n">
        <v>251</v>
      </c>
    </row>
    <row r="61">
      <c r="A61" s="4" t="inlineStr">
        <is>
          <t>Escrow deposits payable</t>
        </is>
      </c>
      <c r="B61" s="5" t="n">
        <v>5652</v>
      </c>
      <c r="C61" s="5" t="n">
        <v>10485</v>
      </c>
    </row>
    <row r="62">
      <c r="A62" s="4" t="inlineStr">
        <is>
          <t>Mortgage obligations issued by securitization trusts, at fair value</t>
        </is>
      </c>
      <c r="B62" s="5" t="n">
        <v>1770924</v>
      </c>
      <c r="C62" s="5" t="n">
        <v>1762914</v>
      </c>
    </row>
    <row r="63">
      <c r="A63" s="4" t="inlineStr">
        <is>
          <t>Total liabilities</t>
        </is>
      </c>
      <c r="B63" s="6" t="n">
        <v>3249193</v>
      </c>
      <c r="C63" s="6" t="n">
        <v>3117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 in May 2021. Shares granted to non-independent directors, officers and the Manager under the 2018 Plan vest ratably in three annual installments. The table below summarizes our awards granted, forfeited or vested under the 2018 Plan during the nine months ended September 30, 2020: Number of Shares Restricted Stock Total Weighted Average Grant Date Fair Value Unvested Shares at December 31, 2019 1,335,590 1,335,590 $ 17.79 Granted 237,340 237,340 3.70 Vested (452,438) (452,438) 17.34 Forfeited (193,078) (193,078) 17.21 Unvested shares at September 30, 2020 927,414 927,414 $ 16.14 Fair value of equity awards that vested during the nine months ended September 30, 2020 and September 30, 2019, determined based on their respective fair values at vesting date, was $2.7 million and $4.7 million, respectively. Fair value of granted awards is determined based on the closing price of the Class A common stock on the date of grant of the awards. Equity-based compensation is classified within administrative expense in the consolidated statement of operations. At September 30, 2020, aggregate unrecognized compensation cost for all unvested equity awards was $6.0 million, which is expected to be recognized over a weighted-average period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uthorized Capital As of September 30, 2020, the Company had the authority to issue up to 1.0 billion shares of stock, at $0.01 par value per share, consisting of 950.0 million shares of Class A common stock and 50.0 million shares of preferred stock. On February 1, 2019, the Class B-3 common stock automatically converted to Class A common stock and each unissued share of Class B-3 common stock was automatically reclassified as one share of Class A common stock. The Company had no shares of preferred stock issued and outstanding as of September 30, 2020. Dividends During the nine months ended September 30, 2020, the Company declared the following dividends on its common stock: Declaration Date Record Date Payment Date Per Share January 15, 2020 January 31, 2020 February 10, 2020 $0.10 February 14, 2020 February 29, 2020 March 10, 2020 $0.10 March 16, 2020 March 31, 2020 April 10, 2020 $0.10 The Company and its Board of Directors suspended the Company’s monthly stock dividend beginning with the monthly period ended April 30, 2020. Stock Repurchase Program The Company’s Board of Directors authorized a stock repurchase program (the “Stock Repurchase Program”), under which the Company could repurchase up to $300.0 million of its outstanding Class A common stock until March 31, 2020. On February 18, 2020, the Company’s Board of Directors voted to extend the Stock Repurchase Program through March 31, 2021. Under the Stock Repurchase Program, the Company may repurchase shares in open market purchases, through tender offers or otherwise in accordance with all applicable securities laws and regulations, including Rule 10b-18 of the Securities Exchange Act of 1934, as amended. As of September 30, 2020, the Company had not repurchased any shares under the Stock Repurchase Program.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9 $ 15,909 $ 25,872 $ (13,487) $ 28,294 Other comprehensive income (loss) (73,273) 21,255 (18,981) (70,999) AOCI at March 31, 2020 $ (57,364) $ 47,127 $ (32,468) $ (42,705) Other comprehensive loss before reclassification (26,905) — 10,581 (16,324) Amounts reclassified from AOCI 84,269 — — 84,269 Net current period OCI 57,364 — 10,581 67,945 AOCI at June 30, 2020 $ — $ 47,127 $ (21,887) $ 25,240 Other comprehensive income (loss) before reclassification 6,018 — 11,443 17,461 Amounts reclassified from AOCI (1,748) — — (1,748) Net current period OCI 4,270 — 11,443 15,713 AOCI at September 30, 2020 $ 4,270 $ 47,127 $ (10,444) $ 40,953 (in thousands) Unrealized gain (loss) on real estate securities, available for sale Unrealized gain on net investment hedges Foreign currency translation gain (loss) Total AOCI at December 31, 2018 $ (1,295) $ 11,037 $ (10,141) $ (399) Other comprehensive income (loss) 9,530 7,222 (3,233) 13,519 AOCI at March 31, 2019 $ 8,235 $ 18,259 $ (13,374) $ 13,120 Other comprehensive income 7,679 916 3,832 12,427 AOCI at June 30, 2019 $ 15,914 $ 19,175 $ (9,542) $ 25,547 Other comprehensive income (loss) 4,983 12,492 (14,107) 3,368 AOCI at September 30, 2019 $ 20,897 $ 31,667 $ (23,649) $ 28,915 Changes in Components of AOCI - Noncontrolling Interests in the OP (in thousands) Unrealized gain (loss) on real estate securities, available for sale Unrealized gain (loss) on net investment hedges Foreign currency translation gain (loss) Total AOCI at December 31, 2019 $ 612 $ 893 $ (801) $ 704 Other comprehensive income (loss) (1,756) 509 (455) (1,702) AOCI at March 31, 2020 $ (1,144) $ 1,402 $ (1,256) $ (998) Other comprehensive income before reclassification (872) — 259 (613) Amounts reclassified from AOCI 2,016 — — 2,016 Net current period OCI 1,144 — 259 1,403 AOCI at June 30, 2020 $ — $ 1,402 $ (997) $ 405 Other comprehensive income (loss) before reclassification 63 — 298 361 Amounts reclassified from AOCI (42) — — (42) Net current period OCI 21 — 298 319 AOCI at September 30, 2020 $ 21 $ 1,402 $ (699) $ 724 (in thousands) Unrealized gain (loss) on real estate securities, available for sale Unrealized gain on net investment hedges Foreign currency translation gain (loss) Total AOCI at December 31, 2018 $ (32) $ 268 $ (246) $ (10) Other comprehensive income (loss) 228 173 (77) 324 AOCI at March 31, 2019 $ 196 $ 441 $ (323) $ 314 Other comprehensive income 184 22 91 297 AOCI at June 30, 2019 $ 380 $ 463 $ (232) $ 611 Other comprehensive income (loss) 119 299 (338) 80 AOCI at September 30, 2019 $ 499 $ 762 $ (570) $ 691 Changes in Components of AOCI - Noncontrolling Interests in investment entities (in thousands) Unrealized gain (loss) on real estate securities, available for sale Unrealized gain (loss) on net investment hedges Foreign currency translation gain (loss) Total AOCI at December 31, 2019 $ — $ — $ — $ — Other comprehensive income — — — — AOCI at March 31, 2020 $ — $ — $ — $ — Other comprehensive income — — 257 257 AOCI at June 30, 2020 $ — $ — $ 257 $ 257 Other comprehensive income — — 915 915 AOCI at September 30, 2020 $ — $ — $ 1,172 $ 1,172 The following table presents the details of the reclassifications from AOCI for the nine months ended September 30, 2020: (in thousands) Component of AOCI reclassified into earnings Nine Months Ended September 30, 2020 Affected Line Item in the Consolidated Statements of Operations Realized loss on sale of real estate securities $ (50,677) Other gain (loss), net Impairment of real estate securities (31,844) Other gain (los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Operating Partnership Noncontrolling interests include the aggregate limited partnership interests in the OP held by RED REIT. Net income (loss) attributable to the noncontrolling interests is based on the limited partners’ ownership percentage of the OP. Net income attributable to the noncontrolling interests of the OP was $0.2 million for the three months ended September 30, 2020 and net loss attributable to the noncontrolling interests of the OP was $7.1 million for the nine months ended September 30, 2020, respectively. Net loss attributable to the noncontrolling interests of the OP for the three and nine months ended September 30, 2019 was $8.5 million and $10.7 million. Investment Entities Noncontrolling interests in investment entities represent third-party equity interests in ventures that are consolidated with the Company’s financial statements. Net income attributable to noncontrolling interests in the investment entities for three months ended September 30, 2020 was $1.2 million and net loss attributable to noncontrolling interests in the investments entities was $6.4 million for the nine months ended September 30, 2020. Net loss attributable to noncontrolling interests in the investment entities for the three and nine months ended September 30, 2019 was $37.4 million and $38.6 million, respectively. 5-Investment Preferred Financing On June 5, 2020, subsidiaries of the Company entered into a preferred financing arrangement (on a portfolio of five underlying Company investment interests) (the “5-Investment Preferred Financing”) from investment vehicles managed by Goldman Sachs (“GS”). The financing provided $200 million of proceeds at closing. The preferred financing is limited to (i) the Company’s interests in four co-investments, three of which are in the Company’s Core Portfolio and one which is in the Legacy, Non-Strategic Portfolio, alongside investment funds managed by affiliates of the Company’s manager, each of which are financings on underlying development projects (including residential, office and/or mixed-use components), and (ii) a wholly-owned triple-net industrial distribution center investment leased to a national grocery chain, which is included in the Company’s Core Portfolio. The preferred financing provides GS a 10% preferred return and certain other minimum returns, as well as a minority interest in future cash flows. The Company and its affiliates control the continuing investment and portfolio management of such investments and thus continues to consolidate these investments on the Consolidated Balance Sheet at September 30, 2020. The preferred financing provides for a disproportionate allocation of profits and losses, and thus each party’s share of earnings or loss is determined using a balance sheet approach known as the HLBV method. Under the HLBV method, earnings and losses are recognized based on the change in each party’s capital account from the beginning of the period in question to the end of the period, adjusting for the effects of distributions and new investments. The entity measures each party’s capital account assuming that the subsidiary was liquidated or sold at book value. The preferred financing resulted in a reallocation of a portion of stockholders equity to noncontrolling interest, resulting in a $69 million day one reduction in stockholders equity. The noncontrolling interest in investment entities on the Company’s consolidated balance sheet includes $269.9 million representing GS’s investment at September 30, 2020 under the HLBV method. The transaction resulted in the Company receiving net liquidity of approximately $170 million, net of approximately $30 million in paydowns under the Company’s corporate credit facility, and the ability to draw down up to $29 million additional commitments from GS for future fundings to the portfolio, if any, at our same advance rate. As of September 30, 2020, we have neither drawn-down additional funds from, nor completed any cash distributions to, 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and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5,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s being equal to the fair value of their liabilities. The Company has determined that the fair value of the liabilities of the securitization trusts are more observable, since market prices for the liabilities are available from a third-party pricing service or are based on quoted prices provided by dealers who make markets in similar financial instruments. The financial assets of the securitization trusts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s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20 and December 31, 2019 by level within the fair value hierarchy (dollars in thousands): September 30, 2020 December 31, 2019 Level 1 Level 2 Level 3 Total Level 1 Level 2 Level 3 Total Assets: Investments in unconsolidated ventures - PE Investments $ — $ 124 $ 6,969 $ 7,093 $ — $ 1,425 $ 8,858 $ 10,283 Real estate securities, available for sale — 36,250 — 36,250 — 252,824 — 252,824 Mortgage loans held in securitization trusts, at fair value — — 1,839,390 1,839,390 — — 1,872,970 1,872,970 Other assets - derivative assets — 1,981 1,981 — 4,122 — 4,122 Liabilities: Mortgage obligations issued by securitization trusts, at fair value $ — $ 1,770,924 $ — $ 1,770,924 $ — $ 1,762,914 $ — $ 1,762,914 Other liabilities - derivative liabilities — 37 — 37 — 19,133 — 19,133 The following table presents the changes in fair value of financial assets which are measured at fair value on a recurring basis using Level 3 inputs to determine fair value for the nine months ended September 30, 2020 and year ended December 31, 2019 (dollars in thousands): Nine Months Ended September 30, 2020 Year Ended December 31, 2019 Investments in unconsolidated ventures - PE Investments Mortgage loans held in securitization trusts (1) Investments in unconsolidated ventures - PE Investments Mortgage loans held in securitization trusts (1) Beginning balance $ 8,858 $ 1,872,970 $ 160,851 $ 3,116,978 Contributions (2) /purchases — — 151 — Distributions/paydowns (2,558) (19,817) (18,407) (55,288) Deconsolidation of securitization trust (3) — — — (1,239,627) Equity in earnings 669 — — — Sale of investments — — (48,930) (39,848) Transfers out of Level 3 — (84,807) — Unrealized gain (loss) in earnings — (13,763) — 87,983 Realized gain in earnings — — 2,772 Ending balance $ 6,969 $ 1,839,390 $ 8,858 $ 1,872,970 _________________________________________ (1) For the nine months ended September 30, 2020, the Company recorded an unrealized loss of $13.8 million related to mortgage loans held in securitization trusts, at fair value and an unrealized loss of $27.8 million related to mortgage obligations issued by securitization trusts, at fair value. (2) Includes initial investments, before distribution and contribution closing statement adjustments, and subsequent contributions, including deferred purchase price fundings. (3) In July 2019, the Company sold its retained investments in the subordinate tranches of one securitization trust. As a result of the sale, the Company deconsolidated one of the securitization trusts. See Note 5, “Real Estate Securities, Available for Sale” for further information. Transfers of assets into or out of Level 3 are presented at their fair values as measured at the end of the reporting period. Assets transferred out of Level 3 represent PE Investments that were valued based on their contracted sales price in March 2019. As of September 30, 2020 and December 31, 2019, the Company utilized a discounted cash flow model, comparable precedent transactions and other market information to quantify Level 3 fair value measurements on a recurring basis. As of September 30, 2020 and December 31, 2019, the key unobservable inputs used in the analysis of PE Investments included discount rates with a range of 11.0% to 12.0% and timing and amount of expected future cash flows. As of September 30, 2020 and December 31, 2019, the key unobservable inputs used in the valuation of mortgage obligations issued by securitization trusts included yields ranging from 20.3% to 54.3% and 15.0% to 16.1%, respectively, and a weighted average life of 5.1 years and 5.4 years, respectively. Significant increases or decreases in any one of the inputs described above in isolation may result in significantly different fair value of the financial assets and liabilities using such Level 3 inputs. For the three and nine months ended September 30, 2020, the Company recorded a net unrealized loss of $13.2 million and $41.6 million, respectively, related to mortgage loans held in and mortgage obligations issued by securitization trusts, at fair value. For the three and nine months ended September 30, 2019, the Company recorded a net unrealized loss of $2.0 million and a net unrealized gain of $4.6 million, respectively, related to mortgage loans held in and mortgage obligations issued by securitization trusts, at fair value. These amounts, when incurred, are recorded as unrealized gain (loss) on mortgage loans and obligations held in securitization trusts, net in the consolidated statements of operations. For the three and nine months ended September 30, 2020, the company did not record a realized gain on mortgage loans held in securitization trusts, at fair value. For the three and nine months ended September 30, 2019, the Company recorded $2.7 million and $2.8 million realized gain respectively, on mortgage loans held in securitization trusts, at fair value, which represents the gain upon the sale of the Company’s retained interests in the subordinate tranches of one securitization trust. This amount is recorded as realized gain on mortgage loans and obligations held in securitization trusts, net in the consolidated statements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September 30, 2020 and December 31, 2019,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20 and December 31, 2019 (dollars in thousands): September 30, 2020 December 31, 2019 Principal Amount Carrying Value Fair Value Principal Amount Carrying Value Fair Value Financial assets: (1) Loans and preferred equity held for investment, net $ 2,149,018 $ 2,103,414 (2) $ 2,109,093 $ 2,858,423 (2) $ 2,576,332 $ 2,470,561 Financial liabilities: (1) Securitization bonds payable, net $ 840,423 $ 834,621 $ 840,423 $ 840,423 $ 833,153 $ 840,423 Mortgage and other notes payable, net 1,107,388 1,102,999 1,107,388 1,260,267 1,256,112 1,260,675 Master repurchase facilities 608,632 608,632 608,632 1,099,233 1,099,233 1,099,233 _________________________________________ (1) The fair value of other financial instruments not included in this table is estimated to approximate their carrying value. (2) Excludes future funding commitments of $173.2 million and $276.6 million as of September 30, 2020 and December 31, 2019, respectively. Disclosure about fair value of financial instruments is based on pertinent information available to management as of September 30, 2020.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The Company’s securitization bonds payable, net bear floating rates of interest. As of September 30, 2020,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September 30, 2020,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as of September 30, 2020 and December 31, 2019 (dollars in thousands): September 30, 2020 December 31, 2019 Level 1 Level 2 Level 3 Total Level 1 Level 2 Level 3 Total Loans and preferred equity held for investment, net $ — $ — $ — $ — $ — $ — $ 104,797 $ 104,797 Loans held for sale — — — — — — 5,016 5,016 Real estate, net — — — — — — 423,540 423,540 Real estate assets held for sale — — 142,559 142,559 — — 117,880 117,880 Investments in unconsolidated ventures — — — — — — 124,860 124,860 Deferred leasing costs and intangible assets, net — — — — — — 41,862 41,862 The following table summarizes the fair value write-downs to assets carried at nonrecurring fair values during the periods presented (dollars in thousands): Three Months Ended September 30, Nine Months Ended September 30, 2020 2019 2020 2019 Loans: Loans and preferred equity held for investment, net (1) $ — $ 99,729 $ 2,346 $ 209,987 Loans held for sale (1) — 10,584 31,581 10,584 Total $ — $ 110,313 $ 33,927 $ 220,571 Real Estate: Real estate, net $ — $ 216,437 $ — $ 226,561 Real estate held for sale 4,565 56,285 30,500 56,285 Total $ 4,565 $ 272,722 $ 30,500 $ 282,846 Investments in Unconsolidated Ventures: Investments in unconsolidated ventures $ — $ 17,600 $ — $ 17,600 Total $ — $ 17,600 $ — $ 17,600 _________________________________________ (1) See Note 3 “Loans and Preferred Equity Held for Investment, net and Loans Held for Sale’ for further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non-designated hedges. As of September 30, 2020 and December 31, 2019, fair value of derivative assets and derivative liabilities were as follows (dollars in thousands): September 30, 2020 December 31, 2019 Non-Designated Hedges Total Designated Hedges Non-Designated Hedges Total Derivative Assets Foreign exchange contracts $ 1,974 $ 1,974 $ — $ 4,122 $ 4,122 Interest rate contracts 7 7 — — — Included in other assets $ 1,981 $ 1,981 $ — $ 4,122 $ 4,122 Derivative Liabilities Foreign exchange contracts $ — $ — $ (2,128) $ (29) $ (2,157) Interest rate contracts (37) (37) — (16,976) (16,976) Included in accrued and other liabilities $ (37) $ (37) $ (2,128) $ (17,005) $ (19,133) As of September 30, 2020, the Company’s counterparties held $0.1 million in cash collateral. The following table summarizes the Company’s interest rate contracts as of September 30, 2020: Type of Derivatives Notional Currency Notional Amount (in thousands) Range of Maturity Dates Designated Non-Designated Put Option NOK — 928,000 July 2021 Interest Rate Swap USD $ — $ 109,526 April 2021 - July 2023 The table below represents the effect of the derivative financial instruments on the consolidated statements of operations and of comprehensive income (loss) for the three and nine months ended September 30, 2020 and 2019 (dollars in thousands): Three Months Ended September 30, Nine Months Ended September 30, 2020 2019 2020 2019 Other gain (loss), net Non-designated foreign exchange contracts $ 99 $ 2,016 $ 4,573 $ 2,394 Non-designated interest rate contracts 7 (4,688) (17,084) (14,949) $ 106 $ (2,672) $ (12,511) $ (12,555) Other income Non-designated foreign exchange contracts $ — $ — $ 178 $ — Non-designated interest rate contracts — — — — $ — $ — $ 178 $ — Accumulated other comprehensive income (loss) Designated foreign exchange contracts $ — $ 12,791 $ 21,764 $ 21,124 $ — $ 12,791 $ 21,764 $ 21,124 During the nine months ended September 30, 2020, the Company received $28.2 million from the unwind of its NOK and EUR FX forwards and realized a gain of $8.7 million which is included in other loss, net on its consolidated statements of operations. During the nine months ended September 30, 2020, the Company unwound its remaining interest rate swaps and realized a loss of $34.0 million, which is included in other loss, net on its consolidated statement of operations. This was previously recorded as an unrealized loss as of March 31, 2020.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net. During the three and nine months ended September 30, 2020 and 2019, no gain (loss) was transferred from accumulated other comprehensive income (loss).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September 30, 2020 and December 31, 2019 (dollars in thousands): Gross Amounts of Assets (Liabilities) Included on Consolidated Balance Sheets Gross Amounts Not Offset on Consolidated Balance Sheets Net Amounts of Assets (Liabilities) (Assets) Liabilities Cash Collateral Pledged September 30, 2020 Derivative Assets Foreign exchange contracts $ 1,974 $ — $ — $ 1,974 Interest rate contracts 7 (7) — — $ 1,981 $ (7) $ — $ 1,974 Derivative Liabilities Interest rate contracts $ (37) $ 7 $ 30 $ — $ (37) $ 7 $ 30 $ — December 31, 2019 Derivative Assets Foreign exchange contracts $ 4,122 $ (2,157) $ — $ 1,965 $ 4,122 $ (2,157) $ — $ 1,965 Derivative Liabilities Foreign exchange contracts $ (2,157) $ 2,157 $ — $ — Interest rate contracts (16,976) — 16,976 — $ (19,133) $ 2,157 $ 16,97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20, assuming the terms to qualify for future fundings, if any, had been met, total unfunded lending commitments for loans and preferred equity held for investment was $146.3 million for senior loans, $12.1 million for securitized loans, $0.1 million for corporate term loans and $14.7 million for mezzanine loans. Total unfunded commitments for equity method investments was $24.6 million. Ground Lease Obligation The Company’s operating leases are ground leases acquired with real estate. At September 30, 2020, the weighted average remaining lease terms were 14.4 years for ground leases. The following table presents lease expense, included in property operating expense, for the three and nine months ended September 30, 2020 and 2019 (dollars in thousands): Three Months Ended September 30, Nine Months Ended September 30, 2020 2019 2020 2019 Operating lease expense: Minimum lease expense $ 805 $ 791 $ 2,407 $ 2,335 Variable lease expense — — — — $ 805 $ 791 $ 2,407 $ 2,335 The operating lease liability was determined using a weighted average discount rate of 5.2%. The following table presents future minimum rental payments, excluding contingent rents, on noncancellable ground leases on real estate as of September 30, 2020 (dollars in thousands): Remainder of 2020 $ 796 2021 3,171 2022 3,199 2023 3,229 2024 2,338 2025 and thereafter 21,725 Total lease payments 34,458 Less: Present value discount 11,140 Operating lease liability (Note 8) $ 23,318 The following table presents future minimum rental payments, excluding contingent rents, on noncancellable ground leases on real estate as of December 31, 2019 (dollars in thousands): 2020 $ 3,232 2021 3,216 2022 3,244 2023 3,274 2024 2,383 2025 and thereafter 23,079 Total lease payments 38,428 Less: Present value discount 12,933 Operating lease liability (Note 8) $ 25,495 Litigation and Claims The Company may be involved in litigation and claims in the ordinary course of the business. As of September 30, 2020,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Following the Combination, the Company conducted its business through the following five operating segments: the loan portfolio, CRE debt securities, net leased real estate, other, and corporate. The Company continually monitors and reviews its segment reporting structure in accordance with authoritative guidance to determine whether any changes have occurred that would impact our reportable segments. During the third quarter of 2019, the Company realigned the business and reportable segment information to reflect how the CODM regularly review and manage the business. As a result, the Company presents its business segments as follows: • Core Portfolio, which consists of the following four segments and remain unchanged from the prior segments: ◦ Senior and Mezzanine Loans and Preferred Equity — CRE debt investments including senior mortgage loans, mezzanine loans, and preferred equity interests as well as participations in such loans. The segment also includes ADC loan arrangements accounted for as equity method investments. ◦ CRE Debt Securities — investments currently consisting of BBB and some BB rated CMBS (including Non-Investment Grade “B-pieces” of a CMBS securitization pool), or CRE CLOs (including the junior tranches thereof, collateralized by pools of CRE debt investments). ◦ Net Leased Real Estate — direct investments in CRE with long-term leases to tenants on a net lease basis, where such tenants generally will be responsible for property operating expenses such as insurance, utilities, maintenance, capital expenditures and real estate taxes. ◦ Corporate — includes corporate-level asset management and other fees, related party and general and administrative expenses to the Core Portfolio only. • Legacy, Non-Strategic Portfolio — segment consists of direct investments in operating real estate such as multi-tenant office and multifamily residential assets such as real estate acquired in settlement of loans (“REO”) which the Company plans to exit. It also includes two portfolios of PE Investments and certain retail and other legacy loans originated prior to the Combination. This segment includes corporate-level asset management and other fees, related party and general and administrative expenses related to the Legacy, Non-Strategic Portfolio only. There were no changes in the structure of the Company’s internal organization that prompted the change in reportable segments. Prior period amounts have been revised to conform to the current year presentation shown below. The Company primarily generates revenue from net interest income on the loan, preferred equity and securities portfolios, rental and other income from its net leased, hotel, multi-tenant office, and multifamily real estat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20 and 2019 (dollars in thousands): Core Senior and Mezzanine Loans and Preferred Equity CRE Debt Securities Net Leased Real Estate Corporate (1) Total Core Portfolio Legacy, Non-Strategic Portfolio Total Three Months Ended September 30, 2020 Net interest income (expense) $ 24,677 $ 2,338 $ 6 $ (1,460) $ 25,561 $ (338) $ 25,223 Property and other income (14) — 21,121 76 21,183 20,525 41,708 Management fee expense — — — (6,445) (6,445) (638) (7,083) Property operating expense — — (2,480) — (2,480) (12,797) (15,277) Transaction, investment and servicing expense (210) (2) (364) (827) (1,403) (224) (1,627) Interest expense on real estate — — (8,067) — (8,067) (4,138) (12,205) Depreciation and amortization — — (10,946) — (10,946) (3,824) (14,770) Provision for loan losses (11,229) — — — (11,229) 825 (10,404) Impairment of operating real estate — — — — — (3,451) (3,451) Administrative expense (66) (281) (28) (4,163) (4,538) (1,242) (5,780) Unrealized gain (loss) on mortgage loans and obligations held in securitization trusts, net — (13,750) — 588 (13,162) — (13,162) Other gain (loss), net (1,457) 1,790 9,563 — 9,896 (216) 9,680 Income (loss) before equity in earnings of unconsolidated ventures and income taxes 11,701 (9,905) 8,805 (12,231) (1,630) (5,518) (7,148) Equity in earnings (loss) of unconsolidated ventures (1,652) — — — (1,652) (127) (1,779) Income tax benefit 1,915 — 34 — 1,949 13,408 15,357 Net income (loss) $ 11,964 $ (9,905) $ 8,839 $ (12,231) $ (1,333) $ 7,763 $ 6,430 Core Senior and Mezzanine Loans and Preferred Equity CRE Debt Securities Net Leased Real Estate Corporate (1) Total Core Portfolio Legacy, Non-Strategic Portfolio Total Three Months Ended September 30, 2019 Net interest income (expense) $ 21,295 $ 5,102 $ — $ (2,363) $ 24,034 $ 2,077 $ 26,111 Property and other income 209 200 28,316 369 29,094 35,218 64,312 Management fee expense — — — (9,084) (9,084) (2,271) (11,355) Property operating expense — — (8,340) — (8,340) (21,416) (29,756) Transaction, investment and servicing expense (512) (3) (103) (245) (863) (570) (1,433) Interest expense on real estate — — (8,695) — (8,695) (5,586) (14,281) Depreciation and amortization — — (11,673) — (11,673) (14,261) (25,934) Provision for loan losses — — — — — (110,314) (110,314) Impairment of operating real estate — — (23,911) — (23,911) (248,811) (272,722) Administrative expense (312) (244) (78) (3,537) (4,171) (3,561) (7,732) Unrealized gain on mortgage loans and obligations held in securitization trusts, net — 215 — (2,191) (1,976) — (1,976) Realized gain on mortgage loans and obligations held in securitization trusts, net — — — 2,724 2,724 — 2,724 Other gain (loss), net (15) (4,683) 2,019 (3) (2,682) (6) (2,688) Income (loss) before equity in earnings of unconsolidated ventures and income taxes 20,665 587 (22,465) (14,330) (15,543) (369,501) (385,044) Equity in earnings (loss) of unconsolidated ventures 2,736 — — — 2,736 (18,641) (15,905) Income tax benefit (expense) — — (201) — (201) (845) (1,046) Net income (loss) $ 23,401 $ 587 $ (22,666) $ (14,330) $ (13,008) $ (388,987) $ (401,995) _________________________________________ (1) Includes income earned from the CRE securities purchased at a discount, recognized using the effective interest method had the transaction been recorded as an available for sale security, at amortized cost. During the three months ended September 30, 2020 and September 30, 2019, $0.6 million and $2.2 million, respectively, was attributable to discount accretion income and was eliminated in consolidation in the corporate segment. The corresponding interest expense is recorded in net interest income in the Corporate column. Core Senior and Mezzanine Loans and Preferred Equity CRE Debt Securities Net Leased Real Estate Corporate (1) Total Core Portfolio Legacy, Non-Strategic Portfolio Total Nine Months Ended September 30, 2020 Net interest income (expense) $ 75,309 $ 8,929 $ 15 $ (6,086) $ 78,167 $ (150) $ 78,017 Property and other income 91 73 66,290 198 66,652 72,340 138,992 Management fee expense — — — (19,446) (19,446) (2,789) (22,235) Property operating expense (1) — (9,437) — (9,438) (44,681) (54,119) Transaction, investment and servicing expense (1,737) (39) (511) (2,770) (5,057) (2,611) (7,668) Interest expense on real estate — — (24,613) — (24,613) (12,488) (37,101) Depreciation and amortization — — (31,396) — (31,396) (15,370) (46,766) Provision for loan losses (42,642) — — — (42,642) (37,643) (80,285) Impairment of operating real estate — — — — — (33,512) (33,512) Administrative expense (802) (1,017) (231) (11,033) (13,083) (6,486) (19,569) Unrealized gain (loss) on mortgage loans and obligations held in securitization trusts, net — (43,154) — 1,565 (41,589) — (41,589) Other gain (loss), net (49,567) (101,552) 14,035 (94) (137,178) 7,063 (130,115) Income (loss) before equity in earnings of unconsolidated ventures and income taxes (19,349) (136,760) 14,152 (37,666) (179,623) (76,327) (255,950) Equity in earnings (loss) of unconsolidated ventures (72,906) — — — (72,906) 3,017 (69,889) Income tax benefit (expense) (646) — 330 — (316) 11,860 11,544 Net income (loss) $ (92,901) $ (136,760) $ 14,482 $ (37,666) $ (252,845) $ (61,450) $ (314,295) Core Senior and Mezzanine Loans and Preferred Equity CRE Debt Securities Net Leased Real Estate Corporate (1) Total Core Portfolio Legacy, Non-Strategic Portfolio Total Nine Months Ended September 30, 2019 Net interest income (expense) $ 55,077 $ 15,856 $ 2 $ (7,674) $ 63,261 $ 8,735 $ 71,996 Property and other income 450 341 88,067 371 89,229 103,595 192,824 Management fee expense — — — (27,256) (27,256) (6,814) (34,070) Property operating expense — — (25,187) — (25,187) (60,889) (86,076) Transaction, investment and servicing expense (1,325) (4) (208) 301 (1,236) (1,777) (3,013) Interest expense on real estate — — (26,078) — (26,078) (15,708) (41,786) Depreciation and amortization — — (37,645) — (37,645) (45,208) (82,853) Provision for loan losses — — — — — (220,572) (220,572) Impairment of operating real estate — — (23,911) — (23,911) (258,935) (282,846) Administrative expense (614) (979) (178) (10,206) (11,977) (10,418) (22,395) Unrealized gain on mortgage loans and obligations held in securitization trusts, net — 6,035 — (1,433) 4,602 — 4,602 Realized gain on mortgage loans and obligations held in securitization trusts, net — 48 — 2,724 2,772 — 2,772 Other gain (loss), net (15) (14,909) 2,399 1 (12,524) (1,305) (13,829) Income (loss) before equity in earnings of unconsolidated ventures and income taxes 53,573 6,388 (22,739) (43,172) (5,950) (509,296) (515,246) Equity in earnings (losses) of unconsolidated ventures 39,020 — — — 39,020 (21,058) 17,962 Income tax benefit (expense) (12) — 1,822 (382) 1,428 (1,972) (544) Net income (loss) $ 92,581 $ 6,388 $ (20,917) $ (43,554) $ 34,498 $ (532,326) $ (497,828) _________________________________________ (1) Includes income earned from the CRE securities purchased at a discount, recognized using the effective interest method had the transaction been recorded as an available for sale security, at amortized cost. During the nine months ended September 30, 2020 and September 30, 2019, $1.6 million and $1.4 million, respectively, was attributable to discount accretion income and was eliminated in consolidation in the corporate segment. The corresponding interest expense is recorded in net interest income in the Corporate column. The following table presents total assets by segment as of September 30, 2020 and December 31, 2019 (dollars in thousands): Core Total Assets Senior and Mezzanine Loans and Preferred Equity (1) CRE Debt Securities Net Leased Real Estate Corporate (2) Total Core Portfolio Legacy, Non-Strategic Portfolio (3) Total September 30, 2020 $ 1,831,043 $ 1,805,418 $ 1,022,527 $ 1,200,207 $ 5,859,195 $ 652,462 $ 6,511,657 December 31, 2019 2,464,963 2,226,448 1,181,609 496,714 6,369,734 1,044,572 7,414,306 _________________________________________ (1) Includes investments in unconsolidated ventures totaling $417.5 million and $585.0 million as of September 30, 2020 and December 31, 2019, respectively. (2) Includes cash, unallocated receivables, deferred costs and other assets, net and the elimination of the subordinate tranches of the securitization trusts in consolidation. (3) Includes PE Investments totaling $7.1 million and $10.3 million as of September 30, 2020 and December 31, 2019, respectively.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Three Months Ended September 30, Nine Months Ended September 30, 2020 2019 2020 2019 Total income by geography: United States $ 90,814 $ 105,826 $ 222,547 $ 400,864 Europe 5,968 12,161 30,115 37,080 Other — (3) — 32 Total (1) $ 96,782 $ 117,984 $ 252,662 $ 437,976 September 30, 2020 December 31, 2019 Long-lived assets by geography: United States $ 931,300 $ 1,282,189 Europe 287,899 315,369 Total (2) $ 1,219,199 $ 1,597,558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s net income (loss) and weighted average shares outstanding for the three and nine months ended September 30, 2020 and 2019 consist of the following (dollars in thousands, except per share data): Three Months Ended September 30, Nine Months Ended September 30, 2020 2019 2020 2019 Net income (loss) $ 6,430 $ (401,995) $ (314,295) $ (497,828) Net (income) loss attributable to noncontrolling interests: Investment Entities (1,222) 37,445 6,362 38,623 Operating Partnership (201) 8,519 7,109 10,741 Net income (loss) attributable to Colony Credit Real Estate, Inc. common stockholders $ 5,007 $ (356,031) $ (300,824) $ (448,464) Numerator: Net income allocated to participating securities (non-vested shares) $ — $ (616) $ (322) $ (1,709) Net income (loss) attributable to common stockholders $ 5,007 $ (356,647) $ (301,146) $ (450,173) Denominator: Weighted average shares outstanding (1) 128,583 128,541 128,537 128,341 Net income (loss) per common share - basic and diluted $ 0.04 $ (2.77) $ (2.34) $ (3.51) _________________________________________ (1) For earnings per share, the Company assumes 44.4 million shares of Class B-3 common stock were outstanding prior to January 31, 2018 to reflect the standalone pre-merger financial information of the CLNY Investment Entities, the Company’s predecessor for accounting purposes. On February 1, 2019, the Class B-3 common stock automatically converted to Class A common stock on a one-for-o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vestment Sales Subsequent to September 30, 2020, the Company sold 14 real estate properties in its Legacy, Non-Strategic Portfolio for total gross proceeds of $29.3 million. The Company received $27.3 million of net proceeds and will recognize a net gain of approximately $2.0 million. Additionally, the Company sold six CRE securities for $14.7 million in gross sales proceeds and will recognize a gain of approximately $3.6 million. In connection with these sales, the Company repaid $6.6 million of financing on its CMBS Credit Facilities. In October 2020, the Company completed a discounted payoff on the Corporate Term loan totaling $12.1 million. The Company recorded $1.6 million of provision for loan losses during the nine months ended September 30, 2020. Loan Originations Subsequent to September 30, 2020, the Company originated a senior loan with a total commitment of $22.8 million which is secured by an office property. The loan bears interest at 3.6% plus LIBOR. Master Repurchase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for any other future period. These interim financial statements should be read in conjunction with the audited consolidated financial statements and notes thereto included in, or presented as exhibits to, the Company’s Annual Report on Form 10-K for the fiscal year ended December 31, 2019.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September 30, 2020,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The noncontrolling interests in the operating real estate properties represent third party joint venture partners with ownership ranging from 3.5% to 20.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September 30, 2020, the Company held subordinate tranches of securitization trusts in two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As a result,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lthough the Company legally owns the subordinate tranches of the securitization trusts only. Regardless of the presentation, the Company’s consolidated financial statements of operations ultimately reflect the net income attributable to its retained interest in the subordinate tranches of the securitization trusts.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September 30, 2020,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September 30, 2020. Assets of each of the VIEs may only be used to settle obligations of the respective VIE. Creditors of each of the VIEs have no recourse to the general credit of the Company.</t>
        </is>
      </c>
    </row>
    <row r="8">
      <c r="A8" s="4" t="inlineStr">
        <is>
          <t>Noncontrolling Interests</t>
        </is>
      </c>
      <c r="B8" s="4" t="inlineStr">
        <is>
          <t>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2">
      <c r="A12" s="4" t="inlineStr">
        <is>
          <t>Business Combinations</t>
        </is>
      </c>
      <c r="B12"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t>
        </is>
      </c>
    </row>
    <row r="13">
      <c r="A13" s="4" t="inlineStr">
        <is>
          <t>Cash and Cash Equivalents</t>
        </is>
      </c>
      <c r="B13" s="4" t="inlineStr">
        <is>
          <t>Cash and Cash Equivalents Short-term, highly liquid investments with original maturities of three months or less are considered to be cash equivalents. The Company did not have any cash equivalents at September 30, 2020 or December 31, 2019. The Company’s cash is held with major financial institutions and may at times exceed federally insured limits.</t>
        </is>
      </c>
    </row>
    <row r="14">
      <c r="A14" s="4" t="inlineStr">
        <is>
          <t>Restricted Cash</t>
        </is>
      </c>
      <c r="B14" s="4" t="inlineStr">
        <is>
          <t>Restricted Cash Restricted cash consists primarily of borrower escrow deposits, tenant escrow deposits and real estate capital expenditure reserves.</t>
        </is>
      </c>
    </row>
    <row r="15">
      <c r="A15" s="4" t="inlineStr">
        <is>
          <t>Loans and Preferred Equity Held for Investment</t>
        </is>
      </c>
      <c r="B15" s="4" t="inlineStr">
        <is>
          <t xml:space="preserve">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September 30, 2020,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During the three months ended September 30, 2020, the Company recorded impairment related to its operating real estate of $3.5 million to reflect the net proceeds expected to be received based on executed purchase and sale agreements. See Note 6, “Real Estate, net and Real Estate Held for Sale” and Note 14,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September 30, 2020, the Company classified several of its properties in its Legacy, Non-Strategic Portfolio as held for sale. See Note 6, “Real Estate, net and Real Estate Held for Sale,” Note 17, “Segment Reporting” and Note 19, “Subsequent Events”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7">
      <c r="A17" s="4" t="inlineStr">
        <is>
          <t>Real Estate Securities</t>
        </is>
      </c>
      <c r="B17"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September 30, 2020, the Company held subordinate tranches of two securitization trusts, which represent the Company’s retained interest in the securitization trusts, which the Company consolidates under U.S. GAAP. Refer to Note 5, “Real Estate Securities, Available for Sale”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8">
      <c r="A18" s="4" t="inlineStr">
        <is>
          <t>Investments in Unconsolidated Ventures</t>
        </is>
      </c>
      <c r="B18"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At September 30, 2020 and December 31, 2019, the Company’s investments in unconsolidated joint ventures consisted of investments in PE Investments, senior loans, mezzanine loans and preferred equity held in joint ventures, as well as ADC arrangements accounted for as equity method investment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for investments under the measurement alternative.</t>
        </is>
      </c>
    </row>
    <row r="19">
      <c r="A19" s="4" t="inlineStr">
        <is>
          <t>Identified Intangibles</t>
        </is>
      </c>
      <c r="B19" s="4" t="inlineStr">
        <is>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0">
      <c r="A20" s="4" t="inlineStr">
        <is>
          <t>Transfers of Financial Assets</t>
        </is>
      </c>
      <c r="B20"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is>
      </c>
    </row>
    <row r="21">
      <c r="A21" s="4" t="inlineStr">
        <is>
          <t>Derivative Instruments and Hedging Activities</t>
        </is>
      </c>
      <c r="B21"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t>
        </is>
      </c>
    </row>
    <row r="22">
      <c r="A22" s="4" t="inlineStr">
        <is>
          <t>Financing Costs</t>
        </is>
      </c>
      <c r="B22"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t>
        </is>
      </c>
    </row>
    <row r="23">
      <c r="A23" s="4" t="inlineStr">
        <is>
          <t>Revenue Recognition</t>
        </is>
      </c>
      <c r="B23"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t>
        </is>
      </c>
    </row>
    <row r="24">
      <c r="A24" s="4" t="inlineStr">
        <is>
          <t>Foreign Currency</t>
        </is>
      </c>
      <c r="B24"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5">
      <c r="A25" s="4" t="inlineStr">
        <is>
          <t>Equity Based Compensation</t>
        </is>
      </c>
      <c r="B25" s="4" t="inlineStr">
        <is>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The compensation expense is adjusted for actual forfeitures upon occurrence. Equity-based compensation is classified within administrative expense in the consolidated statement of operations.</t>
        </is>
      </c>
    </row>
    <row r="26">
      <c r="A26" s="4" t="inlineStr">
        <is>
          <t>Earnings Per Share</t>
        </is>
      </c>
      <c r="B26"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7">
      <c r="A27" s="4" t="inlineStr">
        <is>
          <t>Income Taxes</t>
        </is>
      </c>
      <c r="B27"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investments in Europe which are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 The Coronavirus Aid, Relief and Economic Security Act (“CARES Act”) was passed on March 27, 2020. Among other things, the CARES Act temporarily removed the 80% limitation on the amount of taxable income that can be offset with a net operating loss (“NOL”) for 2019 and 2020 and allowed for a carryback of net operating losses generated in years 2018 through 2020 to each of the preceding five years. During the three months ended September 30, 2020 the Company completed its analysis of the impact of the CARES Act on its NOLs and recorded a de minimis adjustment in the consolidated statement of operations.</t>
        </is>
      </c>
    </row>
    <row r="28">
      <c r="A28" s="4" t="inlineStr">
        <is>
          <t>Accounting Standards Adopted in 2020 and Future Application of Accounting Standards</t>
        </is>
      </c>
      <c r="B28" s="4" t="inlineStr">
        <is>
          <t>Accounting Standards Adopted in 2020 Credit Losses - In June 2016, the FASB issued ASU No. 2016-13, Financial Instruments-Credit Losses, which amends the credit impairment model for financial instruments. The Company adopted ASU 2016-13 using the modified retrospective method on January 1, 2020. The existing incurred loss model has been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vailable-for-sale (“AFS”) debt securities, unrealized credit losses are recognized as allowances rather than reductions in amortized cost basis and elimination of the OTTI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as amended to conform to the new impairment models for HTM and AFS debt securities. Upon adoption of ASU 2016-13 on January 1, 2020 the Company recorded the following (dollars in thousands): Impact of ASU 2016-13 Adoption Assets: CECL reserve on Loans and preferred equity held for investment, net $ 21,093 Liabilities: CECL reserve on Accrued and other liabilities 2,093 Total Impact of ASU 2016-13 adoption on Accumulated deficit $ 23,186 The following discussion highlights changes to the Company’s accounting policies as a result of this adoption.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 backed securities database with historical losses from 1998 through September 2020 provided by a third party, Trepp LLC, forecasting the loss parameters using a scenario-based statistical approach over a reasonable and supportable forecast period of twelve months, followed by a straight-line reversion period of twelve-months back to average historical losses. For financial instruments assessed outside of the PD/LGD model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loan losses. In developing the CECL reserve for its loans and preferred equity held for investment, the Company considers the risk rating of each loan and preferred equity as a key credit quality indicator. The risk rat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and preferred equity held for investment are rated “1” through “5,” from less risk to greater risk, and the ratings are updated quarterly. At the time of origination or purchase, loans and preferred equity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against the provision for loan losses when all or a portion of the principal amount is determined to be uncollectible. Changes in the CECL reserve for the Company’s financial instruments are recorded in provision for loan losses on the Statement of Operations with a corresponding offset to the loans and preferred equity held for investment or as a component of other liabilities for future loan fundings recorded on the Company’s consolidated balance sheets. See Note 3, “Loans and Preferred Equity Held for Investment, net and Loans Held for Sale” for further detail.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CECL reserve for financial instruments that are TDRs individually. Fair Value Disclosures— In August 2018, the FASB issued ASU No. 2018-13, Fair Value Measurement (Topic 820): Disclosure Framework-Changes to the Disclosure Requirements for Fair Value Measurements . The ASU requires new disclosures of changes in unrealized gains and losses in other comprehensive income for recurring Level 3 fair value measurements of instruments held at the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the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e related party under common control and considers such indirect interest in the VIE held by the related party under common control on a proportionate basis, rather tha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The guidance in Topic 848 is optional, the election of which provides temporary relief for the accounting effects on contracts, hedging relationships and other transactions impacted by the transition from interbank offered rates (such as London Interbank Offered Rate, or LIBOR) that are expected to be discontinued by the end of 2021 to alternative reference rates (such as Secured Overnight Financing Rate, or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ASU No. 2020-06 is effective January 1, 2022, with early adoption permitted on beginning January 1, 2021. The Company is currently evaluating the effects of this new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Investments under fair value option</t>
        </is>
      </c>
      <c r="B2" s="6" t="n">
        <v>7093</v>
      </c>
      <c r="C2" s="6" t="n">
        <v>10283</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lass A</t>
        </is>
      </c>
    </row>
    <row r="9">
      <c r="A9" s="4" t="inlineStr">
        <is>
          <t>Common stock, shares authorized (in shares)</t>
        </is>
      </c>
      <c r="B9" s="5" t="n">
        <v>950000000</v>
      </c>
      <c r="C9" s="5" t="n">
        <v>950000000</v>
      </c>
    </row>
    <row r="10">
      <c r="A10" s="4" t="inlineStr">
        <is>
          <t>Common stock, shares issued (in shares)</t>
        </is>
      </c>
      <c r="B10" s="5" t="n">
        <v>128582965</v>
      </c>
      <c r="C10" s="5" t="n">
        <v>128538703</v>
      </c>
    </row>
    <row r="11">
      <c r="A11" s="4" t="inlineStr">
        <is>
          <t>Common stock, shares outstanding (in shares)</t>
        </is>
      </c>
      <c r="B11" s="5" t="n">
        <v>128582965</v>
      </c>
      <c r="C11" s="5" t="n">
        <v>128538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lassification, Carrying Value and Maximum Exposure of VIEs</t>
        </is>
      </c>
      <c r="B4" s="4" t="inlineStr">
        <is>
          <t xml:space="preserve">The following table presents the Company’s classification, carrying value and maximum exposure of unconsolidated VIEs as of September 30, 2020 (dollars in thousands): Carrying Value Maximum Exposure to Loss Real estate securities, available for sale $ 36,250 $ 31,959 Investments in unconsolidated ventures 349,635 374,279 Loans and preferred equity held for investment, net 13,638 13,638 Total assets $ 399,523 $ 419,876 The following table presents the assets and liabilities recorded on the consolidated balance sheets attributable to the securitization trust as of September 30, 2020 and December 31, 2019 (dollars in thousands): September 30, 2020 December 31, 2019 Assets Mortgage loans held in a securitization trust, at fair value $ 1,839,390 $ 1,872,970 Receivables, net 7,272 7,020 Total assets $ 1,846,662 $ 1,879,990 Liabilities Mortgage obligations issued by a securitization trust, at fair value $ 1,770,924 $ 1,762,914 Accrued and other liabilities 6,307 6,267 Total liabilities $ 1,777,231 $ 1,769,181 The below table presents net income attributable to the Company’s common stockholders for the nine months ended September 30, 2020 and 2019 generated from the Company’s investments in the subordinate tranches of the securitization trusts (dollars in thousands): Three Months Ended September 30, Nine Months Ended September 30, 2020 2019 2020 2019 Statement of Operations Interest expense $ (75) $ (220) $ (420) $ (761) Interest income on mortgage loans held in securitization trusts 20,462 22,586 61,556 99,718 Interest expense on mortgage obligations issued by securitization trusts (18,204) (20,299) (54,627) (91,690) Net interest income 2,183 2,067 6,509 7,267 Administrative expense (274) (225) (969) (915) Unrealized gain (loss) on mortgage loans and obligations held in securitization trusts, net (13,162) (1,976) (41,589) 4,602 Realized gain on mortgage loans and obligations held in securitization trusts, net — 2,724 — 2,772 Net income (loss) attributable to Colony Credit Real Estate, Inc. common stockholders $ (11,253) $ 2,590 $ (36,049) $ 13,726 </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row r="6">
      <c r="A6" s="4" t="inlineStr">
        <is>
          <t>Schedule of Adoption of ASU 2016-13</t>
        </is>
      </c>
      <c r="B6" s="4" t="inlineStr">
        <is>
          <t xml:space="preserve">Upon adoption of ASU 2016-13 on January 1, 2020 the Company recorded the following (dollars in thousands): Impact of ASU 2016-13 Adoption Assets: CECL reserve on Loans and preferred equity held for investment, net $ 21,093 Liabilities: CECL reserve on Accrued and other liabilities 2,093 Total Impact of ASU 2016-13 adoption on Accumulated deficit $ 23,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Preferred Equity Held for Investment, net (Tables)</t>
        </is>
      </c>
      <c r="B1" s="2" t="inlineStr">
        <is>
          <t>9 Months Ended</t>
        </is>
      </c>
    </row>
    <row r="2">
      <c r="B2" s="2" t="inlineStr">
        <is>
          <t>Sep. 30, 2020</t>
        </is>
      </c>
    </row>
    <row r="3">
      <c r="A3" s="3" t="inlineStr">
        <is>
          <t>Receivables [Abstract]</t>
        </is>
      </c>
    </row>
    <row r="4">
      <c r="A4" s="4" t="inlineStr">
        <is>
          <t>Loans and Preferred Equity Held for Investment, net</t>
        </is>
      </c>
      <c r="B4" s="4" t="inlineStr">
        <is>
          <t>The following table provides a summary of the Company’s loans and preferred equity held for investment, net (dollars in thousands): September 30, 2020 December 31, 2019 Unpaid Principal Balance Carrying Value Weighted Average Coupon (1) Weighted Average Maturity in Years Unpaid Principal Balance Carrying Value Weighted Average Coupon (1) Weighted Average Maturity in Years Fixed rate Mezzanine loans $ 150,335 $ 149,678 12.8 % 4.2 $ 223,395 $ 222,503 12.8 % 4.2 Preferred equity interests 18,350 18,350 15.0 % 2.9 115,384 115,313 12.5 % 6.9 Other loans (2) 13,692 13,607 15.0 % 3.7 12,572 12,448 15.0 % 4.4 182,377 181,635 351,351 350,264 Variable rate Senior loans 974,207 971,963 5.5 % 3.4 1,462,467 1,457,738 6.0 % 3.8 Securitized loans (3) 972,687 970,473 5.1 % 3.6 1,006,495 1,002,696 5.2 % 4.2 Mezzanine loans 18,178 18,298 9.4 % 2.2 38,110 38,258 11.4 % 2.0 Preferred equity interests 1,569 1,569 5.3 % 0.3 — — — — 1,966,641 1,962,303 2,507,072 2,498,692 Loans and preferred equity held for investment 2,149,018 2,143,938 2,858,423 2,848,956 Allowance for loan losses NA (40,524) NA (272,624) Loans and preferred equity held for investment, net $ 2,149,018 $ 2,103,414 $ 2,858,423 $ 2,576,332 _________________________________________ (1) Calculated based on contractual interest rate. (2) Includes one corporate term loan secured by the borrower’s limited partnership interests in a fund at September 30, 2020 and December 31, 2019. (3) Represents loans transferred into securitization trusts that are consolidated by the Company.</t>
        </is>
      </c>
    </row>
    <row r="5">
      <c r="A5" s="4" t="inlineStr">
        <is>
          <t>Schedule of Mortgage Loans on Real Estate</t>
        </is>
      </c>
      <c r="B5" s="4" t="inlineStr">
        <is>
          <t>Activity relating to the Company’s loans and preferred equity held for investment, net was as follows (dollars in thousands): Carrying Value Balance at January 1, 2020 $ 2,576,332 Acquisitions/originations/additional funding 121,309 Loan maturities/principal repayments (373,285) Transfer to loans held for sale (154,370) Discount accretion/premium amortization 6,047 Capitalized interest (3,856) Provision for loan losses (1) (86,329) Effect of CECL adoption (2) (21,093) Charge-off 38,659 Balance at September 30, 2020 $ 2,103,414 _________________________________________ (1) Provision for loan losses includes $5.2 million for a loan that was subsequently transferred to held for sale during the second quarter of 2020 and the net provision recorded upon loan repayment totaling $1.8 million during the nine months ended September 30, 2020. Additionally, provision for loan losses excludes $1.0 million determined by the Company’s PD/LGD model for unfunded commitments reported on the consolidated statement of operations, with a corresponding offset to other liabilities recorded on the Company’s consolidated balance sheets. (2) Calculated by the Company’s PD/LGD model upon CECL adoption on January 1, 2020. See Note 2, “Summary of Significant Accounting Polices” for further details.</t>
        </is>
      </c>
    </row>
    <row r="6">
      <c r="A6" s="4" t="inlineStr">
        <is>
          <t>Aging Summary of Loans</t>
        </is>
      </c>
      <c r="B6" s="4" t="inlineStr">
        <is>
          <t>The following table provides an aging summary of loans and preferred equity held for investment at carrying values before allowance for loan losses, if any (dollars in thousands): Current or Less Than 30 Days Past Due 30-59 Days Past Due (1) 60-89 Days Past Due 90 Days or More Past Due (2) Total Loans September 30, 2020 $ 2,143,938 $ — $ — $ — $ 2,143,938 December 31, 2019 2,558,505 32,322 — 258,129 2,848,956 _________________________________________ (1) At December 31, 2019, 30-59 days past due includes one loan (Midwest Hospitality) that was placed on nonaccrual status during the fourth quarter of 2019 following a borrower default. During the three months ended September 30, 2020, Midwest Hospitality was repaid in a discounted payoff at which time the Company provided a bridge loan totaling $19.5 million to a new borrower. (2) At December 31, 2019, 90 days or more past due loans includes four NY hospitality loans to the same borrower and secured by the same collateral with combined carrying value before allowance for loan losses of $258.1 million on nonaccrual status. All other loans in this table remain current on interest payments. The Company completed a discounted payoff of the four NY hospitality loans in April 2020.</t>
        </is>
      </c>
    </row>
    <row r="7">
      <c r="A7" s="4" t="inlineStr">
        <is>
          <t>Impaired Loans</t>
        </is>
      </c>
      <c r="B7" s="4" t="inlineStr">
        <is>
          <t xml:space="preserve">The following table presents impaired loans at December 31, 2019 (dollars in thousands): Unpaid Principal Balance (1) Gross Carrying Value With Allowance for Loan Losses (2) Without Allowance for Loan Losses Total (2) Allowance for Loan Losses December 31, 2019 $ 408,058 $ 377,421 $ 32,322 $ 409,743 $ 272,624 _________________________________________ (1) Includes four NY hospitality loans to the same borrower and secured by the same collateral with combined unpaid principal balance of $257.2 million and gross carrying value of $258.1 million on nonaccrual status. All other loans included in this table remain current on interest payments. The Company completed a discounted payoff of the four NY hospitality loans in April 2020. (2) Includes unpaid principal balance plus any applicable exit fees less net deferred loan fees. Upon adoption of ASU 2016-13 the incurred loss model has been replaced with a lifetime current expected credit loss model for the Company’s loans carried at amortized cost, and as such all loans in the Company’s portfolio maintain an allowance for loan losses at September 30, 2020. See Note 2 “Summary of Significant Accounting Policies—Accounting Standards Adopted in 2020—Credit Losses” for further details. The average carrying value and interest income recognized on impaired loans for the three and nine months ended September 30, 2019 were as follows (dollars in thousands): Three Months Ended September 30, Nine Months Ended September 30, 2019 2019 Average carrying value before allowance for loan losses $ 356,753 $ 426,195 Interest income 2,737 8,282 </t>
        </is>
      </c>
    </row>
    <row r="8">
      <c r="A8" s="4" t="inlineStr">
        <is>
          <t>Allowance for Loan Losses</t>
        </is>
      </c>
      <c r="B8" s="4" t="inlineStr">
        <is>
          <t>Changes in allowance for loan losses on loans are presented below (dollars in thousands): Nine Months Ended September 30, 2020 2019 Allowance for loan losses at beginning of period $ 272,624 $ 109,328 Effect of CECL adoption (1) 21,093 — Provision for loan losses (2) 86,329 220,572 Charge-off (38,659) (46,692) Transfer to loans held for sale (300,863) — Allowance for loan losses at end of period (3) $ 40,524 $ 283,208 _________________________________________ (1) Calculated by the Company’s PD/LGD model upon CECL adoption on January 1, 2020. See Note 2, “Summary of Significant Accounting Policies” for further details. (2) Provision for loan losses includes $5.2 million for a loan that was subsequently transferred to held for sale during the second quarter of 2020 and net provision recorded upon loan repayment totaling $1.8 million during the nine months ended September 30, 2020. Additionally, provision for loan losses excludes $1.0 million determined by the Company’s PD/LGD model for unfunded commitments reported on the consolidated statement of operations, with a corresponding offset to other liabilities recorded on the Company’s consolidated balance sheets. (3) At September 30, 2020, includes $38.9 million related to the Company’s PD/LGD model and $1.6 million related to the corporate term loan, which was evaluated individually. See further discussion in “Nonaccrual and Past Due Loans and Preferred Equity.”</t>
        </is>
      </c>
    </row>
    <row r="9">
      <c r="A9" s="4" t="inlineStr">
        <is>
          <t>Schedule of Assets Held for Sale Related to Loans and Preferred Equity</t>
        </is>
      </c>
      <c r="B9" s="4" t="inlineStr">
        <is>
          <t xml:space="preserve">The following table summarizes the Company’s assets held for sale related to loans and preferred equity (dollars in thousands): September 30, 2020 December 31, 2019 Assets Loans and preferred equity held for investment, net $ — $ 5,016 Total assets held for sale $ — $ 5,016 </t>
        </is>
      </c>
    </row>
    <row r="10">
      <c r="A10" s="4" t="inlineStr">
        <is>
          <t>Summary of Loans and Preferred Equity Held for Investment by Year of Origination and Credit Quality Risk Ranking</t>
        </is>
      </c>
      <c r="B10" s="4" t="inlineStr">
        <is>
          <t xml:space="preserve">The following table provides a summary by carrying values before any allowance for loan losses of the Company’s loans and preferred equity held for investment by year of origination and credit quality risk ranking (dollars in thousands). Refer to Note 2, “Summary of Significant Accounting Policies—Accounting Standards Adopted in 2020—Credit Losses” for loans risk ranking definitions. 2020 2019 2018 2017 2016 Prior Total Senior loans Risk Rankings: 3 $ 19,500 $ 371,654 $ 279,223 $ 33,660 $ — $ — $ 704,037 4 — 835,205 403,194 — — — 1,238,399 Total Senior loans 19,500 1,206,859 682,417 33,660 — — 1,942,436 Mezzanine loans Risk Rankings: 4 — 95,848 55,484 12,120 — 4,524 167,976 Total Mezzanine loans — 95,848 55,484 12,120 — 4,524 167,976 Preferred equity interests and other Risk Rankings: 4 1,569 — 18,350 — — — 19,919 5 — 13,607 — — — — 13,607 Total Preferred equity interests and other 1,569 13,607 18,350 — — — 33,526 Total Loans and preferred equity held for investment $ 21,069 $ 1,316,314 $ 756,251 $ 45,780 $ — $ 4,524 $ 2,143,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9 Months Ended</t>
        </is>
      </c>
    </row>
    <row r="2">
      <c r="B2" s="2" t="inlineStr">
        <is>
          <t>Sep. 30, 2020</t>
        </is>
      </c>
    </row>
    <row r="3">
      <c r="A3" s="3" t="inlineStr">
        <is>
          <t>Equity Method Investments and Joint Ventures [Abstract]</t>
        </is>
      </c>
    </row>
    <row r="4">
      <c r="A4" s="4" t="inlineStr">
        <is>
          <t>Investments in Unconsolidated Ventures</t>
        </is>
      </c>
      <c r="B4" s="4" t="inlineStr">
        <is>
          <t xml:space="preserve">The Company’s investments in unconsolidated ventures represent noncontrolling equity interests in various entities, as follows (dollars in thousands): September 30, 2020 December 31, 2019 Equity method investments $ 417,464 $ 585,022 Investments under fair value option 7,093 10,283 Investments in Unconsolidated Ventures $ 424,557 $ 595,305 </t>
        </is>
      </c>
    </row>
    <row r="5">
      <c r="A5" s="4" t="inlineStr">
        <is>
          <t>Summary of Equity Method Investments</t>
        </is>
      </c>
      <c r="B5" s="4" t="inlineStr">
        <is>
          <t>The Company’s investments accounted for under the equity method are summarized below (dollars in thousands): Carrying Value Investments Description September 30, 2020 December 31, 2019 ADC investments (1)(2)(3) Interests in three acquisition, development and construction loans in which the Company participates in residual profits from the projects, and the risk and rewards of the arrangements are more similar to those associated with investments in joint ventures $ 57,452 $ 59,576 Other investment ventures (1)(4) Interests in eight investments, each with less than $189.7 million carrying value at September 30, 2020 360,012 525,446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Includes two investments with a carrying value of $57.4 million that were contributed to a preferred financing arrangement. See Note 13, “Noncontrolling Interests,” for further information. (4) Includes five investments with a carrying value of $245.9 million that were contributed to a preferred financing arrangement. See Note 13, “Noncontrolling Interes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Available for Sale (Tables)</t>
        </is>
      </c>
      <c r="B1" s="2" t="inlineStr">
        <is>
          <t>9 Months Ended</t>
        </is>
      </c>
    </row>
    <row r="2">
      <c r="B2" s="2" t="inlineStr">
        <is>
          <t>Sep. 30, 2020</t>
        </is>
      </c>
    </row>
    <row r="3">
      <c r="A3" s="3" t="inlineStr">
        <is>
          <t>Investments, Debt and Equity Securities [Abstract]</t>
        </is>
      </c>
    </row>
    <row r="4">
      <c r="A4" s="4" t="inlineStr">
        <is>
          <t>Schedule of the CMBS Investments</t>
        </is>
      </c>
      <c r="B4" s="4" t="inlineStr">
        <is>
          <t>The following table presents CMBS investments as of September 30, 2020 and December 31, 2019 (dollars in thousands): Weighted Average Principal Amount (1) Total Discount Amortized Cumulative Unrealized Fair Coupon (2) Unleveraged Current Yield (3) As of Date: Count Gain (Loss) September 30, 2020 11 $ 67,334 $ (35,375) $ 31,959 $ 4,291 $ — $ 36,250 3.47 % — % December 31, 2019 43 292,284 (55,981) 236,303 17,084 (563) 252,824 3.19 % 7.12 % _________________________________________ (1) CRE securities serve as collateral for financing transactions including carrying value of $18.4 million as of September 30, 2020 for the CMBS Credit Facilities (refer to Note 9, “Debt,” for further detail). The remainder is unleveraged. (2) All CMBS are fixed rate.</t>
        </is>
      </c>
    </row>
    <row r="5">
      <c r="A5" s="4" t="inlineStr">
        <is>
          <t>Schedule of Classification, Carrying Value and Maximum Exposure of VIEs</t>
        </is>
      </c>
      <c r="B5" s="4" t="inlineStr">
        <is>
          <t xml:space="preserve">The following table presents the Company’s classification, carrying value and maximum exposure of unconsolidated VIEs as of September 30, 2020 (dollars in thousands): Carrying Value Maximum Exposure to Loss Real estate securities, available for sale $ 36,250 $ 31,959 Investments in unconsolidated ventures 349,635 374,279 Loans and preferred equity held for investment, net 13,638 13,638 Total assets $ 399,523 $ 419,876 The following table presents the assets and liabilities recorded on the consolidated balance sheets attributable to the securitization trust as of September 30, 2020 and December 31, 2019 (dollars in thousands): September 30, 2020 December 31, 2019 Assets Mortgage loans held in a securitization trust, at fair value $ 1,839,390 $ 1,872,970 Receivables, net 7,272 7,020 Total assets $ 1,846,662 $ 1,879,990 Liabilities Mortgage obligations issued by a securitization trust, at fair value $ 1,770,924 $ 1,762,914 Accrued and other liabilities 6,307 6,267 Total liabilities $ 1,777,231 $ 1,769,181 The below table presents net income attributable to the Company’s common stockholders for the nine months ended September 30, 2020 and 2019 generated from the Company’s investments in the subordinate tranches of the securitization trusts (dollars in thousands): Three Months Ended September 30, Nine Months Ended September 30, 2020 2019 2020 2019 Statement of Operations Interest expense $ (75) $ (220) $ (420) $ (761) Interest income on mortgage loans held in securitization trusts 20,462 22,586 61,556 99,718 Interest expense on mortgage obligations issued by securitization trusts (18,204) (20,299) (54,627) (91,690) Net interest income 2,183 2,067 6,509 7,267 Administrative expense (274) (225) (969) (915) Unrealized gain (loss) on mortgage loans and obligations held in securitization trusts, net (13,162) (1,976) (41,589) 4,602 Realized gain on mortgage loans and obligations held in securitization trusts, net — 2,724 — 2,772 Net income (loss) attributable to Colony Credit Real Estate, Inc. common stockholders $ (11,253) $ 2,590 $ (36,049) $ 13,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9 Months Ended</t>
        </is>
      </c>
    </row>
    <row r="2">
      <c r="B2" s="2" t="inlineStr">
        <is>
          <t>Sep. 30, 2020</t>
        </is>
      </c>
    </row>
    <row r="3">
      <c r="A3" s="3" t="inlineStr">
        <is>
          <t>Real Estate [Abstract]</t>
        </is>
      </c>
    </row>
    <row r="4">
      <c r="A4" s="4" t="inlineStr">
        <is>
          <t>Schedule of Operating Real Estate Properties</t>
        </is>
      </c>
      <c r="B4" s="4" t="inlineStr">
        <is>
          <t>The following table presents the Company’s net lease portfolio, net, as of September 30, 2020, and December 31, 2019 (dollars in thousands): September 30, 2020 December 31, 2019 Land and improvements $ 181,409 $ 209,693 Buildings, building leaseholds, and improvements 762,433 899,889 Tenant improvements 20,491 25,077 Construction-in-progress 3,144 415 Subtotal $ 967,477 $ 1,135,074 Less: Accumulated depreciation (74,055) (63,995) Less: Impairment (1) — (23,911) Net lease portfolio, net $ 893,422 $ 1,047,168 _________________________________________ (1) See Note 14, “Fair Value,” for discussion of impairment of real estate. The following table presents the Company’s portfolio of real estate included in its Legacy, Non-Strategic Portfolio, including foreclosed properties, as of September 30, 2020 and December 31, 2019 (dollars in thousands): September 30, 2020 December 31, 2019 Land and improvements $ 59,523 $ 91,997 Buildings, building leaseholds, and improvements 341,197 536,046 Tenant improvements 25,128 38,230 Furniture, fixtures and equipment 3,791 3,183 Construction-in-progress 1,806 6,325 Subtotal $ 431,445 $ 675,781 Less: Accumulated depreciation (35,677) (46,079) Less: Impairment (1) (155,872) (192,074) Other portfolio, net $ 239,896 $ 437,628 _________________________________________ (1) See Note 14, “Fair Value,” for discussion of impairment of real estate.</t>
        </is>
      </c>
    </row>
    <row r="5">
      <c r="A5" s="4" t="inlineStr">
        <is>
          <t>Property Operating Income</t>
        </is>
      </c>
      <c r="B5" s="4" t="inlineStr">
        <is>
          <t>For the nine months ended September 30, 2020 and 2019, the components of property operating income were as follows (dollars in thousands): Three Months Ended Nine Months Ended 2020 2019 2020 2019 Lease revenues (1) Minimum lease revenue $ 35,529 $ 45,555 $ 114,691 $ 135,198 Variable lease revenue 5,390 6,304 18,080 18,478 $ 40,919 $ 51,859 $ 132,771 $ 153,676 Hotel operating income 910 10,802 4,728 35,324 $ 41,829 $ 62,661 $ 137,499 $ 189,000 _________________________________________</t>
        </is>
      </c>
    </row>
    <row r="6">
      <c r="A6" s="4" t="inlineStr">
        <is>
          <t>Schedule of Future Minimum Rental Income under Non-cancellable Operating Leases</t>
        </is>
      </c>
      <c r="B6" s="4" t="inlineStr">
        <is>
          <t>The following table presents approximate future minimum rental income under noncancellable operating leases, excluding variable lease revenue of tenant reimbursements, to be received over the next five years and thereafter as of September 30, 2020 (dollars in thousands): Remainder of 2020 $ 25,288 2021 98,543 2022 92,488 2023 78,687 2024 69,665 2025 and thereafter 467,422 Total (1) $ 832,093 _________________________________________</t>
        </is>
      </c>
    </row>
    <row r="7">
      <c r="A7" s="4" t="inlineStr">
        <is>
          <t>Schedule of Future Minimum Rental Income under Non-cancellable Operating Leases</t>
        </is>
      </c>
      <c r="B7" s="4" t="inlineStr">
        <is>
          <t xml:space="preserve">The following table presents approximate future minimum rental income under noncancellable operating leases to be received over the next five years and thereafter as of December 31, 2019 (dollars in thousands): 2020 $ 120,967 2021 113,170 2022 102,314 2023 85,367 2024 71,714 2025 and thereafter 448,812 Total $ 942,344 </t>
        </is>
      </c>
    </row>
    <row r="8">
      <c r="A8" s="4" t="inlineStr">
        <is>
          <t>Schedule of Recognized Identified Assets Acquired and Liabilities Assumed</t>
        </is>
      </c>
      <c r="B8" s="4" t="inlineStr">
        <is>
          <t>The following table summarizes the Company’s real estate asset acquisitions for the year ended December 31, 2019 (dollars in thousands): Purchase Price Allocation Acquisition Date Property Type and Location Number of Buildings Purchase Price (1) Land and Improvements (2) Building and Improvements (2) Furniture, Fixtures and Equipment Lease Intangible Assets (2) Other Assets Other Liabilities Year Ended December 31, 2019 June Retail - Massachusetts (3) 3 $ 21,919 $ 9,294 $ 6,598 $ — $ 5,256 $ 1,538 $ (767) January Various - in U.S. (3) 28 105,437 38,145 66,413 — 879 3,223 (3,223) $ 127,356 $ 47,439 $ 73,011 $ — $ 6,135 $ 4,761 $ (3,990) _________________________________________ (1) Dollar amounts of purchase price and allocation to assets acquired and liabilities assumed are translated using foreign exchange rate as of the respective dates of acquisitions, where applicable. (2) Useful life of real estate acquired is 4 to 33 years for buildings, 1 to 20 years for site improvements, 1 to 27 years for tenant improvements, 5 to 7 years for furniture, fixtures and equipment, and 1 to 27 years for lease intangibles. (3) Represents assets acquired by the Company through foreclosure.</t>
        </is>
      </c>
    </row>
    <row r="9">
      <c r="A9" s="4" t="inlineStr">
        <is>
          <t>Schedule of Operating Real Estate Held for Sale</t>
        </is>
      </c>
      <c r="B9" s="4" t="inlineStr">
        <is>
          <t xml:space="preserve">The following table summarizes the Company’s assets and related liabilities held for sale related to real estate (dollars in thousands): September 30, 2020 December 31, 2019 Assets Real estate, net $ 182,356 $ 178,564 Deferred leasing costs and intangible assets, net 10,109 5,890 Total assets held for sale $ 192,465 $ 184,454 Liabilities Intangible liabilities, net $ 10,787 $ 294 Total liabilities related to assets held for sale $ 10,787 $ 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9 Months Ended</t>
        </is>
      </c>
    </row>
    <row r="2">
      <c r="B2" s="2" t="inlineStr">
        <is>
          <t>Sep. 30, 2020</t>
        </is>
      </c>
    </row>
    <row r="3">
      <c r="A3" s="3" t="inlineStr">
        <is>
          <t>Deferred Costs, Capitalized, Prepaid, and Other Assets Disclosure [Abstract]</t>
        </is>
      </c>
    </row>
    <row r="4">
      <c r="A4" s="4" t="inlineStr">
        <is>
          <t>Schedule of Finite-Lived Intangible Assets</t>
        </is>
      </c>
      <c r="B4" s="4" t="inlineStr">
        <is>
          <t xml:space="preserve">The Company’s deferred leasing costs, other intangible assets and intangible liabilities, excluding those related to assets held for sale, at September 30, 2020 and December 31, 2019 are as follows (dollars in thousands): September 30, 2020 Carrying Amount Accumulated Amortization Net Carrying Amount Deferred Leasing Costs and Intangible Assets In-place lease values $ 94,440 $ (35,816) $ 58,624 Deferred leasing costs 37,642 (15,035) 22,607 Above-market lease values 11,733 (7,083) 4,650 $ 143,815 $ (57,934) $ 85,881 Intangible Liabilities Below-market lease values $ 17,591 $ (9,148) $ 8,443 December 31, 2019 Carrying Amount Accumulated Amortization Net Carrying Amount Deferred Leasing Costs and Intangible Assets In-place lease values $ 115,139 $ (39,093) $ 76,046 Deferred leasing costs 42,345 (13,637) 28,708 Above-market lease values 14,318 (6,310) 8,008 $ 171,802 $ (59,040) $ 112,762 Intangible Liabilities Below-market lease values $ 32,652 $ (10,503) $ 22,149 </t>
        </is>
      </c>
    </row>
    <row r="5">
      <c r="A5" s="4" t="inlineStr">
        <is>
          <t>Schedule of Deferred Leasing Costs</t>
        </is>
      </c>
      <c r="B5" s="4" t="inlineStr">
        <is>
          <t xml:space="preserve">The Company’s deferred leasing costs, other intangible assets and intangible liabilities, excluding those related to assets held for sale, at September 30, 2020 and December 31, 2019 are as follows (dollars in thousands): September 30, 2020 Carrying Amount Accumulated Amortization Net Carrying Amount Deferred Leasing Costs and Intangible Assets In-place lease values $ 94,440 $ (35,816) $ 58,624 Deferred leasing costs 37,642 (15,035) 22,607 Above-market lease values 11,733 (7,083) 4,650 $ 143,815 $ (57,934) $ 85,881 Intangible Liabilities Below-market lease values $ 17,591 $ (9,148) $ 8,443 December 31, 2019 Carrying Amount Accumulated Amortization Net Carrying Amount Deferred Leasing Costs and Intangible Assets In-place lease values $ 115,139 $ (39,093) $ 76,046 Deferred leasing costs 42,345 (13,637) 28,708 Above-market lease values 14,318 (6,310) 8,008 $ 171,802 $ (59,040) $ 112,762 Intangible Liabilities Below-market lease values $ 32,652 $ (10,503) $ 22,149 </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and nine months ended September 30, 2020 and 2019 (dollars in thousands): Three Months Ended September 30, Nine Months Ended September 30, 2020 2019 2020 2019 Above-market lease values $ (451) $ (1,300) $ (1,944) $ (3,189) Below-market lease values 294 2,130 2,353 5,612 Net increase (decrease) to property operating income $ (157) $ 830 $ 409 $ 2,423 In-place lease values $ 2,588 $ 5,468 $ 9,685 $ 16,922 Deferred leasing costs 1,428 2,281 4,669 6,828 Other intangibles 118 120 381 359 Amortization expense $ 4,134 $ 7,869 $ 14,735 $ 24,109 </t>
        </is>
      </c>
    </row>
    <row r="7">
      <c r="A7" s="4" t="inlineStr">
        <is>
          <t>Schedule of Future Amortization Expense</t>
        </is>
      </c>
      <c r="B7" s="4" t="inlineStr">
        <is>
          <t xml:space="preserve">The following table presents the amortization of deferred leasing costs, intangible assets and intangible liabilities, excluding those related to assets and liabilities held for sale, for each of the next five years and thereafter as of September 30, 2020 (dollars in thousands): Remainder of 2020 2021 2022 2023 2024 2025 and thereafter Total Above-market lease values $ 437 $ 1,533 $ 1,248 $ 640 $ 471 $ 321 $ 4,650 Below-market lease values (432) (1,599) (1,531) (1,415) (1,382) (2,084) (8,443) Net increase (decrease) to property operating income $ 5 $ (66) $ (283) $ (775) $ (911) $ (1,763) $ (3,793) In-place lease values $ 2,025 $ 8,374 $ 7,321 $ 5,762 $ 4,933 $ 30,209 $ 58,624 Deferred leasing costs 1,272 4,619 3,846 2,963 2,345 7,562 22,607 Amortization expense $ 3,297 $ 12,993 $ 11,167 $ 8,725 $ 7,278 $ 37,771 $ 81,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 (Tables)</t>
        </is>
      </c>
      <c r="B1" s="2" t="inlineStr">
        <is>
          <t>9 Months Ended</t>
        </is>
      </c>
    </row>
    <row r="2">
      <c r="B2" s="2" t="inlineStr">
        <is>
          <t>Sep. 30, 2020</t>
        </is>
      </c>
    </row>
    <row r="3">
      <c r="A3" s="3" t="inlineStr">
        <is>
          <t>Organization, Consolidation and Presentation of Financial Statements [Abstract]</t>
        </is>
      </c>
    </row>
    <row r="4">
      <c r="A4" s="4" t="inlineStr">
        <is>
          <t>Summary of Restricted Cash</t>
        </is>
      </c>
      <c r="B4" s="4" t="inlineStr">
        <is>
          <t xml:space="preserve">The following table presents a summary of restricted cash as of September 30, 2020 and December 31, 2019 (dollars in thousands): September 30, 2020 December 31, 2019 Restricted cash: Borrower escrow deposits $ 37,642 $ 74,496 Real estate escrow reserves 18,469 18,020 Working capital and other reserves 6,850 4,198 Capital expenditure reserves 6,653 8,882 Margin pledged as collateral 2,633 19,536 Tenant lockboxes 812 933 Total $ 73,059 $ 126,065 </t>
        </is>
      </c>
    </row>
    <row r="5">
      <c r="A5" s="4" t="inlineStr">
        <is>
          <t>Summary of Other Assets</t>
        </is>
      </c>
      <c r="B5" s="4" t="inlineStr">
        <is>
          <t xml:space="preserve">The following table presents a summary of other assets as of September 30, 2020 and December 31, 2019 (dollars in thousands): September 30, 2020 December 31, 2019 Other assets: Prepaid taxes, tax receivable and deferred tax assets $ 27,995 $ 21,989 Right-of-use lease asset 23,228 25,480 Deferred financing costs, net - credit facilities 7,833 8,382 Prepaid expenses 7,139 5,311 Derivative asset 1,981 4,122 Investment deposits and pending deal costs 781 20,779 Other assets 701 1,644 Total $ 69,658 $ 87,707 </t>
        </is>
      </c>
    </row>
    <row r="6">
      <c r="A6" s="4" t="inlineStr">
        <is>
          <t>Summary of Other Liabilities</t>
        </is>
      </c>
      <c r="B6" s="4" t="inlineStr">
        <is>
          <t xml:space="preserve">The following table presents a summary of accrued and other liabilities as of September 30, 2020 and December 31, 2019 (dollars in thousands): September 30, 2020 December 31, 2019 Accrued and other liabilities: Current and deferred tax liability $ 29,240 $ 31,510 Accounts payable, accrued expenses and other liabilities 25,781 28,278 Operating lease liability 23,318 25,495 Interest payable 15,938 16,259 Prepaid rent and unearned revenue 14,382 16,744 Tenant security deposits 1,627 3,005 Unfunded CECL loan allowance 1,202 — Derivative liability 37 19,133 Total $ 111,525 $ 140,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The following table presents debt as of September 30, 2020 and December 31, 2019 (dollars in thousands): September 30, 2020 December 31, 2019 Capacity ($) Recourse vs. Non-Recourse (1) Final Contractual Principal Amount (2) Carrying Value (2) Principal Amount (2) Carrying Value (2) Securitization bonds payable, net CLNC 2019-FL1 (3) Non-recourse Aug-35 LIBOR + 1.59% $ 840,423 $ 834,621 $ 840,423 $ 833,153 Subtotal securitization bonds payable, net 840,423 834,621 840,423 833,153 Mortgage and other notes payable, net Net lease 6 (4) Non-recourse Oct-27 4.45% 23,780 23,780 24,117 24,117 Net lease 5 (5) Non-recourse Nov-26 4.45% 3,373 3,290 3,422 3,329 Net lease 4 (5) Non-recourse Nov-26 4.45% 7,272 7,094 7,384 7,184 Net lease 3 (5) Non-recourse Jun-21 4.00% 12,308 12,268 12,450 12,368 Net lease 6 (5) Non-recourse Jul-23 LIBOR + 2.15% 1,439 1,405 1,658 1,615 Net lease 5 (4) Non-recourse Aug-26 4.08% 31,439 31,189 31,821 31,539 Net lease 1 (5)(6) Non-recourse Nov-26 4.45% 18,315 17,866 18,579 18,076 Net lease 1 (7) Non-recourse Mar-28 4.38% 12,077 11,639 12,221 11,758 Net lease 4 (4)(8) Non-recourse Apr-21 LIBOR + 2.50% — — 74,916 74,845 Net lease 1 (4) Non-recourse Jul-25 4.31% 250,000 247,270 250,000 246,961 Net lease 2 (4)(9) Non-recourse Jun-25 3.91% 170,112 172,524 181,952 184,532 Net lease 3 (4) Non-recourse Sep-33 4.77% 200,000 198,583 200,000 198,521 Other real estate 4 (5) Non-recourse Dec-23 4.84% 42,383 42,853 42,925 43,407 Other real estate 2 (5)(10) Non-recourse Dec-23 4.94% — — 42,443 42,851 Other real estate 8 (5) Non-recourse Jun-30 3.53% 22,880 22,648 15,819 16,324 Other real estate 10 (5)(11) Non-recourse Jun-30 3.53% 12,480 12,306 11,744 11,939 Other real estate 9 (5) Non-recourse Nov-26 3.98% 23,543 22,791 23,885 23,133 Other real estate 1 (5) Non-recourse Oct-24 4.47% 107,317 107,915 108,719 109,475 Other real estate 3 (5) Non-recourse Jan-25 4.30% 74,134 73,548 75,256 74,554 Other real estate 5 (5)(10) Non-recourse Apr-23 LIBOR + 4.00% — — 33,498 32,801 Other real estate 6 (5)(12) Non-recourse Apr-24 LIBOR + 2.95% 22,788 22,282 21,500 20,825 Loan 9 (13) Non-recourse Jun-24 LIBOR + 3.00% 71,748 71,748 65,958 65,958 Subtotal mortgage and other notes payable, net 1,107,388 1,102,999 1,260,267 1,256,112 Bank credit facility Bank credit facility $ 450,000 Recourse Feb-23 (14) LIBOR + 2.25% — — 113,500 113,500 Subtotal bank credit facility — — 113,500 113,500 Master repurchase facilities Bank 1 facility 3 $ 400,000 Limited Recourse (15) Apr-23 (16) LIBOR + 1.91% (17) 103,622 103,622 106,309 106,309 Bank 2 facility 3 (18) 200,000 Limited Recourse (15) Oct-22 LIBOR + 2.50% (17) 21,353 21,353 22,750 22,750 Bank 3 facility 3 600,000 Limited Recourse (15) Apr-22 LIBOR + 2.14% (17) 202,952 202,952 265,633 265,633 Bank 7 facility 1 500,000 Limited Recourse (15) Apr-22 (19) LIBOR + 2.01% (17) 124,704 124,704 221,421 221,421 Bank 8 facility 1 250,000 Limited Recourse (15) Jun-21 (20) LIBOR + 1.98% (17) 130,769 130,769 164,098 164,098 Bank 9 facility 1 300,000 (21) Nov-23 (22) (23) (17) — — — — Subtotal master repurchase facilities $ 2,250,000 583,400 583,400 780,211 780,211 September 30, 2020 December 31, 2019 Capacity ($) Recourse vs. Non-Recourse (1) Final Contractual Principal Amount (2) Carrying Value (2) Principal Amount (2) Carrying Value (2) CMBS credit facilities Bank 1 facility 1 Recourse (24) NA (25) — — 20,375 20,375 Bank 1 facility 2 Recourse (24) NA (25) — — 18,834 18,834 Bank 3 facility Recourse (24) NA (25) — — — — Bank 4 facility Recourse (24) NA (25) — — — — Bank 5 facility 1 Recourse (24) NA (25) — — — — Bank 5 facility 2 Recourse (24) NA (25) — — — — Bank 6 facility 1 Recourse (24) 4.25% 13,165 13,165 83,584 83,584 Bank 6 facility 2 Recourse (24) 4.25% 12,067 12,067 82,729 82,729 Subtotal CMBS credit facilities 25,232 25,232 205,522 205,522 Subtotal credit facilities 608,632 608,632 1,099,233 1,099,233 Total $ 2,556,443 $ 2,546,252 $ 3,199,923 $ 3,188,498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Represents a mortgage note collateralized by an investment in the Company’s Core Portfolio. (5) Represents a mortgage note collateralized by an investment in the Company’s Legacy, Non-Strategic Portfolio.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in the Company’s Legacy, Non-Strategic Portfolio. (8) Represents a mortgage note that was repaid during the third quarter of 2020 in connection with the sale of the collateralized property. (9) As of September 30, 2020, the outstanding principal of the mortgage payable was NOK 1.6 billion, which translated to $170.1 million. (10) Represents a mortgage note that was repaid during the first quarter of 2020 in connection with the sale of the collateralized properties. (11) Represents two separate senior mortgage notes with a weighted average maturity of December 2020 and weighted average interest rate of 3.53%. (12) The current maturity of the mortgage payable is April 2022, with two one-year extensions available at the Company’s option, which may be subject to the satisfaction of certain customary conditions set forth in the governing documents. (13) The current maturity of the note payable is June 2021, with three one-year extensions available at the Company’s option, which may be subject to the satisfaction of certain customary conditions set forth in the governing documents. The loan is included in the Company’s Core Portfolio. (14) The ability to borrow additional amounts terminates on February 1, 2022 at which time the Company may, at its election, extend the termination date for two additional six-month terms. (15) Recourse solely with respect to 25.0% of the financed amount. (16) The next maturity date is April 2021, with two one-year extensions available at the option of the Company, which may be exercised upon the satisfaction of certain customary conditions set forth in the governing documents. (17) Represents the weighted average spread as of September 30, 2020. The contractual interest rate depends upon asset type and characteristics and ranges from one-month London Interbank Offered Rates (“LIBOR”) plus 1.50% to 2.60%. (18) The next maturity date is October 2020, with two one-year extension options available, which may be subject to the satisfaction of certain customary conditions set forth in the governing documents. Subsequent to September 30, 2020, the Company exercised a one-year extension option to October 2021 and reduced the capacity of Bank 2 Facility 3 to $21.4 million. (19) The next maturity date is April 2021, with a one-year extension available, which may be subject to the satisfaction of certain customary conditions set forth in the governing documents. (20) The next maturity date is June 2021, with a one-year extension available, which may be subject to the satisfaction of certain customary conditions set forth in the governing documents. (21) Recourse is either 25.0% or 50.0% depending on loan metrics. (22) The next maturity date is November 2021, with two one-year extension options available, which may be subject to the satisfaction of certain customary conditions set forth in the governing documents. (23) The interest rate will be determined by the lender in its sole discretion. (24) The maturity dates on the CMBS Credit Facilities are dependent upon asset type and will typically range from one (25) CMBS Credit Facilities are undrawn and fully available.</t>
        </is>
      </c>
    </row>
    <row r="5">
      <c r="A5" s="4" t="inlineStr">
        <is>
          <t>Schedule of Scheduled Principal on Debt</t>
        </is>
      </c>
      <c r="B5" s="4" t="inlineStr">
        <is>
          <t>The following table summarizes future scheduled minimum principal payments at September 30, 2020 based on initial maturity dates or extended maturity dates to the extent criteria are met and the extension option is at the borrower’s discretion (dollars in thousands): Total Securitization Bonds Payable, Net Mortgage Notes Payable, Net (1) Credit Facilities (1) Remainder of 2020 $ 25,904 $ — $ 672 $ 25,232 2021 145,401 — 14,632 130,769 2022 351,529 — 2,520 349,009 2023 148,532 — 44,910 103,622 2024 204,072 — 204,072 — 2025 and thereafter 1,681,005 840,423 840,582 — Total $ 2,556,443 $ 840,423 $ 1,107,388 $ 608,632 _________________________________________ (1) Includes $101.3 million of future minimum principal payments related to asset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ummary of Awards Granted or Vested</t>
        </is>
      </c>
      <c r="B4" s="4" t="inlineStr">
        <is>
          <t xml:space="preserve">The table below summarizes our awards granted, forfeited or vested under the 2018 Plan during the nine months ended September 30, 2020: Number of Shares Restricted Stock Total Weighted Average Grant Date Fair Value Unvested Shares at December 31, 2019 1,335,590 1,335,590 $ 17.79 Granted 237,340 237,340 3.70 Vested (452,438) (452,438) 17.34 Forfeited (193,078) (193,078) 17.21 Unvested shares at September 30, 2020 927,414 927,414 $ 1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Distributions Declared</t>
        </is>
      </c>
      <c r="B4" s="4" t="inlineStr">
        <is>
          <t>During the nine months ended September 30, 2020, the Company declared the following dividends on its common stock: Declaration Date Record Date Payment Date Per Share January 15, 2020 January 31, 2020 February 10, 2020 $0.10 February 14, 2020 February 29, 2020 March 10, 2020 $0.10 March 16, 2020 March 31, 2020 April 10, 2020 $0.10</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9 $ 15,909 $ 25,872 $ (13,487) $ 28,294 Other comprehensive income (loss) (73,273) 21,255 (18,981) (70,999) AOCI at March 31, 2020 $ (57,364) $ 47,127 $ (32,468) $ (42,705) Other comprehensive loss before reclassification (26,905) — 10,581 (16,324) Amounts reclassified from AOCI 84,269 — — 84,269 Net current period OCI 57,364 — 10,581 67,945 AOCI at June 30, 2020 $ — $ 47,127 $ (21,887) $ 25,240 Other comprehensive income (loss) before reclassification 6,018 — 11,443 17,461 Amounts reclassified from AOCI (1,748) — — (1,748) Net current period OCI 4,270 — 11,443 15,713 AOCI at September 30, 2020 $ 4,270 $ 47,127 $ (10,444) $ 40,953 (in thousands) Unrealized gain (loss) on real estate securities, available for sale Unrealized gain on net investment hedges Foreign currency translation gain (loss) Total AOCI at December 31, 2018 $ (1,295) $ 11,037 $ (10,141) $ (399) Other comprehensive income (loss) 9,530 7,222 (3,233) 13,519 AOCI at March 31, 2019 $ 8,235 $ 18,259 $ (13,374) $ 13,120 Other comprehensive income 7,679 916 3,832 12,427 AOCI at June 30, 2019 $ 15,914 $ 19,175 $ (9,542) $ 25,547 Other comprehensive income (loss) 4,983 12,492 (14,107) 3,368 AOCI at September 30, 2019 $ 20,897 $ 31,667 $ (23,649) $ 28,915 Changes in Components of AOCI - Noncontrolling Interests in the OP (in thousands) Unrealized gain (loss) on real estate securities, available for sale Unrealized gain (loss) on net investment hedges Foreign currency translation gain (loss) Total AOCI at December 31, 2019 $ 612 $ 893 $ (801) $ 704 Other comprehensive income (loss) (1,756) 509 (455) (1,702) AOCI at March 31, 2020 $ (1,144) $ 1,402 $ (1,256) $ (998) Other comprehensive income before reclassification (872) — 259 (613) Amounts reclassified from AOCI 2,016 — — 2,016 Net current period OCI 1,144 — 259 1,403 AOCI at June 30, 2020 $ — $ 1,402 $ (997) $ 405 Other comprehensive income (loss) before reclassification 63 — 298 361 Amounts reclassified from AOCI (42) — — (42) Net current period OCI 21 — 298 319 AOCI at September 30, 2020 $ 21 $ 1,402 $ (699) $ 724 (in thousands) Unrealized gain (loss) on real estate securities, available for sale Unrealized gain on net investment hedges Foreign currency translation gain (loss) Total AOCI at December 31, 2018 $ (32) $ 268 $ (246) $ (10) Other comprehensive income (loss) 228 173 (77) 324 AOCI at March 31, 2019 $ 196 $ 441 $ (323) $ 314 Other comprehensive income 184 22 91 297 AOCI at June 30, 2019 $ 380 $ 463 $ (232) $ 611 Other comprehensive income (loss) 119 299 (338) 80 AOCI at September 30, 2019 $ 499 $ 762 $ (570) $ 691 Changes in Components of AOCI - Noncontrolling Interests in investment entities (in thousands) Unrealized gain (loss) on real estate securities, available for sale Unrealized gain (loss) on net investment hedges Foreign currency translation gain (loss) Total AOCI at December 31, 2019 $ — $ — $ — $ — Other comprehensive income — — — — AOCI at March 31, 2020 $ — $ — $ — $ — Other comprehensive income — — 257 257 AOCI at June 30, 2020 $ — $ — $ 257 $ 257 Other comprehensive income — — 915 915 AOCI at September 30, 2020 $ — $ — $ 1,172 $ 1,172 The following table presents the details of the reclassifications from AOCI for the nine months ended September 30, 2020: (in thousands) Component of AOCI reclassified into earnings Nine Months Ended September 30, 2020 Affected Line Item in the Consolidated Statements of Operations Realized loss on sale of real estate securities $ (50,677) Other gain (loss), net Impairment of real estate securities (31,844) Other gain (los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terest income</t>
        </is>
      </c>
    </row>
    <row r="4">
      <c r="A4" s="4" t="inlineStr">
        <is>
          <t>Interest income</t>
        </is>
      </c>
      <c r="B4" s="6" t="n">
        <v>36391</v>
      </c>
      <c r="C4" s="6" t="n">
        <v>46991</v>
      </c>
      <c r="D4" s="6" t="n">
        <v>122003</v>
      </c>
      <c r="E4" s="6" t="n">
        <v>127473</v>
      </c>
    </row>
    <row r="5">
      <c r="A5" s="4" t="inlineStr">
        <is>
          <t>Interest expense</t>
        </is>
      </c>
      <c r="B5" s="5" t="n">
        <v>-13426</v>
      </c>
      <c r="C5" s="5" t="n">
        <v>-23167</v>
      </c>
      <c r="D5" s="5" t="n">
        <v>-50915</v>
      </c>
      <c r="E5" s="5" t="n">
        <v>-63505</v>
      </c>
    </row>
    <row r="6">
      <c r="A6" s="4" t="inlineStr">
        <is>
          <t>Interest income on mortgage loans held in securitization trusts</t>
        </is>
      </c>
      <c r="B6" s="5" t="n">
        <v>20462</v>
      </c>
      <c r="C6" s="5" t="n">
        <v>22586</v>
      </c>
      <c r="D6" s="5" t="n">
        <v>61556</v>
      </c>
      <c r="E6" s="5" t="n">
        <v>99718</v>
      </c>
    </row>
    <row r="7">
      <c r="A7" s="4" t="inlineStr">
        <is>
          <t>Interest expense on mortgage obligations issued by securitization trusts</t>
        </is>
      </c>
      <c r="B7" s="5" t="n">
        <v>-18204</v>
      </c>
      <c r="C7" s="5" t="n">
        <v>-20299</v>
      </c>
      <c r="D7" s="5" t="n">
        <v>-54627</v>
      </c>
      <c r="E7" s="5" t="n">
        <v>-91690</v>
      </c>
    </row>
    <row r="8">
      <c r="A8" s="4" t="inlineStr">
        <is>
          <t>Net interest income</t>
        </is>
      </c>
      <c r="B8" s="5" t="n">
        <v>25223</v>
      </c>
      <c r="C8" s="5" t="n">
        <v>26111</v>
      </c>
      <c r="D8" s="5" t="n">
        <v>78017</v>
      </c>
      <c r="E8" s="5" t="n">
        <v>71996</v>
      </c>
    </row>
    <row r="9">
      <c r="A9" s="3" t="inlineStr">
        <is>
          <t>Property and other income</t>
        </is>
      </c>
    </row>
    <row r="10">
      <c r="A10" s="4" t="inlineStr">
        <is>
          <t>Property operating income</t>
        </is>
      </c>
      <c r="B10" s="5" t="n">
        <v>41678</v>
      </c>
      <c r="C10" s="5" t="n">
        <v>63492</v>
      </c>
      <c r="D10" s="5" t="n">
        <v>137913</v>
      </c>
      <c r="E10" s="5" t="n">
        <v>191393</v>
      </c>
    </row>
    <row r="11">
      <c r="A11" s="4" t="inlineStr">
        <is>
          <t>Other income (loss)</t>
        </is>
      </c>
      <c r="B11" s="5" t="n">
        <v>30</v>
      </c>
      <c r="C11" s="5" t="n">
        <v>820</v>
      </c>
      <c r="D11" s="5" t="n">
        <v>1079</v>
      </c>
      <c r="E11" s="5" t="n">
        <v>1431</v>
      </c>
    </row>
    <row r="12">
      <c r="A12" s="4" t="inlineStr">
        <is>
          <t>Total property and other income</t>
        </is>
      </c>
      <c r="B12" s="5" t="n">
        <v>41708</v>
      </c>
      <c r="C12" s="5" t="n">
        <v>64312</v>
      </c>
      <c r="D12" s="5" t="n">
        <v>138992</v>
      </c>
      <c r="E12" s="5" t="n">
        <v>192824</v>
      </c>
    </row>
    <row r="13">
      <c r="A13" s="3" t="inlineStr">
        <is>
          <t>Expenses</t>
        </is>
      </c>
    </row>
    <row r="14">
      <c r="A14" s="4" t="inlineStr">
        <is>
          <t>Management fee expense</t>
        </is>
      </c>
      <c r="B14" s="5" t="n">
        <v>7083</v>
      </c>
      <c r="C14" s="5" t="n">
        <v>11355</v>
      </c>
      <c r="D14" s="5" t="n">
        <v>22235</v>
      </c>
      <c r="E14" s="5" t="n">
        <v>34070</v>
      </c>
    </row>
    <row r="15">
      <c r="A15" s="4" t="inlineStr">
        <is>
          <t>Property operating expense</t>
        </is>
      </c>
      <c r="B15" s="5" t="n">
        <v>15277</v>
      </c>
      <c r="C15" s="5" t="n">
        <v>29756</v>
      </c>
      <c r="D15" s="5" t="n">
        <v>54119</v>
      </c>
      <c r="E15" s="5" t="n">
        <v>86076</v>
      </c>
    </row>
    <row r="16">
      <c r="A16" s="4" t="inlineStr">
        <is>
          <t>Transaction, investment and servicing expense</t>
        </is>
      </c>
      <c r="B16" s="5" t="n">
        <v>1627</v>
      </c>
      <c r="C16" s="5" t="n">
        <v>1433</v>
      </c>
      <c r="D16" s="5" t="n">
        <v>7668</v>
      </c>
      <c r="E16" s="5" t="n">
        <v>3013</v>
      </c>
    </row>
    <row r="17">
      <c r="A17" s="4" t="inlineStr">
        <is>
          <t>Interest expense on real estate</t>
        </is>
      </c>
      <c r="B17" s="5" t="n">
        <v>12205</v>
      </c>
      <c r="C17" s="5" t="n">
        <v>14281</v>
      </c>
      <c r="D17" s="5" t="n">
        <v>37101</v>
      </c>
      <c r="E17" s="5" t="n">
        <v>41786</v>
      </c>
    </row>
    <row r="18">
      <c r="A18" s="4" t="inlineStr">
        <is>
          <t>Depreciation and amortization</t>
        </is>
      </c>
      <c r="B18" s="5" t="n">
        <v>14770</v>
      </c>
      <c r="C18" s="5" t="n">
        <v>25934</v>
      </c>
      <c r="D18" s="5" t="n">
        <v>46766</v>
      </c>
      <c r="E18" s="5" t="n">
        <v>82853</v>
      </c>
    </row>
    <row r="19">
      <c r="A19" s="4" t="inlineStr">
        <is>
          <t>Provision for loan losses</t>
        </is>
      </c>
      <c r="B19" s="5" t="n">
        <v>10404</v>
      </c>
      <c r="C19" s="5" t="n">
        <v>110314</v>
      </c>
      <c r="D19" s="5" t="n">
        <v>80285</v>
      </c>
      <c r="E19" s="5" t="n">
        <v>220572</v>
      </c>
    </row>
    <row r="20">
      <c r="A20" s="4" t="inlineStr">
        <is>
          <t>Impairment of operating real estate</t>
        </is>
      </c>
      <c r="B20" s="5" t="n">
        <v>3451</v>
      </c>
      <c r="C20" s="5" t="n">
        <v>272722</v>
      </c>
      <c r="D20" s="5" t="n">
        <v>33512</v>
      </c>
      <c r="E20" s="5" t="n">
        <v>282846</v>
      </c>
    </row>
    <row r="21">
      <c r="A21" s="4" t="inlineStr">
        <is>
          <t>Administrative expense (including $1,376, $2,910, $3,267 and $7,466 of equity-based compensation expense, respectively)</t>
        </is>
      </c>
      <c r="B21" s="5" t="n">
        <v>5780</v>
      </c>
      <c r="C21" s="5" t="n">
        <v>7732</v>
      </c>
      <c r="D21" s="5" t="n">
        <v>19569</v>
      </c>
      <c r="E21" s="5" t="n">
        <v>22395</v>
      </c>
    </row>
    <row r="22">
      <c r="A22" s="4" t="inlineStr">
        <is>
          <t>Total expenses</t>
        </is>
      </c>
      <c r="B22" s="5" t="n">
        <v>70597</v>
      </c>
      <c r="C22" s="5" t="n">
        <v>473527</v>
      </c>
      <c r="D22" s="5" t="n">
        <v>301255</v>
      </c>
      <c r="E22" s="5" t="n">
        <v>773611</v>
      </c>
    </row>
    <row r="23">
      <c r="A23" s="3" t="inlineStr">
        <is>
          <t>Other income (loss)</t>
        </is>
      </c>
    </row>
    <row r="24">
      <c r="A24" s="4" t="inlineStr">
        <is>
          <t>Unrealized (gain) loss on mortgage loans and obligations held in securitization trusts, net</t>
        </is>
      </c>
      <c r="B24" s="5" t="n">
        <v>-13162</v>
      </c>
      <c r="C24" s="5" t="n">
        <v>-1976</v>
      </c>
      <c r="D24" s="5" t="n">
        <v>-41589</v>
      </c>
      <c r="E24" s="5" t="n">
        <v>4602</v>
      </c>
    </row>
    <row r="25">
      <c r="A25" s="4" t="inlineStr">
        <is>
          <t>Realized gain on mortgage loans and obligations held in securitization trusts, net</t>
        </is>
      </c>
      <c r="B25" s="5" t="n">
        <v>0</v>
      </c>
      <c r="C25" s="5" t="n">
        <v>2724</v>
      </c>
      <c r="D25" s="5" t="n">
        <v>0</v>
      </c>
      <c r="E25" s="5" t="n">
        <v>2772</v>
      </c>
    </row>
    <row r="26">
      <c r="A26" s="4" t="inlineStr">
        <is>
          <t>Other gain (loss), net</t>
        </is>
      </c>
      <c r="B26" s="5" t="n">
        <v>9680</v>
      </c>
      <c r="C26" s="5" t="n">
        <v>-2688</v>
      </c>
      <c r="D26" s="5" t="n">
        <v>-130115</v>
      </c>
      <c r="E26" s="5" t="n">
        <v>-13829</v>
      </c>
    </row>
    <row r="27">
      <c r="A27" s="4" t="inlineStr">
        <is>
          <t>Loss before equity in earnings of unconsolidated ventures and income taxes</t>
        </is>
      </c>
      <c r="B27" s="5" t="n">
        <v>-7148</v>
      </c>
      <c r="C27" s="5" t="n">
        <v>-385044</v>
      </c>
      <c r="D27" s="5" t="n">
        <v>-255950</v>
      </c>
      <c r="E27" s="5" t="n">
        <v>-515246</v>
      </c>
    </row>
    <row r="28">
      <c r="A28" s="4" t="inlineStr">
        <is>
          <t>Equity in earnings (loss) of unconsolidated ventures</t>
        </is>
      </c>
      <c r="B28" s="5" t="n">
        <v>-1779</v>
      </c>
      <c r="C28" s="5" t="n">
        <v>-15905</v>
      </c>
      <c r="D28" s="5" t="n">
        <v>-69889</v>
      </c>
      <c r="E28" s="5" t="n">
        <v>17962</v>
      </c>
    </row>
    <row r="29">
      <c r="A29" s="4" t="inlineStr">
        <is>
          <t>Income tax benefit (expense)</t>
        </is>
      </c>
      <c r="B29" s="5" t="n">
        <v>15357</v>
      </c>
      <c r="C29" s="5" t="n">
        <v>-1046</v>
      </c>
      <c r="D29" s="5" t="n">
        <v>11544</v>
      </c>
      <c r="E29" s="5" t="n">
        <v>-544</v>
      </c>
    </row>
    <row r="30">
      <c r="A30" s="4" t="inlineStr">
        <is>
          <t>Net income (loss)</t>
        </is>
      </c>
      <c r="B30" s="5" t="n">
        <v>6430</v>
      </c>
      <c r="C30" s="5" t="n">
        <v>-401995</v>
      </c>
      <c r="D30" s="5" t="n">
        <v>-314295</v>
      </c>
      <c r="E30" s="5" t="n">
        <v>-497828</v>
      </c>
    </row>
    <row r="31">
      <c r="A31" s="3" t="inlineStr">
        <is>
          <t>Net (income) loss attributable to noncontrolling interests:</t>
        </is>
      </c>
    </row>
    <row r="32">
      <c r="A32" s="4" t="inlineStr">
        <is>
          <t>Investment entities</t>
        </is>
      </c>
      <c r="B32" s="5" t="n">
        <v>-1222</v>
      </c>
      <c r="C32" s="5" t="n">
        <v>37445</v>
      </c>
      <c r="D32" s="5" t="n">
        <v>6362</v>
      </c>
      <c r="E32" s="5" t="n">
        <v>38623</v>
      </c>
    </row>
    <row r="33">
      <c r="A33" s="4" t="inlineStr">
        <is>
          <t>Operating Partnership</t>
        </is>
      </c>
      <c r="B33" s="5" t="n">
        <v>-201</v>
      </c>
      <c r="C33" s="5" t="n">
        <v>8519</v>
      </c>
      <c r="D33" s="5" t="n">
        <v>7109</v>
      </c>
      <c r="E33" s="5" t="n">
        <v>10741</v>
      </c>
    </row>
    <row r="34">
      <c r="A34" s="4" t="inlineStr">
        <is>
          <t>Net income (loss) attributable to Colony Credit Real Estate, Inc. common stockholders</t>
        </is>
      </c>
      <c r="B34" s="6" t="n">
        <v>5007</v>
      </c>
      <c r="C34" s="6" t="n">
        <v>-356031</v>
      </c>
      <c r="D34" s="6" t="n">
        <v>-300824</v>
      </c>
      <c r="E34" s="6" t="n">
        <v>-448464</v>
      </c>
    </row>
    <row r="35">
      <c r="A35" s="4" t="inlineStr">
        <is>
          <t>Net income (loss) per common share - basic and diluted (Note 18) (in dollars per share)</t>
        </is>
      </c>
      <c r="B35" s="7" t="n">
        <v>0.04</v>
      </c>
      <c r="C35" s="7" t="n">
        <v>-2.77</v>
      </c>
      <c r="D35" s="7" t="n">
        <v>-2.34</v>
      </c>
      <c r="E35" s="7" t="n">
        <v>-3.51</v>
      </c>
    </row>
    <row r="36">
      <c r="A36" s="4" t="inlineStr">
        <is>
          <t>Weighted average shares of common stock outstanding - basic and diluted (Note 18) (in shares)</t>
        </is>
      </c>
      <c r="B36" s="5" t="n">
        <v>128583</v>
      </c>
      <c r="C36" s="5" t="n">
        <v>128541</v>
      </c>
      <c r="D36" s="5" t="n">
        <v>128537</v>
      </c>
      <c r="E36" s="5" t="n">
        <v>128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September 30, 2020 and December 31, 2019 by level within the fair value hierarchy (dollars in thousands): September 30, 2020 December 31, 2019 Level 1 Level 2 Level 3 Total Level 1 Level 2 Level 3 Total Assets: Investments in unconsolidated ventures - PE Investments $ — $ 124 $ 6,969 $ 7,093 $ — $ 1,425 $ 8,858 $ 10,283 Real estate securities, available for sale — 36,250 — 36,250 — 252,824 — 252,824 Mortgage loans held in securitization trusts, at fair value — — 1,839,390 1,839,390 — — 1,872,970 1,872,970 Other assets - derivative assets — 1,981 1,981 — 4,122 — 4,122 Liabilities: Mortgage obligations issued by securitization trusts, at fair value $ — $ 1,770,924 $ — $ 1,770,924 $ — $ 1,762,914 $ — $ 1,762,914 Other liabilities - derivative liabilities — 37 — 37 — 19,133 — 19,133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nine months ended September 30, 2020 and year ended December 31, 2019 (dollars in thousands): Nine Months Ended September 30, 2020 Year Ended December 31, 2019 Investments in unconsolidated ventures - PE Investments Mortgage loans held in securitization trusts (1) Investments in unconsolidated ventures - PE Investments Mortgage loans held in securitization trusts (1) Beginning balance $ 8,858 $ 1,872,970 $ 160,851 $ 3,116,978 Contributions (2) /purchases — — 151 — Distributions/paydowns (2,558) (19,817) (18,407) (55,288) Deconsolidation of securitization trust (3) — — — (1,239,627) Equity in earnings 669 — — — Sale of investments — — (48,930) (39,848) Transfers out of Level 3 — (84,807) — Unrealized gain (loss) in earnings — (13,763) — 87,983 Realized gain in earnings — — 2,772 Ending balance $ 6,969 $ 1,839,390 $ 8,858 $ 1,872,970 _________________________________________ (1) For the nine months ended September 30, 2020, the Company recorded an unrealized loss of $13.8 million related to mortgage loans held in securitization trusts, at fair value and an unrealized loss of $27.8 million related to mortgage obligations issued by securitization trusts, at fair value. (2) Includes initial investments, before distribution and contribution closing statement adjustments, and subsequent contributions, including deferred purchase price fundings. (3) In July 2019, the Company sold its retained investments in the subordinate tranches of one securitization trust. As a result of the sale, the Company deconsolidated one of the securitization trusts. See Note 5, “Real Estate Securities, Available for Sale” for further information.</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September 30, 2020 and December 31, 2019 (dollars in thousands): September 30, 2020 December 31, 2019 Principal Amount Carrying Value Fair Value Principal Amount Carrying Value Fair Value Financial assets: (1) Loans and preferred equity held for investment, net $ 2,149,018 $ 2,103,414 (2) $ 2,109,093 $ 2,858,423 (2) $ 2,576,332 $ 2,470,561 Financial liabilities: (1) Securitization bonds payable, net $ 840,423 $ 834,621 $ 840,423 $ 840,423 $ 833,153 $ 840,423 Mortgage and other notes payable, net 1,107,388 1,102,999 1,107,388 1,260,267 1,256,112 1,260,675 Master repurchase facilities 608,632 608,632 608,632 1,099,233 1,099,233 1,099,233 _________________________________________ (1) The fair value of other financial instruments not included in this table is estimated to approximate their carrying value. (2) Excludes future funding commitments of $173.2 million and $276.6 million as of September 30, 2020 and December 31, 2019, respectively.</t>
        </is>
      </c>
    </row>
    <row r="7">
      <c r="A7" s="4" t="inlineStr">
        <is>
          <t>Fair Value Measurements, Nonrecurring</t>
        </is>
      </c>
      <c r="B7" s="4" t="inlineStr">
        <is>
          <t>The following table summarizes assets carried at fair value on a nonrecurring basis as of September 30, 2020 and December 31, 2019 (dollars in thousands): September 30, 2020 December 31, 2019 Level 1 Level 2 Level 3 Total Level 1 Level 2 Level 3 Total Loans and preferred equity held for investment, net $ — $ — $ — $ — $ — $ — $ 104,797 $ 104,797 Loans held for sale — — — — — — 5,016 5,016 Real estate, net — — — — — — 423,540 423,540 Real estate assets held for sale — — 142,559 142,559 — — 117,880 117,880 Investments in unconsolidated ventures — — — — — — 124,860 124,860 Deferred leasing costs and intangible assets, net — — — — — — 41,862 41,862 The following table summarizes the fair value write-downs to assets carried at nonrecurring fair values during the periods presented (dollars in thousands): Three Months Ended September 30, Nine Months Ended September 30, 2020 2019 2020 2019 Loans: Loans and preferred equity held for investment, net (1) $ — $ 99,729 $ 2,346 $ 209,987 Loans held for sale (1) — 10,584 31,581 10,584 Total $ — $ 110,313 $ 33,927 $ 220,571 Real Estate: Real estate, net $ — $ 216,437 $ — $ 226,561 Real estate held for sale 4,565 56,285 30,500 56,285 Total $ 4,565 $ 272,722 $ 30,500 $ 282,846 Investments in Unconsolidated Ventures: Investments in unconsolidated ventures $ — $ 17,600 $ — $ 17,600 Total $ — $ 17,600 $ — $ 17,600 _____________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Assets at Fair Value</t>
        </is>
      </c>
      <c r="B4" s="4" t="inlineStr">
        <is>
          <t>As of September 30, 2020 and December 31, 2019, fair value of derivative assets and derivative liabilities were as follows (dollars in thousands): September 30, 2020 December 31, 2019 Non-Designated Hedges Total Designated Hedges Non-Designated Hedges Total Derivative Assets Foreign exchange contracts $ 1,974 $ 1,974 $ — $ 4,122 $ 4,122 Interest rate contracts 7 7 — — — Included in other assets $ 1,981 $ 1,981 $ — $ 4,122 $ 4,122 Derivative Liabilities Foreign exchange contracts $ — $ — $ (2,128) $ (29) $ (2,157) Interest rate contracts (37) (37) — (16,976) (16,976) Included in accrued and other liabilities $ (37) $ (37) $ (2,128) $ (17,005) $ (19,133)</t>
        </is>
      </c>
    </row>
    <row r="5">
      <c r="A5" s="4" t="inlineStr">
        <is>
          <t>Schedule of Derivative Liabilities at Fair Value</t>
        </is>
      </c>
      <c r="B5" s="4" t="inlineStr">
        <is>
          <t>As of September 30, 2020 and December 31, 2019, fair value of derivative assets and derivative liabilities were as follows (dollars in thousands): September 30, 2020 December 31, 2019 Non-Designated Hedges Total Designated Hedges Non-Designated Hedges Total Derivative Assets Foreign exchange contracts $ 1,974 $ 1,974 $ — $ 4,122 $ 4,122 Interest rate contracts 7 7 — — — Included in other assets $ 1,981 $ 1,981 $ — $ 4,122 $ 4,122 Derivative Liabilities Foreign exchange contracts $ — $ — $ (2,128) $ (29) $ (2,157) Interest rate contracts (37) (37) — (16,976) (16,976) Included in accrued and other liabilities $ (37) $ (37) $ (2,128) $ (17,005) $ (19,133)</t>
        </is>
      </c>
    </row>
    <row r="6">
      <c r="A6" s="4" t="inlineStr">
        <is>
          <t>Schedule of Derivative Instruments</t>
        </is>
      </c>
      <c r="B6" s="4" t="inlineStr">
        <is>
          <t xml:space="preserve">The following table summarizes the Company’s interest rate contracts as of September 30, 2020: Type of Derivatives Notional Currency Notional Amount (in thousands) Range of Maturity Dates Designated Non-Designated Put Option NOK — 928,000 July 2021 Interest Rate Swap USD $ — $ 109,526 April 2021 - July 2023 The table below represents the effect of the derivative financial instruments on the consolidated statements of operations and of comprehensive income (loss) for the three and nine months ended September 30, 2020 and 2019 (dollars in thousands): Three Months Ended September 30, Nine Months Ended September 30, 2020 2019 2020 2019 Other gain (loss), net Non-designated foreign exchange contracts $ 99 $ 2,016 $ 4,573 $ 2,394 Non-designated interest rate contracts 7 (4,688) (17,084) (14,949) $ 106 $ (2,672) $ (12,511) $ (12,555) Other income Non-designated foreign exchange contracts $ — $ — $ 178 $ — Non-designated interest rate contracts — — — — $ — $ — $ 178 $ — Accumulated other comprehensive income (loss) Designated foreign exchange contracts $ — $ 12,791 $ 21,764 $ 21,124 $ — $ 12,791 $ 21,764 $ 21,124 </t>
        </is>
      </c>
    </row>
    <row r="7">
      <c r="A7" s="4" t="inlineStr">
        <is>
          <t>Offsetting Derivative Assets</t>
        </is>
      </c>
      <c r="B7" s="4" t="inlineStr">
        <is>
          <t xml:space="preserve">The following table sets forth derivative positions where the Company has a right of offset under netting arrangements with the same counterparty as of September 30, 2020 and December 31, 2019 (dollars in thousands): Gross Amounts of Assets (Liabilities) Included on Consolidated Balance Sheets Gross Amounts Not Offset on Consolidated Balance Sheets Net Amounts of Assets (Liabilities) (Assets) Liabilities Cash Collateral Pledged September 30, 2020 Derivative Assets Foreign exchange contracts $ 1,974 $ — $ — $ 1,974 Interest rate contracts 7 (7) — — $ 1,981 $ (7) $ — $ 1,974 Derivative Liabilities Interest rate contracts $ (37) $ 7 $ 30 $ — $ (37) $ 7 $ 30 $ — December 31, 2019 Derivative Assets Foreign exchange contracts $ 4,122 $ (2,157) $ — $ 1,965 $ 4,122 $ (2,157) $ — $ 1,965 Derivative Liabilities Foreign exchange contracts $ (2,157) $ 2,157 $ — $ — Interest rate contracts (16,976) — 16,976 — $ (19,133) $ 2,157 $ 16,976 $ — </t>
        </is>
      </c>
    </row>
    <row r="8">
      <c r="A8" s="4" t="inlineStr">
        <is>
          <t>Offsetting Derivative Liabilities</t>
        </is>
      </c>
      <c r="B8" s="4" t="inlineStr">
        <is>
          <t xml:space="preserve">The following table sets forth derivative positions where the Company has a right of offset under netting arrangements with the same counterparty as of September 30, 2020 and December 31, 2019 (dollars in thousands): Gross Amounts of Assets (Liabilities) Included on Consolidated Balance Sheets Gross Amounts Not Offset on Consolidated Balance Sheets Net Amounts of Assets (Liabilities) (Assets) Liabilities Cash Collateral Pledged September 30, 2020 Derivative Assets Foreign exchange contracts $ 1,974 $ — $ — $ 1,974 Interest rate contracts 7 (7) — — $ 1,981 $ (7) $ — $ 1,974 Derivative Liabilities Interest rate contracts $ (37) $ 7 $ 30 $ — $ (37) $ 7 $ 30 $ — December 31, 2019 Derivative Assets Foreign exchange contracts $ 4,122 $ (2,157) $ — $ 1,965 $ 4,122 $ (2,157) $ — $ 1,965 Derivative Liabilities Foreign exchange contracts $ (2,157) $ 2,157 $ — $ — Interest rate contracts (16,976) — 16,976 — $ (19,133) $ 2,157 $ 16,97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Lease Expense</t>
        </is>
      </c>
      <c r="B4" s="4" t="inlineStr">
        <is>
          <t xml:space="preserve">The following table presents lease expense, included in property operating expense, for the three and nine months ended September 30, 2020 and 2019 (dollars in thousands): Three Months Ended September 30, Nine Months Ended September 30, 2020 2019 2020 2019 Operating lease expense: Minimum lease expense $ 805 $ 791 $ 2,407 $ 2,335 Variable lease expense — — — — $ 805 $ 791 $ 2,407 $ 2,335 </t>
        </is>
      </c>
    </row>
    <row r="5">
      <c r="A5" s="4" t="inlineStr">
        <is>
          <t>Schedule of Future Minimum Rental Payments</t>
        </is>
      </c>
      <c r="B5" s="4" t="inlineStr">
        <is>
          <t xml:space="preserve">The following table presents future minimum rental payments, excluding contingent rents, on noncancellable ground leases on real estate as of September 30, 2020 (dollars in thousands): Remainder of 2020 $ 796 2021 3,171 2022 3,199 2023 3,229 2024 2,338 2025 and thereafter 21,725 Total lease payments 34,458 Less: Present value discount 11,140 Operating lease liability (Note 8) $ 23,318 The following table presents future minimum rental payments, excluding contingent rents, on noncancellable ground leases on real estate as of December 31, 2019 (dollars in thousands): 2020 $ 3,232 2021 3,216 2022 3,244 2023 3,274 2024 2,383 2025 and thereafter 23,079 Total lease payments 38,428 Less: Present value discount 12,933 Operating lease liability (Note 8) $ 25,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Reporting</t>
        </is>
      </c>
      <c r="B4" s="4" t="inlineStr">
        <is>
          <t>The following tables present segment reporting for the three and nine months ended September 30, 2020 and 2019 (dollars in thousands): Core Senior and Mezzanine Loans and Preferred Equity CRE Debt Securities Net Leased Real Estate Corporate (1) Total Core Portfolio Legacy, Non-Strategic Portfolio Total Three Months Ended September 30, 2020 Net interest income (expense) $ 24,677 $ 2,338 $ 6 $ (1,460) $ 25,561 $ (338) $ 25,223 Property and other income (14) — 21,121 76 21,183 20,525 41,708 Management fee expense — — — (6,445) (6,445) (638) (7,083) Property operating expense — — (2,480) — (2,480) (12,797) (15,277) Transaction, investment and servicing expense (210) (2) (364) (827) (1,403) (224) (1,627) Interest expense on real estate — — (8,067) — (8,067) (4,138) (12,205) Depreciation and amortization — — (10,946) — (10,946) (3,824) (14,770) Provision for loan losses (11,229) — — — (11,229) 825 (10,404) Impairment of operating real estate — — — — — (3,451) (3,451) Administrative expense (66) (281) (28) (4,163) (4,538) (1,242) (5,780) Unrealized gain (loss) on mortgage loans and obligations held in securitization trusts, net — (13,750) — 588 (13,162) — (13,162) Other gain (loss), net (1,457) 1,790 9,563 — 9,896 (216) 9,680 Income (loss) before equity in earnings of unconsolidated ventures and income taxes 11,701 (9,905) 8,805 (12,231) (1,630) (5,518) (7,148) Equity in earnings (loss) of unconsolidated ventures (1,652) — — — (1,652) (127) (1,779) Income tax benefit 1,915 — 34 — 1,949 13,408 15,357 Net income (loss) $ 11,964 $ (9,905) $ 8,839 $ (12,231) $ (1,333) $ 7,763 $ 6,430 Core Senior and Mezzanine Loans and Preferred Equity CRE Debt Securities Net Leased Real Estate Corporate (1) Total Core Portfolio Legacy, Non-Strategic Portfolio Total Three Months Ended September 30, 2019 Net interest income (expense) $ 21,295 $ 5,102 $ — $ (2,363) $ 24,034 $ 2,077 $ 26,111 Property and other income 209 200 28,316 369 29,094 35,218 64,312 Management fee expense — — — (9,084) (9,084) (2,271) (11,355) Property operating expense — — (8,340) — (8,340) (21,416) (29,756) Transaction, investment and servicing expense (512) (3) (103) (245) (863) (570) (1,433) Interest expense on real estate — — (8,695) — (8,695) (5,586) (14,281) Depreciation and amortization — — (11,673) — (11,673) (14,261) (25,934) Provision for loan losses — — — — — (110,314) (110,314) Impairment of operating real estate — — (23,911) — (23,911) (248,811) (272,722) Administrative expense (312) (244) (78) (3,537) (4,171) (3,561) (7,732) Unrealized gain on mortgage loans and obligations held in securitization trusts, net — 215 — (2,191) (1,976) — (1,976) Realized gain on mortgage loans and obligations held in securitization trusts, net — — — 2,724 2,724 — 2,724 Other gain (loss), net (15) (4,683) 2,019 (3) (2,682) (6) (2,688) Income (loss) before equity in earnings of unconsolidated ventures and income taxes 20,665 587 (22,465) (14,330) (15,543) (369,501) (385,044) Equity in earnings (loss) of unconsolidated ventures 2,736 — — — 2,736 (18,641) (15,905) Income tax benefit (expense) — — (201) — (201) (845) (1,046) Net income (loss) $ 23,401 $ 587 $ (22,666) $ (14,330) $ (13,008) $ (388,987) $ (401,995) _________________________________________ (1) Includes income earned from the CRE securities purchased at a discount, recognized using the effective interest method had the transaction been recorded as an available for sale security, at amortized cost. During the three months ended September 30, 2020 and September 30, 2019, $0.6 million and $2.2 million, respectively, was attributable to discount accretion income and was eliminated in consolidation in the corporate segment. The corresponding interest expense is recorded in net interest income in the Corporate column. Core Senior and Mezzanine Loans and Preferred Equity CRE Debt Securities Net Leased Real Estate Corporate (1) Total Core Portfolio Legacy, Non-Strategic Portfolio Total Nine Months Ended September 30, 2020 Net interest income (expense) $ 75,309 $ 8,929 $ 15 $ (6,086) $ 78,167 $ (150) $ 78,017 Property and other income 91 73 66,290 198 66,652 72,340 138,992 Management fee expense — — — (19,446) (19,446) (2,789) (22,235) Property operating expense (1) — (9,437) — (9,438) (44,681) (54,119) Transaction, investment and servicing expense (1,737) (39) (511) (2,770) (5,057) (2,611) (7,668) Interest expense on real estate — — (24,613) — (24,613) (12,488) (37,101) Depreciation and amortization — — (31,396) — (31,396) (15,370) (46,766) Provision for loan losses (42,642) — — — (42,642) (37,643) (80,285) Impairment of operating real estate — — — — — (33,512) (33,512) Administrative expense (802) (1,017) (231) (11,033) (13,083) (6,486) (19,569) Unrealized gain (loss) on mortgage loans and obligations held in securitization trusts, net — (43,154) — 1,565 (41,589) — (41,589) Other gain (loss), net (49,567) (101,552) 14,035 (94) (137,178) 7,063 (130,115) Income (loss) before equity in earnings of unconsolidated ventures and income taxes (19,349) (136,760) 14,152 (37,666) (179,623) (76,327) (255,950) Equity in earnings (loss) of unconsolidated ventures (72,906) — — — (72,906) 3,017 (69,889) Income tax benefit (expense) (646) — 330 — (316) 11,860 11,544 Net income (loss) $ (92,901) $ (136,760) $ 14,482 $ (37,666) $ (252,845) $ (61,450) $ (314,295) Core Senior and Mezzanine Loans and Preferred Equity CRE Debt Securities Net Leased Real Estate Corporate (1) Total Core Portfolio Legacy, Non-Strategic Portfolio Total Nine Months Ended September 30, 2019 Net interest income (expense) $ 55,077 $ 15,856 $ 2 $ (7,674) $ 63,261 $ 8,735 $ 71,996 Property and other income 450 341 88,067 371 89,229 103,595 192,824 Management fee expense — — — (27,256) (27,256) (6,814) (34,070) Property operating expense — — (25,187) — (25,187) (60,889) (86,076) Transaction, investment and servicing expense (1,325) (4) (208) 301 (1,236) (1,777) (3,013) Interest expense on real estate — — (26,078) — (26,078) (15,708) (41,786) Depreciation and amortization — — (37,645) — (37,645) (45,208) (82,853) Provision for loan losses — — — — — (220,572) (220,572) Impairment of operating real estate — — (23,911) — (23,911) (258,935) (282,846) Administrative expense (614) (979) (178) (10,206) (11,977) (10,418) (22,395) Unrealized gain on mortgage loans and obligations held in securitization trusts, net — 6,035 — (1,433) 4,602 — 4,602 Realized gain on mortgage loans and obligations held in securitization trusts, net — 48 — 2,724 2,772 — 2,772 Other gain (loss), net (15) (14,909) 2,399 1 (12,524) (1,305) (13,829) Income (loss) before equity in earnings of unconsolidated ventures and income taxes 53,573 6,388 (22,739) (43,172) (5,950) (509,296) (515,246) Equity in earnings (losses) of unconsolidated ventures 39,020 — — — 39,020 (21,058) 17,962 Income tax benefit (expense) (12) — 1,822 (382) 1,428 (1,972) (544) Net income (loss) $ 92,581 $ 6,388 $ (20,917) $ (43,554) $ 34,498 $ (532,326) $ (497,828) _________________________________________ (1) Includes income earned from the CRE securities purchased at a discount, recognized using the effective interest method had the transaction been recorded as an available for sale security, at amortized cost. During the nine months ended September 30, 2020 and September 30, 2019, $1.6 million and $1.4 million, respectively, was attributable to discount accretion income and was eliminated in consolidation in the corporate segment. The corresponding interest expense is recorded in net interest income in the Corporate column.</t>
        </is>
      </c>
    </row>
    <row r="5">
      <c r="A5" s="4" t="inlineStr">
        <is>
          <t>Summary of Total Assets by Segment</t>
        </is>
      </c>
      <c r="B5" s="4" t="inlineStr">
        <is>
          <t>The following table presents total assets by segment as of September 30, 2020 and December 31, 2019 (dollars in thousands): Core Total Assets Senior and Mezzanine Loans and Preferred Equity (1) CRE Debt Securities Net Leased Real Estate Corporate (2) Total Core Portfolio Legacy, Non-Strategic Portfolio (3) Total September 30, 2020 $ 1,831,043 $ 1,805,418 $ 1,022,527 $ 1,200,207 $ 5,859,195 $ 652,462 $ 6,511,657 December 31, 2019 2,464,963 2,226,448 1,181,609 496,714 6,369,734 1,044,572 7,414,306 _________________________________________ (1) Includes investments in unconsolidated ventures totaling $417.5 million and $585.0 million as of September 30, 2020 and December 31, 2019, respectively. (2) Includes cash, unallocated receivables, deferred costs and other assets, net and the elimination of the subordinate tranches of the securitization trusts in consolidation. (3) Includes PE Investments totaling $7.1 million and $10.3 million as of September 30, 2020 and December 31, 2019, respectively.</t>
        </is>
      </c>
    </row>
    <row r="6">
      <c r="A6" s="4" t="inlineStr">
        <is>
          <t>Schedule of Revenue by Geographic Areas</t>
        </is>
      </c>
      <c r="B6" s="4" t="inlineStr">
        <is>
          <t xml:space="preserve">Geography information on total income and long lived assets are presented as follows (dollars in thousands): Three Months Ended September 30, Nine Months Ended September 30, 2020 2019 2020 2019 Total income by geography: United States $ 90,814 $ 105,826 $ 222,547 $ 400,864 Europe 5,968 12,161 30,115 37,080 Other — (3) — 32 Total (1) $ 96,782 $ 117,984 $ 252,662 $ 437,976 </t>
        </is>
      </c>
    </row>
    <row r="7">
      <c r="A7" s="4" t="inlineStr">
        <is>
          <t>Schedule of Long-lived Assets by Geographic Areas</t>
        </is>
      </c>
      <c r="B7" s="4" t="inlineStr">
        <is>
          <t>September 30, 2020 December 31, 2019 Long-lived assets by geography: United States $ 931,300 $ 1,282,189 Europe 287,899 315,369 Total (2) $ 1,219,199 $ 1,597,558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Company’s net income (loss) and weighted average shares outstanding for the three and nine months ended September 30, 2020 and 2019 consist of the following (dollars in thousands, except per share data): Three Months Ended September 30, Nine Months Ended September 30, 2020 2019 2020 2019 Net income (loss) $ 6,430 $ (401,995) $ (314,295) $ (497,828) Net (income) loss attributable to noncontrolling interests: Investment Entities (1,222) 37,445 6,362 38,623 Operating Partnership (201) 8,519 7,109 10,741 Net income (loss) attributable to Colony Credit Real Estate, Inc. common stockholders $ 5,007 $ (356,031) $ (300,824) $ (448,464) Numerator: Net income allocated to participating securities (non-vested shares) $ — $ (616) $ (322) $ (1,709) Net income (loss) attributable to common stockholders $ 5,007 $ (356,647) $ (301,146) $ (450,173) Denominator: Weighted average shares outstanding (1) 128,583 128,541 128,537 128,341 Net income (loss) per common share - basic and diluted $ 0.04 $ (2.77) $ (2.34) $ (3.51) _________________________________________ (1) For earnings per share, the Company assumes 44.4 million shares of Class B-3 common stock were outstanding prior to January 31, 2018 to reflect the standalone pre-merger financial information of the CLNY Investment Entities, the Company’s predecessor for accounting purposes. On February 1, 2019, the Class B-3 common stock automatically converted to Class A common stock on a one-for-one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32" customWidth="1" min="2" max="2"/>
    <col width="24" customWidth="1" min="3" max="3"/>
    <col width="24" customWidth="1" min="4" max="4"/>
  </cols>
  <sheetData>
    <row r="1">
      <c r="A1" s="1" t="inlineStr">
        <is>
          <t>Business and Organization (Details)</t>
        </is>
      </c>
      <c r="B1" s="2" t="inlineStr">
        <is>
          <t>Sep. 30, 2020employee$ / shares</t>
        </is>
      </c>
      <c r="C1" s="2" t="inlineStr">
        <is>
          <t>Dec. 31, 2019$ / shares</t>
        </is>
      </c>
      <c r="D1" s="2" t="inlineStr">
        <is>
          <t>Jan. 31, 2018$ / shares</t>
        </is>
      </c>
    </row>
    <row r="2">
      <c r="A2" s="3" t="inlineStr">
        <is>
          <t>Schedule of Investments [Line Items]</t>
        </is>
      </c>
    </row>
    <row r="3">
      <c r="A3" s="4" t="inlineStr">
        <is>
          <t>Entity number of employees | employee</t>
        </is>
      </c>
      <c r="B3" s="5" t="n">
        <v>0</v>
      </c>
    </row>
    <row r="4">
      <c r="A4" s="4" t="inlineStr">
        <is>
          <t>Common stock, par value (in dollars per share)</t>
        </is>
      </c>
      <c r="B4" s="7" t="n">
        <v>0.01</v>
      </c>
      <c r="C4" s="7" t="n">
        <v>0.01</v>
      </c>
    </row>
    <row r="5">
      <c r="A5" s="4" t="inlineStr">
        <is>
          <t>Class A</t>
        </is>
      </c>
    </row>
    <row r="6">
      <c r="A6" s="3" t="inlineStr">
        <is>
          <t>Schedule of Investments [Line Items]</t>
        </is>
      </c>
    </row>
    <row r="7">
      <c r="A7" s="4" t="inlineStr">
        <is>
          <t>Common stock, par value (in dollars per share)</t>
        </is>
      </c>
      <c r="D7" s="7" t="n">
        <v>0.01</v>
      </c>
    </row>
    <row r="8">
      <c r="A8" s="4" t="inlineStr">
        <is>
          <t>Credit RE Operating Company, LLC</t>
        </is>
      </c>
    </row>
    <row r="9">
      <c r="A9" s="3" t="inlineStr">
        <is>
          <t>Schedule of Investments [Line Items]</t>
        </is>
      </c>
    </row>
    <row r="10">
      <c r="A10" s="4" t="inlineStr">
        <is>
          <t>Ownership percentage by parent (in percentage)</t>
        </is>
      </c>
      <c r="B10" s="4" t="inlineStr">
        <is>
          <t>97.70%</t>
        </is>
      </c>
    </row>
    <row r="11">
      <c r="A11" s="4" t="inlineStr">
        <is>
          <t>Ownership percentage by noncontrolling owners (in percentage)</t>
        </is>
      </c>
      <c r="B11" s="4" t="inlineStr">
        <is>
          <t>2.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45" customWidth="1" min="3" max="3"/>
    <col width="21" customWidth="1" min="4" max="4"/>
    <col width="45" customWidth="1" min="5" max="5"/>
    <col width="21" customWidth="1" min="6" max="6"/>
    <col width="21" customWidth="1" min="7" max="7"/>
  </cols>
  <sheetData>
    <row r="1">
      <c r="A1" s="1" t="inlineStr">
        <is>
          <t>Summary of Significant Accounting Policies - Narrative (Details)</t>
        </is>
      </c>
      <c r="B1" s="2" t="inlineStr">
        <is>
          <t>Feb. 01, 2019</t>
        </is>
      </c>
      <c r="C1" s="2" t="inlineStr">
        <is>
          <t>Sep. 30, 2020USD ($)variable_interest_entity</t>
        </is>
      </c>
      <c r="D1" s="2" t="inlineStr">
        <is>
          <t>Sep. 30, 2019USD ($)</t>
        </is>
      </c>
      <c r="E1" s="2" t="inlineStr">
        <is>
          <t>Sep. 30, 2020USD ($)variable_interest_entity</t>
        </is>
      </c>
      <c r="F1" s="2" t="inlineStr">
        <is>
          <t>Sep. 30, 2019USD ($)</t>
        </is>
      </c>
      <c r="G1" s="2" t="inlineStr">
        <is>
          <t>Dec. 31, 2019USD ($)</t>
        </is>
      </c>
    </row>
    <row r="2">
      <c r="A2" s="3" t="inlineStr">
        <is>
          <t>Variable Interest Entity [Line Items]</t>
        </is>
      </c>
    </row>
    <row r="3">
      <c r="A3" s="4" t="inlineStr">
        <is>
          <t>Loans held for sale</t>
        </is>
      </c>
      <c r="C3" s="6" t="n">
        <v>0</v>
      </c>
      <c r="E3" s="6" t="n">
        <v>0</v>
      </c>
    </row>
    <row r="4">
      <c r="A4" s="4" t="inlineStr">
        <is>
          <t>Conversion of stock, conversion ratio</t>
        </is>
      </c>
      <c r="B4" s="5" t="n">
        <v>1</v>
      </c>
      <c r="E4" s="5" t="n">
        <v>1</v>
      </c>
    </row>
    <row r="5">
      <c r="A5" s="4" t="inlineStr">
        <is>
          <t>Cash equivalents</t>
        </is>
      </c>
      <c r="C5" s="5" t="n">
        <v>0</v>
      </c>
      <c r="E5" s="6" t="n">
        <v>0</v>
      </c>
      <c r="G5" s="6" t="n">
        <v>0</v>
      </c>
    </row>
    <row r="6">
      <c r="A6" s="4" t="inlineStr">
        <is>
          <t>Impairment of operating real estate</t>
        </is>
      </c>
      <c r="C6" s="5" t="n">
        <v>3451000</v>
      </c>
      <c r="D6" s="6" t="n">
        <v>272722000</v>
      </c>
      <c r="E6" s="5" t="n">
        <v>33512000</v>
      </c>
      <c r="F6" s="6" t="n">
        <v>282846000</v>
      </c>
    </row>
    <row r="7">
      <c r="A7" s="4" t="inlineStr">
        <is>
          <t>Income tax expense (benefit)</t>
        </is>
      </c>
      <c r="C7" s="5" t="n">
        <v>-15357000</v>
      </c>
      <c r="D7" s="6" t="n">
        <v>1046000</v>
      </c>
      <c r="E7" s="5" t="n">
        <v>-11544000</v>
      </c>
      <c r="F7" s="6" t="n">
        <v>544000</v>
      </c>
    </row>
    <row r="8">
      <c r="A8" s="4" t="inlineStr">
        <is>
          <t>Projected income tax refund</t>
        </is>
      </c>
      <c r="C8" s="5" t="n">
        <v>12900000</v>
      </c>
      <c r="E8" s="5" t="n">
        <v>12900000</v>
      </c>
    </row>
    <row r="9">
      <c r="A9" s="4" t="inlineStr">
        <is>
          <t>CRE securities</t>
        </is>
      </c>
    </row>
    <row r="10">
      <c r="A10" s="3" t="inlineStr">
        <is>
          <t>Variable Interest Entity [Line Items]</t>
        </is>
      </c>
    </row>
    <row r="11">
      <c r="A11" s="4" t="inlineStr">
        <is>
          <t>Investments in unconsolidated ventures</t>
        </is>
      </c>
      <c r="C11" s="6" t="n">
        <v>3400000</v>
      </c>
      <c r="E11" s="6" t="n">
        <v>32600000</v>
      </c>
    </row>
    <row r="12">
      <c r="A12" s="4" t="inlineStr">
        <is>
          <t>Unconsolidated VIEs | Third Party Joint Venture Partners | Minimum</t>
        </is>
      </c>
    </row>
    <row r="13">
      <c r="A13" s="3" t="inlineStr">
        <is>
          <t>Variable Interest Entity [Line Items]</t>
        </is>
      </c>
    </row>
    <row r="14">
      <c r="A14" s="4" t="inlineStr">
        <is>
          <t>Ownership percentage by noncontrolling owners (in percentage)</t>
        </is>
      </c>
      <c r="C14" s="4" t="inlineStr">
        <is>
          <t>3.50%</t>
        </is>
      </c>
      <c r="E14" s="4" t="inlineStr">
        <is>
          <t>3.50%</t>
        </is>
      </c>
    </row>
    <row r="15">
      <c r="A15" s="4" t="inlineStr">
        <is>
          <t>Unconsolidated VIEs | Third Party Joint Venture Partners | Maximum</t>
        </is>
      </c>
    </row>
    <row r="16">
      <c r="A16" s="3" t="inlineStr">
        <is>
          <t>Variable Interest Entity [Line Items]</t>
        </is>
      </c>
    </row>
    <row r="17">
      <c r="A17" s="4" t="inlineStr">
        <is>
          <t>Ownership percentage by noncontrolling owners (in percentage)</t>
        </is>
      </c>
      <c r="C17" s="4" t="inlineStr">
        <is>
          <t>20.00%</t>
        </is>
      </c>
      <c r="E17" s="4" t="inlineStr">
        <is>
          <t>20.00%</t>
        </is>
      </c>
    </row>
    <row r="18">
      <c r="A18" s="4" t="inlineStr">
        <is>
          <t>Primary Beneficiary</t>
        </is>
      </c>
    </row>
    <row r="19">
      <c r="A19" s="3" t="inlineStr">
        <is>
          <t>Variable Interest Entity [Line Items]</t>
        </is>
      </c>
    </row>
    <row r="20">
      <c r="A20" s="4" t="inlineStr">
        <is>
          <t>Number of investing VIEs | variable_interest_entity</t>
        </is>
      </c>
      <c r="C20" s="5" t="n">
        <v>2</v>
      </c>
      <c r="E20"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Carrying Value and Maximum Exposure of VIEs (Details) - USD ($) $ in Thousands</t>
        </is>
      </c>
      <c r="B1" s="2" t="inlineStr">
        <is>
          <t>Sep. 30, 2020</t>
        </is>
      </c>
      <c r="C1" s="2" t="inlineStr">
        <is>
          <t>Dec. 31, 2019</t>
        </is>
      </c>
    </row>
    <row r="2">
      <c r="A2" s="3" t="inlineStr">
        <is>
          <t>Variable Interest Entity [Line Items]</t>
        </is>
      </c>
    </row>
    <row r="3">
      <c r="A3" s="4" t="inlineStr">
        <is>
          <t>Real estate securities, available for sale, at fair value</t>
        </is>
      </c>
      <c r="B3" s="6" t="n">
        <v>36250</v>
      </c>
      <c r="C3" s="6" t="n">
        <v>252824</v>
      </c>
    </row>
    <row r="4">
      <c r="A4" s="4" t="inlineStr">
        <is>
          <t>Investments in unconsolidated ventures</t>
        </is>
      </c>
      <c r="B4" s="5" t="n">
        <v>424557</v>
      </c>
      <c r="C4" s="5" t="n">
        <v>595305</v>
      </c>
    </row>
    <row r="5">
      <c r="A5" s="4" t="inlineStr">
        <is>
          <t>Loans and preferred equity held for investment, net</t>
        </is>
      </c>
      <c r="B5" s="5" t="n">
        <v>2103414</v>
      </c>
      <c r="C5" s="5" t="n">
        <v>2576332</v>
      </c>
    </row>
    <row r="6">
      <c r="A6" s="4" t="inlineStr">
        <is>
          <t>Total Assets</t>
        </is>
      </c>
      <c r="B6" s="5" t="n">
        <v>6511657</v>
      </c>
      <c r="C6" s="6" t="n">
        <v>7414306</v>
      </c>
    </row>
    <row r="7">
      <c r="A7" s="4" t="inlineStr">
        <is>
          <t>Unconsolidated VIEs</t>
        </is>
      </c>
    </row>
    <row r="8">
      <c r="A8" s="3" t="inlineStr">
        <is>
          <t>Variable Interest Entity [Line Items]</t>
        </is>
      </c>
    </row>
    <row r="9">
      <c r="A9" s="4" t="inlineStr">
        <is>
          <t>Real estate securities, available for sale, at fair value</t>
        </is>
      </c>
      <c r="B9" s="5" t="n">
        <v>36250</v>
      </c>
    </row>
    <row r="10">
      <c r="A10" s="4" t="inlineStr">
        <is>
          <t>Investments in unconsolidated ventures</t>
        </is>
      </c>
      <c r="B10" s="5" t="n">
        <v>349635</v>
      </c>
    </row>
    <row r="11">
      <c r="A11" s="4" t="inlineStr">
        <is>
          <t>Loans and preferred equity held for investment, net</t>
        </is>
      </c>
      <c r="B11" s="5" t="n">
        <v>13638</v>
      </c>
    </row>
    <row r="12">
      <c r="A12" s="4" t="inlineStr">
        <is>
          <t>Total Assets</t>
        </is>
      </c>
      <c r="B12" s="5" t="n">
        <v>399523</v>
      </c>
    </row>
    <row r="13">
      <c r="A13" s="4" t="inlineStr">
        <is>
          <t>Maximum Exposure to Loss</t>
        </is>
      </c>
      <c r="B13" s="5" t="n">
        <v>419876</v>
      </c>
    </row>
    <row r="14">
      <c r="A14" s="4" t="inlineStr">
        <is>
          <t>Unconsolidated VIEs | Real estate securities, available for sale</t>
        </is>
      </c>
    </row>
    <row r="15">
      <c r="A15" s="3" t="inlineStr">
        <is>
          <t>Variable Interest Entity [Line Items]</t>
        </is>
      </c>
    </row>
    <row r="16">
      <c r="A16" s="4" t="inlineStr">
        <is>
          <t>Maximum Exposure to Loss</t>
        </is>
      </c>
      <c r="B16" s="5" t="n">
        <v>31959</v>
      </c>
    </row>
    <row r="17">
      <c r="A17" s="4" t="inlineStr">
        <is>
          <t>Unconsolidated VIEs | Investments in unconsolidated ventures</t>
        </is>
      </c>
    </row>
    <row r="18">
      <c r="A18" s="3" t="inlineStr">
        <is>
          <t>Variable Interest Entity [Line Items]</t>
        </is>
      </c>
    </row>
    <row r="19">
      <c r="A19" s="4" t="inlineStr">
        <is>
          <t>Maximum Exposure to Loss</t>
        </is>
      </c>
      <c r="B19" s="5" t="n">
        <v>374279</v>
      </c>
    </row>
    <row r="20">
      <c r="A20" s="4" t="inlineStr">
        <is>
          <t>Unconsolidated VIEs | Loans and preferred equity held for investment, net</t>
        </is>
      </c>
    </row>
    <row r="21">
      <c r="A21" s="3" t="inlineStr">
        <is>
          <t>Variable Interest Entity [Line Items]</t>
        </is>
      </c>
    </row>
    <row r="22">
      <c r="A22" s="4" t="inlineStr">
        <is>
          <t>Maximum Exposure to Loss</t>
        </is>
      </c>
      <c r="B22" s="6" t="n">
        <v>13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perating Real Estate Estimated Useful Lives (Details)</t>
        </is>
      </c>
      <c r="B1" s="2" t="inlineStr">
        <is>
          <t>9 Months Ended</t>
        </is>
      </c>
    </row>
    <row r="2">
      <c r="B2" s="2" t="inlineStr">
        <is>
          <t>Sep. 30, 2020</t>
        </is>
      </c>
    </row>
    <row r="3">
      <c r="A3" s="4" t="inlineStr">
        <is>
          <t>Building (fee interest) | Minimum</t>
        </is>
      </c>
    </row>
    <row r="4">
      <c r="A4" s="3" t="inlineStr">
        <is>
          <t>Property, Plant and Equipment [Line Items]</t>
        </is>
      </c>
    </row>
    <row r="5">
      <c r="A5" s="4" t="inlineStr">
        <is>
          <t>Useful life (in years)</t>
        </is>
      </c>
      <c r="B5" s="4" t="inlineStr">
        <is>
          <t>7 years</t>
        </is>
      </c>
    </row>
    <row r="6">
      <c r="A6" s="4" t="inlineStr">
        <is>
          <t>Building (fee interest) | Maximum</t>
        </is>
      </c>
    </row>
    <row r="7">
      <c r="A7" s="3" t="inlineStr">
        <is>
          <t>Property, Plant and Equipment [Line Items]</t>
        </is>
      </c>
    </row>
    <row r="8">
      <c r="A8" s="4" t="inlineStr">
        <is>
          <t>Useful life (in years)</t>
        </is>
      </c>
      <c r="B8" s="4" t="inlineStr">
        <is>
          <t>48 years</t>
        </is>
      </c>
    </row>
    <row r="9">
      <c r="A9" s="4" t="inlineStr">
        <is>
          <t>Land improvements | Minimum</t>
        </is>
      </c>
    </row>
    <row r="10">
      <c r="A10" s="3" t="inlineStr">
        <is>
          <t>Property, Plant and Equipment [Line Items]</t>
        </is>
      </c>
    </row>
    <row r="11">
      <c r="A11" s="4" t="inlineStr">
        <is>
          <t>Useful life (in years)</t>
        </is>
      </c>
      <c r="B11" s="4" t="inlineStr">
        <is>
          <t>1 year</t>
        </is>
      </c>
    </row>
    <row r="12">
      <c r="A12" s="4" t="inlineStr">
        <is>
          <t>Land improvements | Maximum</t>
        </is>
      </c>
    </row>
    <row r="13">
      <c r="A13" s="3" t="inlineStr">
        <is>
          <t>Property, Plant and Equipment [Line Items]</t>
        </is>
      </c>
    </row>
    <row r="14">
      <c r="A14" s="4" t="inlineStr">
        <is>
          <t>Useful life (in years)</t>
        </is>
      </c>
      <c r="B14" s="4" t="inlineStr">
        <is>
          <t>15 years</t>
        </is>
      </c>
    </row>
    <row r="15">
      <c r="A15" s="4" t="inlineStr">
        <is>
          <t>Furniture, fixtures and equipment | Minimum</t>
        </is>
      </c>
    </row>
    <row r="16">
      <c r="A16" s="3" t="inlineStr">
        <is>
          <t>Property, Plant and Equipment [Line Items]</t>
        </is>
      </c>
    </row>
    <row r="17">
      <c r="A17" s="4" t="inlineStr">
        <is>
          <t>Useful life (in years)</t>
        </is>
      </c>
      <c r="B17" s="4" t="inlineStr">
        <is>
          <t>2 years</t>
        </is>
      </c>
    </row>
    <row r="18">
      <c r="A18" s="4" t="inlineStr">
        <is>
          <t>Furniture, fixtures and equipment | Maximum</t>
        </is>
      </c>
    </row>
    <row r="19">
      <c r="A19" s="3" t="inlineStr">
        <is>
          <t>Property, Plant and Equipment [Line Items]</t>
        </is>
      </c>
    </row>
    <row r="20">
      <c r="A20" s="4" t="inlineStr">
        <is>
          <t>Useful life (in years)</t>
        </is>
      </c>
      <c r="B20"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Adoption of ASU 2016-13 (Details) - USD ($) $ in Thousands</t>
        </is>
      </c>
      <c r="B1" s="2" t="inlineStr">
        <is>
          <t>9 Months Ended</t>
        </is>
      </c>
    </row>
    <row r="2">
      <c r="B2" s="2" t="inlineStr">
        <is>
          <t>Sep. 30, 2020</t>
        </is>
      </c>
      <c r="C2" s="2" t="inlineStr">
        <is>
          <t>Jun. 30, 2020</t>
        </is>
      </c>
      <c r="D2" s="2" t="inlineStr">
        <is>
          <t>Mar. 31, 2020</t>
        </is>
      </c>
      <c r="E2" s="2" t="inlineStr">
        <is>
          <t>Jan. 01, 2020</t>
        </is>
      </c>
      <c r="F2" s="2" t="inlineStr">
        <is>
          <t>Dec. 31, 2019</t>
        </is>
      </c>
      <c r="G2" s="2" t="inlineStr">
        <is>
          <t>Sep. 30, 2019</t>
        </is>
      </c>
      <c r="H2" s="2" t="inlineStr">
        <is>
          <t>Jun. 30, 2019</t>
        </is>
      </c>
      <c r="I2" s="2" t="inlineStr">
        <is>
          <t>Mar. 31, 2019</t>
        </is>
      </c>
      <c r="J2" s="2" t="inlineStr">
        <is>
          <t>Dec. 31, 2018</t>
        </is>
      </c>
    </row>
    <row r="3">
      <c r="A3" s="3" t="inlineStr">
        <is>
          <t>New Accounting Pronouncements or Change in Accounting Principle [Line Items]</t>
        </is>
      </c>
    </row>
    <row r="4">
      <c r="A4" s="4" t="inlineStr">
        <is>
          <t>Total equity</t>
        </is>
      </c>
      <c r="B4" s="6" t="n">
        <v>2016892</v>
      </c>
      <c r="C4" s="6" t="n">
        <v>2000837</v>
      </c>
      <c r="D4" s="6" t="n">
        <v>1973501</v>
      </c>
      <c r="F4" s="6" t="n">
        <v>2201350</v>
      </c>
      <c r="G4" s="6" t="n">
        <v>2209055</v>
      </c>
      <c r="H4" s="6" t="n">
        <v>2663118</v>
      </c>
      <c r="I4" s="6" t="n">
        <v>2816912</v>
      </c>
      <c r="J4" s="6" t="n">
        <v>2845202</v>
      </c>
    </row>
    <row r="5">
      <c r="A5" s="4" t="inlineStr">
        <is>
          <t>Accounting Standards Update [Extensible List]</t>
        </is>
      </c>
      <c r="B5" s="4" t="inlineStr">
        <is>
          <t>us-gaap:AccountingStandardsUpdate201613Member</t>
        </is>
      </c>
    </row>
    <row r="6">
      <c r="A6" s="4" t="inlineStr">
        <is>
          <t>Retained Earnings (Accumulated Deficit)</t>
        </is>
      </c>
    </row>
    <row r="7">
      <c r="A7" s="3" t="inlineStr">
        <is>
          <t>New Accounting Pronouncements or Change in Accounting Principle [Line Items]</t>
        </is>
      </c>
    </row>
    <row r="8">
      <c r="A8" s="4" t="inlineStr">
        <is>
          <t>Total equity</t>
        </is>
      </c>
      <c r="B8" s="6" t="n">
        <v>-1181747</v>
      </c>
      <c r="C8" s="6" t="n">
        <v>-1186754</v>
      </c>
      <c r="D8" s="6" t="n">
        <v>-959695</v>
      </c>
      <c r="F8" s="5" t="n">
        <v>-819738</v>
      </c>
      <c r="G8" s="6" t="n">
        <v>-809344</v>
      </c>
      <c r="H8" s="6" t="n">
        <v>-397398</v>
      </c>
      <c r="I8" s="6" t="n">
        <v>-234145</v>
      </c>
      <c r="J8" s="6" t="n">
        <v>-193327</v>
      </c>
    </row>
    <row r="9">
      <c r="A9" s="4" t="inlineStr">
        <is>
          <t>Cumulative Effect, Period of Adoption, Adjustment</t>
        </is>
      </c>
    </row>
    <row r="10">
      <c r="A10" s="3" t="inlineStr">
        <is>
          <t>New Accounting Pronouncements or Change in Accounting Principle [Line Items]</t>
        </is>
      </c>
    </row>
    <row r="11">
      <c r="A11" s="4" t="inlineStr">
        <is>
          <t>Total equity</t>
        </is>
      </c>
      <c r="F11" s="5" t="n">
        <v>-23186</v>
      </c>
    </row>
    <row r="12">
      <c r="A12" s="4" t="inlineStr">
        <is>
          <t>Cumulative Effect, Period of Adoption, Adjustment | Retained Earnings (Accumulated Deficit)</t>
        </is>
      </c>
    </row>
    <row r="13">
      <c r="A13" s="3" t="inlineStr">
        <is>
          <t>New Accounting Pronouncements or Change in Accounting Principle [Line Items]</t>
        </is>
      </c>
    </row>
    <row r="14">
      <c r="A14" s="4" t="inlineStr">
        <is>
          <t>Total equity</t>
        </is>
      </c>
      <c r="E14" s="6" t="n">
        <v>23186</v>
      </c>
      <c r="F14" s="6" t="n">
        <v>-22644</v>
      </c>
    </row>
    <row r="15">
      <c r="A15" s="4" t="inlineStr">
        <is>
          <t>Cumulative Effect, Period of Adoption, Adjustment | CECL reserve on Loans and preferred equity held for investment, net</t>
        </is>
      </c>
    </row>
    <row r="16">
      <c r="A16" s="3" t="inlineStr">
        <is>
          <t>New Accounting Pronouncements or Change in Accounting Principle [Line Items]</t>
        </is>
      </c>
    </row>
    <row r="17">
      <c r="A17" s="4" t="inlineStr">
        <is>
          <t>Total equity</t>
        </is>
      </c>
      <c r="E17" s="5" t="n">
        <v>21093</v>
      </c>
    </row>
    <row r="18">
      <c r="A18" s="4" t="inlineStr">
        <is>
          <t>Cumulative Effect, Period of Adoption, Adjustment | CECL reserve on Accrued and other liabilities</t>
        </is>
      </c>
    </row>
    <row r="19">
      <c r="A19" s="3" t="inlineStr">
        <is>
          <t>New Accounting Pronouncements or Change in Accounting Principle [Line Items]</t>
        </is>
      </c>
    </row>
    <row r="20">
      <c r="A20" s="4" t="inlineStr">
        <is>
          <t>Total equity</t>
        </is>
      </c>
      <c r="E20" s="6" t="n">
        <v>2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hare-based compensation expense</t>
        </is>
      </c>
      <c r="B4" s="6" t="n">
        <v>1376</v>
      </c>
      <c r="C4" s="6" t="n">
        <v>2910</v>
      </c>
      <c r="D4" s="6" t="n">
        <v>3267</v>
      </c>
      <c r="E4" s="6" t="n">
        <v>74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and Preferred Equity Held for Investment, net - Summary of Loans Held for Investment, Net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Financing Receivable, Impaired [Line Items]</t>
        </is>
      </c>
    </row>
    <row r="4">
      <c r="A4" s="4" t="inlineStr">
        <is>
          <t>Principal amount, financial assets</t>
        </is>
      </c>
      <c r="B4" s="6" t="n">
        <v>2149018</v>
      </c>
      <c r="C4" s="6" t="n">
        <v>2858423</v>
      </c>
    </row>
    <row r="5">
      <c r="A5" s="4" t="inlineStr">
        <is>
          <t>Loan carrying value</t>
        </is>
      </c>
      <c r="B5" s="5" t="n">
        <v>2143938</v>
      </c>
      <c r="C5" s="5" t="n">
        <v>2848956</v>
      </c>
    </row>
    <row r="6">
      <c r="A6" s="4" t="inlineStr">
        <is>
          <t>Allowance for loan losses</t>
        </is>
      </c>
      <c r="B6" s="5" t="n">
        <v>-40524</v>
      </c>
      <c r="C6" s="5" t="n">
        <v>-272624</v>
      </c>
      <c r="D6" s="6" t="n">
        <v>-283208</v>
      </c>
      <c r="E6" s="6" t="n">
        <v>-109328</v>
      </c>
    </row>
    <row r="7">
      <c r="A7" s="4" t="inlineStr">
        <is>
          <t>Loans and preferred equity held for investment, net</t>
        </is>
      </c>
      <c r="B7" s="5" t="n">
        <v>2103414</v>
      </c>
      <c r="C7" s="5" t="n">
        <v>2576332</v>
      </c>
    </row>
    <row r="8">
      <c r="A8" s="4" t="inlineStr">
        <is>
          <t>Fixed rate</t>
        </is>
      </c>
    </row>
    <row r="9">
      <c r="A9" s="3" t="inlineStr">
        <is>
          <t>Financing Receivable, Impaired [Line Items]</t>
        </is>
      </c>
    </row>
    <row r="10">
      <c r="A10" s="4" t="inlineStr">
        <is>
          <t>Principal amount, financial assets</t>
        </is>
      </c>
      <c r="B10" s="5" t="n">
        <v>182377</v>
      </c>
      <c r="C10" s="5" t="n">
        <v>351351</v>
      </c>
    </row>
    <row r="11">
      <c r="A11" s="4" t="inlineStr">
        <is>
          <t>Variable rate</t>
        </is>
      </c>
    </row>
    <row r="12">
      <c r="A12" s="3" t="inlineStr">
        <is>
          <t>Financing Receivable, Impaired [Line Items]</t>
        </is>
      </c>
    </row>
    <row r="13">
      <c r="A13" s="4" t="inlineStr">
        <is>
          <t>Principal amount, financial assets</t>
        </is>
      </c>
      <c r="B13" s="5" t="n">
        <v>1966641</v>
      </c>
      <c r="C13" s="5" t="n">
        <v>2507072</v>
      </c>
    </row>
    <row r="14">
      <c r="A14" s="4" t="inlineStr">
        <is>
          <t>Commercial mortgage</t>
        </is>
      </c>
    </row>
    <row r="15">
      <c r="A15" s="3" t="inlineStr">
        <is>
          <t>Financing Receivable, Impaired [Line Items]</t>
        </is>
      </c>
    </row>
    <row r="16">
      <c r="A16" s="4" t="inlineStr">
        <is>
          <t>Principal amount, financial assets</t>
        </is>
      </c>
      <c r="B16" s="5" t="n">
        <v>2149018</v>
      </c>
      <c r="C16" s="5" t="n">
        <v>2858423</v>
      </c>
    </row>
    <row r="17">
      <c r="A17" s="4" t="inlineStr">
        <is>
          <t>Loans and preferred equity held for investment, net</t>
        </is>
      </c>
      <c r="B17" s="5" t="n">
        <v>2143938</v>
      </c>
      <c r="C17" s="5" t="n">
        <v>2848956</v>
      </c>
    </row>
    <row r="18">
      <c r="A18" s="4" t="inlineStr">
        <is>
          <t>Mezzanine loans | Fixed rate</t>
        </is>
      </c>
    </row>
    <row r="19">
      <c r="A19" s="3" t="inlineStr">
        <is>
          <t>Financing Receivable, Impaired [Line Items]</t>
        </is>
      </c>
    </row>
    <row r="20">
      <c r="A20" s="4" t="inlineStr">
        <is>
          <t>Principal amount, financial assets</t>
        </is>
      </c>
      <c r="B20" s="6" t="n">
        <v>150335</v>
      </c>
      <c r="C20" s="6" t="n">
        <v>223395</v>
      </c>
    </row>
    <row r="21">
      <c r="A21" s="4" t="inlineStr">
        <is>
          <t>Weighted average coupon (in percentage)</t>
        </is>
      </c>
      <c r="B21" s="4" t="inlineStr">
        <is>
          <t>12.80%</t>
        </is>
      </c>
      <c r="C21" s="4" t="inlineStr">
        <is>
          <t>12.80%</t>
        </is>
      </c>
    </row>
    <row r="22">
      <c r="A22" s="4" t="inlineStr">
        <is>
          <t>Weighted average maturity in years</t>
        </is>
      </c>
      <c r="B22" s="4" t="inlineStr">
        <is>
          <t>4 years 2 months 12 days</t>
        </is>
      </c>
      <c r="C22" s="4" t="inlineStr">
        <is>
          <t>4 years 2 months 12 days</t>
        </is>
      </c>
    </row>
    <row r="23">
      <c r="A23" s="4" t="inlineStr">
        <is>
          <t>Mezzanine loans | Variable rate</t>
        </is>
      </c>
    </row>
    <row r="24">
      <c r="A24" s="3" t="inlineStr">
        <is>
          <t>Financing Receivable, Impaired [Line Items]</t>
        </is>
      </c>
    </row>
    <row r="25">
      <c r="A25" s="4" t="inlineStr">
        <is>
          <t>Principal amount, financial assets</t>
        </is>
      </c>
      <c r="B25" s="6" t="n">
        <v>18178</v>
      </c>
      <c r="C25" s="6" t="n">
        <v>38110</v>
      </c>
    </row>
    <row r="26">
      <c r="A26" s="4" t="inlineStr">
        <is>
          <t>Weighted average coupon (in percentage)</t>
        </is>
      </c>
      <c r="B26" s="4" t="inlineStr">
        <is>
          <t>9.40%</t>
        </is>
      </c>
      <c r="C26" s="4" t="inlineStr">
        <is>
          <t>11.40%</t>
        </is>
      </c>
    </row>
    <row r="27">
      <c r="A27" s="4" t="inlineStr">
        <is>
          <t>Weighted average maturity in years</t>
        </is>
      </c>
      <c r="B27" s="4" t="inlineStr">
        <is>
          <t>2 years 2 months 12 days</t>
        </is>
      </c>
      <c r="C27" s="4" t="inlineStr">
        <is>
          <t>2 years</t>
        </is>
      </c>
    </row>
    <row r="28">
      <c r="A28" s="4" t="inlineStr">
        <is>
          <t>Preferred equity interests | Fixed rate</t>
        </is>
      </c>
    </row>
    <row r="29">
      <c r="A29" s="3" t="inlineStr">
        <is>
          <t>Financing Receivable, Impaired [Line Items]</t>
        </is>
      </c>
    </row>
    <row r="30">
      <c r="A30" s="4" t="inlineStr">
        <is>
          <t>Principal amount, financial assets</t>
        </is>
      </c>
      <c r="B30" s="6" t="n">
        <v>18350</v>
      </c>
      <c r="C30" s="6" t="n">
        <v>115384</v>
      </c>
    </row>
    <row r="31">
      <c r="A31" s="4" t="inlineStr">
        <is>
          <t>Weighted average coupon (in percentage)</t>
        </is>
      </c>
      <c r="B31" s="4" t="inlineStr">
        <is>
          <t>15.00%</t>
        </is>
      </c>
      <c r="C31" s="4" t="inlineStr">
        <is>
          <t>12.50%</t>
        </is>
      </c>
    </row>
    <row r="32">
      <c r="A32" s="4" t="inlineStr">
        <is>
          <t>Weighted average maturity in years</t>
        </is>
      </c>
      <c r="B32" s="4" t="inlineStr">
        <is>
          <t>2 years 10 months 24 days</t>
        </is>
      </c>
      <c r="C32" s="4" t="inlineStr">
        <is>
          <t>6 years 10 months 24 days</t>
        </is>
      </c>
    </row>
    <row r="33">
      <c r="A33" s="4" t="inlineStr">
        <is>
          <t>Preferred equity interests | Variable rate</t>
        </is>
      </c>
    </row>
    <row r="34">
      <c r="A34" s="3" t="inlineStr">
        <is>
          <t>Financing Receivable, Impaired [Line Items]</t>
        </is>
      </c>
    </row>
    <row r="35">
      <c r="A35" s="4" t="inlineStr">
        <is>
          <t>Principal amount, financial assets</t>
        </is>
      </c>
      <c r="B35" s="6" t="n">
        <v>1569</v>
      </c>
    </row>
    <row r="36">
      <c r="A36" s="4" t="inlineStr">
        <is>
          <t>Weighted average coupon (in percentage)</t>
        </is>
      </c>
      <c r="B36" s="4" t="inlineStr">
        <is>
          <t>5.30%</t>
        </is>
      </c>
    </row>
    <row r="37">
      <c r="A37" s="4" t="inlineStr">
        <is>
          <t>Weighted average maturity in years</t>
        </is>
      </c>
      <c r="B37" s="4" t="inlineStr">
        <is>
          <t>3 months 18 days</t>
        </is>
      </c>
    </row>
    <row r="38">
      <c r="A38" s="4" t="inlineStr">
        <is>
          <t>Other loans | Fixed rate</t>
        </is>
      </c>
    </row>
    <row r="39">
      <c r="A39" s="3" t="inlineStr">
        <is>
          <t>Financing Receivable, Impaired [Line Items]</t>
        </is>
      </c>
    </row>
    <row r="40">
      <c r="A40" s="4" t="inlineStr">
        <is>
          <t>Principal amount, financial assets</t>
        </is>
      </c>
      <c r="B40" s="6" t="n">
        <v>13692</v>
      </c>
      <c r="C40" s="6" t="n">
        <v>12572</v>
      </c>
    </row>
    <row r="41">
      <c r="A41" s="4" t="inlineStr">
        <is>
          <t>Weighted average coupon (in percentage)</t>
        </is>
      </c>
      <c r="B41" s="4" t="inlineStr">
        <is>
          <t>15.00%</t>
        </is>
      </c>
      <c r="C41" s="4" t="inlineStr">
        <is>
          <t>15.00%</t>
        </is>
      </c>
    </row>
    <row r="42">
      <c r="A42" s="4" t="inlineStr">
        <is>
          <t>Weighted average maturity in years</t>
        </is>
      </c>
      <c r="B42" s="4" t="inlineStr">
        <is>
          <t>3 years 8 months 12 days</t>
        </is>
      </c>
      <c r="C42" s="4" t="inlineStr">
        <is>
          <t>4 years 4 months 24 days</t>
        </is>
      </c>
    </row>
    <row r="43">
      <c r="A43" s="4" t="inlineStr">
        <is>
          <t>Senior loans | Variable rate</t>
        </is>
      </c>
    </row>
    <row r="44">
      <c r="A44" s="3" t="inlineStr">
        <is>
          <t>Financing Receivable, Impaired [Line Items]</t>
        </is>
      </c>
    </row>
    <row r="45">
      <c r="A45" s="4" t="inlineStr">
        <is>
          <t>Principal amount, financial assets</t>
        </is>
      </c>
      <c r="B45" s="6" t="n">
        <v>974207</v>
      </c>
      <c r="C45" s="6" t="n">
        <v>1462467</v>
      </c>
    </row>
    <row r="46">
      <c r="A46" s="4" t="inlineStr">
        <is>
          <t>Weighted average coupon (in percentage)</t>
        </is>
      </c>
      <c r="B46" s="4" t="inlineStr">
        <is>
          <t>5.50%</t>
        </is>
      </c>
      <c r="C46" s="4" t="inlineStr">
        <is>
          <t>6.00%</t>
        </is>
      </c>
    </row>
    <row r="47">
      <c r="A47" s="4" t="inlineStr">
        <is>
          <t>Weighted average maturity in years</t>
        </is>
      </c>
      <c r="B47" s="4" t="inlineStr">
        <is>
          <t>3 years 4 months 24 days</t>
        </is>
      </c>
      <c r="C47" s="4" t="inlineStr">
        <is>
          <t>3 years 9 months 18 days</t>
        </is>
      </c>
    </row>
    <row r="48">
      <c r="A48" s="4" t="inlineStr">
        <is>
          <t>Securitized loans | Variable rate</t>
        </is>
      </c>
    </row>
    <row r="49">
      <c r="A49" s="3" t="inlineStr">
        <is>
          <t>Financing Receivable, Impaired [Line Items]</t>
        </is>
      </c>
    </row>
    <row r="50">
      <c r="A50" s="4" t="inlineStr">
        <is>
          <t>Principal amount, financial assets</t>
        </is>
      </c>
      <c r="B50" s="6" t="n">
        <v>972687</v>
      </c>
      <c r="C50" s="6" t="n">
        <v>1006495</v>
      </c>
    </row>
    <row r="51">
      <c r="A51" s="4" t="inlineStr">
        <is>
          <t>Weighted average coupon (in percentage)</t>
        </is>
      </c>
      <c r="B51" s="4" t="inlineStr">
        <is>
          <t>5.10%</t>
        </is>
      </c>
      <c r="C51" s="4" t="inlineStr">
        <is>
          <t>5.20%</t>
        </is>
      </c>
    </row>
    <row r="52">
      <c r="A52" s="4" t="inlineStr">
        <is>
          <t>Weighted average maturity in years</t>
        </is>
      </c>
      <c r="B52" s="4" t="inlineStr">
        <is>
          <t>3 years 7 months 6 days</t>
        </is>
      </c>
      <c r="C52" s="4" t="inlineStr">
        <is>
          <t>4 years 2 months 12 days</t>
        </is>
      </c>
    </row>
    <row r="53">
      <c r="A53" s="4" t="inlineStr">
        <is>
          <t>Loans and preferred equity held for investment | Fixed rate</t>
        </is>
      </c>
    </row>
    <row r="54">
      <c r="A54" s="3" t="inlineStr">
        <is>
          <t>Financing Receivable, Impaired [Line Items]</t>
        </is>
      </c>
    </row>
    <row r="55">
      <c r="A55" s="4" t="inlineStr">
        <is>
          <t>Loan carrying value</t>
        </is>
      </c>
      <c r="B55" s="6" t="n">
        <v>181635</v>
      </c>
      <c r="C55" s="6" t="n">
        <v>350264</v>
      </c>
    </row>
    <row r="56">
      <c r="A56" s="4" t="inlineStr">
        <is>
          <t>Loans and preferred equity held for investment | Variable rate</t>
        </is>
      </c>
    </row>
    <row r="57">
      <c r="A57" s="3" t="inlineStr">
        <is>
          <t>Financing Receivable, Impaired [Line Items]</t>
        </is>
      </c>
    </row>
    <row r="58">
      <c r="A58" s="4" t="inlineStr">
        <is>
          <t>Loan carrying value</t>
        </is>
      </c>
      <c r="B58" s="5" t="n">
        <v>1962303</v>
      </c>
      <c r="C58" s="5" t="n">
        <v>2498692</v>
      </c>
    </row>
    <row r="59">
      <c r="A59" s="4" t="inlineStr">
        <is>
          <t>Loans and preferred equity held for investment | Commercial mortgage</t>
        </is>
      </c>
    </row>
    <row r="60">
      <c r="A60" s="3" t="inlineStr">
        <is>
          <t>Financing Receivable, Impaired [Line Items]</t>
        </is>
      </c>
    </row>
    <row r="61">
      <c r="A61" s="4" t="inlineStr">
        <is>
          <t>Loan carrying value</t>
        </is>
      </c>
      <c r="B61" s="5" t="n">
        <v>2143938</v>
      </c>
      <c r="C61" s="5" t="n">
        <v>2848956</v>
      </c>
    </row>
    <row r="62">
      <c r="A62" s="4" t="inlineStr">
        <is>
          <t>Loans and preferred equity held for investment | Mezzanine loans | Fixed rate</t>
        </is>
      </c>
    </row>
    <row r="63">
      <c r="A63" s="3" t="inlineStr">
        <is>
          <t>Financing Receivable, Impaired [Line Items]</t>
        </is>
      </c>
    </row>
    <row r="64">
      <c r="A64" s="4" t="inlineStr">
        <is>
          <t>Loan carrying value</t>
        </is>
      </c>
      <c r="B64" s="5" t="n">
        <v>149678</v>
      </c>
      <c r="C64" s="5" t="n">
        <v>222503</v>
      </c>
    </row>
    <row r="65">
      <c r="A65" s="4" t="inlineStr">
        <is>
          <t>Loans and preferred equity held for investment | Mezzanine loans | Variable rate</t>
        </is>
      </c>
    </row>
    <row r="66">
      <c r="A66" s="3" t="inlineStr">
        <is>
          <t>Financing Receivable, Impaired [Line Items]</t>
        </is>
      </c>
    </row>
    <row r="67">
      <c r="A67" s="4" t="inlineStr">
        <is>
          <t>Loan carrying value</t>
        </is>
      </c>
      <c r="B67" s="5" t="n">
        <v>18298</v>
      </c>
      <c r="C67" s="5" t="n">
        <v>38258</v>
      </c>
    </row>
    <row r="68">
      <c r="A68" s="4" t="inlineStr">
        <is>
          <t>Loans and preferred equity held for investment | Preferred equity interests | Fixed rate</t>
        </is>
      </c>
    </row>
    <row r="69">
      <c r="A69" s="3" t="inlineStr">
        <is>
          <t>Financing Receivable, Impaired [Line Items]</t>
        </is>
      </c>
    </row>
    <row r="70">
      <c r="A70" s="4" t="inlineStr">
        <is>
          <t>Loan carrying value</t>
        </is>
      </c>
      <c r="B70" s="5" t="n">
        <v>18350</v>
      </c>
      <c r="C70" s="5" t="n">
        <v>115313</v>
      </c>
    </row>
    <row r="71">
      <c r="A71" s="4" t="inlineStr">
        <is>
          <t>Loans and preferred equity held for investment | Preferred equity interests | Variable rate</t>
        </is>
      </c>
    </row>
    <row r="72">
      <c r="A72" s="3" t="inlineStr">
        <is>
          <t>Financing Receivable, Impaired [Line Items]</t>
        </is>
      </c>
    </row>
    <row r="73">
      <c r="A73" s="4" t="inlineStr">
        <is>
          <t>Loan carrying value</t>
        </is>
      </c>
      <c r="B73" s="5" t="n">
        <v>1569</v>
      </c>
    </row>
    <row r="74">
      <c r="A74" s="4" t="inlineStr">
        <is>
          <t>Loans and preferred equity held for investment | Other loans | Fixed rate</t>
        </is>
      </c>
    </row>
    <row r="75">
      <c r="A75" s="3" t="inlineStr">
        <is>
          <t>Financing Receivable, Impaired [Line Items]</t>
        </is>
      </c>
    </row>
    <row r="76">
      <c r="A76" s="4" t="inlineStr">
        <is>
          <t>Loan carrying value</t>
        </is>
      </c>
      <c r="B76" s="5" t="n">
        <v>13607</v>
      </c>
      <c r="C76" s="5" t="n">
        <v>12448</v>
      </c>
    </row>
    <row r="77">
      <c r="A77" s="4" t="inlineStr">
        <is>
          <t>Loans and preferred equity held for investment | Senior loans | Variable rate</t>
        </is>
      </c>
    </row>
    <row r="78">
      <c r="A78" s="3" t="inlineStr">
        <is>
          <t>Financing Receivable, Impaired [Line Items]</t>
        </is>
      </c>
    </row>
    <row r="79">
      <c r="A79" s="4" t="inlineStr">
        <is>
          <t>Loan carrying value</t>
        </is>
      </c>
      <c r="B79" s="5" t="n">
        <v>971963</v>
      </c>
      <c r="C79" s="5" t="n">
        <v>1457738</v>
      </c>
    </row>
    <row r="80">
      <c r="A80" s="4" t="inlineStr">
        <is>
          <t>Loans and preferred equity held for investment | Securitized loans | Variable rate</t>
        </is>
      </c>
    </row>
    <row r="81">
      <c r="A81" s="3" t="inlineStr">
        <is>
          <t>Financing Receivable, Impaired [Line Items]</t>
        </is>
      </c>
    </row>
    <row r="82">
      <c r="A82" s="4" t="inlineStr">
        <is>
          <t>Loan carrying value</t>
        </is>
      </c>
      <c r="B82" s="6" t="n">
        <v>970473</v>
      </c>
      <c r="C82" s="6" t="n">
        <v>10026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33" customWidth="1" min="5" max="5"/>
    <col width="21" customWidth="1" min="6" max="6"/>
    <col width="35" customWidth="1" min="7" max="7"/>
    <col width="21" customWidth="1" min="8" max="8"/>
    <col width="33" customWidth="1" min="9" max="9"/>
    <col width="21" customWidth="1" min="10" max="10"/>
    <col width="18" customWidth="1" min="11" max="11"/>
  </cols>
  <sheetData>
    <row r="1">
      <c r="A1" s="1" t="inlineStr">
        <is>
          <t>Loans and Preferred Equity Held for Investment, net - Narrative (Details)</t>
        </is>
      </c>
      <c r="B1" s="2" t="inlineStr">
        <is>
          <t>1 Months Ended</t>
        </is>
      </c>
      <c r="C1" s="2" t="inlineStr">
        <is>
          <t>3 Months Ended</t>
        </is>
      </c>
      <c r="G1" s="2" t="inlineStr">
        <is>
          <t>9 Months Ended</t>
        </is>
      </c>
      <c r="I1" s="2" t="inlineStr">
        <is>
          <t>12 Months Ended</t>
        </is>
      </c>
    </row>
    <row r="2">
      <c r="B2" s="2" t="inlineStr">
        <is>
          <t>Nov. 06, 2020USD ($)</t>
        </is>
      </c>
      <c r="C2" s="2" t="inlineStr">
        <is>
          <t>Sep. 30, 2020USD ($)loan</t>
        </is>
      </c>
      <c r="D2" s="2" t="inlineStr">
        <is>
          <t>Jun. 30, 2020USD ($)loan</t>
        </is>
      </c>
      <c r="E2" s="2" t="inlineStr">
        <is>
          <t>Mar. 31, 2020USD ($)loanbuilding</t>
        </is>
      </c>
      <c r="F2" s="2" t="inlineStr">
        <is>
          <t>Sep. 30, 2019USD ($)</t>
        </is>
      </c>
      <c r="G2" s="2" t="inlineStr">
        <is>
          <t>Sep. 30, 2020USD ($)loaninvestment</t>
        </is>
      </c>
      <c r="H2" s="2" t="inlineStr">
        <is>
          <t>Sep. 30, 2019USD ($)</t>
        </is>
      </c>
      <c r="I2" s="2" t="inlineStr">
        <is>
          <t>Dec. 31, 2019USD ($)loanproperty</t>
        </is>
      </c>
      <c r="J2" s="2" t="inlineStr">
        <is>
          <t>Dec. 31, 2018USD ($)</t>
        </is>
      </c>
      <c r="K2" s="2" t="inlineStr">
        <is>
          <t>Mar. 31, 2018loan</t>
        </is>
      </c>
    </row>
    <row r="3">
      <c r="A3" s="3" t="inlineStr">
        <is>
          <t>Accounts, Notes, Loans and Financing Receivable [Line Items]</t>
        </is>
      </c>
    </row>
    <row r="4">
      <c r="A4" s="4" t="inlineStr">
        <is>
          <t>Maturity period of debt instruments depending upon the asset type (in years)</t>
        </is>
      </c>
      <c r="G4" s="4" t="inlineStr">
        <is>
          <t>3 years 7 months 6 days</t>
        </is>
      </c>
    </row>
    <row r="5">
      <c r="A5" s="4" t="inlineStr">
        <is>
          <t>Interest receivable</t>
        </is>
      </c>
      <c r="C5" s="6" t="n">
        <v>7600000</v>
      </c>
      <c r="G5" s="6" t="n">
        <v>7600000</v>
      </c>
      <c r="I5" s="6" t="n">
        <v>9800000</v>
      </c>
    </row>
    <row r="6">
      <c r="A6" s="4" t="inlineStr">
        <is>
          <t>Provision for loan losses</t>
        </is>
      </c>
      <c r="C6" s="5" t="n">
        <v>10404000</v>
      </c>
      <c r="F6" s="6" t="n">
        <v>110314000</v>
      </c>
      <c r="G6" s="5" t="n">
        <v>80285000</v>
      </c>
      <c r="H6" s="6" t="n">
        <v>220572000</v>
      </c>
    </row>
    <row r="7">
      <c r="A7" s="4" t="inlineStr">
        <is>
          <t>Allowance for loan losses</t>
        </is>
      </c>
      <c r="I7" s="5" t="n">
        <v>272600000</v>
      </c>
    </row>
    <row r="8">
      <c r="A8" s="4" t="inlineStr">
        <is>
          <t>Effect of CECL adoption</t>
        </is>
      </c>
      <c r="G8" s="5" t="n">
        <v>21093000</v>
      </c>
      <c r="H8" s="6" t="n">
        <v>0</v>
      </c>
    </row>
    <row r="9">
      <c r="A9" s="4" t="inlineStr">
        <is>
          <t>Carrying value of loans</t>
        </is>
      </c>
      <c r="I9" s="5" t="n">
        <v>409700000</v>
      </c>
    </row>
    <row r="10">
      <c r="A10" s="4" t="inlineStr">
        <is>
          <t>Assets-held-for-sale, including discontinued operations</t>
        </is>
      </c>
      <c r="C10" s="6" t="n">
        <v>0</v>
      </c>
      <c r="G10" s="6" t="n">
        <v>0</v>
      </c>
      <c r="I10" s="6" t="n">
        <v>0</v>
      </c>
    </row>
    <row r="11">
      <c r="A11" s="4" t="inlineStr">
        <is>
          <t>Real estate debt investments with contractual payments past due | loan</t>
        </is>
      </c>
      <c r="C11" s="5" t="n">
        <v>0</v>
      </c>
      <c r="G11" s="5" t="n">
        <v>0</v>
      </c>
      <c r="I11" s="5" t="n">
        <v>5</v>
      </c>
    </row>
    <row r="12">
      <c r="A12" s="4" t="inlineStr">
        <is>
          <t>Number of CRE debt investments contributed to more than 10% of interest income | investment</t>
        </is>
      </c>
      <c r="G12" s="5" t="n">
        <v>0</v>
      </c>
    </row>
    <row r="13">
      <c r="A13" s="4" t="inlineStr">
        <is>
          <t>Percent of interest income contributed by investment</t>
        </is>
      </c>
      <c r="G13" s="4" t="inlineStr">
        <is>
          <t>10.00%</t>
        </is>
      </c>
    </row>
    <row r="14">
      <c r="A14" s="4" t="inlineStr">
        <is>
          <t>Future funding commitments</t>
        </is>
      </c>
      <c r="C14" s="6" t="n">
        <v>173200000</v>
      </c>
      <c r="G14" s="6" t="n">
        <v>173200000</v>
      </c>
      <c r="I14" s="6" t="n">
        <v>276600000</v>
      </c>
    </row>
    <row r="15">
      <c r="A15" s="4" t="inlineStr">
        <is>
          <t>Allowance for lending commitments</t>
        </is>
      </c>
      <c r="C15" s="6" t="n">
        <v>1200000</v>
      </c>
      <c r="G15" s="5" t="n">
        <v>1200000</v>
      </c>
    </row>
    <row r="16">
      <c r="A16" s="4" t="inlineStr">
        <is>
          <t>Average</t>
        </is>
      </c>
    </row>
    <row r="17">
      <c r="A17" s="3" t="inlineStr">
        <is>
          <t>Accounts, Notes, Loans and Financing Receivable [Line Items]</t>
        </is>
      </c>
    </row>
    <row r="18">
      <c r="A18" s="4" t="inlineStr">
        <is>
          <t>Internal credit risk rating</t>
        </is>
      </c>
      <c r="C18" s="8" t="n">
        <v>3.7</v>
      </c>
    </row>
    <row r="19">
      <c r="A19" s="4" t="inlineStr">
        <is>
          <t>Core</t>
        </is>
      </c>
    </row>
    <row r="20">
      <c r="A20" s="3" t="inlineStr">
        <is>
          <t>Accounts, Notes, Loans and Financing Receivable [Line Items]</t>
        </is>
      </c>
    </row>
    <row r="21">
      <c r="A21" s="4" t="inlineStr">
        <is>
          <t>Provision for loan losses</t>
        </is>
      </c>
      <c r="D21" s="6" t="n">
        <v>1500000</v>
      </c>
      <c r="E21" s="6" t="n">
        <v>1500000</v>
      </c>
    </row>
    <row r="22">
      <c r="A22" s="4" t="inlineStr">
        <is>
          <t>Allowance for loan losses</t>
        </is>
      </c>
      <c r="C22" s="6" t="n">
        <v>1600000</v>
      </c>
      <c r="G22" s="5" t="n">
        <v>1600000</v>
      </c>
    </row>
    <row r="23">
      <c r="A23" s="4" t="inlineStr">
        <is>
          <t>Effect of CECL adoption</t>
        </is>
      </c>
      <c r="G23" s="5" t="n">
        <v>100000</v>
      </c>
    </row>
    <row r="24">
      <c r="A24" s="4" t="inlineStr">
        <is>
          <t>Core | Corporate term loans</t>
        </is>
      </c>
    </row>
    <row r="25">
      <c r="A25" s="3" t="inlineStr">
        <is>
          <t>Accounts, Notes, Loans and Financing Receivable [Line Items]</t>
        </is>
      </c>
    </row>
    <row r="26">
      <c r="A26" s="4" t="inlineStr">
        <is>
          <t>Number of loans classified as held-for-sale | loan</t>
        </is>
      </c>
      <c r="D26" s="5" t="n">
        <v>1</v>
      </c>
    </row>
    <row r="27">
      <c r="A27" s="4" t="inlineStr">
        <is>
          <t>Core | Corporate term loans | Subsequent event</t>
        </is>
      </c>
    </row>
    <row r="28">
      <c r="A28" s="3" t="inlineStr">
        <is>
          <t>Accounts, Notes, Loans and Financing Receivable [Line Items]</t>
        </is>
      </c>
    </row>
    <row r="29">
      <c r="A29" s="4" t="inlineStr">
        <is>
          <t>Proceeds from collection on loans</t>
        </is>
      </c>
      <c r="B29" s="6" t="n">
        <v>12100000</v>
      </c>
    </row>
    <row r="30">
      <c r="A30" s="4" t="inlineStr">
        <is>
          <t>COVID-19</t>
        </is>
      </c>
    </row>
    <row r="31">
      <c r="A31" s="3" t="inlineStr">
        <is>
          <t>Accounts, Notes, Loans and Financing Receivable [Line Items]</t>
        </is>
      </c>
    </row>
    <row r="32">
      <c r="A32" s="4" t="inlineStr">
        <is>
          <t>Provision for loan losses</t>
        </is>
      </c>
      <c r="E32" s="5" t="n">
        <v>36800000</v>
      </c>
    </row>
    <row r="33">
      <c r="A33" s="4" t="inlineStr">
        <is>
          <t>NY hospitality loans</t>
        </is>
      </c>
    </row>
    <row r="34">
      <c r="A34" s="3" t="inlineStr">
        <is>
          <t>Accounts, Notes, Loans and Financing Receivable [Line Items]</t>
        </is>
      </c>
    </row>
    <row r="35">
      <c r="A35" s="4" t="inlineStr">
        <is>
          <t>Provision for loan losses</t>
        </is>
      </c>
      <c r="I35" s="6" t="n">
        <v>154300000</v>
      </c>
      <c r="J35" s="6" t="n">
        <v>53800000</v>
      </c>
    </row>
    <row r="36">
      <c r="A36" s="4" t="inlineStr">
        <is>
          <t>Midwest hospitality</t>
        </is>
      </c>
    </row>
    <row r="37">
      <c r="A37" s="3" t="inlineStr">
        <is>
          <t>Accounts, Notes, Loans and Financing Receivable [Line Items]</t>
        </is>
      </c>
    </row>
    <row r="38">
      <c r="A38" s="4" t="inlineStr">
        <is>
          <t>Bridge loan</t>
        </is>
      </c>
      <c r="C38" s="5" t="n">
        <v>19500000</v>
      </c>
      <c r="G38" s="5" t="n">
        <v>19500000</v>
      </c>
    </row>
    <row r="39">
      <c r="A39" s="4" t="inlineStr">
        <is>
          <t>Midwest hospitality | Core</t>
        </is>
      </c>
    </row>
    <row r="40">
      <c r="A40" s="3" t="inlineStr">
        <is>
          <t>Accounts, Notes, Loans and Financing Receivable [Line Items]</t>
        </is>
      </c>
    </row>
    <row r="41">
      <c r="A41" s="4" t="inlineStr">
        <is>
          <t>Proceeds from sale of receivables</t>
        </is>
      </c>
      <c r="C41" s="5" t="n">
        <v>24500000</v>
      </c>
    </row>
    <row r="42">
      <c r="A42" s="4" t="inlineStr">
        <is>
          <t>Northeast Office Portfolio | Core</t>
        </is>
      </c>
    </row>
    <row r="43">
      <c r="A43" s="3" t="inlineStr">
        <is>
          <t>Accounts, Notes, Loans and Financing Receivable [Line Items]</t>
        </is>
      </c>
    </row>
    <row r="44">
      <c r="A44" s="4" t="inlineStr">
        <is>
          <t>Provision for loan losses</t>
        </is>
      </c>
      <c r="E44" s="6" t="n">
        <v>12100000</v>
      </c>
    </row>
    <row r="45">
      <c r="A45" s="4" t="inlineStr">
        <is>
          <t>Number of loans with potential loss | loan</t>
        </is>
      </c>
      <c r="E45" s="5" t="n">
        <v>1</v>
      </c>
    </row>
    <row r="46">
      <c r="A46" s="4" t="inlineStr">
        <is>
          <t>Number of properties collateralized | building</t>
        </is>
      </c>
      <c r="E46" s="5" t="n">
        <v>6</v>
      </c>
    </row>
    <row r="47">
      <c r="A47" s="4" t="inlineStr">
        <is>
          <t>Allowance for loan losses</t>
        </is>
      </c>
      <c r="E47" s="6" t="n">
        <v>20900000</v>
      </c>
    </row>
    <row r="48">
      <c r="A48" s="4" t="inlineStr">
        <is>
          <t>Effect of CECL adoption</t>
        </is>
      </c>
      <c r="E48" s="5" t="n">
        <v>8800000</v>
      </c>
    </row>
    <row r="49">
      <c r="A49" s="4" t="inlineStr">
        <is>
          <t>Proceeds from collection on loans</t>
        </is>
      </c>
      <c r="C49" s="5" t="n">
        <v>80700000</v>
      </c>
    </row>
    <row r="50">
      <c r="A50" s="4" t="inlineStr">
        <is>
          <t>West Hospitality | Core</t>
        </is>
      </c>
    </row>
    <row r="51">
      <c r="A51" s="3" t="inlineStr">
        <is>
          <t>Accounts, Notes, Loans and Financing Receivable [Line Items]</t>
        </is>
      </c>
    </row>
    <row r="52">
      <c r="A52" s="4" t="inlineStr">
        <is>
          <t>Provision for loan losses</t>
        </is>
      </c>
      <c r="C52" s="5" t="n">
        <v>38000000</v>
      </c>
      <c r="E52" s="5" t="n">
        <v>2600000</v>
      </c>
    </row>
    <row r="53">
      <c r="A53" s="4" t="inlineStr">
        <is>
          <t>Proceeds from sale of receivables</t>
        </is>
      </c>
      <c r="C53" s="5" t="n">
        <v>105200000</v>
      </c>
    </row>
    <row r="54">
      <c r="A54" s="4" t="inlineStr">
        <is>
          <t>Gain (loss) on sales of loans, net</t>
        </is>
      </c>
      <c r="C54" s="5" t="n">
        <v>1500000</v>
      </c>
      <c r="D54" s="6" t="n">
        <v>-32800000</v>
      </c>
    </row>
    <row r="55">
      <c r="A55" s="4" t="inlineStr">
        <is>
          <t>Allowance for loan losses</t>
        </is>
      </c>
      <c r="E55" s="5" t="n">
        <v>5200000</v>
      </c>
    </row>
    <row r="56">
      <c r="A56" s="4" t="inlineStr">
        <is>
          <t>Effect of CECL adoption</t>
        </is>
      </c>
      <c r="E56" s="6" t="n">
        <v>2600000</v>
      </c>
    </row>
    <row r="57">
      <c r="A57" s="4" t="inlineStr">
        <is>
          <t>Number of loans classified as held-for-sale | loan</t>
        </is>
      </c>
      <c r="D57" s="5" t="n">
        <v>1</v>
      </c>
    </row>
    <row r="58">
      <c r="A58" s="4" t="inlineStr">
        <is>
          <t>Legacy, non-strategic portfolio | Midwest Regional Mall | Legacy, Non-Strategic</t>
        </is>
      </c>
    </row>
    <row r="59">
      <c r="A59" s="3" t="inlineStr">
        <is>
          <t>Accounts, Notes, Loans and Financing Receivable [Line Items]</t>
        </is>
      </c>
    </row>
    <row r="60">
      <c r="A60" s="4" t="inlineStr">
        <is>
          <t>Number of loans, non-accrual status | loan</t>
        </is>
      </c>
      <c r="I60" s="5" t="n">
        <v>1</v>
      </c>
    </row>
    <row r="61">
      <c r="A61" s="4" t="inlineStr">
        <is>
          <t>Impaired financing receivable, recorded impairment</t>
        </is>
      </c>
      <c r="I61" s="6" t="n">
        <v>10600000</v>
      </c>
    </row>
    <row r="62">
      <c r="A62" s="4" t="inlineStr">
        <is>
          <t>Proceeds from sale of receivables</t>
        </is>
      </c>
      <c r="D62" s="6" t="n">
        <v>8300000</v>
      </c>
    </row>
    <row r="63">
      <c r="A63" s="4" t="inlineStr">
        <is>
          <t>Gain (loss) on sales of loans, net</t>
        </is>
      </c>
      <c r="D63" s="5" t="n">
        <v>3700000</v>
      </c>
    </row>
    <row r="64">
      <c r="A64" s="4" t="inlineStr">
        <is>
          <t>NY hospitality loans</t>
        </is>
      </c>
    </row>
    <row r="65">
      <c r="A65" s="3" t="inlineStr">
        <is>
          <t>Accounts, Notes, Loans and Financing Receivable [Line Items]</t>
        </is>
      </c>
    </row>
    <row r="66">
      <c r="A66" s="4" t="inlineStr">
        <is>
          <t>Number of loans, non-accrual status | loan</t>
        </is>
      </c>
      <c r="I66" s="5" t="n">
        <v>4</v>
      </c>
    </row>
    <row r="67">
      <c r="A67" s="4" t="inlineStr">
        <is>
          <t>NY hospitality loans | Legacy, non-strategic portfolio</t>
        </is>
      </c>
    </row>
    <row r="68">
      <c r="A68" s="3" t="inlineStr">
        <is>
          <t>Accounts, Notes, Loans and Financing Receivable [Line Items]</t>
        </is>
      </c>
    </row>
    <row r="69">
      <c r="A69" s="4" t="inlineStr">
        <is>
          <t>Number of loans, non-accrual status | loan</t>
        </is>
      </c>
      <c r="E69" s="5" t="n">
        <v>4</v>
      </c>
      <c r="K69" s="5" t="n">
        <v>4</v>
      </c>
    </row>
    <row r="70">
      <c r="A70" s="4" t="inlineStr">
        <is>
          <t>Commercial mortgage, regional mall loans</t>
        </is>
      </c>
    </row>
    <row r="71">
      <c r="A71" s="3" t="inlineStr">
        <is>
          <t>Accounts, Notes, Loans and Financing Receivable [Line Items]</t>
        </is>
      </c>
    </row>
    <row r="72">
      <c r="A72" s="4" t="inlineStr">
        <is>
          <t>Provision for loan losses</t>
        </is>
      </c>
      <c r="I72" s="6" t="n">
        <v>26700000</v>
      </c>
    </row>
    <row r="73">
      <c r="A73" s="4" t="inlineStr">
        <is>
          <t>Number of loans with potential loss | loan</t>
        </is>
      </c>
      <c r="I73" s="5" t="n">
        <v>3</v>
      </c>
    </row>
    <row r="74">
      <c r="A74" s="4" t="inlineStr">
        <is>
          <t>Number of properties collateralized | property</t>
        </is>
      </c>
      <c r="I74" s="5" t="n">
        <v>2</v>
      </c>
    </row>
    <row r="75">
      <c r="A75" s="4" t="inlineStr">
        <is>
          <t>Commercial mortgage, regional mall loans | Northeast Regional Mall B</t>
        </is>
      </c>
    </row>
    <row r="76">
      <c r="A76" s="3" t="inlineStr">
        <is>
          <t>Accounts, Notes, Loans and Financing Receivable [Line Items]</t>
        </is>
      </c>
    </row>
    <row r="77">
      <c r="A77" s="4" t="inlineStr">
        <is>
          <t>Provision for loan losses</t>
        </is>
      </c>
      <c r="I77" s="6" t="n">
        <v>10500000</v>
      </c>
      <c r="J77" s="6" t="n">
        <v>8800000</v>
      </c>
    </row>
    <row r="78">
      <c r="A78" s="4" t="inlineStr">
        <is>
          <t>Proceeds from sale of receivables</t>
        </is>
      </c>
      <c r="E78" s="6" t="n">
        <v>9200000</v>
      </c>
    </row>
    <row r="79">
      <c r="A79" s="4" t="inlineStr">
        <is>
          <t>Gain (loss) on sales of loans, net</t>
        </is>
      </c>
      <c r="E79" s="5" t="n">
        <v>1800000</v>
      </c>
    </row>
    <row r="80">
      <c r="A80" s="4" t="inlineStr">
        <is>
          <t>Commercial mortgage, regional mall loans | West Regional Mall</t>
        </is>
      </c>
    </row>
    <row r="81">
      <c r="A81" s="3" t="inlineStr">
        <is>
          <t>Accounts, Notes, Loans and Financing Receivable [Line Items]</t>
        </is>
      </c>
    </row>
    <row r="82">
      <c r="A82" s="4" t="inlineStr">
        <is>
          <t>Provision for loan losses</t>
        </is>
      </c>
      <c r="I82" s="6" t="n">
        <v>18500000</v>
      </c>
    </row>
    <row r="83">
      <c r="A83" s="4" t="inlineStr">
        <is>
          <t>Proceeds from sale of receivables</t>
        </is>
      </c>
      <c r="D83" s="5" t="n">
        <v>23500000</v>
      </c>
    </row>
    <row r="84">
      <c r="A84" s="4" t="inlineStr">
        <is>
          <t>Gain (loss) on sales of loans, net</t>
        </is>
      </c>
      <c r="D84" s="6" t="n">
        <v>6500000</v>
      </c>
    </row>
    <row r="85">
      <c r="A85" s="4" t="inlineStr">
        <is>
          <t>Number of loans with potential loss | loan</t>
        </is>
      </c>
      <c r="I85" s="5" t="n">
        <v>2</v>
      </c>
    </row>
    <row r="86">
      <c r="A86" s="4" t="inlineStr">
        <is>
          <t>Number of properties collateralized | property</t>
        </is>
      </c>
      <c r="I86" s="5" t="n">
        <v>1</v>
      </c>
    </row>
    <row r="87">
      <c r="A87" s="4" t="inlineStr">
        <is>
          <t>Commercial mortgage, regional mall loans | South Regional Mall A</t>
        </is>
      </c>
    </row>
    <row r="88">
      <c r="A88" s="3" t="inlineStr">
        <is>
          <t>Accounts, Notes, Loans and Financing Receivable [Line Items]</t>
        </is>
      </c>
    </row>
    <row r="89">
      <c r="A89" s="4" t="inlineStr">
        <is>
          <t>Proceeds from sale of receivables</t>
        </is>
      </c>
      <c r="E89" s="5" t="n">
        <v>22000000</v>
      </c>
    </row>
    <row r="90">
      <c r="A90" s="4" t="inlineStr">
        <is>
          <t>Gain (loss) on sales of loans, net</t>
        </is>
      </c>
      <c r="E90" s="5" t="n">
        <v>-1600000</v>
      </c>
    </row>
    <row r="91">
      <c r="A91" s="4" t="inlineStr">
        <is>
          <t>Commercial mortgage, regional mall loans | South Regional Mall B</t>
        </is>
      </c>
    </row>
    <row r="92">
      <c r="A92" s="3" t="inlineStr">
        <is>
          <t>Accounts, Notes, Loans and Financing Receivable [Line Items]</t>
        </is>
      </c>
    </row>
    <row r="93">
      <c r="A93" s="4" t="inlineStr">
        <is>
          <t>Proceeds from sale of receivables</t>
        </is>
      </c>
      <c r="E93" s="5" t="n">
        <v>13500000</v>
      </c>
    </row>
    <row r="94">
      <c r="A94" s="4" t="inlineStr">
        <is>
          <t>Gain (loss) on sales of loans, net</t>
        </is>
      </c>
      <c r="E94" s="5" t="n">
        <v>8700000</v>
      </c>
    </row>
    <row r="95">
      <c r="A95" s="4" t="inlineStr">
        <is>
          <t>Commercial mortgage</t>
        </is>
      </c>
    </row>
    <row r="96">
      <c r="A96" s="3" t="inlineStr">
        <is>
          <t>Accounts, Notes, Loans and Financing Receivable [Line Items]</t>
        </is>
      </c>
    </row>
    <row r="97">
      <c r="A97" s="4" t="inlineStr">
        <is>
          <t>Carrying value of loans</t>
        </is>
      </c>
      <c r="I97" s="6" t="n">
        <v>377421000</v>
      </c>
    </row>
    <row r="98">
      <c r="A98" s="4" t="inlineStr">
        <is>
          <t>Future funding commitments</t>
        </is>
      </c>
      <c r="C98" s="6" t="n">
        <v>173200000</v>
      </c>
      <c r="G98" s="6" t="n">
        <v>173200000</v>
      </c>
    </row>
    <row r="99">
      <c r="A99" s="4" t="inlineStr">
        <is>
          <t>Hospitality | Midwest hospitality | Core</t>
        </is>
      </c>
    </row>
    <row r="100">
      <c r="A100" s="3" t="inlineStr">
        <is>
          <t>Accounts, Notes, Loans and Financing Receivable [Line Items]</t>
        </is>
      </c>
    </row>
    <row r="101">
      <c r="A101" s="4" t="inlineStr">
        <is>
          <t>Number of loans, non-accrual status | loan</t>
        </is>
      </c>
      <c r="I101" s="5" t="n">
        <v>1</v>
      </c>
    </row>
    <row r="102">
      <c r="A102" s="4" t="inlineStr">
        <is>
          <t>Provision for loan losses</t>
        </is>
      </c>
      <c r="E102" s="6" t="n">
        <v>2300000</v>
      </c>
    </row>
  </sheetData>
  <mergeCells count="4">
    <mergeCell ref="A1:A2"/>
    <mergeCell ref="C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Preferred Equity Held for Investment, net - Activity in Loans Held for Investment, Net (Details) - USD ($) $ in Thousands</t>
        </is>
      </c>
      <c r="B1" s="2" t="inlineStr">
        <is>
          <t>3 Months Ended</t>
        </is>
      </c>
      <c r="C1" s="2" t="inlineStr">
        <is>
          <t>9 Months Ended</t>
        </is>
      </c>
    </row>
    <row r="2">
      <c r="B2" s="2" t="inlineStr">
        <is>
          <t>Jun. 30, 2020</t>
        </is>
      </c>
      <c r="C2" s="2" t="inlineStr">
        <is>
          <t>Sep. 30, 2020</t>
        </is>
      </c>
      <c r="D2" s="2" t="inlineStr">
        <is>
          <t>Dec. 31, 2019</t>
        </is>
      </c>
    </row>
    <row r="3">
      <c r="A3" s="3" t="inlineStr">
        <is>
          <t>SEC Schedule, 12-29, Real Estate Companies, Investment in Movement in Mortgage Loans on Real Estate [Roll Forward]</t>
        </is>
      </c>
    </row>
    <row r="4">
      <c r="A4" s="4" t="inlineStr">
        <is>
          <t>Balance at January 1, 2020</t>
        </is>
      </c>
      <c r="D4" s="6" t="n">
        <v>2576332</v>
      </c>
    </row>
    <row r="5">
      <c r="A5" s="4" t="inlineStr">
        <is>
          <t>Acquisitions/originations/additional funding</t>
        </is>
      </c>
      <c r="C5" s="6" t="n">
        <v>121309</v>
      </c>
    </row>
    <row r="6">
      <c r="A6" s="4" t="inlineStr">
        <is>
          <t>Loan maturities/principal repayments</t>
        </is>
      </c>
      <c r="C6" s="5" t="n">
        <v>-373285</v>
      </c>
    </row>
    <row r="7">
      <c r="A7" s="4" t="inlineStr">
        <is>
          <t>Transfer to loans held for sale</t>
        </is>
      </c>
      <c r="C7" s="5" t="n">
        <v>-154370</v>
      </c>
    </row>
    <row r="8">
      <c r="A8" s="4" t="inlineStr">
        <is>
          <t>Discount accretion/premium amortization</t>
        </is>
      </c>
      <c r="C8" s="5" t="n">
        <v>6047</v>
      </c>
    </row>
    <row r="9">
      <c r="A9" s="4" t="inlineStr">
        <is>
          <t>Capitalized interest</t>
        </is>
      </c>
      <c r="C9" s="5" t="n">
        <v>-3856</v>
      </c>
    </row>
    <row r="10">
      <c r="A10" s="4" t="inlineStr">
        <is>
          <t>Provision for loan losses</t>
        </is>
      </c>
      <c r="C10" s="5" t="n">
        <v>-86329</v>
      </c>
    </row>
    <row r="11">
      <c r="A11" s="4" t="inlineStr">
        <is>
          <t>Effect of CECL adoption</t>
        </is>
      </c>
      <c r="C11" s="5" t="n">
        <v>-21093</v>
      </c>
    </row>
    <row r="12">
      <c r="A12" s="4" t="inlineStr">
        <is>
          <t>Charge-off</t>
        </is>
      </c>
      <c r="C12" s="5" t="n">
        <v>38659</v>
      </c>
    </row>
    <row r="13">
      <c r="A13" s="4" t="inlineStr">
        <is>
          <t>Balance at end of period</t>
        </is>
      </c>
      <c r="C13" s="5" t="n">
        <v>2103414</v>
      </c>
    </row>
    <row r="14">
      <c r="A14" s="4" t="inlineStr">
        <is>
          <t>Provision for loan losses transferred to held for sale</t>
        </is>
      </c>
      <c r="B14" s="6" t="n">
        <v>5200</v>
      </c>
    </row>
    <row r="15">
      <c r="A15" s="4" t="inlineStr">
        <is>
          <t>Net impairment</t>
        </is>
      </c>
      <c r="C15" s="5" t="n">
        <v>1800</v>
      </c>
    </row>
    <row r="16">
      <c r="A16" s="4" t="inlineStr">
        <is>
          <t>PD/LGD model</t>
        </is>
      </c>
    </row>
    <row r="17">
      <c r="A17" s="3" t="inlineStr">
        <is>
          <t>SEC Schedule, 12-29, Real Estate Companies, Investment in Movement in Mortgage Loans on Real Estate [Roll Forward]</t>
        </is>
      </c>
    </row>
    <row r="18">
      <c r="A18" s="4" t="inlineStr">
        <is>
          <t>Unfunded commitments</t>
        </is>
      </c>
      <c r="C18"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ans and Preferred Equity Held for Investment, net - Nonaccrual and Past Due Loans (Details) $ in Thousands</t>
        </is>
      </c>
      <c r="B1" s="2" t="inlineStr">
        <is>
          <t>Sep. 30, 2020USD ($)</t>
        </is>
      </c>
      <c r="C1" s="2" t="inlineStr">
        <is>
          <t>Dec. 31, 2019USD ($)loan</t>
        </is>
      </c>
    </row>
    <row r="2">
      <c r="A2" s="3" t="inlineStr">
        <is>
          <t>Financing Receivable, Past Due [Line Items]</t>
        </is>
      </c>
    </row>
    <row r="3">
      <c r="A3" s="4" t="inlineStr">
        <is>
          <t>Loans and preferred equity held for investment, net</t>
        </is>
      </c>
      <c r="B3" s="6" t="n">
        <v>2103414</v>
      </c>
      <c r="C3" s="6" t="n">
        <v>2576332</v>
      </c>
    </row>
    <row r="4">
      <c r="A4" s="4" t="inlineStr">
        <is>
          <t>Midwest hospitality</t>
        </is>
      </c>
    </row>
    <row r="5">
      <c r="A5" s="3" t="inlineStr">
        <is>
          <t>Financing Receivable, Past Due [Line Items]</t>
        </is>
      </c>
    </row>
    <row r="6">
      <c r="A6" s="4" t="inlineStr">
        <is>
          <t>Bridge loan</t>
        </is>
      </c>
      <c r="B6" s="5" t="n">
        <v>19500</v>
      </c>
    </row>
    <row r="7">
      <c r="A7" s="4" t="inlineStr">
        <is>
          <t>Commercial mortgage</t>
        </is>
      </c>
    </row>
    <row r="8">
      <c r="A8" s="3" t="inlineStr">
        <is>
          <t>Financing Receivable, Past Due [Line Items]</t>
        </is>
      </c>
    </row>
    <row r="9">
      <c r="A9" s="4" t="inlineStr">
        <is>
          <t>Loans and preferred equity held for investment, net</t>
        </is>
      </c>
      <c r="B9" s="5" t="n">
        <v>2143938</v>
      </c>
      <c r="C9" s="5" t="n">
        <v>2848956</v>
      </c>
    </row>
    <row r="10">
      <c r="A10" s="4" t="inlineStr">
        <is>
          <t>Commercial mortgage | Current or Less Than 30 Days Past Due</t>
        </is>
      </c>
    </row>
    <row r="11">
      <c r="A11" s="3" t="inlineStr">
        <is>
          <t>Financing Receivable, Past Due [Line Items]</t>
        </is>
      </c>
    </row>
    <row r="12">
      <c r="A12" s="4" t="inlineStr">
        <is>
          <t>Loans and preferred equity held for investment, net</t>
        </is>
      </c>
      <c r="B12" s="5" t="n">
        <v>2143938</v>
      </c>
      <c r="C12" s="5" t="n">
        <v>2558505</v>
      </c>
    </row>
    <row r="13">
      <c r="A13" s="4" t="inlineStr">
        <is>
          <t>Commercial mortgage | 30-59 Days Past Due</t>
        </is>
      </c>
    </row>
    <row r="14">
      <c r="A14" s="3" t="inlineStr">
        <is>
          <t>Financing Receivable, Past Due [Line Items]</t>
        </is>
      </c>
    </row>
    <row r="15">
      <c r="A15" s="4" t="inlineStr">
        <is>
          <t>Loans and preferred equity held for investment, net</t>
        </is>
      </c>
      <c r="B15" s="5" t="n">
        <v>0</v>
      </c>
      <c r="C15" s="5" t="n">
        <v>32322</v>
      </c>
    </row>
    <row r="16">
      <c r="A16" s="4" t="inlineStr">
        <is>
          <t>Commercial mortgage | 60-89 Days Past Due</t>
        </is>
      </c>
    </row>
    <row r="17">
      <c r="A17" s="3" t="inlineStr">
        <is>
          <t>Financing Receivable, Past Due [Line Items]</t>
        </is>
      </c>
    </row>
    <row r="18">
      <c r="A18" s="4" t="inlineStr">
        <is>
          <t>Loans and preferred equity held for investment, net</t>
        </is>
      </c>
      <c r="B18" s="5" t="n">
        <v>0</v>
      </c>
      <c r="C18" s="5" t="n">
        <v>0</v>
      </c>
    </row>
    <row r="19">
      <c r="A19" s="4" t="inlineStr">
        <is>
          <t>Commercial mortgage | 90 Days or More Past Due</t>
        </is>
      </c>
    </row>
    <row r="20">
      <c r="A20" s="3" t="inlineStr">
        <is>
          <t>Financing Receivable, Past Due [Line Items]</t>
        </is>
      </c>
    </row>
    <row r="21">
      <c r="A21" s="4" t="inlineStr">
        <is>
          <t>Loans and preferred equity held for investment, net</t>
        </is>
      </c>
      <c r="B21" s="6" t="n">
        <v>0</v>
      </c>
      <c r="C21" s="6" t="n">
        <v>258129</v>
      </c>
    </row>
    <row r="22">
      <c r="A22" s="4" t="inlineStr">
        <is>
          <t>Hospitality | Core | Midwest hospitality</t>
        </is>
      </c>
    </row>
    <row r="23">
      <c r="A23" s="3" t="inlineStr">
        <is>
          <t>Financing Receivable, Past Due [Line Items]</t>
        </is>
      </c>
    </row>
    <row r="24">
      <c r="A24" s="4" t="inlineStr">
        <is>
          <t>Number of loans, non-accrual status | loan</t>
        </is>
      </c>
      <c r="C24" s="5" t="n">
        <v>1</v>
      </c>
    </row>
    <row r="25">
      <c r="A25" s="4" t="inlineStr">
        <is>
          <t>Hospitality | 30-59 Days Past Due | Core | Midwest hospitality</t>
        </is>
      </c>
    </row>
    <row r="26">
      <c r="A26" s="3" t="inlineStr">
        <is>
          <t>Financing Receivable, Past Due [Line Items]</t>
        </is>
      </c>
    </row>
    <row r="27">
      <c r="A27" s="4" t="inlineStr">
        <is>
          <t>Number of loans, non-accrual status | loan</t>
        </is>
      </c>
      <c r="C27" s="5" t="n">
        <v>1</v>
      </c>
    </row>
    <row r="28">
      <c r="A28" s="4" t="inlineStr">
        <is>
          <t>NY hospitality loans</t>
        </is>
      </c>
    </row>
    <row r="29">
      <c r="A29" s="3" t="inlineStr">
        <is>
          <t>Financing Receivable, Past Due [Line Items]</t>
        </is>
      </c>
    </row>
    <row r="30">
      <c r="A30" s="4" t="inlineStr">
        <is>
          <t>Number of loans, non-accrual status | loan</t>
        </is>
      </c>
      <c r="C30" s="5" t="n">
        <v>4</v>
      </c>
    </row>
    <row r="31">
      <c r="A31" s="4" t="inlineStr">
        <is>
          <t>Commercial mortgage, hospitality loan | 90 Days or More Past Due | First mortgage loans</t>
        </is>
      </c>
    </row>
    <row r="32">
      <c r="A32" s="3" t="inlineStr">
        <is>
          <t>Financing Receivable, Past Due [Line Items]</t>
        </is>
      </c>
    </row>
    <row r="33">
      <c r="A33" s="4" t="inlineStr">
        <is>
          <t>Loans and preferred equity held for investment, net</t>
        </is>
      </c>
      <c r="C33" s="6" t="n">
        <v>258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Loans and Preferred Equity Held for Investment, net - Impaired Loans (Details) $ in Thousands</t>
        </is>
      </c>
      <c r="B1" s="2" t="inlineStr">
        <is>
          <t>3 Months Ended</t>
        </is>
      </c>
      <c r="C1" s="2" t="inlineStr">
        <is>
          <t>9 Months Ended</t>
        </is>
      </c>
    </row>
    <row r="2">
      <c r="B2" s="2" t="inlineStr">
        <is>
          <t>Sep. 30, 2019USD ($)</t>
        </is>
      </c>
      <c r="C2" s="2" t="inlineStr">
        <is>
          <t>Sep. 30, 2019USD ($)</t>
        </is>
      </c>
      <c r="D2" s="2" t="inlineStr">
        <is>
          <t>Sep. 30, 2020USD ($)</t>
        </is>
      </c>
      <c r="E2" s="2" t="inlineStr">
        <is>
          <t>Dec. 31, 2019USD ($)loan</t>
        </is>
      </c>
    </row>
    <row r="3">
      <c r="A3" s="3" t="inlineStr">
        <is>
          <t>Financing Receivable, Allowance for Credit Loss [Line Items]</t>
        </is>
      </c>
    </row>
    <row r="4">
      <c r="A4" s="4" t="inlineStr">
        <is>
          <t>Gross carrying value with allowance for loan losses</t>
        </is>
      </c>
      <c r="E4" s="6" t="n">
        <v>409700</v>
      </c>
    </row>
    <row r="5">
      <c r="A5" s="4" t="inlineStr">
        <is>
          <t>Loans and preferred equity held for investment, net</t>
        </is>
      </c>
      <c r="D5" s="6" t="n">
        <v>2103414</v>
      </c>
      <c r="E5" s="5" t="n">
        <v>2576332</v>
      </c>
    </row>
    <row r="6">
      <c r="A6" s="4" t="inlineStr">
        <is>
          <t>Commercial mortgage</t>
        </is>
      </c>
    </row>
    <row r="7">
      <c r="A7" s="3" t="inlineStr">
        <is>
          <t>Financing Receivable, Allowance for Credit Loss [Line Items]</t>
        </is>
      </c>
    </row>
    <row r="8">
      <c r="A8" s="4" t="inlineStr">
        <is>
          <t>Unpaid principal balance</t>
        </is>
      </c>
      <c r="E8" s="5" t="n">
        <v>408058</v>
      </c>
    </row>
    <row r="9">
      <c r="A9" s="4" t="inlineStr">
        <is>
          <t>Gross carrying value with allowance for loan losses</t>
        </is>
      </c>
      <c r="E9" s="5" t="n">
        <v>377421</v>
      </c>
    </row>
    <row r="10">
      <c r="A10" s="4" t="inlineStr">
        <is>
          <t>Gross carrying value without allowance for loan losses</t>
        </is>
      </c>
      <c r="E10" s="5" t="n">
        <v>32322</v>
      </c>
    </row>
    <row r="11">
      <c r="A11" s="4" t="inlineStr">
        <is>
          <t>Gross carrying value total</t>
        </is>
      </c>
      <c r="E11" s="5" t="n">
        <v>409743</v>
      </c>
    </row>
    <row r="12">
      <c r="A12" s="4" t="inlineStr">
        <is>
          <t>Allowance for loan losses</t>
        </is>
      </c>
      <c r="E12" s="5" t="n">
        <v>272624</v>
      </c>
    </row>
    <row r="13">
      <c r="A13" s="4" t="inlineStr">
        <is>
          <t>Loans and preferred equity held for investment, net</t>
        </is>
      </c>
      <c r="D13" s="5" t="n">
        <v>2143938</v>
      </c>
      <c r="E13" s="5" t="n">
        <v>2848956</v>
      </c>
    </row>
    <row r="14">
      <c r="A14" s="4" t="inlineStr">
        <is>
          <t>Average carrying value before allowance for loan losses</t>
        </is>
      </c>
      <c r="B14" s="6" t="n">
        <v>356753</v>
      </c>
      <c r="C14" s="6" t="n">
        <v>426195</v>
      </c>
    </row>
    <row r="15">
      <c r="A15" s="4" t="inlineStr">
        <is>
          <t>Interest income</t>
        </is>
      </c>
      <c r="B15" s="6" t="n">
        <v>2737</v>
      </c>
      <c r="C15" s="6" t="n">
        <v>8282</v>
      </c>
    </row>
    <row r="16">
      <c r="A16" s="4" t="inlineStr">
        <is>
          <t>Commercial mortgage | 90 Days or More Past Due / Nonaccrual</t>
        </is>
      </c>
    </row>
    <row r="17">
      <c r="A17" s="3" t="inlineStr">
        <is>
          <t>Financing Receivable, Allowance for Credit Loss [Line Items]</t>
        </is>
      </c>
    </row>
    <row r="18">
      <c r="A18" s="4" t="inlineStr">
        <is>
          <t>Loans and preferred equity held for investment, net</t>
        </is>
      </c>
      <c r="D18" s="6" t="n">
        <v>0</v>
      </c>
      <c r="E18" s="5" t="n">
        <v>258129</v>
      </c>
    </row>
    <row r="19">
      <c r="A19" s="4" t="inlineStr">
        <is>
          <t>Commercial mortgage, hospitality loan | 90 Days or More Past Due / Nonaccrual | First mortgage loans</t>
        </is>
      </c>
    </row>
    <row r="20">
      <c r="A20" s="3" t="inlineStr">
        <is>
          <t>Financing Receivable, Allowance for Credit Loss [Line Items]</t>
        </is>
      </c>
    </row>
    <row r="21">
      <c r="A21" s="4" t="inlineStr">
        <is>
          <t>Loans and preferred equity held for investment, net</t>
        </is>
      </c>
      <c r="E21" s="5" t="n">
        <v>258100</v>
      </c>
    </row>
    <row r="22">
      <c r="A22" s="4" t="inlineStr">
        <is>
          <t>Commercial mortgage, hospitality loan | 90 Days or More Past Due / Nonaccrual | Hotel | Hotel, New York</t>
        </is>
      </c>
    </row>
    <row r="23">
      <c r="A23" s="3" t="inlineStr">
        <is>
          <t>Financing Receivable, Allowance for Credit Loss [Line Items]</t>
        </is>
      </c>
    </row>
    <row r="24">
      <c r="A24" s="4" t="inlineStr">
        <is>
          <t>Loans and preferred equity held for investment, net</t>
        </is>
      </c>
      <c r="E24" s="6" t="n">
        <v>257200</v>
      </c>
    </row>
    <row r="25">
      <c r="A25" s="4" t="inlineStr">
        <is>
          <t>Commercial mortgage, hospitality loan | 90 Days or More Past Due / Nonaccrual | Hotel | Hotel, New York | First mortgage loans</t>
        </is>
      </c>
    </row>
    <row r="26">
      <c r="A26" s="3" t="inlineStr">
        <is>
          <t>Financing Receivable, Allowance for Credit Loss [Line Items]</t>
        </is>
      </c>
    </row>
    <row r="27">
      <c r="A27" s="4" t="inlineStr">
        <is>
          <t>Number of loans, non-accrual status | loan</t>
        </is>
      </c>
      <c r="E27"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nd Preferred Equity Held for Investment, net - Changes in Allowance for Loan Losses (Details) - USD ($) $ in Thousand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Allowance for Loan and Lease Losses [Roll Forward]</t>
        </is>
      </c>
    </row>
    <row r="4">
      <c r="A4" s="4" t="inlineStr">
        <is>
          <t>Allowance for loan losses at beginning of period</t>
        </is>
      </c>
      <c r="E4" s="6" t="n">
        <v>272624</v>
      </c>
      <c r="F4" s="6" t="n">
        <v>109328</v>
      </c>
      <c r="G4" s="6" t="n">
        <v>109328</v>
      </c>
    </row>
    <row r="5">
      <c r="A5" s="4" t="inlineStr">
        <is>
          <t>Effect of CECL adoption</t>
        </is>
      </c>
      <c r="E5" s="5" t="n">
        <v>21093</v>
      </c>
      <c r="F5" s="5" t="n">
        <v>0</v>
      </c>
    </row>
    <row r="6">
      <c r="A6" s="4" t="inlineStr">
        <is>
          <t>Provision for loan losses</t>
        </is>
      </c>
      <c r="E6" s="5" t="n">
        <v>86329</v>
      </c>
      <c r="F6" s="5" t="n">
        <v>220572</v>
      </c>
    </row>
    <row r="7">
      <c r="A7" s="4" t="inlineStr">
        <is>
          <t>Charge-off</t>
        </is>
      </c>
      <c r="E7" s="5" t="n">
        <v>-38659</v>
      </c>
      <c r="F7" s="5" t="n">
        <v>-46692</v>
      </c>
    </row>
    <row r="8">
      <c r="A8" s="4" t="inlineStr">
        <is>
          <t>Transfer to loans held for sale</t>
        </is>
      </c>
      <c r="E8" s="5" t="n">
        <v>-300863</v>
      </c>
      <c r="F8" s="5" t="n">
        <v>0</v>
      </c>
    </row>
    <row r="9">
      <c r="A9" s="4" t="inlineStr">
        <is>
          <t>Allowance for loan losses at end of period</t>
        </is>
      </c>
      <c r="B9" s="6" t="n">
        <v>40524</v>
      </c>
      <c r="D9" s="6" t="n">
        <v>283208</v>
      </c>
      <c r="E9" s="5" t="n">
        <v>40524</v>
      </c>
      <c r="F9" s="5" t="n">
        <v>283208</v>
      </c>
      <c r="G9" s="6" t="n">
        <v>272624</v>
      </c>
    </row>
    <row r="10">
      <c r="A10" s="4" t="inlineStr">
        <is>
          <t>Provision for loan losses transferred to held for sale</t>
        </is>
      </c>
      <c r="C10" s="6" t="n">
        <v>5200</v>
      </c>
    </row>
    <row r="11">
      <c r="A11" s="4" t="inlineStr">
        <is>
          <t>Net impairment</t>
        </is>
      </c>
      <c r="E11" s="5" t="n">
        <v>1800</v>
      </c>
    </row>
    <row r="12">
      <c r="A12" s="4" t="inlineStr">
        <is>
          <t>Provision for loan losses</t>
        </is>
      </c>
      <c r="B12" s="5" t="n">
        <v>10404</v>
      </c>
      <c r="D12" s="6" t="n">
        <v>110314</v>
      </c>
      <c r="E12" s="5" t="n">
        <v>80285</v>
      </c>
      <c r="F12" s="6" t="n">
        <v>220572</v>
      </c>
    </row>
    <row r="13">
      <c r="A13" s="4" t="inlineStr">
        <is>
          <t>Corporate term loans</t>
        </is>
      </c>
    </row>
    <row r="14">
      <c r="A14" s="3" t="inlineStr">
        <is>
          <t>Allowance for Loan and Lease Losses [Roll Forward]</t>
        </is>
      </c>
    </row>
    <row r="15">
      <c r="A15" s="4" t="inlineStr">
        <is>
          <t>Provision for loan losses</t>
        </is>
      </c>
      <c r="E15" s="5" t="n">
        <v>1600</v>
      </c>
    </row>
    <row r="16">
      <c r="A16" s="4" t="inlineStr">
        <is>
          <t>PD/LGD model</t>
        </is>
      </c>
    </row>
    <row r="17">
      <c r="A17" s="3" t="inlineStr">
        <is>
          <t>Allowance for Loan and Lease Losses [Roll Forward]</t>
        </is>
      </c>
    </row>
    <row r="18">
      <c r="A18" s="4" t="inlineStr">
        <is>
          <t>Unfunded commitments</t>
        </is>
      </c>
      <c r="B18" s="6" t="n">
        <v>1000</v>
      </c>
      <c r="E18" s="5" t="n">
        <v>1000</v>
      </c>
    </row>
    <row r="19">
      <c r="A19" s="4" t="inlineStr">
        <is>
          <t>Provision for loan losses</t>
        </is>
      </c>
      <c r="E19" s="6" t="n">
        <v>389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chedule of Assets Held for Sale (Details) - USD ($) $ in Thousands</t>
        </is>
      </c>
      <c r="B1" s="2" t="inlineStr">
        <is>
          <t>Sep. 30, 2020</t>
        </is>
      </c>
      <c r="C1" s="2" t="inlineStr">
        <is>
          <t>Dec. 31, 2019</t>
        </is>
      </c>
    </row>
    <row r="2">
      <c r="A2" s="3" t="inlineStr">
        <is>
          <t>Long Lived Assets Held-for-sale [Line Items]</t>
        </is>
      </c>
    </row>
    <row r="3">
      <c r="A3" s="4" t="inlineStr">
        <is>
          <t>Loans and preferred equity held for investment, net</t>
        </is>
      </c>
      <c r="B3" s="6" t="n">
        <v>2103414</v>
      </c>
      <c r="C3" s="6" t="n">
        <v>2576332</v>
      </c>
    </row>
    <row r="4">
      <c r="A4" s="4" t="inlineStr">
        <is>
          <t>Assets held for sale</t>
        </is>
      </c>
      <c r="B4" s="5" t="n">
        <v>203466</v>
      </c>
      <c r="C4" s="5" t="n">
        <v>189470</v>
      </c>
    </row>
    <row r="5">
      <c r="A5" s="4" t="inlineStr">
        <is>
          <t>Held-for-sale</t>
        </is>
      </c>
    </row>
    <row r="6">
      <c r="A6" s="3" t="inlineStr">
        <is>
          <t>Long Lived Assets Held-for-sale [Line Items]</t>
        </is>
      </c>
    </row>
    <row r="7">
      <c r="A7" s="4" t="inlineStr">
        <is>
          <t>Loans and preferred equity held for investment, net</t>
        </is>
      </c>
      <c r="B7" s="5" t="n">
        <v>0</v>
      </c>
      <c r="C7" s="5" t="n">
        <v>5016</v>
      </c>
    </row>
    <row r="8">
      <c r="A8" s="4" t="inlineStr">
        <is>
          <t>Assets held for sale</t>
        </is>
      </c>
      <c r="B8" s="6" t="n">
        <v>0</v>
      </c>
      <c r="C8" s="6" t="n">
        <v>5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ummary of Loans and Preferred Equity Held for Investment by Year of Origination and Credit Quality Risk Ranking (Details) - USD ($) $ in Thousands</t>
        </is>
      </c>
      <c r="B1" s="2" t="inlineStr">
        <is>
          <t>Sep. 30, 2020</t>
        </is>
      </c>
      <c r="C1" s="2" t="inlineStr">
        <is>
          <t>Dec. 31, 2019</t>
        </is>
      </c>
    </row>
    <row r="2">
      <c r="A2" s="3" t="inlineStr">
        <is>
          <t>Financing Receivable, Credit Quality Indicator [Line Items]</t>
        </is>
      </c>
    </row>
    <row r="3">
      <c r="A3" s="4" t="inlineStr">
        <is>
          <t>2020</t>
        </is>
      </c>
      <c r="B3" s="6" t="n">
        <v>21069</v>
      </c>
    </row>
    <row r="4">
      <c r="A4" s="4" t="inlineStr">
        <is>
          <t>2019</t>
        </is>
      </c>
      <c r="B4" s="5" t="n">
        <v>1316314</v>
      </c>
    </row>
    <row r="5">
      <c r="A5" s="4" t="inlineStr">
        <is>
          <t>2018</t>
        </is>
      </c>
      <c r="B5" s="5" t="n">
        <v>756251</v>
      </c>
    </row>
    <row r="6">
      <c r="A6" s="4" t="inlineStr">
        <is>
          <t>2017</t>
        </is>
      </c>
      <c r="B6" s="5" t="n">
        <v>45780</v>
      </c>
    </row>
    <row r="7">
      <c r="A7" s="4" t="inlineStr">
        <is>
          <t>2016</t>
        </is>
      </c>
      <c r="B7" s="5" t="n">
        <v>0</v>
      </c>
    </row>
    <row r="8">
      <c r="A8" s="4" t="inlineStr">
        <is>
          <t>Prior</t>
        </is>
      </c>
      <c r="B8" s="5" t="n">
        <v>4524</v>
      </c>
    </row>
    <row r="9">
      <c r="A9" s="4" t="inlineStr">
        <is>
          <t>Total</t>
        </is>
      </c>
      <c r="B9" s="5" t="n">
        <v>2143938</v>
      </c>
      <c r="C9" s="6" t="n">
        <v>2848956</v>
      </c>
    </row>
    <row r="10">
      <c r="A10" s="4" t="inlineStr">
        <is>
          <t>Senior loans</t>
        </is>
      </c>
    </row>
    <row r="11">
      <c r="A11" s="3" t="inlineStr">
        <is>
          <t>Financing Receivable, Credit Quality Indicator [Line Items]</t>
        </is>
      </c>
    </row>
    <row r="12">
      <c r="A12" s="4" t="inlineStr">
        <is>
          <t>2020</t>
        </is>
      </c>
      <c r="B12" s="5" t="n">
        <v>19500</v>
      </c>
    </row>
    <row r="13">
      <c r="A13" s="4" t="inlineStr">
        <is>
          <t>2019</t>
        </is>
      </c>
      <c r="B13" s="5" t="n">
        <v>1206859</v>
      </c>
    </row>
    <row r="14">
      <c r="A14" s="4" t="inlineStr">
        <is>
          <t>2018</t>
        </is>
      </c>
      <c r="B14" s="5" t="n">
        <v>682417</v>
      </c>
    </row>
    <row r="15">
      <c r="A15" s="4" t="inlineStr">
        <is>
          <t>2017</t>
        </is>
      </c>
      <c r="B15" s="5" t="n">
        <v>33660</v>
      </c>
    </row>
    <row r="16">
      <c r="A16" s="4" t="inlineStr">
        <is>
          <t>2016</t>
        </is>
      </c>
      <c r="B16" s="5" t="n">
        <v>0</v>
      </c>
    </row>
    <row r="17">
      <c r="A17" s="4" t="inlineStr">
        <is>
          <t>Prior</t>
        </is>
      </c>
      <c r="B17" s="5" t="n">
        <v>0</v>
      </c>
    </row>
    <row r="18">
      <c r="A18" s="4" t="inlineStr">
        <is>
          <t>Total</t>
        </is>
      </c>
      <c r="B18" s="5" t="n">
        <v>1942436</v>
      </c>
    </row>
    <row r="19">
      <c r="A19" s="4" t="inlineStr">
        <is>
          <t>Senior loans | Risk Ranking 3</t>
        </is>
      </c>
    </row>
    <row r="20">
      <c r="A20" s="3" t="inlineStr">
        <is>
          <t>Financing Receivable, Credit Quality Indicator [Line Items]</t>
        </is>
      </c>
    </row>
    <row r="21">
      <c r="A21" s="4" t="inlineStr">
        <is>
          <t>2020</t>
        </is>
      </c>
      <c r="B21" s="5" t="n">
        <v>19500</v>
      </c>
    </row>
    <row r="22">
      <c r="A22" s="4" t="inlineStr">
        <is>
          <t>2019</t>
        </is>
      </c>
      <c r="B22" s="5" t="n">
        <v>371654</v>
      </c>
    </row>
    <row r="23">
      <c r="A23" s="4" t="inlineStr">
        <is>
          <t>2018</t>
        </is>
      </c>
      <c r="B23" s="5" t="n">
        <v>279223</v>
      </c>
    </row>
    <row r="24">
      <c r="A24" s="4" t="inlineStr">
        <is>
          <t>2017</t>
        </is>
      </c>
      <c r="B24" s="5" t="n">
        <v>33660</v>
      </c>
    </row>
    <row r="25">
      <c r="A25" s="4" t="inlineStr">
        <is>
          <t>2016</t>
        </is>
      </c>
      <c r="B25" s="5" t="n">
        <v>0</v>
      </c>
    </row>
    <row r="26">
      <c r="A26" s="4" t="inlineStr">
        <is>
          <t>Prior</t>
        </is>
      </c>
      <c r="B26" s="5" t="n">
        <v>0</v>
      </c>
    </row>
    <row r="27">
      <c r="A27" s="4" t="inlineStr">
        <is>
          <t>Total</t>
        </is>
      </c>
      <c r="B27" s="5" t="n">
        <v>704037</v>
      </c>
    </row>
    <row r="28">
      <c r="A28" s="4" t="inlineStr">
        <is>
          <t>Senior loans | Risk Ranking 4</t>
        </is>
      </c>
    </row>
    <row r="29">
      <c r="A29" s="3" t="inlineStr">
        <is>
          <t>Financing Receivable, Credit Quality Indicator [Line Items]</t>
        </is>
      </c>
    </row>
    <row r="30">
      <c r="A30" s="4" t="inlineStr">
        <is>
          <t>2020</t>
        </is>
      </c>
      <c r="B30" s="5" t="n">
        <v>0</v>
      </c>
    </row>
    <row r="31">
      <c r="A31" s="4" t="inlineStr">
        <is>
          <t>2019</t>
        </is>
      </c>
      <c r="B31" s="5" t="n">
        <v>835205</v>
      </c>
    </row>
    <row r="32">
      <c r="A32" s="4" t="inlineStr">
        <is>
          <t>2018</t>
        </is>
      </c>
      <c r="B32" s="5" t="n">
        <v>403194</v>
      </c>
    </row>
    <row r="33">
      <c r="A33" s="4" t="inlineStr">
        <is>
          <t>2017</t>
        </is>
      </c>
      <c r="B33" s="5" t="n">
        <v>0</v>
      </c>
    </row>
    <row r="34">
      <c r="A34" s="4" t="inlineStr">
        <is>
          <t>2016</t>
        </is>
      </c>
      <c r="B34" s="5" t="n">
        <v>0</v>
      </c>
    </row>
    <row r="35">
      <c r="A35" s="4" t="inlineStr">
        <is>
          <t>Prior</t>
        </is>
      </c>
      <c r="B35" s="5" t="n">
        <v>0</v>
      </c>
    </row>
    <row r="36">
      <c r="A36" s="4" t="inlineStr">
        <is>
          <t>Total</t>
        </is>
      </c>
      <c r="B36" s="5" t="n">
        <v>1238399</v>
      </c>
    </row>
    <row r="37">
      <c r="A37" s="4" t="inlineStr">
        <is>
          <t>Mezzanine loans</t>
        </is>
      </c>
    </row>
    <row r="38">
      <c r="A38" s="3" t="inlineStr">
        <is>
          <t>Financing Receivable, Credit Quality Indicator [Line Items]</t>
        </is>
      </c>
    </row>
    <row r="39">
      <c r="A39" s="4" t="inlineStr">
        <is>
          <t>2020</t>
        </is>
      </c>
      <c r="B39" s="5" t="n">
        <v>0</v>
      </c>
    </row>
    <row r="40">
      <c r="A40" s="4" t="inlineStr">
        <is>
          <t>2019</t>
        </is>
      </c>
      <c r="B40" s="5" t="n">
        <v>95848</v>
      </c>
    </row>
    <row r="41">
      <c r="A41" s="4" t="inlineStr">
        <is>
          <t>2018</t>
        </is>
      </c>
      <c r="B41" s="5" t="n">
        <v>55484</v>
      </c>
    </row>
    <row r="42">
      <c r="A42" s="4" t="inlineStr">
        <is>
          <t>2017</t>
        </is>
      </c>
      <c r="B42" s="5" t="n">
        <v>12120</v>
      </c>
    </row>
    <row r="43">
      <c r="A43" s="4" t="inlineStr">
        <is>
          <t>2016</t>
        </is>
      </c>
      <c r="B43" s="5" t="n">
        <v>0</v>
      </c>
    </row>
    <row r="44">
      <c r="A44" s="4" t="inlineStr">
        <is>
          <t>Prior</t>
        </is>
      </c>
      <c r="B44" s="5" t="n">
        <v>4524</v>
      </c>
    </row>
    <row r="45">
      <c r="A45" s="4" t="inlineStr">
        <is>
          <t>Total</t>
        </is>
      </c>
      <c r="B45" s="5" t="n">
        <v>167976</v>
      </c>
    </row>
    <row r="46">
      <c r="A46" s="4" t="inlineStr">
        <is>
          <t>Mezzanine loans | Risk Ranking 4</t>
        </is>
      </c>
    </row>
    <row r="47">
      <c r="A47" s="3" t="inlineStr">
        <is>
          <t>Financing Receivable, Credit Quality Indicator [Line Items]</t>
        </is>
      </c>
    </row>
    <row r="48">
      <c r="A48" s="4" t="inlineStr">
        <is>
          <t>2020</t>
        </is>
      </c>
      <c r="B48" s="5" t="n">
        <v>0</v>
      </c>
    </row>
    <row r="49">
      <c r="A49" s="4" t="inlineStr">
        <is>
          <t>2019</t>
        </is>
      </c>
      <c r="B49" s="5" t="n">
        <v>95848</v>
      </c>
    </row>
    <row r="50">
      <c r="A50" s="4" t="inlineStr">
        <is>
          <t>2018</t>
        </is>
      </c>
      <c r="B50" s="5" t="n">
        <v>55484</v>
      </c>
    </row>
    <row r="51">
      <c r="A51" s="4" t="inlineStr">
        <is>
          <t>2017</t>
        </is>
      </c>
      <c r="B51" s="5" t="n">
        <v>12120</v>
      </c>
    </row>
    <row r="52">
      <c r="A52" s="4" t="inlineStr">
        <is>
          <t>2016</t>
        </is>
      </c>
      <c r="B52" s="5" t="n">
        <v>0</v>
      </c>
    </row>
    <row r="53">
      <c r="A53" s="4" t="inlineStr">
        <is>
          <t>Prior</t>
        </is>
      </c>
      <c r="B53" s="5" t="n">
        <v>4524</v>
      </c>
    </row>
    <row r="54">
      <c r="A54" s="4" t="inlineStr">
        <is>
          <t>Total</t>
        </is>
      </c>
      <c r="B54" s="5" t="n">
        <v>167976</v>
      </c>
    </row>
    <row r="55">
      <c r="A55" s="4" t="inlineStr">
        <is>
          <t>Preferred equity interests and other</t>
        </is>
      </c>
    </row>
    <row r="56">
      <c r="A56" s="3" t="inlineStr">
        <is>
          <t>Financing Receivable, Credit Quality Indicator [Line Items]</t>
        </is>
      </c>
    </row>
    <row r="57">
      <c r="A57" s="4" t="inlineStr">
        <is>
          <t>2020</t>
        </is>
      </c>
      <c r="B57" s="5" t="n">
        <v>1569</v>
      </c>
    </row>
    <row r="58">
      <c r="A58" s="4" t="inlineStr">
        <is>
          <t>2019</t>
        </is>
      </c>
      <c r="B58" s="5" t="n">
        <v>13607</v>
      </c>
    </row>
    <row r="59">
      <c r="A59" s="4" t="inlineStr">
        <is>
          <t>2018</t>
        </is>
      </c>
      <c r="B59" s="5" t="n">
        <v>18350</v>
      </c>
    </row>
    <row r="60">
      <c r="A60" s="4" t="inlineStr">
        <is>
          <t>2017</t>
        </is>
      </c>
      <c r="B60" s="5" t="n">
        <v>0</v>
      </c>
    </row>
    <row r="61">
      <c r="A61" s="4" t="inlineStr">
        <is>
          <t>2016</t>
        </is>
      </c>
      <c r="B61" s="5" t="n">
        <v>0</v>
      </c>
    </row>
    <row r="62">
      <c r="A62" s="4" t="inlineStr">
        <is>
          <t>Prior</t>
        </is>
      </c>
      <c r="B62" s="5" t="n">
        <v>0</v>
      </c>
    </row>
    <row r="63">
      <c r="A63" s="4" t="inlineStr">
        <is>
          <t>Total</t>
        </is>
      </c>
      <c r="B63" s="5" t="n">
        <v>33526</v>
      </c>
    </row>
    <row r="64">
      <c r="A64" s="4" t="inlineStr">
        <is>
          <t>Preferred equity interests and other | Risk Ranking 4</t>
        </is>
      </c>
    </row>
    <row r="65">
      <c r="A65" s="3" t="inlineStr">
        <is>
          <t>Financing Receivable, Credit Quality Indicator [Line Items]</t>
        </is>
      </c>
    </row>
    <row r="66">
      <c r="A66" s="4" t="inlineStr">
        <is>
          <t>2020</t>
        </is>
      </c>
      <c r="B66" s="5" t="n">
        <v>1569</v>
      </c>
    </row>
    <row r="67">
      <c r="A67" s="4" t="inlineStr">
        <is>
          <t>2019</t>
        </is>
      </c>
      <c r="B67" s="5" t="n">
        <v>0</v>
      </c>
    </row>
    <row r="68">
      <c r="A68" s="4" t="inlineStr">
        <is>
          <t>2018</t>
        </is>
      </c>
      <c r="B68" s="5" t="n">
        <v>18350</v>
      </c>
    </row>
    <row r="69">
      <c r="A69" s="4" t="inlineStr">
        <is>
          <t>2017</t>
        </is>
      </c>
      <c r="B69" s="5" t="n">
        <v>0</v>
      </c>
    </row>
    <row r="70">
      <c r="A70" s="4" t="inlineStr">
        <is>
          <t>2016</t>
        </is>
      </c>
      <c r="B70" s="5" t="n">
        <v>0</v>
      </c>
    </row>
    <row r="71">
      <c r="A71" s="4" t="inlineStr">
        <is>
          <t>Prior</t>
        </is>
      </c>
      <c r="B71" s="5" t="n">
        <v>0</v>
      </c>
    </row>
    <row r="72">
      <c r="A72" s="4" t="inlineStr">
        <is>
          <t>Total</t>
        </is>
      </c>
      <c r="B72" s="5" t="n">
        <v>19919</v>
      </c>
    </row>
    <row r="73">
      <c r="A73" s="4" t="inlineStr">
        <is>
          <t>Preferred equity interests and other | Risk Ranking 5</t>
        </is>
      </c>
    </row>
    <row r="74">
      <c r="A74" s="3" t="inlineStr">
        <is>
          <t>Financing Receivable, Credit Quality Indicator [Line Items]</t>
        </is>
      </c>
    </row>
    <row r="75">
      <c r="A75" s="4" t="inlineStr">
        <is>
          <t>2020</t>
        </is>
      </c>
      <c r="B75" s="5" t="n">
        <v>0</v>
      </c>
    </row>
    <row r="76">
      <c r="A76" s="4" t="inlineStr">
        <is>
          <t>2019</t>
        </is>
      </c>
      <c r="B76" s="5" t="n">
        <v>13607</v>
      </c>
    </row>
    <row r="77">
      <c r="A77" s="4" t="inlineStr">
        <is>
          <t>2018</t>
        </is>
      </c>
      <c r="B77" s="5" t="n">
        <v>0</v>
      </c>
    </row>
    <row r="78">
      <c r="A78" s="4" t="inlineStr">
        <is>
          <t>2017</t>
        </is>
      </c>
      <c r="B78" s="5" t="n">
        <v>0</v>
      </c>
    </row>
    <row r="79">
      <c r="A79" s="4" t="inlineStr">
        <is>
          <t>2016</t>
        </is>
      </c>
      <c r="B79" s="5" t="n">
        <v>0</v>
      </c>
    </row>
    <row r="80">
      <c r="A80" s="4" t="inlineStr">
        <is>
          <t>Prior</t>
        </is>
      </c>
      <c r="B80" s="5" t="n">
        <v>0</v>
      </c>
    </row>
    <row r="81">
      <c r="A81" s="4" t="inlineStr">
        <is>
          <t>Total</t>
        </is>
      </c>
      <c r="B81" s="6" t="n">
        <v>136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Investments in Unconsolidated Ventures (Details) - USD ($) $ in Thousands</t>
        </is>
      </c>
      <c r="B1" s="2" t="inlineStr">
        <is>
          <t>Sep. 30, 2020</t>
        </is>
      </c>
      <c r="C1" s="2" t="inlineStr">
        <is>
          <t>Dec. 31, 2019</t>
        </is>
      </c>
    </row>
    <row r="2">
      <c r="A2" s="3" t="inlineStr">
        <is>
          <t>Equity Method Investments and Joint Ventures [Abstract]</t>
        </is>
      </c>
    </row>
    <row r="3">
      <c r="A3" s="4" t="inlineStr">
        <is>
          <t>Equity method investments</t>
        </is>
      </c>
      <c r="B3" s="6" t="n">
        <v>417464</v>
      </c>
      <c r="C3" s="6" t="n">
        <v>585022</v>
      </c>
    </row>
    <row r="4">
      <c r="A4" s="4" t="inlineStr">
        <is>
          <t>Investments under fair value option</t>
        </is>
      </c>
      <c r="B4" s="5" t="n">
        <v>7093</v>
      </c>
      <c r="C4" s="5" t="n">
        <v>10283</v>
      </c>
    </row>
    <row r="5">
      <c r="A5" s="4" t="inlineStr">
        <is>
          <t>Investments in Unconsolidated Ventures</t>
        </is>
      </c>
      <c r="B5" s="6" t="n">
        <v>424557</v>
      </c>
      <c r="C5" s="6" t="n">
        <v>5953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Unconsolidated Ventures - Summary of Equity Method Investments (Details) $ in Thousands</t>
        </is>
      </c>
      <c r="B1" s="2" t="inlineStr">
        <is>
          <t>Sep. 30, 2020USD ($)investment</t>
        </is>
      </c>
      <c r="C1" s="2" t="inlineStr">
        <is>
          <t>Dec. 31, 2019USD ($)</t>
        </is>
      </c>
    </row>
    <row r="2">
      <c r="A2" s="3" t="inlineStr">
        <is>
          <t>Schedule of Equity Method Investments [Line Items]</t>
        </is>
      </c>
    </row>
    <row r="3">
      <c r="A3" s="4" t="inlineStr">
        <is>
          <t>Equity method investments</t>
        </is>
      </c>
      <c r="B3" s="6" t="n">
        <v>417464</v>
      </c>
      <c r="C3" s="6" t="n">
        <v>585022</v>
      </c>
    </row>
    <row r="4">
      <c r="A4" s="4" t="inlineStr">
        <is>
          <t>ADC investments</t>
        </is>
      </c>
    </row>
    <row r="5">
      <c r="A5" s="3" t="inlineStr">
        <is>
          <t>Schedule of Equity Method Investments [Line Items]</t>
        </is>
      </c>
    </row>
    <row r="6">
      <c r="A6" s="4" t="inlineStr">
        <is>
          <t>Equity method investments</t>
        </is>
      </c>
      <c r="B6" s="6" t="n">
        <v>57452</v>
      </c>
      <c r="C6" s="5" t="n">
        <v>59576</v>
      </c>
    </row>
    <row r="7">
      <c r="A7" s="4" t="inlineStr">
        <is>
          <t>Number of investments | investment</t>
        </is>
      </c>
      <c r="B7" s="5" t="n">
        <v>3</v>
      </c>
    </row>
    <row r="8">
      <c r="A8" s="4" t="inlineStr">
        <is>
          <t>ADC investments | GS</t>
        </is>
      </c>
    </row>
    <row r="9">
      <c r="A9" s="3" t="inlineStr">
        <is>
          <t>Schedule of Equity Method Investments [Line Items]</t>
        </is>
      </c>
    </row>
    <row r="10">
      <c r="A10" s="4" t="inlineStr">
        <is>
          <t>Equity method investments</t>
        </is>
      </c>
      <c r="B10" s="6" t="n">
        <v>57400</v>
      </c>
    </row>
    <row r="11">
      <c r="A11" s="4" t="inlineStr">
        <is>
          <t>Number of investments | investment</t>
        </is>
      </c>
      <c r="B11" s="5" t="n">
        <v>2</v>
      </c>
    </row>
    <row r="12">
      <c r="A12" s="4" t="inlineStr">
        <is>
          <t>Other investment ventures</t>
        </is>
      </c>
    </row>
    <row r="13">
      <c r="A13" s="3" t="inlineStr">
        <is>
          <t>Schedule of Equity Method Investments [Line Items]</t>
        </is>
      </c>
    </row>
    <row r="14">
      <c r="A14" s="4" t="inlineStr">
        <is>
          <t>Equity method investments</t>
        </is>
      </c>
      <c r="B14" s="6" t="n">
        <v>360012</v>
      </c>
      <c r="C14" s="6" t="n">
        <v>525446</v>
      </c>
    </row>
    <row r="15">
      <c r="A15" s="4" t="inlineStr">
        <is>
          <t>Number of investments | investment</t>
        </is>
      </c>
      <c r="B15" s="5" t="n">
        <v>8</v>
      </c>
    </row>
    <row r="16">
      <c r="A16" s="4" t="inlineStr">
        <is>
          <t>Each investment immaterial balance (less than)</t>
        </is>
      </c>
      <c r="B16" s="6" t="n">
        <v>189700</v>
      </c>
    </row>
    <row r="17">
      <c r="A17" s="4" t="inlineStr">
        <is>
          <t>Other investment ventures | GS</t>
        </is>
      </c>
    </row>
    <row r="18">
      <c r="A18" s="3" t="inlineStr">
        <is>
          <t>Schedule of Equity Method Investments [Line Items]</t>
        </is>
      </c>
    </row>
    <row r="19">
      <c r="A19" s="4" t="inlineStr">
        <is>
          <t>Equity method investments</t>
        </is>
      </c>
      <c r="B19" s="6" t="n">
        <v>245900</v>
      </c>
    </row>
    <row r="20">
      <c r="A20" s="4" t="inlineStr">
        <is>
          <t>Number of investments | investment</t>
        </is>
      </c>
      <c r="B20"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6430</v>
      </c>
      <c r="C3" s="6" t="n">
        <v>-401995</v>
      </c>
      <c r="D3" s="6" t="n">
        <v>-314295</v>
      </c>
      <c r="E3" s="6" t="n">
        <v>-497828</v>
      </c>
    </row>
    <row r="4">
      <c r="A4" s="3" t="inlineStr">
        <is>
          <t>Other comprehensive income (loss)</t>
        </is>
      </c>
    </row>
    <row r="5">
      <c r="A5" s="4" t="inlineStr">
        <is>
          <t>Unrealized gain (loss) on real estate securities, available for sale</t>
        </is>
      </c>
      <c r="B5" s="5" t="n">
        <v>4291</v>
      </c>
      <c r="C5" s="5" t="n">
        <v>5102</v>
      </c>
      <c r="D5" s="5" t="n">
        <v>-12228</v>
      </c>
      <c r="E5" s="5" t="n">
        <v>22723</v>
      </c>
    </row>
    <row r="6">
      <c r="A6" s="4" t="inlineStr">
        <is>
          <t>Change in fair value of net investment hedges</t>
        </is>
      </c>
      <c r="B6" s="5" t="n">
        <v>0</v>
      </c>
      <c r="C6" s="5" t="n">
        <v>12791</v>
      </c>
      <c r="D6" s="5" t="n">
        <v>21764</v>
      </c>
      <c r="E6" s="5" t="n">
        <v>21124</v>
      </c>
    </row>
    <row r="7">
      <c r="A7" s="4" t="inlineStr">
        <is>
          <t>Foreign currency translation gain (loss)</t>
        </is>
      </c>
      <c r="B7" s="5" t="n">
        <v>12656</v>
      </c>
      <c r="C7" s="5" t="n">
        <v>-14445</v>
      </c>
      <c r="D7" s="5" t="n">
        <v>4315</v>
      </c>
      <c r="E7" s="5" t="n">
        <v>-13832</v>
      </c>
    </row>
    <row r="8">
      <c r="A8" s="4" t="inlineStr">
        <is>
          <t>Total other comprehensive income (loss)</t>
        </is>
      </c>
      <c r="B8" s="5" t="n">
        <v>16947</v>
      </c>
      <c r="C8" s="5" t="n">
        <v>3448</v>
      </c>
      <c r="D8" s="5" t="n">
        <v>13851</v>
      </c>
      <c r="E8" s="5" t="n">
        <v>30015</v>
      </c>
    </row>
    <row r="9">
      <c r="A9" s="4" t="inlineStr">
        <is>
          <t>Comprehensive income (loss)</t>
        </is>
      </c>
      <c r="B9" s="5" t="n">
        <v>23377</v>
      </c>
      <c r="C9" s="5" t="n">
        <v>-398547</v>
      </c>
      <c r="D9" s="5" t="n">
        <v>-300444</v>
      </c>
      <c r="E9" s="5" t="n">
        <v>-467813</v>
      </c>
    </row>
    <row r="10">
      <c r="A10" s="3" t="inlineStr">
        <is>
          <t>Comprehensive (income) loss attributable to noncontrolling interests:</t>
        </is>
      </c>
    </row>
    <row r="11">
      <c r="A11" s="4" t="inlineStr">
        <is>
          <t>Comprehensive income (loss) attributable to common stockholders</t>
        </is>
      </c>
      <c r="B11" s="5" t="n">
        <v>20720</v>
      </c>
      <c r="C11" s="5" t="n">
        <v>-352663</v>
      </c>
      <c r="D11" s="5" t="n">
        <v>-288164</v>
      </c>
      <c r="E11" s="5" t="n">
        <v>-419150</v>
      </c>
    </row>
    <row r="12">
      <c r="A12" s="4" t="inlineStr">
        <is>
          <t>Investment entities</t>
        </is>
      </c>
    </row>
    <row r="13">
      <c r="A13" s="4" t="inlineStr">
        <is>
          <t>Net income (loss)</t>
        </is>
      </c>
      <c r="B13" s="5" t="n">
        <v>1222</v>
      </c>
      <c r="C13" s="5" t="n">
        <v>-37445</v>
      </c>
    </row>
    <row r="14">
      <c r="A14" s="3" t="inlineStr">
        <is>
          <t>Other comprehensive income (loss)</t>
        </is>
      </c>
    </row>
    <row r="15">
      <c r="A15" s="4" t="inlineStr">
        <is>
          <t>Total other comprehensive income (loss)</t>
        </is>
      </c>
      <c r="B15" s="5" t="n">
        <v>916</v>
      </c>
    </row>
    <row r="16">
      <c r="A16" s="3" t="inlineStr">
        <is>
          <t>Comprehensive (income) loss attributable to noncontrolling interests:</t>
        </is>
      </c>
    </row>
    <row r="17">
      <c r="A17" s="4" t="inlineStr">
        <is>
          <t>Comprehensive (income) loss attributable to noncontrolling interests</t>
        </is>
      </c>
      <c r="B17" s="5" t="n">
        <v>-2138</v>
      </c>
      <c r="C17" s="5" t="n">
        <v>37445</v>
      </c>
      <c r="D17" s="5" t="n">
        <v>5189</v>
      </c>
      <c r="E17" s="5" t="n">
        <v>38623</v>
      </c>
    </row>
    <row r="18">
      <c r="A18" s="4" t="inlineStr">
        <is>
          <t>Operating Partnership</t>
        </is>
      </c>
    </row>
    <row r="19">
      <c r="A19" s="4" t="inlineStr">
        <is>
          <t>Net income (loss)</t>
        </is>
      </c>
      <c r="B19" s="5" t="n">
        <v>201</v>
      </c>
      <c r="C19" s="5" t="n">
        <v>-8519</v>
      </c>
    </row>
    <row r="20">
      <c r="A20" s="3" t="inlineStr">
        <is>
          <t>Other comprehensive income (loss)</t>
        </is>
      </c>
    </row>
    <row r="21">
      <c r="A21" s="4" t="inlineStr">
        <is>
          <t>Total other comprehensive income (loss)</t>
        </is>
      </c>
      <c r="B21" s="5" t="n">
        <v>318</v>
      </c>
      <c r="C21" s="5" t="n">
        <v>80</v>
      </c>
    </row>
    <row r="22">
      <c r="A22" s="3" t="inlineStr">
        <is>
          <t>Comprehensive (income) loss attributable to noncontrolling interests:</t>
        </is>
      </c>
    </row>
    <row r="23">
      <c r="A23" s="4" t="inlineStr">
        <is>
          <t>Comprehensive (income) loss attributable to noncontrolling interests</t>
        </is>
      </c>
      <c r="B23" s="6" t="n">
        <v>-519</v>
      </c>
      <c r="C23" s="6" t="n">
        <v>8439</v>
      </c>
      <c r="D23" s="6" t="n">
        <v>7091</v>
      </c>
      <c r="E23" s="6" t="n">
        <v>100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 width="21" customWidth="1" min="7" max="7"/>
    <col width="21" customWidth="1" min="8" max="8"/>
    <col width="31" customWidth="1" min="9" max="9"/>
    <col width="21" customWidth="1" min="10" max="10"/>
    <col width="25" customWidth="1" min="11" max="11"/>
    <col width="21" customWidth="1" min="12" max="12"/>
  </cols>
  <sheetData>
    <row r="1">
      <c r="A1" s="1" t="inlineStr">
        <is>
          <t>Investments in Unconsolidated Ventures - Narrative (Details) $ in Thousands</t>
        </is>
      </c>
      <c r="B1" s="2" t="inlineStr">
        <is>
          <t>1 Months Ended</t>
        </is>
      </c>
      <c r="E1" s="2" t="inlineStr">
        <is>
          <t>3 Months Ended</t>
        </is>
      </c>
      <c r="I1" s="2" t="inlineStr">
        <is>
          <t>9 Months Ended</t>
        </is>
      </c>
      <c r="K1" s="2" t="inlineStr">
        <is>
          <t>12 Months Ended</t>
        </is>
      </c>
    </row>
    <row r="2">
      <c r="B2" s="2" t="inlineStr">
        <is>
          <t>Sep. 30, 2020USD ($)</t>
        </is>
      </c>
      <c r="C2" s="2" t="inlineStr">
        <is>
          <t>Jun. 30, 2020USD ($)loan</t>
        </is>
      </c>
      <c r="D2" s="2" t="inlineStr">
        <is>
          <t>Apr. 30, 2020USD ($)</t>
        </is>
      </c>
      <c r="E2" s="2" t="inlineStr">
        <is>
          <t>Sep. 30, 2020USD ($)</t>
        </is>
      </c>
      <c r="F2" s="2" t="inlineStr">
        <is>
          <t>Jun. 30, 2020USD ($)loan</t>
        </is>
      </c>
      <c r="G2" s="2" t="inlineStr">
        <is>
          <t>Mar. 31, 2020USD ($)</t>
        </is>
      </c>
      <c r="H2" s="2" t="inlineStr">
        <is>
          <t>Sep. 30, 2019USD ($)</t>
        </is>
      </c>
      <c r="I2" s="2" t="inlineStr">
        <is>
          <t>Sep. 30, 2020USD ($)investment</t>
        </is>
      </c>
      <c r="J2" s="2" t="inlineStr">
        <is>
          <t>Sep. 30, 2019USD ($)</t>
        </is>
      </c>
      <c r="K2" s="2" t="inlineStr">
        <is>
          <t>Dec. 31, 2019USD ($)loan</t>
        </is>
      </c>
      <c r="L2" s="2" t="inlineStr">
        <is>
          <t>Oct. 31, 2018USD ($)</t>
        </is>
      </c>
    </row>
    <row r="3">
      <c r="A3" s="3" t="inlineStr">
        <is>
          <t>Schedule of Equity Method Investments [Line Items]</t>
        </is>
      </c>
    </row>
    <row r="4">
      <c r="A4" s="4" t="inlineStr">
        <is>
          <t>Cash and restricted cash received related to foreclosure of loans held for investment</t>
        </is>
      </c>
      <c r="I4" s="6" t="n">
        <v>0</v>
      </c>
      <c r="J4" s="6" t="n">
        <v>3436</v>
      </c>
    </row>
    <row r="5">
      <c r="A5" s="4" t="inlineStr">
        <is>
          <t>Interest income</t>
        </is>
      </c>
      <c r="E5" s="6" t="n">
        <v>36391</v>
      </c>
      <c r="H5" s="6" t="n">
        <v>46991</v>
      </c>
      <c r="I5" s="5" t="n">
        <v>122003</v>
      </c>
      <c r="J5" s="5" t="n">
        <v>127473</v>
      </c>
    </row>
    <row r="6">
      <c r="A6" s="4" t="inlineStr">
        <is>
          <t>Investments in unconsolidated ventures - PE Investments</t>
        </is>
      </c>
    </row>
    <row r="7">
      <c r="A7" s="3" t="inlineStr">
        <is>
          <t>Schedule of Equity Method Investments [Line Items]</t>
        </is>
      </c>
    </row>
    <row r="8">
      <c r="A8" s="4" t="inlineStr">
        <is>
          <t>Proceeds related to sale of PE Investments</t>
        </is>
      </c>
      <c r="I8" s="6" t="n">
        <v>1800</v>
      </c>
    </row>
    <row r="9">
      <c r="A9" s="4" t="inlineStr">
        <is>
          <t>Minimum</t>
        </is>
      </c>
    </row>
    <row r="10">
      <c r="A10" s="3" t="inlineStr">
        <is>
          <t>Schedule of Equity Method Investments [Line Items]</t>
        </is>
      </c>
    </row>
    <row r="11">
      <c r="A11" s="4" t="inlineStr">
        <is>
          <t>Investments fair value option, ownership percentage (in percentage)</t>
        </is>
      </c>
      <c r="B11" s="4" t="inlineStr">
        <is>
          <t>0.10%</t>
        </is>
      </c>
      <c r="E11" s="4" t="inlineStr">
        <is>
          <t>0.10%</t>
        </is>
      </c>
      <c r="I11" s="4" t="inlineStr">
        <is>
          <t>0.10%</t>
        </is>
      </c>
    </row>
    <row r="12">
      <c r="A12" s="4" t="inlineStr">
        <is>
          <t>Maximum</t>
        </is>
      </c>
    </row>
    <row r="13">
      <c r="A13" s="3" t="inlineStr">
        <is>
          <t>Schedule of Equity Method Investments [Line Items]</t>
        </is>
      </c>
    </row>
    <row r="14">
      <c r="A14" s="4" t="inlineStr">
        <is>
          <t>Investments fair value option, ownership percentage (in percentage)</t>
        </is>
      </c>
      <c r="B14" s="4" t="inlineStr">
        <is>
          <t>16.10%</t>
        </is>
      </c>
      <c r="E14" s="4" t="inlineStr">
        <is>
          <t>16.10%</t>
        </is>
      </c>
      <c r="I14" s="4" t="inlineStr">
        <is>
          <t>16.10%</t>
        </is>
      </c>
    </row>
    <row r="15">
      <c r="A15" s="4" t="inlineStr">
        <is>
          <t>Mixed-use project joint venture</t>
        </is>
      </c>
    </row>
    <row r="16">
      <c r="A16" s="3" t="inlineStr">
        <is>
          <t>Schedule of Equity Method Investments [Line Items]</t>
        </is>
      </c>
    </row>
    <row r="17">
      <c r="A17" s="4" t="inlineStr">
        <is>
          <t>Impairment of investments</t>
        </is>
      </c>
      <c r="F17" s="6" t="n">
        <v>250000</v>
      </c>
    </row>
    <row r="18">
      <c r="A18" s="4" t="inlineStr">
        <is>
          <t>Commitments</t>
        </is>
      </c>
      <c r="B18" s="6" t="n">
        <v>574000</v>
      </c>
      <c r="E18" s="6" t="n">
        <v>574000</v>
      </c>
      <c r="I18" s="6" t="n">
        <v>574000</v>
      </c>
    </row>
    <row r="19">
      <c r="A19" s="4" t="inlineStr">
        <is>
          <t>Interest income</t>
        </is>
      </c>
      <c r="I19" s="6" t="n">
        <v>13800</v>
      </c>
      <c r="J19" s="5" t="n">
        <v>31100</v>
      </c>
    </row>
    <row r="20">
      <c r="A20" s="4" t="inlineStr">
        <is>
          <t>Payments of protective advances to senior mortgage lender</t>
        </is>
      </c>
      <c r="C20" s="6" t="n">
        <v>15500</v>
      </c>
      <c r="D20" s="6" t="n">
        <v>67700</v>
      </c>
    </row>
    <row r="21">
      <c r="A21" s="4" t="inlineStr">
        <is>
          <t>Legacy, Non-Strategic</t>
        </is>
      </c>
    </row>
    <row r="22">
      <c r="A22" s="3" t="inlineStr">
        <is>
          <t>Schedule of Equity Method Investments [Line Items]</t>
        </is>
      </c>
    </row>
    <row r="23">
      <c r="A23" s="4" t="inlineStr">
        <is>
          <t>Number of investment in unconsolidated venture held for sale | investment</t>
        </is>
      </c>
      <c r="I23" s="5" t="n">
        <v>1</v>
      </c>
    </row>
    <row r="24">
      <c r="A24" s="4" t="inlineStr">
        <is>
          <t>Investments in unconsolidated venture, carrying value</t>
        </is>
      </c>
      <c r="I24" s="6" t="n">
        <v>11000</v>
      </c>
    </row>
    <row r="25">
      <c r="A25" s="4" t="inlineStr">
        <is>
          <t>Southeast regional mall | Commercial mortgage, regional mall loans</t>
        </is>
      </c>
    </row>
    <row r="26">
      <c r="A26" s="3" t="inlineStr">
        <is>
          <t>Schedule of Equity Method Investments [Line Items]</t>
        </is>
      </c>
    </row>
    <row r="27">
      <c r="A27" s="4" t="inlineStr">
        <is>
          <t>Impairment of investments</t>
        </is>
      </c>
      <c r="K27" s="6" t="n">
        <v>14700</v>
      </c>
    </row>
    <row r="28">
      <c r="A28" s="4" t="inlineStr">
        <is>
          <t>Number of impaired loans | loan</t>
        </is>
      </c>
      <c r="K28" s="5" t="n">
        <v>1</v>
      </c>
    </row>
    <row r="29">
      <c r="A29" s="4" t="inlineStr">
        <is>
          <t>Cash and restricted cash received related to foreclosure of loans held for investment</t>
        </is>
      </c>
      <c r="G29" s="6" t="n">
        <v>13400</v>
      </c>
    </row>
    <row r="30">
      <c r="A30" s="4" t="inlineStr">
        <is>
          <t>Gains from sale of properties</t>
        </is>
      </c>
      <c r="G30" s="6" t="n">
        <v>1600</v>
      </c>
    </row>
    <row r="31">
      <c r="A31" s="4" t="inlineStr">
        <is>
          <t>Loans and equity partnership interest, legacy, non-strategic portfolio</t>
        </is>
      </c>
    </row>
    <row r="32">
      <c r="A32" s="3" t="inlineStr">
        <is>
          <t>Schedule of Equity Method Investments [Line Items]</t>
        </is>
      </c>
    </row>
    <row r="33">
      <c r="A33" s="4" t="inlineStr">
        <is>
          <t>Impairment of investments</t>
        </is>
      </c>
      <c r="K33" s="6" t="n">
        <v>16100</v>
      </c>
    </row>
    <row r="34">
      <c r="A34" s="4" t="inlineStr">
        <is>
          <t>Number of impaired loans | loan</t>
        </is>
      </c>
      <c r="K34" s="5" t="n">
        <v>2</v>
      </c>
    </row>
    <row r="35">
      <c r="A35" s="4" t="inlineStr">
        <is>
          <t>Equity participation interest in joint venture, core portfolio</t>
        </is>
      </c>
    </row>
    <row r="36">
      <c r="A36" s="3" t="inlineStr">
        <is>
          <t>Schedule of Equity Method Investments [Line Items]</t>
        </is>
      </c>
    </row>
    <row r="37">
      <c r="A37" s="4" t="inlineStr">
        <is>
          <t>Impairment of investments</t>
        </is>
      </c>
      <c r="K37" s="6" t="n">
        <v>17600</v>
      </c>
    </row>
    <row r="38">
      <c r="A38" s="4" t="inlineStr">
        <is>
          <t>Loss from sale of investment</t>
        </is>
      </c>
      <c r="F38" s="5" t="n">
        <v>10100</v>
      </c>
    </row>
    <row r="39">
      <c r="A39" s="4" t="inlineStr">
        <is>
          <t>Mixed-use project | Core</t>
        </is>
      </c>
    </row>
    <row r="40">
      <c r="A40" s="3" t="inlineStr">
        <is>
          <t>Schedule of Equity Method Investments [Line Items]</t>
        </is>
      </c>
    </row>
    <row r="41">
      <c r="A41" s="4" t="inlineStr">
        <is>
          <t>Impairment of investments</t>
        </is>
      </c>
      <c r="F41" s="5" t="n">
        <v>89300</v>
      </c>
    </row>
    <row r="42">
      <c r="A42" s="4" t="inlineStr">
        <is>
          <t>Commitments</t>
        </is>
      </c>
      <c r="B42" s="5" t="n">
        <v>189000</v>
      </c>
      <c r="E42" s="5" t="n">
        <v>189000</v>
      </c>
      <c r="I42" s="5" t="n">
        <v>189000</v>
      </c>
    </row>
    <row r="43">
      <c r="A43" s="4" t="inlineStr">
        <is>
          <t>Interest income</t>
        </is>
      </c>
      <c r="I43" s="5" t="n">
        <v>2400</v>
      </c>
      <c r="J43" s="6" t="n">
        <v>11500</v>
      </c>
    </row>
    <row r="44">
      <c r="A44" s="4" t="inlineStr">
        <is>
          <t>Payments of protective advances to senior mortgage lender</t>
        </is>
      </c>
      <c r="C44" s="6" t="n">
        <v>7000</v>
      </c>
      <c r="D44" s="6" t="n">
        <v>28500</v>
      </c>
      <c r="F44" s="5" t="n">
        <v>28500</v>
      </c>
    </row>
    <row r="45">
      <c r="A45" s="4" t="inlineStr">
        <is>
          <t>Mixed-use project | Core | B-Participation</t>
        </is>
      </c>
    </row>
    <row r="46">
      <c r="A46" s="3" t="inlineStr">
        <is>
          <t>Schedule of Equity Method Investments [Line Items]</t>
        </is>
      </c>
    </row>
    <row r="47">
      <c r="A47" s="4" t="inlineStr">
        <is>
          <t>Upsized mezzanine loan</t>
        </is>
      </c>
      <c r="B47" s="5" t="n">
        <v>546000</v>
      </c>
      <c r="E47" s="5" t="n">
        <v>546000</v>
      </c>
      <c r="I47" s="5" t="n">
        <v>546000</v>
      </c>
    </row>
    <row r="48">
      <c r="A48" s="4" t="inlineStr">
        <is>
          <t>Mixed-use project | Core | Senior Mezzanine Lender</t>
        </is>
      </c>
    </row>
    <row r="49">
      <c r="A49" s="3" t="inlineStr">
        <is>
          <t>Schedule of Equity Method Investments [Line Items]</t>
        </is>
      </c>
    </row>
    <row r="50">
      <c r="A50" s="4" t="inlineStr">
        <is>
          <t>Additional mezzanine financing</t>
        </is>
      </c>
      <c r="B50" s="5" t="n">
        <v>275000</v>
      </c>
    </row>
    <row r="51">
      <c r="A51" s="4" t="inlineStr">
        <is>
          <t>Increase in mezzanine loan</t>
        </is>
      </c>
      <c r="B51" s="5" t="n">
        <v>275000</v>
      </c>
    </row>
    <row r="52">
      <c r="A52" s="4" t="inlineStr">
        <is>
          <t>Upsized mezzanine loan</t>
        </is>
      </c>
      <c r="B52" s="5" t="n">
        <v>821000</v>
      </c>
      <c r="E52" s="5" t="n">
        <v>821000</v>
      </c>
      <c r="I52" s="5" t="n">
        <v>821000</v>
      </c>
    </row>
    <row r="53">
      <c r="A53" s="4" t="inlineStr">
        <is>
          <t>Mixed-use project | Core | Senior Mezzanine Lender | A-Participation</t>
        </is>
      </c>
    </row>
    <row r="54">
      <c r="A54" s="3" t="inlineStr">
        <is>
          <t>Schedule of Equity Method Investments [Line Items]</t>
        </is>
      </c>
    </row>
    <row r="55">
      <c r="A55" s="4" t="inlineStr">
        <is>
          <t>Upsized mezzanine loan</t>
        </is>
      </c>
      <c r="B55" s="5" t="n">
        <v>275000</v>
      </c>
      <c r="E55" s="5" t="n">
        <v>275000</v>
      </c>
      <c r="I55" s="5" t="n">
        <v>275000</v>
      </c>
    </row>
    <row r="56">
      <c r="A56" s="4" t="inlineStr">
        <is>
          <t>Mezzanine loan in West Mixed-use project | Core</t>
        </is>
      </c>
    </row>
    <row r="57">
      <c r="A57" s="3" t="inlineStr">
        <is>
          <t>Schedule of Equity Method Investments [Line Items]</t>
        </is>
      </c>
    </row>
    <row r="58">
      <c r="A58" s="4" t="inlineStr">
        <is>
          <t>Impairment of investments</t>
        </is>
      </c>
      <c r="F58" s="6" t="n">
        <v>7000</v>
      </c>
    </row>
    <row r="59">
      <c r="A59" s="4" t="inlineStr">
        <is>
          <t>Number of impaired loans | loan</t>
        </is>
      </c>
      <c r="C59" s="5" t="n">
        <v>1</v>
      </c>
      <c r="F59" s="5" t="n">
        <v>1</v>
      </c>
    </row>
    <row r="60">
      <c r="A60" s="4" t="inlineStr">
        <is>
          <t>Mixed-use development project in Ireland</t>
        </is>
      </c>
    </row>
    <row r="61">
      <c r="A61" s="3" t="inlineStr">
        <is>
          <t>Schedule of Equity Method Investments [Line Items]</t>
        </is>
      </c>
    </row>
    <row r="62">
      <c r="A62" s="4" t="inlineStr">
        <is>
          <t>Mortgage loan</t>
        </is>
      </c>
      <c r="B62" s="6" t="n">
        <v>189600</v>
      </c>
      <c r="E62" s="6" t="n">
        <v>189600</v>
      </c>
      <c r="I62" s="6" t="n">
        <v>189600</v>
      </c>
    </row>
    <row r="63">
      <c r="A63" s="4" t="inlineStr">
        <is>
          <t>Interest in joint venture (in percentage)</t>
        </is>
      </c>
      <c r="B63" s="4" t="inlineStr">
        <is>
          <t>61.00%</t>
        </is>
      </c>
      <c r="E63" s="4" t="inlineStr">
        <is>
          <t>61.00%</t>
        </is>
      </c>
      <c r="I63" s="4" t="inlineStr">
        <is>
          <t>61.00%</t>
        </is>
      </c>
      <c r="L63" s="4" t="inlineStr">
        <is>
          <t>61.00%</t>
        </is>
      </c>
    </row>
    <row r="64">
      <c r="A64" s="4" t="inlineStr">
        <is>
          <t>Joint venture, total commitment</t>
        </is>
      </c>
      <c r="B64" s="6" t="n">
        <v>310900</v>
      </c>
      <c r="E64" s="6" t="n">
        <v>310900</v>
      </c>
      <c r="I64" s="6" t="n">
        <v>310900</v>
      </c>
      <c r="L64" s="6" t="n">
        <v>266500</v>
      </c>
    </row>
  </sheetData>
  <mergeCells count="4">
    <mergeCell ref="A1:A2"/>
    <mergeCell ref="B1:D1"/>
    <mergeCell ref="E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Securities, Available for Sale - Investments in CRE Securities (Details) $ in Thousands</t>
        </is>
      </c>
      <c r="B1" s="2" t="inlineStr">
        <is>
          <t>Sep. 30, 2020USD ($)security</t>
        </is>
      </c>
      <c r="C1" s="2" t="inlineStr">
        <is>
          <t>Dec. 31, 2019USD ($)security</t>
        </is>
      </c>
    </row>
    <row r="2">
      <c r="A2" s="3" t="inlineStr">
        <is>
          <t>Debt Securities, Available-for-sale [Line Items]</t>
        </is>
      </c>
    </row>
    <row r="3">
      <c r="A3" s="4" t="inlineStr">
        <is>
          <t>Fair Value</t>
        </is>
      </c>
      <c r="B3" s="6" t="n">
        <v>36250</v>
      </c>
      <c r="C3" s="6" t="n">
        <v>252824</v>
      </c>
    </row>
    <row r="4">
      <c r="A4" s="4" t="inlineStr">
        <is>
          <t>Financing transaction, carrying value</t>
        </is>
      </c>
      <c r="B4" s="5" t="n">
        <v>2556443</v>
      </c>
    </row>
    <row r="5">
      <c r="A5" s="4" t="inlineStr">
        <is>
          <t>Credit facilities</t>
        </is>
      </c>
    </row>
    <row r="6">
      <c r="A6" s="3" t="inlineStr">
        <is>
          <t>Debt Securities, Available-for-sale [Line Items]</t>
        </is>
      </c>
    </row>
    <row r="7">
      <c r="A7" s="4" t="inlineStr">
        <is>
          <t>Financing transaction, carrying value</t>
        </is>
      </c>
      <c r="B7" s="5" t="n">
        <v>608632</v>
      </c>
    </row>
    <row r="8">
      <c r="A8" s="4" t="inlineStr">
        <is>
          <t>Non-subordinated CMBS | Credit facilities</t>
        </is>
      </c>
    </row>
    <row r="9">
      <c r="A9" s="3" t="inlineStr">
        <is>
          <t>Debt Securities, Available-for-sale [Line Items]</t>
        </is>
      </c>
    </row>
    <row r="10">
      <c r="A10" s="4" t="inlineStr">
        <is>
          <t>Financing transaction, carrying value</t>
        </is>
      </c>
      <c r="B10" s="6" t="n">
        <v>18400</v>
      </c>
    </row>
    <row r="11">
      <c r="A11" s="4" t="inlineStr">
        <is>
          <t>Real estate securities, available for sale</t>
        </is>
      </c>
    </row>
    <row r="12">
      <c r="A12" s="3" t="inlineStr">
        <is>
          <t>Debt Securities, Available-for-sale [Line Items]</t>
        </is>
      </c>
    </row>
    <row r="13">
      <c r="A13" s="4" t="inlineStr">
        <is>
          <t>Count | security</t>
        </is>
      </c>
      <c r="B13" s="5" t="n">
        <v>11</v>
      </c>
      <c r="C13" s="5" t="n">
        <v>43</v>
      </c>
    </row>
    <row r="14">
      <c r="A14" s="4" t="inlineStr">
        <is>
          <t>Principal Amount</t>
        </is>
      </c>
      <c r="B14" s="6" t="n">
        <v>67334</v>
      </c>
      <c r="C14" s="6" t="n">
        <v>292284</v>
      </c>
    </row>
    <row r="15">
      <c r="A15" s="4" t="inlineStr">
        <is>
          <t>Total Discount</t>
        </is>
      </c>
      <c r="B15" s="5" t="n">
        <v>-35375</v>
      </c>
      <c r="C15" s="5" t="n">
        <v>-55981</v>
      </c>
    </row>
    <row r="16">
      <c r="A16" s="4" t="inlineStr">
        <is>
          <t>Amortized Cost</t>
        </is>
      </c>
      <c r="B16" s="5" t="n">
        <v>31959</v>
      </c>
      <c r="C16" s="5" t="n">
        <v>236303</v>
      </c>
    </row>
    <row r="17">
      <c r="A17" s="4" t="inlineStr">
        <is>
          <t>Cumulative Unrealized Gain on Investments</t>
        </is>
      </c>
      <c r="B17" s="5" t="n">
        <v>4291</v>
      </c>
      <c r="C17" s="5" t="n">
        <v>17084</v>
      </c>
    </row>
    <row r="18">
      <c r="A18" s="4" t="inlineStr">
        <is>
          <t>Cumulative Unrealized (Loss) on Investments</t>
        </is>
      </c>
      <c r="B18" s="5" t="n">
        <v>0</v>
      </c>
      <c r="C18" s="5" t="n">
        <v>-563</v>
      </c>
    </row>
    <row r="19">
      <c r="A19" s="4" t="inlineStr">
        <is>
          <t>Fair Value</t>
        </is>
      </c>
      <c r="B19" s="6" t="n">
        <v>36250</v>
      </c>
      <c r="C19" s="6" t="n">
        <v>252824</v>
      </c>
    </row>
    <row r="20">
      <c r="A20" s="4" t="inlineStr">
        <is>
          <t>Weighted Average, Coupon (in percentage)</t>
        </is>
      </c>
      <c r="B20" s="4" t="inlineStr">
        <is>
          <t>3.47%</t>
        </is>
      </c>
      <c r="C20" s="4" t="inlineStr">
        <is>
          <t>3.19%</t>
        </is>
      </c>
    </row>
    <row r="21">
      <c r="A21" s="4" t="inlineStr">
        <is>
          <t>Weighted Average, Unleveraged Current Yield (in percentage)</t>
        </is>
      </c>
      <c r="B21" s="4" t="inlineStr">
        <is>
          <t>0.00%</t>
        </is>
      </c>
      <c r="C21" s="4" t="inlineStr">
        <is>
          <t>7.1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5" customWidth="1" min="1" max="1"/>
    <col width="41" customWidth="1" min="2" max="2"/>
    <col width="53" customWidth="1" min="3" max="3"/>
    <col width="21" customWidth="1" min="4" max="4"/>
    <col width="21" customWidth="1" min="5" max="5"/>
    <col width="53" customWidth="1" min="6" max="6"/>
    <col width="21" customWidth="1" min="7" max="7"/>
    <col width="29" customWidth="1" min="8" max="8"/>
  </cols>
  <sheetData>
    <row r="1">
      <c r="A1" s="1" t="inlineStr">
        <is>
          <t>Real Estate Securities, Available for Sale - Narrative (Details)</t>
        </is>
      </c>
      <c r="B1" s="2" t="inlineStr">
        <is>
          <t>1 Months Ended</t>
        </is>
      </c>
      <c r="C1" s="2" t="inlineStr">
        <is>
          <t>3 Months Ended</t>
        </is>
      </c>
      <c r="F1" s="2" t="inlineStr">
        <is>
          <t>9 Months Ended</t>
        </is>
      </c>
    </row>
    <row r="2">
      <c r="B2" s="2" t="inlineStr">
        <is>
          <t>Jul. 31, 2019USD ($)securitization_trust</t>
        </is>
      </c>
      <c r="C2" s="2" t="inlineStr">
        <is>
          <t>Sep. 30, 2020USD ($)securitization_trustsecurityloan</t>
        </is>
      </c>
      <c r="D2" s="2" t="inlineStr">
        <is>
          <t>Jun. 30, 2020USD ($)</t>
        </is>
      </c>
      <c r="E2" s="2" t="inlineStr">
        <is>
          <t>Sep. 30, 2019USD ($)</t>
        </is>
      </c>
      <c r="F2" s="2" t="inlineStr">
        <is>
          <t>Sep. 30, 2020USD ($)securitysecuritization_trustloan</t>
        </is>
      </c>
      <c r="G2" s="2" t="inlineStr">
        <is>
          <t>Sep. 30, 2019USD ($)</t>
        </is>
      </c>
      <c r="H2" s="2" t="inlineStr">
        <is>
          <t>Dec. 31, 2019USD ($)security</t>
        </is>
      </c>
    </row>
    <row r="3">
      <c r="A3" s="3" t="inlineStr">
        <is>
          <t>Debt Securities, Available-for-sale [Line Items]</t>
        </is>
      </c>
    </row>
    <row r="4">
      <c r="A4" s="4" t="inlineStr">
        <is>
          <t>Gross sales price of securities sold</t>
        </is>
      </c>
      <c r="F4" s="6" t="n">
        <v>118586000</v>
      </c>
      <c r="G4" s="6" t="n">
        <v>0</v>
      </c>
    </row>
    <row r="5">
      <c r="A5" s="4" t="inlineStr">
        <is>
          <t>Loss from sale of securities</t>
        </is>
      </c>
      <c r="F5" s="5" t="n">
        <v>51889000</v>
      </c>
      <c r="G5" s="5" t="n">
        <v>0</v>
      </c>
    </row>
    <row r="6">
      <c r="A6" s="4" t="inlineStr">
        <is>
          <t>Unrealized gains (losses) in OCI</t>
        </is>
      </c>
      <c r="C6" s="6" t="n">
        <v>4300000</v>
      </c>
      <c r="E6" s="6" t="n">
        <v>5100000</v>
      </c>
      <c r="F6" s="5" t="n">
        <v>-12200000</v>
      </c>
      <c r="G6" s="5" t="n">
        <v>22700000</v>
      </c>
    </row>
    <row r="7">
      <c r="A7" s="4" t="inlineStr">
        <is>
          <t>Realized loss on securities from write-down to fair value</t>
        </is>
      </c>
      <c r="C7" s="5" t="n">
        <v>3400000</v>
      </c>
      <c r="F7" s="5" t="n">
        <v>32606000</v>
      </c>
      <c r="G7" s="5" t="n">
        <v>0</v>
      </c>
    </row>
    <row r="8">
      <c r="A8" s="4" t="inlineStr">
        <is>
          <t>Securities in unrealized loss position</t>
        </is>
      </c>
      <c r="C8" s="6" t="n">
        <v>0</v>
      </c>
      <c r="F8" s="6" t="n">
        <v>0</v>
      </c>
    </row>
    <row r="9">
      <c r="A9" s="4" t="inlineStr">
        <is>
          <t>Interest receivable</t>
        </is>
      </c>
      <c r="H9" s="6" t="n">
        <v>700000</v>
      </c>
    </row>
    <row r="10">
      <c r="A10" s="4" t="inlineStr">
        <is>
          <t>Number of securitization trusts held | securitization_trust</t>
        </is>
      </c>
      <c r="C10" s="5" t="n">
        <v>2</v>
      </c>
      <c r="F10" s="5" t="n">
        <v>2</v>
      </c>
    </row>
    <row r="11">
      <c r="A11" s="4" t="inlineStr">
        <is>
          <t>Proceeds from sale of mortgage loans held in securitization trusts</t>
        </is>
      </c>
      <c r="F11" s="6" t="n">
        <v>0</v>
      </c>
      <c r="G11" s="6" t="n">
        <v>39848000</v>
      </c>
    </row>
    <row r="12">
      <c r="A12" s="4" t="inlineStr">
        <is>
          <t>Gross assets</t>
        </is>
      </c>
      <c r="C12" s="6" t="n">
        <v>6511657000</v>
      </c>
      <c r="F12" s="5" t="n">
        <v>6511657000</v>
      </c>
      <c r="H12" s="5" t="n">
        <v>7414306000</v>
      </c>
    </row>
    <row r="13">
      <c r="A13" s="4" t="inlineStr">
        <is>
          <t>Gross liabilities</t>
        </is>
      </c>
      <c r="C13" s="5" t="n">
        <v>4494765000</v>
      </c>
      <c r="F13" s="5" t="n">
        <v>4494765000</v>
      </c>
      <c r="H13" s="5" t="n">
        <v>5212956000</v>
      </c>
    </row>
    <row r="14">
      <c r="A14" s="4" t="inlineStr">
        <is>
          <t>Primary beneficiary, securitization trust</t>
        </is>
      </c>
    </row>
    <row r="15">
      <c r="A15" s="3" t="inlineStr">
        <is>
          <t>Debt Securities, Available-for-sale [Line Items]</t>
        </is>
      </c>
    </row>
    <row r="16">
      <c r="A16" s="4" t="inlineStr">
        <is>
          <t>Number of securitization trusts sold | securitization_trust</t>
        </is>
      </c>
      <c r="B16" s="5" t="n">
        <v>1</v>
      </c>
    </row>
    <row r="17">
      <c r="A17" s="4" t="inlineStr">
        <is>
          <t>Proceeds from sale of mortgage loans held in securitization trusts</t>
        </is>
      </c>
      <c r="B17" s="6" t="n">
        <v>33400000</v>
      </c>
    </row>
    <row r="18">
      <c r="A18" s="4" t="inlineStr">
        <is>
          <t>Gross assets</t>
        </is>
      </c>
      <c r="B18" s="5" t="n">
        <v>1200000000</v>
      </c>
      <c r="C18" s="5" t="n">
        <v>1846662000</v>
      </c>
      <c r="F18" s="5" t="n">
        <v>1846662000</v>
      </c>
      <c r="H18" s="5" t="n">
        <v>1879990000</v>
      </c>
    </row>
    <row r="19">
      <c r="A19" s="4" t="inlineStr">
        <is>
          <t>Gross liabilities</t>
        </is>
      </c>
      <c r="B19" s="6" t="n">
        <v>1200000000</v>
      </c>
      <c r="C19" s="5" t="n">
        <v>1777231000</v>
      </c>
      <c r="F19" s="5" t="n">
        <v>1777231000</v>
      </c>
      <c r="H19" s="5" t="n">
        <v>1769181000</v>
      </c>
    </row>
    <row r="20">
      <c r="A20" s="4" t="inlineStr">
        <is>
          <t>Primary beneficiary</t>
        </is>
      </c>
    </row>
    <row r="21">
      <c r="A21" s="3" t="inlineStr">
        <is>
          <t>Debt Securities, Available-for-sale [Line Items]</t>
        </is>
      </c>
    </row>
    <row r="22">
      <c r="A22" s="4" t="inlineStr">
        <is>
          <t>Gross assets</t>
        </is>
      </c>
      <c r="C22" s="5" t="n">
        <v>3797304000</v>
      </c>
      <c r="F22" s="5" t="n">
        <v>3797304000</v>
      </c>
      <c r="H22" s="5" t="n">
        <v>3502341000</v>
      </c>
    </row>
    <row r="23">
      <c r="A23" s="4" t="inlineStr">
        <is>
          <t>Gross liabilities</t>
        </is>
      </c>
      <c r="C23" s="5" t="n">
        <v>3249193000</v>
      </c>
      <c r="F23" s="5" t="n">
        <v>3249193000</v>
      </c>
      <c r="H23" s="5" t="n">
        <v>3117364000</v>
      </c>
    </row>
    <row r="24">
      <c r="A24" s="4" t="inlineStr">
        <is>
          <t>Mortgage loans held in trust, unpaid principal balance</t>
        </is>
      </c>
      <c r="C24" s="5" t="n">
        <v>1800000000</v>
      </c>
      <c r="F24" s="5" t="n">
        <v>1800000000</v>
      </c>
      <c r="H24" s="5" t="n">
        <v>1800000000</v>
      </c>
    </row>
    <row r="25">
      <c r="A25" s="4" t="inlineStr">
        <is>
          <t>Mortgage obligations held in trust, unpaid principal balance</t>
        </is>
      </c>
      <c r="C25" s="6" t="n">
        <v>1600000000</v>
      </c>
      <c r="F25" s="6" t="n">
        <v>1600000000</v>
      </c>
      <c r="H25" s="5" t="n">
        <v>1600000000</v>
      </c>
    </row>
    <row r="26">
      <c r="A26" s="4" t="inlineStr">
        <is>
          <t>Number of underlying mortgage loans | loan</t>
        </is>
      </c>
      <c r="C26" s="5" t="n">
        <v>115</v>
      </c>
      <c r="F26" s="5" t="n">
        <v>115</v>
      </c>
    </row>
    <row r="27">
      <c r="A27" s="4" t="inlineStr">
        <is>
          <t>Weighted average coupon (in percentage)</t>
        </is>
      </c>
      <c r="C27" s="4" t="inlineStr">
        <is>
          <t>4.50%</t>
        </is>
      </c>
      <c r="F27" s="4" t="inlineStr">
        <is>
          <t>4.50%</t>
        </is>
      </c>
    </row>
    <row r="28">
      <c r="A28" s="4" t="inlineStr">
        <is>
          <t>Weighted average loan to value ratio (in percentage)</t>
        </is>
      </c>
      <c r="C28" s="4" t="inlineStr">
        <is>
          <t>56.80%</t>
        </is>
      </c>
      <c r="F28" s="4" t="inlineStr">
        <is>
          <t>56.80%</t>
        </is>
      </c>
    </row>
    <row r="29">
      <c r="A29" s="4" t="inlineStr">
        <is>
          <t>Difference between held and issued mortgage loans in securitization trusts</t>
        </is>
      </c>
      <c r="C29" s="6" t="n">
        <v>68500000</v>
      </c>
      <c r="F29" s="6" t="n">
        <v>68500000</v>
      </c>
      <c r="H29" s="6" t="n">
        <v>110100000</v>
      </c>
    </row>
    <row r="30">
      <c r="A30" s="4" t="inlineStr">
        <is>
          <t>Credit facilities | CMBS credit facilities</t>
        </is>
      </c>
    </row>
    <row r="31">
      <c r="A31" s="3" t="inlineStr">
        <is>
          <t>Debt Securities, Available-for-sale [Line Items]</t>
        </is>
      </c>
    </row>
    <row r="32">
      <c r="A32" s="4" t="inlineStr">
        <is>
          <t>Debt repaid</t>
        </is>
      </c>
      <c r="D32" s="6" t="n">
        <v>73900000</v>
      </c>
      <c r="F32" s="6" t="n">
        <v>79200000</v>
      </c>
    </row>
    <row r="33">
      <c r="A33" s="4" t="inlineStr">
        <is>
          <t>Real estate securities, available for sale</t>
        </is>
      </c>
    </row>
    <row r="34">
      <c r="A34" s="3" t="inlineStr">
        <is>
          <t>Debt Securities, Available-for-sale [Line Items]</t>
        </is>
      </c>
    </row>
    <row r="35">
      <c r="A35" s="4" t="inlineStr">
        <is>
          <t>Number of securities sold | security</t>
        </is>
      </c>
      <c r="C35" s="5" t="n">
        <v>5</v>
      </c>
      <c r="F35" s="5" t="n">
        <v>32</v>
      </c>
    </row>
    <row r="36">
      <c r="A36" s="4" t="inlineStr">
        <is>
          <t>Gross sales price of securities sold</t>
        </is>
      </c>
      <c r="C36" s="6" t="n">
        <v>28800000</v>
      </c>
      <c r="F36" s="6" t="n">
        <v>118500000</v>
      </c>
    </row>
    <row r="37">
      <c r="A37" s="4" t="inlineStr">
        <is>
          <t>Gain from sale of securities</t>
        </is>
      </c>
      <c r="C37" s="6" t="n">
        <v>5200000</v>
      </c>
    </row>
    <row r="38">
      <c r="A38" s="4" t="inlineStr">
        <is>
          <t>Loss from sale of securities</t>
        </is>
      </c>
      <c r="F38" s="6" t="n">
        <v>51800000</v>
      </c>
    </row>
    <row r="39">
      <c r="A39" s="4" t="inlineStr">
        <is>
          <t>Number of securities held | security</t>
        </is>
      </c>
      <c r="C39" s="5" t="n">
        <v>11</v>
      </c>
      <c r="F39" s="5" t="n">
        <v>11</v>
      </c>
      <c r="H39" s="5" t="n">
        <v>43</v>
      </c>
    </row>
    <row r="40">
      <c r="A40" s="4" t="inlineStr">
        <is>
          <t>Carrying value of securities</t>
        </is>
      </c>
      <c r="C40" s="6" t="n">
        <v>31959000</v>
      </c>
      <c r="F40" s="6" t="n">
        <v>31959000</v>
      </c>
      <c r="H40" s="6" t="n">
        <v>236303000</v>
      </c>
    </row>
    <row r="41">
      <c r="A41" s="4" t="inlineStr">
        <is>
          <t>Weighted average contractual maturity</t>
        </is>
      </c>
      <c r="F41" s="4" t="inlineStr">
        <is>
          <t>28 years 7 months 6 days</t>
        </is>
      </c>
    </row>
    <row r="42">
      <c r="A42" s="4" t="inlineStr">
        <is>
          <t>Expected maturity</t>
        </is>
      </c>
      <c r="F42" s="4" t="inlineStr">
        <is>
          <t>5 years 6 months</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Available for Sale - Assets and Liabilities Related to Securitized Trust (Details) - USD ($) $ in Thousands</t>
        </is>
      </c>
      <c r="B1" s="2" t="inlineStr">
        <is>
          <t>Sep. 30, 2020</t>
        </is>
      </c>
      <c r="C1" s="2" t="inlineStr">
        <is>
          <t>Dec. 31, 2019</t>
        </is>
      </c>
      <c r="D1" s="2" t="inlineStr">
        <is>
          <t>Jul. 31, 2019</t>
        </is>
      </c>
    </row>
    <row r="2">
      <c r="A2" s="3" t="inlineStr">
        <is>
          <t>Assets</t>
        </is>
      </c>
    </row>
    <row r="3">
      <c r="A3" s="4" t="inlineStr">
        <is>
          <t>Mortgage loans held in securitization trusts, at fair value</t>
        </is>
      </c>
      <c r="B3" s="6" t="n">
        <v>1839390</v>
      </c>
      <c r="C3" s="6" t="n">
        <v>1872970</v>
      </c>
    </row>
    <row r="4">
      <c r="A4" s="4" t="inlineStr">
        <is>
          <t>Receivables, net</t>
        </is>
      </c>
      <c r="B4" s="5" t="n">
        <v>80674</v>
      </c>
      <c r="C4" s="5" t="n">
        <v>46456</v>
      </c>
    </row>
    <row r="5">
      <c r="A5" s="4" t="inlineStr">
        <is>
          <t>Total Assets</t>
        </is>
      </c>
      <c r="B5" s="5" t="n">
        <v>6511657</v>
      </c>
      <c r="C5" s="5" t="n">
        <v>7414306</v>
      </c>
    </row>
    <row r="6">
      <c r="A6" s="3" t="inlineStr">
        <is>
          <t>Liabilities</t>
        </is>
      </c>
    </row>
    <row r="7">
      <c r="A7" s="4" t="inlineStr">
        <is>
          <t>Mortgage obligations issued by securitization trusts, at fair value</t>
        </is>
      </c>
      <c r="B7" s="5" t="n">
        <v>1770924</v>
      </c>
      <c r="C7" s="5" t="n">
        <v>1762914</v>
      </c>
    </row>
    <row r="8">
      <c r="A8" s="4" t="inlineStr">
        <is>
          <t>Accrued and other liabilities</t>
        </is>
      </c>
      <c r="B8" s="5" t="n">
        <v>111525</v>
      </c>
      <c r="C8" s="5" t="n">
        <v>140424</v>
      </c>
    </row>
    <row r="9">
      <c r="A9" s="4" t="inlineStr">
        <is>
          <t>Gross liabilities</t>
        </is>
      </c>
      <c r="B9" s="5" t="n">
        <v>4494765</v>
      </c>
      <c r="C9" s="5" t="n">
        <v>5212956</v>
      </c>
    </row>
    <row r="10">
      <c r="A10" s="4" t="inlineStr">
        <is>
          <t>Primary beneficiary, securitization trust</t>
        </is>
      </c>
    </row>
    <row r="11">
      <c r="A11" s="3" t="inlineStr">
        <is>
          <t>Assets</t>
        </is>
      </c>
    </row>
    <row r="12">
      <c r="A12" s="4" t="inlineStr">
        <is>
          <t>Mortgage loans held in securitization trusts, at fair value</t>
        </is>
      </c>
      <c r="B12" s="5" t="n">
        <v>1839390</v>
      </c>
      <c r="C12" s="5" t="n">
        <v>1872970</v>
      </c>
    </row>
    <row r="13">
      <c r="A13" s="4" t="inlineStr">
        <is>
          <t>Receivables, net</t>
        </is>
      </c>
      <c r="B13" s="5" t="n">
        <v>7272</v>
      </c>
      <c r="C13" s="5" t="n">
        <v>7020</v>
      </c>
    </row>
    <row r="14">
      <c r="A14" s="4" t="inlineStr">
        <is>
          <t>Total Assets</t>
        </is>
      </c>
      <c r="B14" s="5" t="n">
        <v>1846662</v>
      </c>
      <c r="C14" s="5" t="n">
        <v>1879990</v>
      </c>
      <c r="D14" s="6" t="n">
        <v>1200000</v>
      </c>
    </row>
    <row r="15">
      <c r="A15" s="3" t="inlineStr">
        <is>
          <t>Liabilities</t>
        </is>
      </c>
    </row>
    <row r="16">
      <c r="A16" s="4" t="inlineStr">
        <is>
          <t>Mortgage obligations issued by securitization trusts, at fair value</t>
        </is>
      </c>
      <c r="B16" s="5" t="n">
        <v>1770924</v>
      </c>
      <c r="C16" s="5" t="n">
        <v>1762914</v>
      </c>
    </row>
    <row r="17">
      <c r="A17" s="4" t="inlineStr">
        <is>
          <t>Accrued and other liabilities</t>
        </is>
      </c>
      <c r="B17" s="5" t="n">
        <v>6307</v>
      </c>
      <c r="C17" s="5" t="n">
        <v>6267</v>
      </c>
    </row>
    <row r="18">
      <c r="A18" s="4" t="inlineStr">
        <is>
          <t>Gross liabilities</t>
        </is>
      </c>
      <c r="B18" s="6" t="n">
        <v>1777231</v>
      </c>
      <c r="C18" s="6" t="n">
        <v>1769181</v>
      </c>
      <c r="D18" s="6" t="n">
        <v>1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Available for Sale - Activity Reported in Statement of Operations Related to Securitized Tru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Interest expense</t>
        </is>
      </c>
      <c r="B4" s="6" t="n">
        <v>-13426</v>
      </c>
      <c r="C4" s="6" t="n">
        <v>-23167</v>
      </c>
      <c r="D4" s="6" t="n">
        <v>-50915</v>
      </c>
      <c r="E4" s="6" t="n">
        <v>-63505</v>
      </c>
    </row>
    <row r="5">
      <c r="A5" s="4" t="inlineStr">
        <is>
          <t>Interest income on mortgage loans held in securitization trusts</t>
        </is>
      </c>
      <c r="B5" s="5" t="n">
        <v>20462</v>
      </c>
      <c r="C5" s="5" t="n">
        <v>22586</v>
      </c>
      <c r="D5" s="5" t="n">
        <v>61556</v>
      </c>
      <c r="E5" s="5" t="n">
        <v>99718</v>
      </c>
    </row>
    <row r="6">
      <c r="A6" s="4" t="inlineStr">
        <is>
          <t>Interest expense on mortgage obligations issued by securitization trusts</t>
        </is>
      </c>
      <c r="B6" s="5" t="n">
        <v>-18204</v>
      </c>
      <c r="C6" s="5" t="n">
        <v>-20299</v>
      </c>
      <c r="D6" s="5" t="n">
        <v>-54627</v>
      </c>
      <c r="E6" s="5" t="n">
        <v>-91690</v>
      </c>
    </row>
    <row r="7">
      <c r="A7" s="4" t="inlineStr">
        <is>
          <t>Administrative expense</t>
        </is>
      </c>
      <c r="B7" s="5" t="n">
        <v>-5780</v>
      </c>
      <c r="C7" s="5" t="n">
        <v>-7732</v>
      </c>
      <c r="D7" s="5" t="n">
        <v>-19569</v>
      </c>
      <c r="E7" s="5" t="n">
        <v>-22395</v>
      </c>
    </row>
    <row r="8">
      <c r="A8" s="4" t="inlineStr">
        <is>
          <t>Unrealized (gain) loss on mortgage loans and obligations held in securitization trusts, net</t>
        </is>
      </c>
      <c r="B8" s="5" t="n">
        <v>-13162</v>
      </c>
      <c r="C8" s="5" t="n">
        <v>-1976</v>
      </c>
      <c r="D8" s="5" t="n">
        <v>-41589</v>
      </c>
      <c r="E8" s="5" t="n">
        <v>4602</v>
      </c>
    </row>
    <row r="9">
      <c r="A9" s="4" t="inlineStr">
        <is>
          <t>Realized gain on mortgage loans and obligations held in securitization trusts, net</t>
        </is>
      </c>
      <c r="B9" s="5" t="n">
        <v>0</v>
      </c>
      <c r="C9" s="5" t="n">
        <v>2724</v>
      </c>
      <c r="D9" s="5" t="n">
        <v>0</v>
      </c>
      <c r="E9" s="5" t="n">
        <v>2772</v>
      </c>
    </row>
    <row r="10">
      <c r="A10" s="4" t="inlineStr">
        <is>
          <t>Net income (loss) attributable to Colony Credit Real Estate, Inc. common stockholders</t>
        </is>
      </c>
      <c r="B10" s="5" t="n">
        <v>5007</v>
      </c>
      <c r="C10" s="5" t="n">
        <v>-356647</v>
      </c>
      <c r="D10" s="5" t="n">
        <v>-301146</v>
      </c>
      <c r="E10" s="5" t="n">
        <v>-450173</v>
      </c>
    </row>
    <row r="11">
      <c r="A11" s="4" t="inlineStr">
        <is>
          <t>Primary beneficiary</t>
        </is>
      </c>
    </row>
    <row r="12">
      <c r="A12" s="3" t="inlineStr">
        <is>
          <t>Variable Interest Entity [Line Items]</t>
        </is>
      </c>
    </row>
    <row r="13">
      <c r="A13" s="4" t="inlineStr">
        <is>
          <t>Interest expense</t>
        </is>
      </c>
      <c r="B13" s="5" t="n">
        <v>-75</v>
      </c>
      <c r="C13" s="5" t="n">
        <v>-220</v>
      </c>
      <c r="D13" s="5" t="n">
        <v>-420</v>
      </c>
      <c r="E13" s="5" t="n">
        <v>-761</v>
      </c>
    </row>
    <row r="14">
      <c r="A14" s="4" t="inlineStr">
        <is>
          <t>Interest income on mortgage loans held in securitization trusts</t>
        </is>
      </c>
      <c r="B14" s="5" t="n">
        <v>20462</v>
      </c>
      <c r="C14" s="5" t="n">
        <v>22586</v>
      </c>
      <c r="D14" s="5" t="n">
        <v>61556</v>
      </c>
      <c r="E14" s="5" t="n">
        <v>99718</v>
      </c>
    </row>
    <row r="15">
      <c r="A15" s="4" t="inlineStr">
        <is>
          <t>Interest expense on mortgage obligations issued by securitization trusts</t>
        </is>
      </c>
      <c r="B15" s="5" t="n">
        <v>-18204</v>
      </c>
      <c r="C15" s="5" t="n">
        <v>-20299</v>
      </c>
      <c r="D15" s="5" t="n">
        <v>-54627</v>
      </c>
      <c r="E15" s="5" t="n">
        <v>-91690</v>
      </c>
    </row>
    <row r="16">
      <c r="A16" s="4" t="inlineStr">
        <is>
          <t>Net interest income</t>
        </is>
      </c>
      <c r="B16" s="5" t="n">
        <v>2183</v>
      </c>
      <c r="C16" s="5" t="n">
        <v>2067</v>
      </c>
      <c r="D16" s="5" t="n">
        <v>6509</v>
      </c>
      <c r="E16" s="5" t="n">
        <v>7267</v>
      </c>
    </row>
    <row r="17">
      <c r="A17" s="4" t="inlineStr">
        <is>
          <t>Administrative expense</t>
        </is>
      </c>
      <c r="B17" s="5" t="n">
        <v>-274</v>
      </c>
      <c r="C17" s="5" t="n">
        <v>-225</v>
      </c>
      <c r="D17" s="5" t="n">
        <v>-969</v>
      </c>
      <c r="E17" s="5" t="n">
        <v>-915</v>
      </c>
    </row>
    <row r="18">
      <c r="A18" s="4" t="inlineStr">
        <is>
          <t>Unrealized (gain) loss on mortgage loans and obligations held in securitization trusts, net</t>
        </is>
      </c>
      <c r="B18" s="5" t="n">
        <v>-13162</v>
      </c>
      <c r="C18" s="5" t="n">
        <v>-1976</v>
      </c>
      <c r="D18" s="5" t="n">
        <v>-41589</v>
      </c>
      <c r="E18" s="5" t="n">
        <v>4602</v>
      </c>
    </row>
    <row r="19">
      <c r="A19" s="4" t="inlineStr">
        <is>
          <t>Realized gain on mortgage loans and obligations held in securitization trusts, net</t>
        </is>
      </c>
      <c r="B19" s="5" t="n">
        <v>0</v>
      </c>
      <c r="C19" s="5" t="n">
        <v>2724</v>
      </c>
      <c r="D19" s="5" t="n">
        <v>0</v>
      </c>
      <c r="E19" s="5" t="n">
        <v>2772</v>
      </c>
    </row>
    <row r="20">
      <c r="A20" s="4" t="inlineStr">
        <is>
          <t>Net income (loss) attributable to Colony Credit Real Estate, Inc. common stockholders</t>
        </is>
      </c>
      <c r="B20" s="6" t="n">
        <v>-11253</v>
      </c>
      <c r="C20" s="6" t="n">
        <v>2590</v>
      </c>
      <c r="D20" s="6" t="n">
        <v>-36049</v>
      </c>
      <c r="E20" s="6" t="n">
        <v>137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net and Real Estate Held for Sale - Real Estate Portfolios (Details) $ in Thousands</t>
        </is>
      </c>
      <c r="B1" s="2" t="inlineStr">
        <is>
          <t>9 Months Ended</t>
        </is>
      </c>
    </row>
    <row r="2">
      <c r="B2" s="2" t="inlineStr">
        <is>
          <t>Sep. 30, 2020USD ($)property</t>
        </is>
      </c>
      <c r="C2" s="2" t="inlineStr">
        <is>
          <t>Dec. 31, 2019USD ($)</t>
        </is>
      </c>
    </row>
    <row r="3">
      <c r="A3" s="3" t="inlineStr">
        <is>
          <t>Real Estate [Line Items]</t>
        </is>
      </c>
    </row>
    <row r="4">
      <c r="A4" s="4" t="inlineStr">
        <is>
          <t>Net lease portfolio, net</t>
        </is>
      </c>
      <c r="B4" s="6" t="n">
        <v>1133318</v>
      </c>
      <c r="C4" s="6" t="n">
        <v>1484796</v>
      </c>
    </row>
    <row r="5">
      <c r="A5" s="4" t="inlineStr">
        <is>
          <t>Foreclosed properties</t>
        </is>
      </c>
      <c r="B5" s="5" t="n">
        <v>25600</v>
      </c>
      <c r="C5" s="5" t="n">
        <v>50700</v>
      </c>
    </row>
    <row r="6">
      <c r="A6" s="4" t="inlineStr">
        <is>
          <t>Held-for-sale</t>
        </is>
      </c>
    </row>
    <row r="7">
      <c r="A7" s="3" t="inlineStr">
        <is>
          <t>Real Estate [Line Items]</t>
        </is>
      </c>
    </row>
    <row r="8">
      <c r="A8" s="4" t="inlineStr">
        <is>
          <t>Foreclosed properties</t>
        </is>
      </c>
      <c r="B8" s="6" t="n">
        <v>42400</v>
      </c>
      <c r="C8" s="5" t="n">
        <v>57900</v>
      </c>
    </row>
    <row r="9">
      <c r="A9" s="4" t="inlineStr">
        <is>
          <t>Revenue | Property Concentration Risk</t>
        </is>
      </c>
    </row>
    <row r="10">
      <c r="A10" s="3" t="inlineStr">
        <is>
          <t>Real Estate [Line Items]</t>
        </is>
      </c>
    </row>
    <row r="11">
      <c r="A11" s="4" t="inlineStr">
        <is>
          <t>Concentration risk, number of properties | property</t>
        </is>
      </c>
      <c r="B11" s="5" t="n">
        <v>0</v>
      </c>
    </row>
    <row r="12">
      <c r="A12" s="4" t="inlineStr">
        <is>
          <t>Concentration risk, percentage</t>
        </is>
      </c>
      <c r="B12" s="4" t="inlineStr">
        <is>
          <t>10.00%</t>
        </is>
      </c>
    </row>
    <row r="13">
      <c r="A13" s="4" t="inlineStr">
        <is>
          <t>Net lease portfolio, net</t>
        </is>
      </c>
    </row>
    <row r="14">
      <c r="A14" s="3" t="inlineStr">
        <is>
          <t>Real Estate [Line Items]</t>
        </is>
      </c>
    </row>
    <row r="15">
      <c r="A15" s="4" t="inlineStr">
        <is>
          <t>Land and improvements</t>
        </is>
      </c>
      <c r="B15" s="6" t="n">
        <v>181409</v>
      </c>
      <c r="C15" s="5" t="n">
        <v>209693</v>
      </c>
    </row>
    <row r="16">
      <c r="A16" s="4" t="inlineStr">
        <is>
          <t>Buildings, building leaseholds, and improvements</t>
        </is>
      </c>
      <c r="B16" s="5" t="n">
        <v>762433</v>
      </c>
      <c r="C16" s="5" t="n">
        <v>899889</v>
      </c>
    </row>
    <row r="17">
      <c r="A17" s="4" t="inlineStr">
        <is>
          <t>Tenant improvements</t>
        </is>
      </c>
      <c r="B17" s="5" t="n">
        <v>20491</v>
      </c>
      <c r="C17" s="5" t="n">
        <v>25077</v>
      </c>
    </row>
    <row r="18">
      <c r="A18" s="4" t="inlineStr">
        <is>
          <t>Construction-in-progress</t>
        </is>
      </c>
      <c r="B18" s="5" t="n">
        <v>3144</v>
      </c>
      <c r="C18" s="5" t="n">
        <v>415</v>
      </c>
    </row>
    <row r="19">
      <c r="A19" s="4" t="inlineStr">
        <is>
          <t>Subtotal</t>
        </is>
      </c>
      <c r="B19" s="5" t="n">
        <v>967477</v>
      </c>
      <c r="C19" s="5" t="n">
        <v>1135074</v>
      </c>
    </row>
    <row r="20">
      <c r="A20" s="4" t="inlineStr">
        <is>
          <t>Less: Accumulated depreciation</t>
        </is>
      </c>
      <c r="B20" s="5" t="n">
        <v>-74055</v>
      </c>
      <c r="C20" s="5" t="n">
        <v>-63995</v>
      </c>
    </row>
    <row r="21">
      <c r="A21" s="4" t="inlineStr">
        <is>
          <t>Less: Impairment</t>
        </is>
      </c>
      <c r="B21" s="5" t="n">
        <v>0</v>
      </c>
      <c r="C21" s="5" t="n">
        <v>-23911</v>
      </c>
    </row>
    <row r="22">
      <c r="A22" s="4" t="inlineStr">
        <is>
          <t>Net lease portfolio, net</t>
        </is>
      </c>
      <c r="B22" s="5" t="n">
        <v>893422</v>
      </c>
      <c r="C22" s="5" t="n">
        <v>1047168</v>
      </c>
    </row>
    <row r="23">
      <c r="A23" s="4" t="inlineStr">
        <is>
          <t>Other portfolio, net</t>
        </is>
      </c>
    </row>
    <row r="24">
      <c r="A24" s="3" t="inlineStr">
        <is>
          <t>Real Estate [Line Items]</t>
        </is>
      </c>
    </row>
    <row r="25">
      <c r="A25" s="4" t="inlineStr">
        <is>
          <t>Land and improvements</t>
        </is>
      </c>
      <c r="B25" s="5" t="n">
        <v>59523</v>
      </c>
      <c r="C25" s="5" t="n">
        <v>91997</v>
      </c>
    </row>
    <row r="26">
      <c r="A26" s="4" t="inlineStr">
        <is>
          <t>Buildings, building leaseholds, and improvements</t>
        </is>
      </c>
      <c r="B26" s="5" t="n">
        <v>341197</v>
      </c>
      <c r="C26" s="5" t="n">
        <v>536046</v>
      </c>
    </row>
    <row r="27">
      <c r="A27" s="4" t="inlineStr">
        <is>
          <t>Tenant improvements</t>
        </is>
      </c>
      <c r="B27" s="5" t="n">
        <v>25128</v>
      </c>
      <c r="C27" s="5" t="n">
        <v>38230</v>
      </c>
    </row>
    <row r="28">
      <c r="A28" s="4" t="inlineStr">
        <is>
          <t>Furniture, fixtures and equipment</t>
        </is>
      </c>
      <c r="B28" s="5" t="n">
        <v>3791</v>
      </c>
      <c r="C28" s="5" t="n">
        <v>3183</v>
      </c>
    </row>
    <row r="29">
      <c r="A29" s="4" t="inlineStr">
        <is>
          <t>Construction-in-progress</t>
        </is>
      </c>
      <c r="B29" s="5" t="n">
        <v>1806</v>
      </c>
      <c r="C29" s="5" t="n">
        <v>6325</v>
      </c>
    </row>
    <row r="30">
      <c r="A30" s="4" t="inlineStr">
        <is>
          <t>Subtotal</t>
        </is>
      </c>
      <c r="B30" s="5" t="n">
        <v>431445</v>
      </c>
      <c r="C30" s="5" t="n">
        <v>675781</v>
      </c>
    </row>
    <row r="31">
      <c r="A31" s="4" t="inlineStr">
        <is>
          <t>Less: Accumulated depreciation</t>
        </is>
      </c>
      <c r="B31" s="5" t="n">
        <v>-35677</v>
      </c>
      <c r="C31" s="5" t="n">
        <v>-46079</v>
      </c>
    </row>
    <row r="32">
      <c r="A32" s="4" t="inlineStr">
        <is>
          <t>Less: Impairment</t>
        </is>
      </c>
      <c r="B32" s="5" t="n">
        <v>-155872</v>
      </c>
      <c r="C32" s="5" t="n">
        <v>-192074</v>
      </c>
    </row>
    <row r="33">
      <c r="A33" s="4" t="inlineStr">
        <is>
          <t>Net lease portfolio, net</t>
        </is>
      </c>
      <c r="B33" s="6" t="n">
        <v>239896</v>
      </c>
      <c r="C33" s="6" t="n">
        <v>4376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Depreci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Depreciation expense on real estate</t>
        </is>
      </c>
      <c r="B4" s="9" t="n">
        <v>10.6</v>
      </c>
      <c r="C4" s="9" t="n">
        <v>18.1</v>
      </c>
      <c r="D4" s="6" t="n">
        <v>32</v>
      </c>
      <c r="E4" s="9" t="n">
        <v>5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Property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revenues</t>
        </is>
      </c>
    </row>
    <row r="4">
      <c r="A4" s="4" t="inlineStr">
        <is>
          <t>Minimum lease revenue</t>
        </is>
      </c>
      <c r="B4" s="6" t="n">
        <v>35529</v>
      </c>
      <c r="C4" s="6" t="n">
        <v>45555</v>
      </c>
      <c r="D4" s="6" t="n">
        <v>114691</v>
      </c>
      <c r="E4" s="6" t="n">
        <v>135198</v>
      </c>
    </row>
    <row r="5">
      <c r="A5" s="4" t="inlineStr">
        <is>
          <t>Variable lease revenue</t>
        </is>
      </c>
      <c r="B5" s="5" t="n">
        <v>5390</v>
      </c>
      <c r="C5" s="5" t="n">
        <v>6304</v>
      </c>
      <c r="D5" s="5" t="n">
        <v>18080</v>
      </c>
      <c r="E5" s="5" t="n">
        <v>18478</v>
      </c>
    </row>
    <row r="6">
      <c r="A6" s="4" t="inlineStr">
        <is>
          <t>Total lease revenues</t>
        </is>
      </c>
      <c r="B6" s="5" t="n">
        <v>40919</v>
      </c>
      <c r="C6" s="5" t="n">
        <v>51859</v>
      </c>
      <c r="D6" s="5" t="n">
        <v>132771</v>
      </c>
      <c r="E6" s="5" t="n">
        <v>153676</v>
      </c>
    </row>
    <row r="7">
      <c r="A7" s="4" t="inlineStr">
        <is>
          <t>Hotel operating income</t>
        </is>
      </c>
      <c r="B7" s="5" t="n">
        <v>910</v>
      </c>
      <c r="C7" s="5" t="n">
        <v>10802</v>
      </c>
      <c r="D7" s="5" t="n">
        <v>4728</v>
      </c>
      <c r="E7" s="5" t="n">
        <v>35324</v>
      </c>
    </row>
    <row r="8">
      <c r="A8" s="4" t="inlineStr">
        <is>
          <t>Property operating income</t>
        </is>
      </c>
      <c r="B8" s="5" t="n">
        <v>41829</v>
      </c>
      <c r="C8" s="6" t="n">
        <v>62661</v>
      </c>
      <c r="D8" s="5" t="n">
        <v>137499</v>
      </c>
      <c r="E8" s="6" t="n">
        <v>189000</v>
      </c>
    </row>
    <row r="9">
      <c r="A9" s="4" t="inlineStr">
        <is>
          <t>Net amortization expense (income) related to above and below-market leases</t>
        </is>
      </c>
      <c r="B9" s="6" t="n">
        <v>200</v>
      </c>
      <c r="D9" s="6" t="n">
        <v>-4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Details) - USD ($) $ in Thousands</t>
        </is>
      </c>
      <c r="B1" s="2" t="inlineStr">
        <is>
          <t>Sep. 30, 2020</t>
        </is>
      </c>
      <c r="C1" s="2" t="inlineStr">
        <is>
          <t>Dec. 31, 2019</t>
        </is>
      </c>
    </row>
    <row r="2">
      <c r="A2" s="3" t="inlineStr">
        <is>
          <t>Lessor, Operating Lease, Payments, Fiscal Year Maturity [Abstract]</t>
        </is>
      </c>
    </row>
    <row r="3">
      <c r="A3" s="4" t="inlineStr">
        <is>
          <t>Remainder of 2020</t>
        </is>
      </c>
      <c r="B3" s="6" t="n">
        <v>25288</v>
      </c>
    </row>
    <row r="4">
      <c r="A4" s="4" t="inlineStr">
        <is>
          <t>2021</t>
        </is>
      </c>
      <c r="B4" s="5" t="n">
        <v>98543</v>
      </c>
      <c r="C4" s="6" t="n">
        <v>120967</v>
      </c>
    </row>
    <row r="5">
      <c r="A5" s="4" t="inlineStr">
        <is>
          <t>2022</t>
        </is>
      </c>
      <c r="B5" s="5" t="n">
        <v>92488</v>
      </c>
      <c r="C5" s="5" t="n">
        <v>113170</v>
      </c>
    </row>
    <row r="6">
      <c r="A6" s="4" t="inlineStr">
        <is>
          <t>2023</t>
        </is>
      </c>
      <c r="B6" s="5" t="n">
        <v>78687</v>
      </c>
      <c r="C6" s="5" t="n">
        <v>102314</v>
      </c>
    </row>
    <row r="7">
      <c r="A7" s="4" t="inlineStr">
        <is>
          <t>2024</t>
        </is>
      </c>
      <c r="B7" s="5" t="n">
        <v>69665</v>
      </c>
      <c r="C7" s="5" t="n">
        <v>85367</v>
      </c>
    </row>
    <row r="8">
      <c r="A8" s="4" t="inlineStr">
        <is>
          <t>2025 and thereafter</t>
        </is>
      </c>
      <c r="B8" s="5" t="n">
        <v>467422</v>
      </c>
    </row>
    <row r="9">
      <c r="A9" s="4" t="inlineStr">
        <is>
          <t>Total</t>
        </is>
      </c>
      <c r="B9" s="5" t="n">
        <v>832093</v>
      </c>
      <c r="C9" s="6" t="n">
        <v>942344</v>
      </c>
    </row>
    <row r="10">
      <c r="A10" s="4" t="inlineStr">
        <is>
          <t>Minimum future rents for real estate, held for sale through 2029</t>
        </is>
      </c>
      <c r="B10" s="6" t="n">
        <v>40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2019 (Details) - USD ($) $ in Thousands</t>
        </is>
      </c>
      <c r="B1" s="2" t="inlineStr">
        <is>
          <t>Sep. 30, 2020</t>
        </is>
      </c>
      <c r="C1" s="2" t="inlineStr">
        <is>
          <t>Dec. 31, 2019</t>
        </is>
      </c>
    </row>
    <row r="2">
      <c r="A2" s="3" t="inlineStr">
        <is>
          <t>Lessor, Operating Lease, Payments, Fiscal Year Maturity [Abstract]</t>
        </is>
      </c>
    </row>
    <row r="3">
      <c r="A3" s="4" t="inlineStr">
        <is>
          <t>2020</t>
        </is>
      </c>
      <c r="B3" s="6" t="n">
        <v>98543</v>
      </c>
      <c r="C3" s="6" t="n">
        <v>120967</v>
      </c>
    </row>
    <row r="4">
      <c r="A4" s="4" t="inlineStr">
        <is>
          <t>2021</t>
        </is>
      </c>
      <c r="B4" s="5" t="n">
        <v>92488</v>
      </c>
      <c r="C4" s="5" t="n">
        <v>113170</v>
      </c>
    </row>
    <row r="5">
      <c r="A5" s="4" t="inlineStr">
        <is>
          <t>2022</t>
        </is>
      </c>
      <c r="B5" s="5" t="n">
        <v>78687</v>
      </c>
      <c r="C5" s="5" t="n">
        <v>102314</v>
      </c>
    </row>
    <row r="6">
      <c r="A6" s="4" t="inlineStr">
        <is>
          <t>2023</t>
        </is>
      </c>
      <c r="B6" s="5" t="n">
        <v>69665</v>
      </c>
      <c r="C6" s="5" t="n">
        <v>85367</v>
      </c>
    </row>
    <row r="7">
      <c r="A7" s="4" t="inlineStr">
        <is>
          <t>2024</t>
        </is>
      </c>
      <c r="C7" s="5" t="n">
        <v>71714</v>
      </c>
    </row>
    <row r="8">
      <c r="A8" s="4" t="inlineStr">
        <is>
          <t>2025 and thereafter</t>
        </is>
      </c>
      <c r="C8" s="5" t="n">
        <v>448812</v>
      </c>
    </row>
    <row r="9">
      <c r="A9" s="4" t="inlineStr">
        <is>
          <t>Total</t>
        </is>
      </c>
      <c r="B9" s="6" t="n">
        <v>832093</v>
      </c>
      <c r="C9" s="6" t="n">
        <v>942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37" customWidth="1" min="6" max="6"/>
    <col width="80" customWidth="1" min="7" max="7"/>
    <col width="20" customWidth="1" min="8" max="8"/>
    <col width="22" customWidth="1" min="9" max="9"/>
    <col width="27" customWidth="1" min="10" max="10"/>
    <col width="40" customWidth="1" min="11" max="11"/>
    <col width="80" customWidth="1" min="12" max="12"/>
    <col width="39" customWidth="1" min="13" max="13"/>
    <col width="48" customWidth="1" min="14" max="14"/>
    <col width="54" customWidth="1" min="15" max="15"/>
    <col width="80" customWidth="1" min="16" max="16"/>
  </cols>
  <sheetData>
    <row r="1">
      <c r="A1" s="1" t="inlineStr">
        <is>
          <t>CONSOLIDATED STATEMENTS OF EQUITY - USD ($) shares in Thousands, $ in Thousands</t>
        </is>
      </c>
      <c r="B1" s="2" t="inlineStr">
        <is>
          <t>Total</t>
        </is>
      </c>
      <c r="C1" s="2" t="inlineStr">
        <is>
          <t>Cumulative Effect, Period of Adoption, Adjustment</t>
        </is>
      </c>
      <c r="D1" s="2" t="inlineStr">
        <is>
          <t>Class A</t>
        </is>
      </c>
      <c r="E1" s="2" t="inlineStr">
        <is>
          <t>Class B-3</t>
        </is>
      </c>
      <c r="F1" s="2" t="inlineStr">
        <is>
          <t>Total Company’s Stockholders’ Equity</t>
        </is>
      </c>
      <c r="G1" s="2" t="inlineStr">
        <is>
          <t>Total Company’s Stockholders’ EquityCumulative Effect, Period of Adoption, Adjustment</t>
        </is>
      </c>
      <c r="H1" s="2" t="inlineStr">
        <is>
          <t>Common StockClass A</t>
        </is>
      </c>
      <c r="I1" s="2" t="inlineStr">
        <is>
          <t>Common StockClass B-3</t>
        </is>
      </c>
      <c r="J1" s="2" t="inlineStr">
        <is>
          <t>Additional Paid-in Capital</t>
        </is>
      </c>
      <c r="K1" s="2" t="inlineStr">
        <is>
          <t>Retained Earnings (Accumulated Deficit)</t>
        </is>
      </c>
      <c r="L1" s="2" t="inlineStr">
        <is>
          <t>Retained Earnings (Accumulated Deficit)Cumulative Effect, Period of Adoption, Adjustment</t>
        </is>
      </c>
      <c r="M1" s="2" t="inlineStr">
        <is>
          <t>Accumulated Other Comprehensive Income</t>
        </is>
      </c>
      <c r="N1" s="2" t="inlineStr">
        <is>
          <t>Noncontrolling Interests in Investment Entities</t>
        </is>
      </c>
      <c r="O1" s="2" t="inlineStr">
        <is>
          <t>Noncontrolling Interests in the Operating Partnership</t>
        </is>
      </c>
      <c r="P1" s="2" t="inlineStr">
        <is>
          <t>Noncontrolling Interests in the Operating PartnershipCumulative Effect, Period of Adoption, Adjustment</t>
        </is>
      </c>
    </row>
    <row r="2">
      <c r="A2" s="4" t="inlineStr">
        <is>
          <t>Beginning balance (in shares) at Dec. 31, 2018</t>
        </is>
      </c>
      <c r="H2" s="5" t="n">
        <v>83410</v>
      </c>
      <c r="I2" s="5" t="n">
        <v>44399</v>
      </c>
    </row>
    <row r="3">
      <c r="A3" s="4" t="inlineStr">
        <is>
          <t>Beginning balance at Dec. 31, 2018</t>
        </is>
      </c>
      <c r="B3" s="6" t="n">
        <v>2845202</v>
      </c>
      <c r="F3" s="6" t="n">
        <v>2706905</v>
      </c>
      <c r="H3" s="6" t="n">
        <v>834</v>
      </c>
      <c r="I3" s="6" t="n">
        <v>444</v>
      </c>
      <c r="J3" s="6" t="n">
        <v>2899353</v>
      </c>
      <c r="K3" s="6" t="n">
        <v>-193327</v>
      </c>
      <c r="M3" s="6" t="n">
        <v>-399</v>
      </c>
      <c r="N3" s="6" t="n">
        <v>72683</v>
      </c>
      <c r="O3" s="6" t="n">
        <v>65614</v>
      </c>
    </row>
    <row r="4">
      <c r="A4" s="3" t="inlineStr">
        <is>
          <t>Increase (Decrease) in Stockholders' Equity</t>
        </is>
      </c>
    </row>
    <row r="5">
      <c r="A5" s="4" t="inlineStr">
        <is>
          <t>Contributions</t>
        </is>
      </c>
      <c r="B5" s="5" t="n">
        <v>24</v>
      </c>
      <c r="N5" s="5" t="n">
        <v>24</v>
      </c>
    </row>
    <row r="6">
      <c r="A6" s="4" t="inlineStr">
        <is>
          <t>Distributions</t>
        </is>
      </c>
      <c r="B6" s="5" t="n">
        <v>-394</v>
      </c>
      <c r="N6" s="5" t="n">
        <v>-394</v>
      </c>
    </row>
    <row r="7">
      <c r="A7" s="4" t="inlineStr">
        <is>
          <t>Conversion of Class B-3 common stock to Class A common stock (in shares)</t>
        </is>
      </c>
      <c r="H7" s="5" t="n">
        <v>44399</v>
      </c>
      <c r="I7" s="5" t="n">
        <v>-44399</v>
      </c>
    </row>
    <row r="8">
      <c r="A8" s="4" t="inlineStr">
        <is>
          <t>Conversion of Class B-3 common stock to Class A common stock</t>
        </is>
      </c>
      <c r="H8" s="6" t="n">
        <v>444</v>
      </c>
      <c r="I8" s="6" t="n">
        <v>-444</v>
      </c>
    </row>
    <row r="9">
      <c r="A9" s="4" t="inlineStr">
        <is>
          <t>Issuance and amortization of equity-based compensation (in shares)</t>
        </is>
      </c>
      <c r="H9" s="5" t="n">
        <v>800</v>
      </c>
    </row>
    <row r="10">
      <c r="A10" s="4" t="inlineStr">
        <is>
          <t>Issuance and amortization of equity-based compensation</t>
        </is>
      </c>
      <c r="B10" s="5" t="n">
        <v>1843</v>
      </c>
      <c r="F10" s="5" t="n">
        <v>1843</v>
      </c>
      <c r="H10" s="6" t="n">
        <v>8</v>
      </c>
      <c r="J10" s="5" t="n">
        <v>1835</v>
      </c>
    </row>
    <row r="11">
      <c r="A11" s="4" t="inlineStr">
        <is>
          <t>Other comprehensive income (loss)</t>
        </is>
      </c>
      <c r="B11" s="5" t="n">
        <v>13843</v>
      </c>
      <c r="F11" s="5" t="n">
        <v>13519</v>
      </c>
      <c r="M11" s="5" t="n">
        <v>13519</v>
      </c>
      <c r="O11" s="5" t="n">
        <v>324</v>
      </c>
    </row>
    <row r="12">
      <c r="A12" s="4" t="inlineStr">
        <is>
          <t>Dividends and distributions declared</t>
        </is>
      </c>
      <c r="B12" s="5" t="n">
        <v>-57066</v>
      </c>
      <c r="F12" s="5" t="n">
        <v>-55726</v>
      </c>
      <c r="K12" s="5" t="n">
        <v>-55726</v>
      </c>
      <c r="O12" s="5" t="n">
        <v>-1340</v>
      </c>
    </row>
    <row r="13">
      <c r="A13" s="4" t="inlineStr">
        <is>
          <t>Shares canceled for tax withholding on vested stock awards (in shares)</t>
        </is>
      </c>
      <c r="H13" s="5" t="n">
        <v>-96</v>
      </c>
    </row>
    <row r="14">
      <c r="A14" s="4" t="inlineStr">
        <is>
          <t>Shares canceled for tax withholding on vested stock awards</t>
        </is>
      </c>
      <c r="B14" s="5" t="n">
        <v>-1497</v>
      </c>
      <c r="F14" s="5" t="n">
        <v>-1497</v>
      </c>
      <c r="H14" s="6" t="n">
        <v>-1</v>
      </c>
      <c r="J14" s="5" t="n">
        <v>-1496</v>
      </c>
    </row>
    <row r="15">
      <c r="A15" s="4" t="inlineStr">
        <is>
          <t>Reallocation of equity</t>
        </is>
      </c>
      <c r="F15" s="5" t="n">
        <v>-23</v>
      </c>
      <c r="J15" s="5" t="n">
        <v>-23</v>
      </c>
      <c r="O15" s="5" t="n">
        <v>23</v>
      </c>
    </row>
    <row r="16">
      <c r="A16" s="4" t="inlineStr">
        <is>
          <t>Net income (loss)</t>
        </is>
      </c>
      <c r="B16" s="5" t="n">
        <v>14957</v>
      </c>
      <c r="F16" s="5" t="n">
        <v>14908</v>
      </c>
      <c r="K16" s="5" t="n">
        <v>14908</v>
      </c>
      <c r="N16" s="5" t="n">
        <v>-298</v>
      </c>
      <c r="O16" s="5" t="n">
        <v>347</v>
      </c>
    </row>
    <row r="17">
      <c r="A17" s="4" t="inlineStr">
        <is>
          <t>Ending balance (in shares) at Mar. 31, 2019</t>
        </is>
      </c>
      <c r="H17" s="5" t="n">
        <v>128513</v>
      </c>
      <c r="I17" s="5" t="n">
        <v>0</v>
      </c>
    </row>
    <row r="18">
      <c r="A18" s="4" t="inlineStr">
        <is>
          <t>Ending balance at Mar. 31, 2019</t>
        </is>
      </c>
      <c r="B18" s="5" t="n">
        <v>2816912</v>
      </c>
      <c r="F18" s="5" t="n">
        <v>2679929</v>
      </c>
      <c r="H18" s="6" t="n">
        <v>1285</v>
      </c>
      <c r="I18" s="6" t="n">
        <v>0</v>
      </c>
      <c r="J18" s="5" t="n">
        <v>2899669</v>
      </c>
      <c r="K18" s="5" t="n">
        <v>-234145</v>
      </c>
      <c r="M18" s="5" t="n">
        <v>13120</v>
      </c>
      <c r="N18" s="5" t="n">
        <v>72015</v>
      </c>
      <c r="O18" s="5" t="n">
        <v>64968</v>
      </c>
    </row>
    <row r="19">
      <c r="A19" s="3" t="inlineStr">
        <is>
          <t>Increase (Decrease) in Stockholders' Equity</t>
        </is>
      </c>
    </row>
    <row r="20">
      <c r="A20" s="4" t="inlineStr">
        <is>
          <t>Dividends declared per share of common stock (in dollars per share)</t>
        </is>
      </c>
      <c r="D20" s="7" t="n">
        <v>0.44</v>
      </c>
      <c r="E20" s="7" t="n">
        <v>0.15</v>
      </c>
    </row>
    <row r="21">
      <c r="A21" s="4" t="inlineStr">
        <is>
          <t>Beginning balance (in shares) at Dec. 31, 2018</t>
        </is>
      </c>
      <c r="H21" s="5" t="n">
        <v>83410</v>
      </c>
      <c r="I21" s="5" t="n">
        <v>44399</v>
      </c>
    </row>
    <row r="22">
      <c r="A22" s="4" t="inlineStr">
        <is>
          <t>Beginning balance at Dec. 31, 2018</t>
        </is>
      </c>
      <c r="B22" s="5" t="n">
        <v>2845202</v>
      </c>
      <c r="F22" s="5" t="n">
        <v>2706905</v>
      </c>
      <c r="H22" s="6" t="n">
        <v>834</v>
      </c>
      <c r="I22" s="6" t="n">
        <v>444</v>
      </c>
      <c r="J22" s="5" t="n">
        <v>2899353</v>
      </c>
      <c r="K22" s="5" t="n">
        <v>-193327</v>
      </c>
      <c r="M22" s="5" t="n">
        <v>-399</v>
      </c>
      <c r="N22" s="5" t="n">
        <v>72683</v>
      </c>
      <c r="O22" s="5" t="n">
        <v>65614</v>
      </c>
    </row>
    <row r="23">
      <c r="A23" s="3" t="inlineStr">
        <is>
          <t>Increase (Decrease) in Stockholders' Equity</t>
        </is>
      </c>
    </row>
    <row r="24">
      <c r="A24" s="4" t="inlineStr">
        <is>
          <t>Conversion of Class B-3 common stock to Class A common stock</t>
        </is>
      </c>
      <c r="B24" s="5" t="n">
        <v>444</v>
      </c>
    </row>
    <row r="25">
      <c r="A25" s="4" t="inlineStr">
        <is>
          <t>Other comprehensive income (loss)</t>
        </is>
      </c>
      <c r="B25" s="5" t="n">
        <v>30015</v>
      </c>
    </row>
    <row r="26">
      <c r="A26" s="4" t="inlineStr">
        <is>
          <t>Net income (loss)</t>
        </is>
      </c>
      <c r="B26" s="5" t="n">
        <v>-497828</v>
      </c>
    </row>
    <row r="27">
      <c r="A27" s="4" t="inlineStr">
        <is>
          <t>Ending balance (in shares) at Sep. 30, 2019</t>
        </is>
      </c>
      <c r="H27" s="5" t="n">
        <v>128539</v>
      </c>
      <c r="I27" s="5" t="n">
        <v>0</v>
      </c>
    </row>
    <row r="28">
      <c r="A28" s="4" t="inlineStr">
        <is>
          <t>Ending balance at Sep. 30, 2019</t>
        </is>
      </c>
      <c r="B28" s="5" t="n">
        <v>2209055</v>
      </c>
      <c r="F28" s="5" t="n">
        <v>2126762</v>
      </c>
      <c r="H28" s="6" t="n">
        <v>1285</v>
      </c>
      <c r="I28" s="6" t="n">
        <v>0</v>
      </c>
      <c r="J28" s="5" t="n">
        <v>2905906</v>
      </c>
      <c r="K28" s="5" t="n">
        <v>-809344</v>
      </c>
      <c r="M28" s="5" t="n">
        <v>28915</v>
      </c>
      <c r="N28" s="5" t="n">
        <v>31410</v>
      </c>
      <c r="O28" s="5" t="n">
        <v>50883</v>
      </c>
    </row>
    <row r="29">
      <c r="A29" s="4" t="inlineStr">
        <is>
          <t>Beginning balance (in shares) at Mar. 31, 2019</t>
        </is>
      </c>
      <c r="H29" s="5" t="n">
        <v>128513</v>
      </c>
      <c r="I29" s="5" t="n">
        <v>0</v>
      </c>
    </row>
    <row r="30">
      <c r="A30" s="4" t="inlineStr">
        <is>
          <t>Beginning balance at Mar. 31, 2019</t>
        </is>
      </c>
      <c r="B30" s="5" t="n">
        <v>2816912</v>
      </c>
      <c r="F30" s="5" t="n">
        <v>2679929</v>
      </c>
      <c r="H30" s="6" t="n">
        <v>1285</v>
      </c>
      <c r="I30" s="6" t="n">
        <v>0</v>
      </c>
      <c r="J30" s="5" t="n">
        <v>2899669</v>
      </c>
      <c r="K30" s="5" t="n">
        <v>-234145</v>
      </c>
      <c r="M30" s="5" t="n">
        <v>13120</v>
      </c>
      <c r="N30" s="5" t="n">
        <v>72015</v>
      </c>
      <c r="O30" s="5" t="n">
        <v>64968</v>
      </c>
    </row>
    <row r="31">
      <c r="A31" s="3" t="inlineStr">
        <is>
          <t>Increase (Decrease) in Stockholders' Equity</t>
        </is>
      </c>
    </row>
    <row r="32">
      <c r="A32" s="4" t="inlineStr">
        <is>
          <t>Contributions</t>
        </is>
      </c>
      <c r="B32" s="5" t="n">
        <v>11</v>
      </c>
      <c r="N32" s="5" t="n">
        <v>11</v>
      </c>
    </row>
    <row r="33">
      <c r="A33" s="4" t="inlineStr">
        <is>
          <t>Distributions</t>
        </is>
      </c>
      <c r="B33" s="5" t="n">
        <v>-1198</v>
      </c>
      <c r="N33" s="5" t="n">
        <v>-1198</v>
      </c>
    </row>
    <row r="34">
      <c r="A34" s="4" t="inlineStr">
        <is>
          <t>Issuance and amortization of equity-based compensation (in shares)</t>
        </is>
      </c>
      <c r="H34" s="5" t="n">
        <v>32</v>
      </c>
    </row>
    <row r="35">
      <c r="A35" s="4" t="inlineStr">
        <is>
          <t>Issuance and amortization of equity-based compensation</t>
        </is>
      </c>
      <c r="B35" s="5" t="n">
        <v>2713</v>
      </c>
      <c r="F35" s="5" t="n">
        <v>2713</v>
      </c>
      <c r="J35" s="5" t="n">
        <v>2713</v>
      </c>
    </row>
    <row r="36">
      <c r="A36" s="4" t="inlineStr">
        <is>
          <t>Other comprehensive income (loss)</t>
        </is>
      </c>
      <c r="B36" s="5" t="n">
        <v>12724</v>
      </c>
      <c r="F36" s="5" t="n">
        <v>12427</v>
      </c>
      <c r="M36" s="5" t="n">
        <v>12427</v>
      </c>
      <c r="O36" s="5" t="n">
        <v>297</v>
      </c>
    </row>
    <row r="37">
      <c r="A37" s="4" t="inlineStr">
        <is>
          <t>Dividends and distributions declared</t>
        </is>
      </c>
      <c r="B37" s="5" t="n">
        <v>-57254</v>
      </c>
      <c r="F37" s="5" t="n">
        <v>-55912</v>
      </c>
      <c r="K37" s="5" t="n">
        <v>-55912</v>
      </c>
      <c r="O37" s="5" t="n">
        <v>-1342</v>
      </c>
    </row>
    <row r="38">
      <c r="A38" s="4" t="inlineStr">
        <is>
          <t>Reallocation of equity</t>
        </is>
      </c>
      <c r="F38" s="5" t="n">
        <v>744</v>
      </c>
      <c r="J38" s="5" t="n">
        <v>744</v>
      </c>
      <c r="O38" s="5" t="n">
        <v>-744</v>
      </c>
    </row>
    <row r="39">
      <c r="A39" s="4" t="inlineStr">
        <is>
          <t>Net income (loss)</t>
        </is>
      </c>
      <c r="B39" s="5" t="n">
        <v>-110790</v>
      </c>
      <c r="F39" s="5" t="n">
        <v>-107341</v>
      </c>
      <c r="K39" s="5" t="n">
        <v>-107341</v>
      </c>
      <c r="N39" s="5" t="n">
        <v>-880</v>
      </c>
      <c r="O39" s="5" t="n">
        <v>-2569</v>
      </c>
    </row>
    <row r="40">
      <c r="A40" s="4" t="inlineStr">
        <is>
          <t>Ending balance (in shares) at Jun. 30, 2019</t>
        </is>
      </c>
      <c r="H40" s="5" t="n">
        <v>128545</v>
      </c>
      <c r="I40" s="5" t="n">
        <v>0</v>
      </c>
    </row>
    <row r="41">
      <c r="A41" s="4" t="inlineStr">
        <is>
          <t>Ending balance at Jun. 30, 2019</t>
        </is>
      </c>
      <c r="B41" s="6" t="n">
        <v>2663118</v>
      </c>
      <c r="F41" s="5" t="n">
        <v>2532560</v>
      </c>
      <c r="H41" s="6" t="n">
        <v>1285</v>
      </c>
      <c r="I41" s="6" t="n">
        <v>0</v>
      </c>
      <c r="J41" s="5" t="n">
        <v>2903126</v>
      </c>
      <c r="K41" s="5" t="n">
        <v>-397398</v>
      </c>
      <c r="M41" s="5" t="n">
        <v>25547</v>
      </c>
      <c r="N41" s="5" t="n">
        <v>69948</v>
      </c>
      <c r="O41" s="5" t="n">
        <v>60610</v>
      </c>
    </row>
    <row r="42">
      <c r="A42" s="3" t="inlineStr">
        <is>
          <t>Increase (Decrease) in Stockholders' Equity</t>
        </is>
      </c>
    </row>
    <row r="43">
      <c r="A43" s="4" t="inlineStr">
        <is>
          <t>Dividends declared per share of common stock (in dollars per share)</t>
        </is>
      </c>
      <c r="B43" s="7" t="n">
        <v>0.44</v>
      </c>
    </row>
    <row r="44">
      <c r="A44" s="4" t="inlineStr">
        <is>
          <t>Contributions</t>
        </is>
      </c>
      <c r="B44" s="6" t="n">
        <v>17</v>
      </c>
      <c r="N44" s="5" t="n">
        <v>17</v>
      </c>
    </row>
    <row r="45">
      <c r="A45" s="4" t="inlineStr">
        <is>
          <t>Distributions</t>
        </is>
      </c>
      <c r="B45" s="5" t="n">
        <v>-1110</v>
      </c>
      <c r="N45" s="5" t="n">
        <v>-1110</v>
      </c>
    </row>
    <row r="46">
      <c r="A46" s="4" t="inlineStr">
        <is>
          <t>Issuance and amortization of equity-based compensation</t>
        </is>
      </c>
      <c r="B46" s="5" t="n">
        <v>2910</v>
      </c>
      <c r="F46" s="5" t="n">
        <v>2910</v>
      </c>
      <c r="J46" s="5" t="n">
        <v>2910</v>
      </c>
    </row>
    <row r="47">
      <c r="A47" s="4" t="inlineStr">
        <is>
          <t>Other comprehensive income (loss)</t>
        </is>
      </c>
      <c r="B47" s="5" t="n">
        <v>3448</v>
      </c>
      <c r="F47" s="5" t="n">
        <v>3368</v>
      </c>
      <c r="M47" s="5" t="n">
        <v>3368</v>
      </c>
      <c r="O47" s="5" t="n">
        <v>80</v>
      </c>
    </row>
    <row r="48">
      <c r="A48" s="4" t="inlineStr">
        <is>
          <t>Dividends and distributions declared</t>
        </is>
      </c>
      <c r="B48" s="5" t="n">
        <v>-57253</v>
      </c>
      <c r="F48" s="5" t="n">
        <v>-55915</v>
      </c>
      <c r="K48" s="5" t="n">
        <v>-55915</v>
      </c>
      <c r="O48" s="5" t="n">
        <v>-1338</v>
      </c>
    </row>
    <row r="49">
      <c r="A49" s="4" t="inlineStr">
        <is>
          <t>Shares canceled for tax withholding on vested stock awards (in shares)</t>
        </is>
      </c>
      <c r="H49" s="5" t="n">
        <v>-6</v>
      </c>
    </row>
    <row r="50">
      <c r="A50" s="4" t="inlineStr">
        <is>
          <t>Shares canceled for tax withholding on vested stock awards</t>
        </is>
      </c>
      <c r="B50" s="5" t="n">
        <v>-80</v>
      </c>
      <c r="F50" s="5" t="n">
        <v>-80</v>
      </c>
      <c r="J50" s="5" t="n">
        <v>-80</v>
      </c>
    </row>
    <row r="51">
      <c r="A51" s="4" t="inlineStr">
        <is>
          <t>Reallocation of equity</t>
        </is>
      </c>
      <c r="F51" s="5" t="n">
        <v>-50</v>
      </c>
      <c r="J51" s="5" t="n">
        <v>-50</v>
      </c>
      <c r="O51" s="5" t="n">
        <v>50</v>
      </c>
    </row>
    <row r="52">
      <c r="A52" s="4" t="inlineStr">
        <is>
          <t>Net income (loss)</t>
        </is>
      </c>
      <c r="B52" s="5" t="n">
        <v>-401995</v>
      </c>
      <c r="F52" s="5" t="n">
        <v>-356031</v>
      </c>
      <c r="K52" s="5" t="n">
        <v>-356031</v>
      </c>
      <c r="N52" s="5" t="n">
        <v>-37445</v>
      </c>
      <c r="O52" s="5" t="n">
        <v>-8519</v>
      </c>
    </row>
    <row r="53">
      <c r="A53" s="4" t="inlineStr">
        <is>
          <t>Ending balance (in shares) at Sep. 30, 2019</t>
        </is>
      </c>
      <c r="H53" s="5" t="n">
        <v>128539</v>
      </c>
      <c r="I53" s="5" t="n">
        <v>0</v>
      </c>
    </row>
    <row r="54">
      <c r="A54" s="4" t="inlineStr">
        <is>
          <t>Ending balance at Sep. 30, 2019</t>
        </is>
      </c>
      <c r="B54" s="6" t="n">
        <v>2209055</v>
      </c>
      <c r="F54" s="5" t="n">
        <v>2126762</v>
      </c>
      <c r="H54" s="6" t="n">
        <v>1285</v>
      </c>
      <c r="I54" s="6" t="n">
        <v>0</v>
      </c>
      <c r="J54" s="5" t="n">
        <v>2905906</v>
      </c>
      <c r="K54" s="5" t="n">
        <v>-809344</v>
      </c>
      <c r="M54" s="5" t="n">
        <v>28915</v>
      </c>
      <c r="N54" s="5" t="n">
        <v>31410</v>
      </c>
      <c r="O54" s="5" t="n">
        <v>50883</v>
      </c>
    </row>
    <row r="55">
      <c r="A55" s="3" t="inlineStr">
        <is>
          <t>Increase (Decrease) in Stockholders' Equity</t>
        </is>
      </c>
    </row>
    <row r="56">
      <c r="A56" s="4" t="inlineStr">
        <is>
          <t>Dividends declared per share of common stock (in dollars per share)</t>
        </is>
      </c>
      <c r="B56" s="7" t="n">
        <v>0.44</v>
      </c>
    </row>
    <row r="57">
      <c r="A57" s="4" t="inlineStr">
        <is>
          <t>Beginning balance (in shares) at Dec. 31, 2019</t>
        </is>
      </c>
      <c r="H57" s="5" t="n">
        <v>128539</v>
      </c>
      <c r="I57" s="5" t="n">
        <v>0</v>
      </c>
    </row>
    <row r="58">
      <c r="A58" s="4" t="inlineStr">
        <is>
          <t>Beginning balance at Dec. 31, 2019</t>
        </is>
      </c>
      <c r="B58" s="6" t="n">
        <v>2201350</v>
      </c>
      <c r="C58" s="6" t="n">
        <v>-23186</v>
      </c>
      <c r="F58" s="5" t="n">
        <v>2119022</v>
      </c>
      <c r="G58" s="6" t="n">
        <v>-22644</v>
      </c>
      <c r="H58" s="6" t="n">
        <v>1285</v>
      </c>
      <c r="I58" s="6" t="n">
        <v>0</v>
      </c>
      <c r="J58" s="5" t="n">
        <v>2909181</v>
      </c>
      <c r="K58" s="5" t="n">
        <v>-819738</v>
      </c>
      <c r="L58" s="6" t="n">
        <v>-22644</v>
      </c>
      <c r="M58" s="5" t="n">
        <v>28294</v>
      </c>
      <c r="N58" s="5" t="n">
        <v>31631</v>
      </c>
      <c r="O58" s="5" t="n">
        <v>50697</v>
      </c>
      <c r="P58" s="6" t="n">
        <v>-542</v>
      </c>
    </row>
    <row r="59">
      <c r="A59" s="3" t="inlineStr">
        <is>
          <t>Increase (Decrease) in Stockholders' Equity</t>
        </is>
      </c>
    </row>
    <row r="60">
      <c r="A60" s="4" t="inlineStr">
        <is>
          <t>Distributions</t>
        </is>
      </c>
      <c r="B60" s="5" t="n">
        <v>-11013</v>
      </c>
      <c r="N60" s="5" t="n">
        <v>-11013</v>
      </c>
    </row>
    <row r="61">
      <c r="A61" s="4" t="inlineStr">
        <is>
          <t>Issuance and amortization of equity-based compensation</t>
        </is>
      </c>
      <c r="B61" s="5" t="n">
        <v>342</v>
      </c>
      <c r="F61" s="5" t="n">
        <v>342</v>
      </c>
      <c r="J61" s="5" t="n">
        <v>342</v>
      </c>
    </row>
    <row r="62">
      <c r="A62" s="4" t="inlineStr">
        <is>
          <t>Other comprehensive income (loss)</t>
        </is>
      </c>
      <c r="B62" s="5" t="n">
        <v>-72701</v>
      </c>
      <c r="F62" s="5" t="n">
        <v>-70999</v>
      </c>
      <c r="M62" s="5" t="n">
        <v>-70999</v>
      </c>
      <c r="O62" s="5" t="n">
        <v>-1702</v>
      </c>
    </row>
    <row r="63">
      <c r="A63" s="4" t="inlineStr">
        <is>
          <t>Dividends and distributions declared</t>
        </is>
      </c>
      <c r="B63" s="5" t="n">
        <v>-39463</v>
      </c>
      <c r="F63" s="5" t="n">
        <v>-38541</v>
      </c>
      <c r="K63" s="5" t="n">
        <v>-38541</v>
      </c>
      <c r="O63" s="5" t="n">
        <v>-922</v>
      </c>
    </row>
    <row r="64">
      <c r="A64" s="4" t="inlineStr">
        <is>
          <t>Shares canceled for tax withholding on vested stock awards (in shares)</t>
        </is>
      </c>
      <c r="H64" s="5" t="n">
        <v>-173</v>
      </c>
    </row>
    <row r="65">
      <c r="A65" s="4" t="inlineStr">
        <is>
          <t>Shares canceled for tax withholding on vested stock awards</t>
        </is>
      </c>
      <c r="B65" s="5" t="n">
        <v>-1687</v>
      </c>
      <c r="F65" s="5" t="n">
        <v>-1687</v>
      </c>
      <c r="H65" s="6" t="n">
        <v>-1</v>
      </c>
      <c r="J65" s="5" t="n">
        <v>-1686</v>
      </c>
    </row>
    <row r="66">
      <c r="A66" s="4" t="inlineStr">
        <is>
          <t>Reallocation of equity</t>
        </is>
      </c>
      <c r="F66" s="5" t="n">
        <v>-41</v>
      </c>
      <c r="J66" s="5" t="n">
        <v>-41</v>
      </c>
      <c r="O66" s="5" t="n">
        <v>41</v>
      </c>
    </row>
    <row r="67">
      <c r="A67" s="4" t="inlineStr">
        <is>
          <t>Net income (loss)</t>
        </is>
      </c>
      <c r="B67" s="5" t="n">
        <v>-80141</v>
      </c>
      <c r="F67" s="5" t="n">
        <v>-78772</v>
      </c>
      <c r="K67" s="5" t="n">
        <v>-78772</v>
      </c>
      <c r="N67" s="5" t="n">
        <v>523</v>
      </c>
      <c r="O67" s="5" t="n">
        <v>-1892</v>
      </c>
    </row>
    <row r="68">
      <c r="A68" s="4" t="inlineStr">
        <is>
          <t>Ending balance (in shares) at Mar. 31, 2020</t>
        </is>
      </c>
      <c r="H68" s="5" t="n">
        <v>128366</v>
      </c>
      <c r="I68" s="5" t="n">
        <v>0</v>
      </c>
    </row>
    <row r="69">
      <c r="A69" s="4" t="inlineStr">
        <is>
          <t>Ending balance at Mar. 31, 2020</t>
        </is>
      </c>
      <c r="B69" s="6" t="n">
        <v>1973501</v>
      </c>
      <c r="F69" s="5" t="n">
        <v>1906680</v>
      </c>
      <c r="H69" s="6" t="n">
        <v>1284</v>
      </c>
      <c r="I69" s="6" t="n">
        <v>0</v>
      </c>
      <c r="J69" s="5" t="n">
        <v>2907796</v>
      </c>
      <c r="K69" s="5" t="n">
        <v>-959695</v>
      </c>
      <c r="M69" s="5" t="n">
        <v>-42705</v>
      </c>
      <c r="N69" s="5" t="n">
        <v>21141</v>
      </c>
      <c r="O69" s="5" t="n">
        <v>45680</v>
      </c>
    </row>
    <row r="70">
      <c r="A70" s="3" t="inlineStr">
        <is>
          <t>Increase (Decrease) in Stockholders' Equity</t>
        </is>
      </c>
    </row>
    <row r="71">
      <c r="A71" s="4" t="inlineStr">
        <is>
          <t>Dividends declared per share of common stock (in dollars per share)</t>
        </is>
      </c>
      <c r="B71" s="7" t="n">
        <v>0.3</v>
      </c>
    </row>
    <row r="72">
      <c r="A72" s="4" t="inlineStr">
        <is>
          <t>Beginning balance (in shares) at Dec. 31, 2019</t>
        </is>
      </c>
      <c r="H72" s="5" t="n">
        <v>128539</v>
      </c>
      <c r="I72" s="5" t="n">
        <v>0</v>
      </c>
    </row>
    <row r="73">
      <c r="A73" s="4" t="inlineStr">
        <is>
          <t>Beginning balance at Dec. 31, 2019</t>
        </is>
      </c>
      <c r="B73" s="6" t="n">
        <v>2201350</v>
      </c>
      <c r="C73" s="6" t="n">
        <v>-23186</v>
      </c>
      <c r="F73" s="5" t="n">
        <v>2119022</v>
      </c>
      <c r="G73" s="6" t="n">
        <v>-22644</v>
      </c>
      <c r="H73" s="6" t="n">
        <v>1285</v>
      </c>
      <c r="I73" s="6" t="n">
        <v>0</v>
      </c>
      <c r="J73" s="5" t="n">
        <v>2909181</v>
      </c>
      <c r="K73" s="5" t="n">
        <v>-819738</v>
      </c>
      <c r="L73" s="6" t="n">
        <v>-22644</v>
      </c>
      <c r="M73" s="5" t="n">
        <v>28294</v>
      </c>
      <c r="N73" s="5" t="n">
        <v>31631</v>
      </c>
      <c r="O73" s="5" t="n">
        <v>50697</v>
      </c>
      <c r="P73" s="6" t="n">
        <v>-542</v>
      </c>
    </row>
    <row r="74">
      <c r="A74" s="3" t="inlineStr">
        <is>
          <t>Increase (Decrease) in Stockholders' Equity</t>
        </is>
      </c>
    </row>
    <row r="75">
      <c r="A75" s="4" t="inlineStr">
        <is>
          <t>Conversion of Class B-3 common stock to Class A common stock</t>
        </is>
      </c>
      <c r="B75" s="5" t="n">
        <v>0</v>
      </c>
    </row>
    <row r="76">
      <c r="A76" s="4" t="inlineStr">
        <is>
          <t>Other comprehensive income (loss)</t>
        </is>
      </c>
      <c r="B76" s="5" t="n">
        <v>13851</v>
      </c>
    </row>
    <row r="77">
      <c r="A77" s="4" t="inlineStr">
        <is>
          <t>Net income (loss)</t>
        </is>
      </c>
      <c r="B77" s="5" t="n">
        <v>-314295</v>
      </c>
    </row>
    <row r="78">
      <c r="A78" s="4" t="inlineStr">
        <is>
          <t>Ending balance (in shares) at Sep. 30, 2020</t>
        </is>
      </c>
      <c r="H78" s="5" t="n">
        <v>128583</v>
      </c>
      <c r="I78" s="5" t="n">
        <v>0</v>
      </c>
    </row>
    <row r="79">
      <c r="A79" s="4" t="inlineStr">
        <is>
          <t>Ending balance at Sep. 30, 2020</t>
        </is>
      </c>
      <c r="B79" s="5" t="n">
        <v>2016892</v>
      </c>
      <c r="F79" s="5" t="n">
        <v>1703385</v>
      </c>
      <c r="H79" s="6" t="n">
        <v>1286</v>
      </c>
      <c r="I79" s="6" t="n">
        <v>0</v>
      </c>
      <c r="J79" s="5" t="n">
        <v>2842892</v>
      </c>
      <c r="K79" s="5" t="n">
        <v>-1181747</v>
      </c>
      <c r="M79" s="5" t="n">
        <v>40954</v>
      </c>
      <c r="N79" s="5" t="n">
        <v>272803</v>
      </c>
      <c r="O79" s="5" t="n">
        <v>40704</v>
      </c>
    </row>
    <row r="80">
      <c r="A80" s="4" t="inlineStr">
        <is>
          <t>Beginning balance (in shares) at Mar. 31, 2020</t>
        </is>
      </c>
      <c r="H80" s="5" t="n">
        <v>128366</v>
      </c>
      <c r="I80" s="5" t="n">
        <v>0</v>
      </c>
    </row>
    <row r="81">
      <c r="A81" s="4" t="inlineStr">
        <is>
          <t>Beginning balance at Mar. 31, 2020</t>
        </is>
      </c>
      <c r="B81" s="5" t="n">
        <v>1973501</v>
      </c>
      <c r="F81" s="5" t="n">
        <v>1906680</v>
      </c>
      <c r="H81" s="6" t="n">
        <v>1284</v>
      </c>
      <c r="I81" s="6" t="n">
        <v>0</v>
      </c>
      <c r="J81" s="5" t="n">
        <v>2907796</v>
      </c>
      <c r="K81" s="5" t="n">
        <v>-959695</v>
      </c>
      <c r="M81" s="5" t="n">
        <v>-42705</v>
      </c>
      <c r="N81" s="5" t="n">
        <v>21141</v>
      </c>
      <c r="O81" s="5" t="n">
        <v>45680</v>
      </c>
    </row>
    <row r="82">
      <c r="A82" s="3" t="inlineStr">
        <is>
          <t>Increase (Decrease) in Stockholders' Equity</t>
        </is>
      </c>
    </row>
    <row r="83">
      <c r="A83" s="4" t="inlineStr">
        <is>
          <t>Contributions</t>
        </is>
      </c>
      <c r="B83" s="5" t="n">
        <v>200467</v>
      </c>
      <c r="N83" s="5" t="n">
        <v>200467</v>
      </c>
    </row>
    <row r="84">
      <c r="A84" s="4" t="inlineStr">
        <is>
          <t>Distributions</t>
        </is>
      </c>
      <c r="B84" s="5" t="n">
        <v>-3156</v>
      </c>
      <c r="N84" s="5" t="n">
        <v>-3156</v>
      </c>
    </row>
    <row r="85">
      <c r="A85" s="4" t="inlineStr">
        <is>
          <t>Issuance and amortization of equity-based compensation (in shares)</t>
        </is>
      </c>
      <c r="H85" s="5" t="n">
        <v>237</v>
      </c>
    </row>
    <row r="86">
      <c r="A86" s="4" t="inlineStr">
        <is>
          <t>Issuance and amortization of equity-based compensation</t>
        </is>
      </c>
      <c r="B86" s="5" t="n">
        <v>1549</v>
      </c>
      <c r="F86" s="5" t="n">
        <v>1549</v>
      </c>
      <c r="H86" s="6" t="n">
        <v>2</v>
      </c>
      <c r="J86" s="5" t="n">
        <v>1547</v>
      </c>
    </row>
    <row r="87">
      <c r="A87" s="4" t="inlineStr">
        <is>
          <t>Other comprehensive income (loss)</t>
        </is>
      </c>
      <c r="B87" s="5" t="n">
        <v>69607</v>
      </c>
      <c r="F87" s="5" t="n">
        <v>67946</v>
      </c>
      <c r="M87" s="5" t="n">
        <v>67946</v>
      </c>
      <c r="N87" s="5" t="n">
        <v>257</v>
      </c>
      <c r="O87" s="5" t="n">
        <v>1404</v>
      </c>
    </row>
    <row r="88">
      <c r="A88" s="4" t="inlineStr">
        <is>
          <t>Shares canceled for tax withholding on vested stock awards (in shares)</t>
        </is>
      </c>
      <c r="H88" s="5" t="n">
        <v>-20</v>
      </c>
    </row>
    <row r="89">
      <c r="A89" s="4" t="inlineStr">
        <is>
          <t>Shares canceled for tax withholding on vested stock awards</t>
        </is>
      </c>
      <c r="B89" s="5" t="n">
        <v>-81</v>
      </c>
      <c r="F89" s="5" t="n">
        <v>-81</v>
      </c>
      <c r="J89" s="5" t="n">
        <v>-81</v>
      </c>
    </row>
    <row r="90">
      <c r="A90" s="4" t="inlineStr">
        <is>
          <t>Reallocation of equity</t>
        </is>
      </c>
      <c r="F90" s="5" t="n">
        <v>1777</v>
      </c>
      <c r="J90" s="5" t="n">
        <v>1777</v>
      </c>
      <c r="O90" s="5" t="n">
        <v>-1777</v>
      </c>
    </row>
    <row r="91">
      <c r="A91" s="4" t="inlineStr">
        <is>
          <t>Costs of noncontrolling equity</t>
        </is>
      </c>
      <c r="B91" s="5" t="n">
        <v>-466</v>
      </c>
      <c r="F91" s="5" t="n">
        <v>-466</v>
      </c>
      <c r="J91" s="5" t="n">
        <v>-466</v>
      </c>
    </row>
    <row r="92">
      <c r="A92" s="4" t="inlineStr">
        <is>
          <t>Investment by JV partner in consolidated JV and equity reallocation related to that partner’s return (see Note 2)</t>
        </is>
      </c>
      <c r="F92" s="5" t="n">
        <v>-70439</v>
      </c>
      <c r="J92" s="5" t="n">
        <v>-70439</v>
      </c>
      <c r="N92" s="5" t="n">
        <v>70439</v>
      </c>
    </row>
    <row r="93">
      <c r="A93" s="4" t="inlineStr">
        <is>
          <t>Net income (loss)</t>
        </is>
      </c>
      <c r="B93" s="5" t="n">
        <v>-240584</v>
      </c>
      <c r="F93" s="5" t="n">
        <v>-227059</v>
      </c>
      <c r="K93" s="5" t="n">
        <v>-227059</v>
      </c>
      <c r="N93" s="5" t="n">
        <v>-8107</v>
      </c>
      <c r="O93" s="5" t="n">
        <v>-5418</v>
      </c>
    </row>
    <row r="94">
      <c r="A94" s="4" t="inlineStr">
        <is>
          <t>Ending balance (in shares) at Jun. 30, 2020</t>
        </is>
      </c>
      <c r="H94" s="5" t="n">
        <v>128583</v>
      </c>
      <c r="I94" s="5" t="n">
        <v>0</v>
      </c>
    </row>
    <row r="95">
      <c r="A95" s="4" t="inlineStr">
        <is>
          <t>Ending balance at Jun. 30, 2020</t>
        </is>
      </c>
      <c r="B95" s="5" t="n">
        <v>2000837</v>
      </c>
      <c r="F95" s="5" t="n">
        <v>1679907</v>
      </c>
      <c r="H95" s="6" t="n">
        <v>1286</v>
      </c>
      <c r="I95" s="6" t="n">
        <v>0</v>
      </c>
      <c r="J95" s="5" t="n">
        <v>2840134</v>
      </c>
      <c r="K95" s="5" t="n">
        <v>-1186754</v>
      </c>
      <c r="M95" s="5" t="n">
        <v>25241</v>
      </c>
      <c r="N95" s="5" t="n">
        <v>281041</v>
      </c>
      <c r="O95" s="5" t="n">
        <v>39889</v>
      </c>
    </row>
    <row r="96">
      <c r="A96" s="3" t="inlineStr">
        <is>
          <t>Increase (Decrease) in Stockholders' Equity</t>
        </is>
      </c>
    </row>
    <row r="97">
      <c r="A97" s="4" t="inlineStr">
        <is>
          <t>Contributions</t>
        </is>
      </c>
      <c r="B97" s="5" t="n">
        <v>27</v>
      </c>
      <c r="N97" s="5" t="n">
        <v>27</v>
      </c>
    </row>
    <row r="98">
      <c r="A98" s="4" t="inlineStr">
        <is>
          <t>Distributions</t>
        </is>
      </c>
      <c r="B98" s="5" t="n">
        <v>-8724</v>
      </c>
      <c r="N98" s="5" t="n">
        <v>-8724</v>
      </c>
    </row>
    <row r="99">
      <c r="A99" s="4" t="inlineStr">
        <is>
          <t>Issuance and amortization of equity-based compensation</t>
        </is>
      </c>
      <c r="B99" s="5" t="n">
        <v>1376</v>
      </c>
      <c r="F99" s="5" t="n">
        <v>1376</v>
      </c>
      <c r="J99" s="5" t="n">
        <v>1376</v>
      </c>
    </row>
    <row r="100">
      <c r="A100" s="4" t="inlineStr">
        <is>
          <t>Other comprehensive income (loss)</t>
        </is>
      </c>
      <c r="B100" s="5" t="n">
        <v>16947</v>
      </c>
      <c r="F100" s="5" t="n">
        <v>15713</v>
      </c>
      <c r="M100" s="5" t="n">
        <v>15713</v>
      </c>
      <c r="N100" s="5" t="n">
        <v>916</v>
      </c>
      <c r="O100" s="5" t="n">
        <v>318</v>
      </c>
    </row>
    <row r="101">
      <c r="A101" s="4" t="inlineStr">
        <is>
          <t>Shares canceled for tax withholding on vested stock awards</t>
        </is>
      </c>
      <c r="B101" s="5" t="n">
        <v>-1</v>
      </c>
      <c r="F101" s="5" t="n">
        <v>-1</v>
      </c>
      <c r="J101" s="5" t="n">
        <v>-1</v>
      </c>
    </row>
    <row r="102">
      <c r="A102" s="4" t="inlineStr">
        <is>
          <t>Reallocation of equity</t>
        </is>
      </c>
      <c r="F102" s="5" t="n">
        <v>-296</v>
      </c>
      <c r="J102" s="5" t="n">
        <v>-296</v>
      </c>
      <c r="O102" s="5" t="n">
        <v>296</v>
      </c>
    </row>
    <row r="103">
      <c r="A103" s="4" t="inlineStr">
        <is>
          <t>Investment by JV partner in consolidated JV and equity reallocation related to that partner’s return (see Note 2)</t>
        </is>
      </c>
      <c r="F103" s="5" t="n">
        <v>1679</v>
      </c>
      <c r="J103" s="5" t="n">
        <v>1679</v>
      </c>
      <c r="N103" s="5" t="n">
        <v>-1679</v>
      </c>
    </row>
    <row r="104">
      <c r="A104" s="4" t="inlineStr">
        <is>
          <t>Net income (loss)</t>
        </is>
      </c>
      <c r="B104" s="5" t="n">
        <v>6430</v>
      </c>
      <c r="F104" s="5" t="n">
        <v>5007</v>
      </c>
      <c r="K104" s="5" t="n">
        <v>5007</v>
      </c>
      <c r="N104" s="5" t="n">
        <v>1222</v>
      </c>
      <c r="O104" s="5" t="n">
        <v>201</v>
      </c>
    </row>
    <row r="105">
      <c r="A105" s="4" t="inlineStr">
        <is>
          <t>Ending balance (in shares) at Sep. 30, 2020</t>
        </is>
      </c>
      <c r="H105" s="5" t="n">
        <v>128583</v>
      </c>
      <c r="I105" s="5" t="n">
        <v>0</v>
      </c>
    </row>
    <row r="106">
      <c r="A106" s="4" t="inlineStr">
        <is>
          <t>Ending balance at Sep. 30, 2020</t>
        </is>
      </c>
      <c r="B106" s="6" t="n">
        <v>2016892</v>
      </c>
      <c r="F106" s="6" t="n">
        <v>1703385</v>
      </c>
      <c r="H106" s="6" t="n">
        <v>1286</v>
      </c>
      <c r="I106" s="6" t="n">
        <v>0</v>
      </c>
      <c r="J106" s="6" t="n">
        <v>2842892</v>
      </c>
      <c r="K106" s="6" t="n">
        <v>-1181747</v>
      </c>
      <c r="M106" s="6" t="n">
        <v>40954</v>
      </c>
      <c r="N106" s="6" t="n">
        <v>272803</v>
      </c>
      <c r="O106" s="6" t="n">
        <v>40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Commitments and Contractual Oblig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Ground rent expense</t>
        </is>
      </c>
      <c r="B4" s="9" t="n">
        <v>0.8</v>
      </c>
      <c r="C4" s="9" t="n">
        <v>0.8</v>
      </c>
      <c r="D4" s="9" t="n">
        <v>2.4</v>
      </c>
      <c r="E4" s="9" t="n">
        <v>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al Estate, net and Real Estate Held for Sale - Real Estate Asset Acquisitions (Details)</t>
        </is>
      </c>
      <c r="B1" s="2" t="inlineStr">
        <is>
          <t>9 Months Ended</t>
        </is>
      </c>
      <c r="C1" s="2" t="inlineStr">
        <is>
          <t>12 Months Ended</t>
        </is>
      </c>
    </row>
    <row r="2">
      <c r="B2" s="2" t="inlineStr">
        <is>
          <t>Sep. 30, 2020USD ($)</t>
        </is>
      </c>
      <c r="C2" s="2" t="inlineStr">
        <is>
          <t>Dec. 31, 2019USD ($)building</t>
        </is>
      </c>
    </row>
    <row r="3">
      <c r="A3" s="3" t="inlineStr">
        <is>
          <t>Real Estate [Line Items]</t>
        </is>
      </c>
    </row>
    <row r="4">
      <c r="A4" s="4" t="inlineStr">
        <is>
          <t>Purchase Price</t>
        </is>
      </c>
      <c r="C4" s="6" t="n">
        <v>127356000</v>
      </c>
    </row>
    <row r="5">
      <c r="A5" s="3" t="inlineStr">
        <is>
          <t>Purchase Price Allocation</t>
        </is>
      </c>
    </row>
    <row r="6">
      <c r="A6" s="4" t="inlineStr">
        <is>
          <t>Land and Improvements</t>
        </is>
      </c>
      <c r="C6" s="5" t="n">
        <v>47439000</v>
      </c>
    </row>
    <row r="7">
      <c r="A7" s="4" t="inlineStr">
        <is>
          <t>Building and Improvements</t>
        </is>
      </c>
      <c r="C7" s="5" t="n">
        <v>73011000</v>
      </c>
    </row>
    <row r="8">
      <c r="A8" s="4" t="inlineStr">
        <is>
          <t>Furniture, Fixtures and Equipment</t>
        </is>
      </c>
      <c r="C8" s="5" t="n">
        <v>0</v>
      </c>
    </row>
    <row r="9">
      <c r="A9" s="4" t="inlineStr">
        <is>
          <t>Lease Intangible Assets</t>
        </is>
      </c>
      <c r="C9" s="5" t="n">
        <v>6135000</v>
      </c>
    </row>
    <row r="10">
      <c r="A10" s="4" t="inlineStr">
        <is>
          <t>Other Assets</t>
        </is>
      </c>
      <c r="C10" s="5" t="n">
        <v>4761000</v>
      </c>
    </row>
    <row r="11">
      <c r="A11" s="4" t="inlineStr">
        <is>
          <t>Other Liabilities</t>
        </is>
      </c>
      <c r="C11" s="6" t="n">
        <v>-3990000</v>
      </c>
    </row>
    <row r="12">
      <c r="A12" s="4" t="inlineStr">
        <is>
          <t>Real estate acquisitions</t>
        </is>
      </c>
      <c r="B12" s="6" t="n">
        <v>0</v>
      </c>
    </row>
    <row r="13">
      <c r="A13" s="4" t="inlineStr">
        <is>
          <t>Minimum | Lease intangibles</t>
        </is>
      </c>
    </row>
    <row r="14">
      <c r="A14" s="3" t="inlineStr">
        <is>
          <t>Purchase Price Allocation</t>
        </is>
      </c>
    </row>
    <row r="15">
      <c r="A15" s="4" t="inlineStr">
        <is>
          <t>Useful lives of intangibles acquired (in years)</t>
        </is>
      </c>
      <c r="C15" s="4" t="inlineStr">
        <is>
          <t>1 year</t>
        </is>
      </c>
    </row>
    <row r="16">
      <c r="A16" s="4" t="inlineStr">
        <is>
          <t>Minimum | Buildings</t>
        </is>
      </c>
    </row>
    <row r="17">
      <c r="A17" s="3" t="inlineStr">
        <is>
          <t>Purchase Price Allocation</t>
        </is>
      </c>
    </row>
    <row r="18">
      <c r="A18" s="4" t="inlineStr">
        <is>
          <t>Useful lives of intangibles acquired (in years)</t>
        </is>
      </c>
      <c r="C18" s="4" t="inlineStr">
        <is>
          <t>4 years</t>
        </is>
      </c>
    </row>
    <row r="19">
      <c r="A19" s="4" t="inlineStr">
        <is>
          <t>Minimum | Site improvements</t>
        </is>
      </c>
    </row>
    <row r="20">
      <c r="A20" s="3" t="inlineStr">
        <is>
          <t>Purchase Price Allocation</t>
        </is>
      </c>
    </row>
    <row r="21">
      <c r="A21" s="4" t="inlineStr">
        <is>
          <t>Useful lives of intangibles acquired (in years)</t>
        </is>
      </c>
      <c r="C21" s="4" t="inlineStr">
        <is>
          <t>1 year</t>
        </is>
      </c>
    </row>
    <row r="22">
      <c r="A22" s="4" t="inlineStr">
        <is>
          <t>Minimum | Tenant improvements</t>
        </is>
      </c>
    </row>
    <row r="23">
      <c r="A23" s="3" t="inlineStr">
        <is>
          <t>Purchase Price Allocation</t>
        </is>
      </c>
    </row>
    <row r="24">
      <c r="A24" s="4" t="inlineStr">
        <is>
          <t>Useful lives of intangibles acquired (in years)</t>
        </is>
      </c>
      <c r="C24" s="4" t="inlineStr">
        <is>
          <t>1 year</t>
        </is>
      </c>
    </row>
    <row r="25">
      <c r="A25" s="4" t="inlineStr">
        <is>
          <t>Minimum | Furniture, fixtures and equipment</t>
        </is>
      </c>
    </row>
    <row r="26">
      <c r="A26" s="3" t="inlineStr">
        <is>
          <t>Purchase Price Allocation</t>
        </is>
      </c>
    </row>
    <row r="27">
      <c r="A27" s="4" t="inlineStr">
        <is>
          <t>Useful lives of intangibles acquired (in years)</t>
        </is>
      </c>
      <c r="C27" s="4" t="inlineStr">
        <is>
          <t>5 years</t>
        </is>
      </c>
    </row>
    <row r="28">
      <c r="A28" s="4" t="inlineStr">
        <is>
          <t>Maximum | Lease intangibles</t>
        </is>
      </c>
    </row>
    <row r="29">
      <c r="A29" s="3" t="inlineStr">
        <is>
          <t>Purchase Price Allocation</t>
        </is>
      </c>
    </row>
    <row r="30">
      <c r="A30" s="4" t="inlineStr">
        <is>
          <t>Useful lives of intangibles acquired (in years)</t>
        </is>
      </c>
      <c r="C30" s="4" t="inlineStr">
        <is>
          <t>27 years</t>
        </is>
      </c>
    </row>
    <row r="31">
      <c r="A31" s="4" t="inlineStr">
        <is>
          <t>Maximum | Buildings</t>
        </is>
      </c>
    </row>
    <row r="32">
      <c r="A32" s="3" t="inlineStr">
        <is>
          <t>Purchase Price Allocation</t>
        </is>
      </c>
    </row>
    <row r="33">
      <c r="A33" s="4" t="inlineStr">
        <is>
          <t>Useful lives of intangibles acquired (in years)</t>
        </is>
      </c>
      <c r="C33" s="4" t="inlineStr">
        <is>
          <t>33 years</t>
        </is>
      </c>
    </row>
    <row r="34">
      <c r="A34" s="4" t="inlineStr">
        <is>
          <t>Maximum | Site improvements</t>
        </is>
      </c>
    </row>
    <row r="35">
      <c r="A35" s="3" t="inlineStr">
        <is>
          <t>Purchase Price Allocation</t>
        </is>
      </c>
    </row>
    <row r="36">
      <c r="A36" s="4" t="inlineStr">
        <is>
          <t>Useful lives of intangibles acquired (in years)</t>
        </is>
      </c>
      <c r="C36" s="4" t="inlineStr">
        <is>
          <t>20 years</t>
        </is>
      </c>
    </row>
    <row r="37">
      <c r="A37" s="4" t="inlineStr">
        <is>
          <t>Maximum | Tenant improvements</t>
        </is>
      </c>
    </row>
    <row r="38">
      <c r="A38" s="3" t="inlineStr">
        <is>
          <t>Purchase Price Allocation</t>
        </is>
      </c>
    </row>
    <row r="39">
      <c r="A39" s="4" t="inlineStr">
        <is>
          <t>Useful lives of intangibles acquired (in years)</t>
        </is>
      </c>
      <c r="C39" s="4" t="inlineStr">
        <is>
          <t>27 years</t>
        </is>
      </c>
    </row>
    <row r="40">
      <c r="A40" s="4" t="inlineStr">
        <is>
          <t>Maximum | Furniture, fixtures and equipment</t>
        </is>
      </c>
    </row>
    <row r="41">
      <c r="A41" s="3" t="inlineStr">
        <is>
          <t>Purchase Price Allocation</t>
        </is>
      </c>
    </row>
    <row r="42">
      <c r="A42" s="4" t="inlineStr">
        <is>
          <t>Useful lives of intangibles acquired (in years)</t>
        </is>
      </c>
      <c r="C42" s="4" t="inlineStr">
        <is>
          <t>7 years</t>
        </is>
      </c>
    </row>
    <row r="43">
      <c r="A43" s="4" t="inlineStr">
        <is>
          <t>Retail - Massachusetts</t>
        </is>
      </c>
    </row>
    <row r="44">
      <c r="A44" s="3" t="inlineStr">
        <is>
          <t>Real Estate [Line Items]</t>
        </is>
      </c>
    </row>
    <row r="45">
      <c r="A45" s="4" t="inlineStr">
        <is>
          <t>Number of Buildings | building</t>
        </is>
      </c>
      <c r="C45" s="5" t="n">
        <v>3</v>
      </c>
    </row>
    <row r="46">
      <c r="A46" s="4" t="inlineStr">
        <is>
          <t>Purchase Price</t>
        </is>
      </c>
      <c r="C46" s="6" t="n">
        <v>21919000</v>
      </c>
    </row>
    <row r="47">
      <c r="A47" s="3" t="inlineStr">
        <is>
          <t>Purchase Price Allocation</t>
        </is>
      </c>
    </row>
    <row r="48">
      <c r="A48" s="4" t="inlineStr">
        <is>
          <t>Land and Improvements</t>
        </is>
      </c>
      <c r="C48" s="5" t="n">
        <v>9294000</v>
      </c>
    </row>
    <row r="49">
      <c r="A49" s="4" t="inlineStr">
        <is>
          <t>Building and Improvements</t>
        </is>
      </c>
      <c r="C49" s="5" t="n">
        <v>6598000</v>
      </c>
    </row>
    <row r="50">
      <c r="A50" s="4" t="inlineStr">
        <is>
          <t>Furniture, Fixtures and Equipment</t>
        </is>
      </c>
      <c r="C50" s="5" t="n">
        <v>0</v>
      </c>
    </row>
    <row r="51">
      <c r="A51" s="4" t="inlineStr">
        <is>
          <t>Lease Intangible Assets</t>
        </is>
      </c>
      <c r="C51" s="5" t="n">
        <v>5256000</v>
      </c>
    </row>
    <row r="52">
      <c r="A52" s="4" t="inlineStr">
        <is>
          <t>Other Assets</t>
        </is>
      </c>
      <c r="C52" s="5" t="n">
        <v>1538000</v>
      </c>
    </row>
    <row r="53">
      <c r="A53" s="4" t="inlineStr">
        <is>
          <t>Other Liabilities</t>
        </is>
      </c>
      <c r="C53" s="6" t="n">
        <v>-767000</v>
      </c>
    </row>
    <row r="54">
      <c r="A54" s="4" t="inlineStr">
        <is>
          <t>Industrial - Various in U.S.</t>
        </is>
      </c>
    </row>
    <row r="55">
      <c r="A55" s="3" t="inlineStr">
        <is>
          <t>Real Estate [Line Items]</t>
        </is>
      </c>
    </row>
    <row r="56">
      <c r="A56" s="4" t="inlineStr">
        <is>
          <t>Number of Buildings | building</t>
        </is>
      </c>
      <c r="C56" s="5" t="n">
        <v>28</v>
      </c>
    </row>
    <row r="57">
      <c r="A57" s="4" t="inlineStr">
        <is>
          <t>Purchase Price</t>
        </is>
      </c>
      <c r="C57" s="6" t="n">
        <v>105437000</v>
      </c>
    </row>
    <row r="58">
      <c r="A58" s="3" t="inlineStr">
        <is>
          <t>Purchase Price Allocation</t>
        </is>
      </c>
    </row>
    <row r="59">
      <c r="A59" s="4" t="inlineStr">
        <is>
          <t>Land and Improvements</t>
        </is>
      </c>
      <c r="C59" s="5" t="n">
        <v>38145000</v>
      </c>
    </row>
    <row r="60">
      <c r="A60" s="4" t="inlineStr">
        <is>
          <t>Building and Improvements</t>
        </is>
      </c>
      <c r="C60" s="5" t="n">
        <v>66413000</v>
      </c>
    </row>
    <row r="61">
      <c r="A61" s="4" t="inlineStr">
        <is>
          <t>Furniture, Fixtures and Equipment</t>
        </is>
      </c>
      <c r="C61" s="5" t="n">
        <v>0</v>
      </c>
    </row>
    <row r="62">
      <c r="A62" s="4" t="inlineStr">
        <is>
          <t>Lease Intangible Assets</t>
        </is>
      </c>
      <c r="C62" s="5" t="n">
        <v>879000</v>
      </c>
    </row>
    <row r="63">
      <c r="A63" s="4" t="inlineStr">
        <is>
          <t>Other Assets</t>
        </is>
      </c>
      <c r="C63" s="5" t="n">
        <v>3223000</v>
      </c>
    </row>
    <row r="64">
      <c r="A64" s="4" t="inlineStr">
        <is>
          <t>Other Liabilities</t>
        </is>
      </c>
      <c r="C64" s="6" t="n">
        <v>-322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net and Real Estate Held for Sale - Summary of Assets And Liabilities Held for Sale (Details) - USD ($)</t>
        </is>
      </c>
      <c r="B1" s="2" t="inlineStr">
        <is>
          <t>Sep. 30, 2020</t>
        </is>
      </c>
      <c r="C1" s="2" t="inlineStr">
        <is>
          <t>Dec. 31, 2019</t>
        </is>
      </c>
      <c r="D1" s="2" t="inlineStr">
        <is>
          <t>Sep. 30, 2019</t>
        </is>
      </c>
    </row>
    <row r="2">
      <c r="A2" s="3" t="inlineStr">
        <is>
          <t>Assets</t>
        </is>
      </c>
    </row>
    <row r="3">
      <c r="A3" s="4" t="inlineStr">
        <is>
          <t>Real estate, net</t>
        </is>
      </c>
      <c r="B3" s="6" t="n">
        <v>182356000</v>
      </c>
      <c r="C3" s="6" t="n">
        <v>178564000</v>
      </c>
    </row>
    <row r="4">
      <c r="A4" s="4" t="inlineStr">
        <is>
          <t>Deferred leasing costs and intangible assets, net</t>
        </is>
      </c>
      <c r="B4" s="5" t="n">
        <v>10109000</v>
      </c>
      <c r="C4" s="5" t="n">
        <v>5890000</v>
      </c>
    </row>
    <row r="5">
      <c r="A5" s="4" t="inlineStr">
        <is>
          <t>Total assets held for sale</t>
        </is>
      </c>
      <c r="B5" s="5" t="n">
        <v>192465000</v>
      </c>
      <c r="C5" s="5" t="n">
        <v>184454000</v>
      </c>
    </row>
    <row r="6">
      <c r="A6" s="3" t="inlineStr">
        <is>
          <t>Liabilities</t>
        </is>
      </c>
    </row>
    <row r="7">
      <c r="A7" s="4" t="inlineStr">
        <is>
          <t>Intangible liabilities, net</t>
        </is>
      </c>
      <c r="B7" s="5" t="n">
        <v>10787000</v>
      </c>
      <c r="C7" s="5" t="n">
        <v>294000</v>
      </c>
    </row>
    <row r="8">
      <c r="A8" s="4" t="inlineStr">
        <is>
          <t>Total liabilities related to assets held for sale</t>
        </is>
      </c>
      <c r="B8" s="5" t="n">
        <v>10787000</v>
      </c>
      <c r="C8" s="5" t="n">
        <v>294000</v>
      </c>
    </row>
    <row r="9">
      <c r="A9" s="4" t="inlineStr">
        <is>
          <t>Assets held for sale, discontinued operations</t>
        </is>
      </c>
      <c r="B9" s="6" t="n">
        <v>0</v>
      </c>
      <c r="C9" s="6" t="n">
        <v>0</v>
      </c>
      <c r="D9" s="6" t="n">
        <v>18389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net and Real Estate Held for Sale - Real Estate Sales (Details) $ in Thousands</t>
        </is>
      </c>
      <c r="B1" s="2" t="inlineStr">
        <is>
          <t>9 Months Ended</t>
        </is>
      </c>
    </row>
    <row r="2">
      <c r="B2" s="2" t="inlineStr">
        <is>
          <t>Sep. 30, 2020USD ($)property</t>
        </is>
      </c>
      <c r="C2" s="2" t="inlineStr">
        <is>
          <t>Sep. 30, 2019USD ($)</t>
        </is>
      </c>
    </row>
    <row r="3">
      <c r="A3" s="3" t="inlineStr">
        <is>
          <t>Real Estate [Line Items]</t>
        </is>
      </c>
    </row>
    <row r="4">
      <c r="A4" s="4" t="inlineStr">
        <is>
          <t>Number of real estate properties</t>
        </is>
      </c>
      <c r="B4" s="5" t="n">
        <v>11</v>
      </c>
    </row>
    <row r="5">
      <c r="A5" s="4" t="inlineStr">
        <is>
          <t>Gain (loss) on sale of properties | $</t>
        </is>
      </c>
      <c r="B5" s="6" t="n">
        <v>9240</v>
      </c>
      <c r="C5" s="6" t="n">
        <v>0</v>
      </c>
    </row>
    <row r="6">
      <c r="A6" s="4" t="inlineStr">
        <is>
          <t>Company's Legacy, Non-Strategic Portfolio</t>
        </is>
      </c>
    </row>
    <row r="7">
      <c r="A7" s="3" t="inlineStr">
        <is>
          <t>Real Estate [Line Items]</t>
        </is>
      </c>
    </row>
    <row r="8">
      <c r="A8" s="4" t="inlineStr">
        <is>
          <t>Proceeds from sale of real estate | $</t>
        </is>
      </c>
      <c r="B8" s="5" t="n">
        <v>185700</v>
      </c>
    </row>
    <row r="9">
      <c r="A9" s="4" t="inlineStr">
        <is>
          <t>Gain (loss) on sale of properties | $</t>
        </is>
      </c>
      <c r="B9" s="6" t="n">
        <v>-2100</v>
      </c>
    </row>
    <row r="10">
      <c r="A10" s="4" t="inlineStr">
        <is>
          <t>Company's Legacy, Non-Strategic Portfolio | Office</t>
        </is>
      </c>
    </row>
    <row r="11">
      <c r="A11" s="3" t="inlineStr">
        <is>
          <t>Real Estate [Line Items]</t>
        </is>
      </c>
    </row>
    <row r="12">
      <c r="A12" s="4" t="inlineStr">
        <is>
          <t>Number of real estate properties</t>
        </is>
      </c>
      <c r="B12" s="5" t="n">
        <v>5</v>
      </c>
    </row>
    <row r="13">
      <c r="A13" s="4" t="inlineStr">
        <is>
          <t>Company's Legacy, Non-Strategic Portfolio | Hotel</t>
        </is>
      </c>
    </row>
    <row r="14">
      <c r="A14" s="3" t="inlineStr">
        <is>
          <t>Real Estate [Line Items]</t>
        </is>
      </c>
    </row>
    <row r="15">
      <c r="A15" s="4" t="inlineStr">
        <is>
          <t>Number of real estate properties</t>
        </is>
      </c>
      <c r="B15" s="5" t="n">
        <v>1</v>
      </c>
    </row>
    <row r="16">
      <c r="A16" s="4" t="inlineStr">
        <is>
          <t>Company's Legacy, Non-Strategic Portfolio | Multifamily</t>
        </is>
      </c>
    </row>
    <row r="17">
      <c r="A17" s="3" t="inlineStr">
        <is>
          <t>Real Estate [Line Items]</t>
        </is>
      </c>
    </row>
    <row r="18">
      <c r="A18" s="4" t="inlineStr">
        <is>
          <t>Number of real estate properties</t>
        </is>
      </c>
      <c r="B18" s="5" t="n">
        <v>2</v>
      </c>
    </row>
    <row r="19">
      <c r="A19" s="4" t="inlineStr">
        <is>
          <t>Company's Legacy, Non-Strategic Portfolio | Retail</t>
        </is>
      </c>
    </row>
    <row r="20">
      <c r="A20" s="3" t="inlineStr">
        <is>
          <t>Real Estate [Line Items]</t>
        </is>
      </c>
    </row>
    <row r="21">
      <c r="A21" s="4" t="inlineStr">
        <is>
          <t>Number of real estate properties</t>
        </is>
      </c>
      <c r="B21" s="5" t="n">
        <v>1</v>
      </c>
    </row>
    <row r="22">
      <c r="A22" s="4" t="inlineStr">
        <is>
          <t>Company's Legacy, Non-Strategic Portfolio | Manufactured housing</t>
        </is>
      </c>
    </row>
    <row r="23">
      <c r="A23" s="3" t="inlineStr">
        <is>
          <t>Real Estate [Line Items]</t>
        </is>
      </c>
    </row>
    <row r="24">
      <c r="A24" s="4" t="inlineStr">
        <is>
          <t>Number of real estate properties</t>
        </is>
      </c>
      <c r="B24" s="5" t="n">
        <v>1</v>
      </c>
    </row>
    <row r="25">
      <c r="A25" s="4" t="inlineStr">
        <is>
          <t>Company’s Core Portfolio</t>
        </is>
      </c>
    </row>
    <row r="26">
      <c r="A26" s="3" t="inlineStr">
        <is>
          <t>Real Estate [Line Items]</t>
        </is>
      </c>
    </row>
    <row r="27">
      <c r="A27" s="4" t="inlineStr">
        <is>
          <t>Proceeds from sale of real estate | $</t>
        </is>
      </c>
      <c r="B27" s="6" t="n">
        <v>131400</v>
      </c>
    </row>
    <row r="28">
      <c r="A28" s="4" t="inlineStr">
        <is>
          <t>Gain (loss) on sale of properties | $</t>
        </is>
      </c>
      <c r="B28" s="6" t="n">
        <v>9000</v>
      </c>
    </row>
    <row r="29">
      <c r="A29" s="4" t="inlineStr">
        <is>
          <t>Company’s Core Portfolio | Industrial</t>
        </is>
      </c>
    </row>
    <row r="30">
      <c r="A30" s="3" t="inlineStr">
        <is>
          <t>Real Estate [Line Items]</t>
        </is>
      </c>
    </row>
    <row r="31">
      <c r="A31" s="4" t="inlineStr">
        <is>
          <t>Number of real estate properties</t>
        </is>
      </c>
      <c r="B31"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Sep. 30, 2020</t>
        </is>
      </c>
      <c r="C1" s="2" t="inlineStr">
        <is>
          <t>Dec. 31, 2019</t>
        </is>
      </c>
    </row>
    <row r="2">
      <c r="A2" s="3" t="inlineStr">
        <is>
          <t>Deferred leasing costs</t>
        </is>
      </c>
    </row>
    <row r="3">
      <c r="A3" s="4" t="inlineStr">
        <is>
          <t>Carrying Amount</t>
        </is>
      </c>
      <c r="B3" s="6" t="n">
        <v>37642</v>
      </c>
      <c r="C3" s="6" t="n">
        <v>42345</v>
      </c>
    </row>
    <row r="4">
      <c r="A4" s="4" t="inlineStr">
        <is>
          <t>Accumulated Amortization</t>
        </is>
      </c>
      <c r="B4" s="5" t="n">
        <v>-15035</v>
      </c>
      <c r="C4" s="5" t="n">
        <v>-13637</v>
      </c>
    </row>
    <row r="5">
      <c r="A5" s="4" t="inlineStr">
        <is>
          <t>Net Carrying Amount</t>
        </is>
      </c>
      <c r="B5" s="5" t="n">
        <v>22607</v>
      </c>
      <c r="C5" s="5" t="n">
        <v>28708</v>
      </c>
    </row>
    <row r="6">
      <c r="A6" s="3" t="inlineStr">
        <is>
          <t>Deferred Leasing Costs and Intangible Assets</t>
        </is>
      </c>
    </row>
    <row r="7">
      <c r="A7" s="4" t="inlineStr">
        <is>
          <t>Carrying Amount</t>
        </is>
      </c>
      <c r="B7" s="5" t="n">
        <v>143815</v>
      </c>
      <c r="C7" s="5" t="n">
        <v>171802</v>
      </c>
    </row>
    <row r="8">
      <c r="A8" s="4" t="inlineStr">
        <is>
          <t>Accumulated Amortization</t>
        </is>
      </c>
      <c r="B8" s="5" t="n">
        <v>-57934</v>
      </c>
      <c r="C8" s="5" t="n">
        <v>-59040</v>
      </c>
    </row>
    <row r="9">
      <c r="A9" s="4" t="inlineStr">
        <is>
          <t>Net Carrying Amount</t>
        </is>
      </c>
      <c r="B9" s="5" t="n">
        <v>85881</v>
      </c>
      <c r="C9" s="5" t="n">
        <v>112762</v>
      </c>
    </row>
    <row r="10">
      <c r="A10" s="3" t="inlineStr">
        <is>
          <t>Intangible Liabilities - Below-market lease values</t>
        </is>
      </c>
    </row>
    <row r="11">
      <c r="A11" s="4" t="inlineStr">
        <is>
          <t>Carrying Amount</t>
        </is>
      </c>
      <c r="B11" s="5" t="n">
        <v>17591</v>
      </c>
      <c r="C11" s="5" t="n">
        <v>32652</v>
      </c>
    </row>
    <row r="12">
      <c r="A12" s="4" t="inlineStr">
        <is>
          <t>Accumulated Amortization</t>
        </is>
      </c>
      <c r="B12" s="5" t="n">
        <v>-9148</v>
      </c>
      <c r="C12" s="5" t="n">
        <v>-10503</v>
      </c>
    </row>
    <row r="13">
      <c r="A13" s="4" t="inlineStr">
        <is>
          <t>Net Carrying Amount</t>
        </is>
      </c>
      <c r="B13" s="5" t="n">
        <v>8443</v>
      </c>
      <c r="C13" s="5" t="n">
        <v>22149</v>
      </c>
    </row>
    <row r="14">
      <c r="A14" s="4" t="inlineStr">
        <is>
          <t>In-place lease values</t>
        </is>
      </c>
    </row>
    <row r="15">
      <c r="A15" s="3" t="inlineStr">
        <is>
          <t>Deferred Leasing Costs and Intangible Assets</t>
        </is>
      </c>
    </row>
    <row r="16">
      <c r="A16" s="4" t="inlineStr">
        <is>
          <t>Carrying Amount</t>
        </is>
      </c>
      <c r="B16" s="5" t="n">
        <v>94440</v>
      </c>
      <c r="C16" s="5" t="n">
        <v>115139</v>
      </c>
    </row>
    <row r="17">
      <c r="A17" s="4" t="inlineStr">
        <is>
          <t>Accumulated Amortization</t>
        </is>
      </c>
      <c r="B17" s="5" t="n">
        <v>-35816</v>
      </c>
      <c r="C17" s="5" t="n">
        <v>-39093</v>
      </c>
    </row>
    <row r="18">
      <c r="A18" s="4" t="inlineStr">
        <is>
          <t>Net Carrying Amount</t>
        </is>
      </c>
      <c r="B18" s="5" t="n">
        <v>58624</v>
      </c>
      <c r="C18" s="5" t="n">
        <v>76046</v>
      </c>
    </row>
    <row r="19">
      <c r="A19" s="4" t="inlineStr">
        <is>
          <t>Above-market lease values</t>
        </is>
      </c>
    </row>
    <row r="20">
      <c r="A20" s="3" t="inlineStr">
        <is>
          <t>Deferred Leasing Costs and Intangible Assets</t>
        </is>
      </c>
    </row>
    <row r="21">
      <c r="A21" s="4" t="inlineStr">
        <is>
          <t>Carrying Amount</t>
        </is>
      </c>
      <c r="B21" s="5" t="n">
        <v>11733</v>
      </c>
      <c r="C21" s="5" t="n">
        <v>14318</v>
      </c>
    </row>
    <row r="22">
      <c r="A22" s="4" t="inlineStr">
        <is>
          <t>Accumulated Amortization</t>
        </is>
      </c>
      <c r="B22" s="5" t="n">
        <v>-7083</v>
      </c>
      <c r="C22" s="5" t="n">
        <v>-6310</v>
      </c>
    </row>
    <row r="23">
      <c r="A23" s="4" t="inlineStr">
        <is>
          <t>Net Carrying Amount</t>
        </is>
      </c>
      <c r="B23" s="6" t="n">
        <v>4650</v>
      </c>
      <c r="C23" s="6" t="n">
        <v>8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Other Intangibles - Summary of the Amortization of Deferred Leasing Costs and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Below-market lease values</t>
        </is>
      </c>
      <c r="B4" s="6" t="n">
        <v>294</v>
      </c>
      <c r="C4" s="6" t="n">
        <v>2130</v>
      </c>
      <c r="D4" s="6" t="n">
        <v>2353</v>
      </c>
      <c r="E4" s="6" t="n">
        <v>5612</v>
      </c>
    </row>
    <row r="5">
      <c r="A5" s="4" t="inlineStr">
        <is>
          <t>Net increase (decrease) to property operating income</t>
        </is>
      </c>
      <c r="B5" s="5" t="n">
        <v>-157</v>
      </c>
      <c r="C5" s="5" t="n">
        <v>830</v>
      </c>
      <c r="D5" s="5" t="n">
        <v>409</v>
      </c>
      <c r="E5" s="5" t="n">
        <v>2423</v>
      </c>
    </row>
    <row r="6">
      <c r="A6" s="4" t="inlineStr">
        <is>
          <t>Deferred leasing costs</t>
        </is>
      </c>
      <c r="B6" s="5" t="n">
        <v>1428</v>
      </c>
      <c r="C6" s="5" t="n">
        <v>2281</v>
      </c>
      <c r="D6" s="5" t="n">
        <v>4669</v>
      </c>
      <c r="E6" s="5" t="n">
        <v>6828</v>
      </c>
    </row>
    <row r="7">
      <c r="A7" s="4" t="inlineStr">
        <is>
          <t>Amortization expense</t>
        </is>
      </c>
      <c r="B7" s="5" t="n">
        <v>4134</v>
      </c>
      <c r="C7" s="5" t="n">
        <v>7869</v>
      </c>
      <c r="D7" s="5" t="n">
        <v>14735</v>
      </c>
      <c r="E7" s="5" t="n">
        <v>24109</v>
      </c>
    </row>
    <row r="8">
      <c r="A8" s="4" t="inlineStr">
        <is>
          <t>Above-market lease values</t>
        </is>
      </c>
    </row>
    <row r="9">
      <c r="A9" s="3" t="inlineStr">
        <is>
          <t>Finite-Lived Intangible Assets [Line Items]</t>
        </is>
      </c>
    </row>
    <row r="10">
      <c r="A10" s="4" t="inlineStr">
        <is>
          <t>Amortization of Intangible Assets</t>
        </is>
      </c>
      <c r="B10" s="5" t="n">
        <v>-451</v>
      </c>
      <c r="C10" s="5" t="n">
        <v>-1300</v>
      </c>
      <c r="D10" s="5" t="n">
        <v>-1944</v>
      </c>
      <c r="E10" s="5" t="n">
        <v>-3189</v>
      </c>
    </row>
    <row r="11">
      <c r="A11" s="4" t="inlineStr">
        <is>
          <t>In-place lease values</t>
        </is>
      </c>
    </row>
    <row r="12">
      <c r="A12" s="3" t="inlineStr">
        <is>
          <t>Finite-Lived Intangible Assets [Line Items]</t>
        </is>
      </c>
    </row>
    <row r="13">
      <c r="A13" s="4" t="inlineStr">
        <is>
          <t>Amortization of Intangible Assets</t>
        </is>
      </c>
      <c r="B13" s="5" t="n">
        <v>2588</v>
      </c>
      <c r="C13" s="5" t="n">
        <v>5468</v>
      </c>
      <c r="D13" s="5" t="n">
        <v>9685</v>
      </c>
      <c r="E13" s="5" t="n">
        <v>16922</v>
      </c>
    </row>
    <row r="14">
      <c r="A14" s="4" t="inlineStr">
        <is>
          <t>Other intangibles</t>
        </is>
      </c>
    </row>
    <row r="15">
      <c r="A15" s="3" t="inlineStr">
        <is>
          <t>Finite-Lived Intangible Assets [Line Items]</t>
        </is>
      </c>
    </row>
    <row r="16">
      <c r="A16" s="4" t="inlineStr">
        <is>
          <t>Amortization of Intangible Assets</t>
        </is>
      </c>
      <c r="B16" s="6" t="n">
        <v>118</v>
      </c>
      <c r="C16" s="6" t="n">
        <v>120</v>
      </c>
      <c r="D16" s="6" t="n">
        <v>381</v>
      </c>
      <c r="E16" s="6" t="n">
        <v>35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Sep. 30, 2020</t>
        </is>
      </c>
      <c r="C1" s="2" t="inlineStr">
        <is>
          <t>Dec. 31, 2019</t>
        </is>
      </c>
    </row>
    <row r="2">
      <c r="A2" s="3" t="inlineStr">
        <is>
          <t>Below-market lease values</t>
        </is>
      </c>
    </row>
    <row r="3">
      <c r="A3" s="4" t="inlineStr">
        <is>
          <t>Remainder of 2020</t>
        </is>
      </c>
      <c r="B3" s="6" t="n">
        <v>-432</v>
      </c>
    </row>
    <row r="4">
      <c r="A4" s="4" t="inlineStr">
        <is>
          <t>2021</t>
        </is>
      </c>
      <c r="B4" s="5" t="n">
        <v>-1599</v>
      </c>
    </row>
    <row r="5">
      <c r="A5" s="4" t="inlineStr">
        <is>
          <t>2022</t>
        </is>
      </c>
      <c r="B5" s="5" t="n">
        <v>-1531</v>
      </c>
    </row>
    <row r="6">
      <c r="A6" s="4" t="inlineStr">
        <is>
          <t>2023</t>
        </is>
      </c>
      <c r="B6" s="5" t="n">
        <v>-1415</v>
      </c>
    </row>
    <row r="7">
      <c r="A7" s="4" t="inlineStr">
        <is>
          <t>2024</t>
        </is>
      </c>
      <c r="B7" s="5" t="n">
        <v>-1382</v>
      </c>
    </row>
    <row r="8">
      <c r="A8" s="4" t="inlineStr">
        <is>
          <t>2025 and thereafter</t>
        </is>
      </c>
      <c r="B8" s="5" t="n">
        <v>-2084</v>
      </c>
    </row>
    <row r="9">
      <c r="A9" s="4" t="inlineStr">
        <is>
          <t>Total</t>
        </is>
      </c>
      <c r="B9" s="5" t="n">
        <v>-8443</v>
      </c>
      <c r="C9" s="6" t="n">
        <v>-22149</v>
      </c>
    </row>
    <row r="10">
      <c r="A10" s="3" t="inlineStr">
        <is>
          <t>Deferred leasing costs</t>
        </is>
      </c>
    </row>
    <row r="11">
      <c r="A11" s="4" t="inlineStr">
        <is>
          <t>Remainder of 2020</t>
        </is>
      </c>
      <c r="B11" s="5" t="n">
        <v>1272</v>
      </c>
    </row>
    <row r="12">
      <c r="A12" s="4" t="inlineStr">
        <is>
          <t>2021</t>
        </is>
      </c>
      <c r="B12" s="5" t="n">
        <v>4619</v>
      </c>
    </row>
    <row r="13">
      <c r="A13" s="4" t="inlineStr">
        <is>
          <t>2022</t>
        </is>
      </c>
      <c r="B13" s="5" t="n">
        <v>3846</v>
      </c>
    </row>
    <row r="14">
      <c r="A14" s="4" t="inlineStr">
        <is>
          <t>2023</t>
        </is>
      </c>
      <c r="B14" s="5" t="n">
        <v>2963</v>
      </c>
    </row>
    <row r="15">
      <c r="A15" s="4" t="inlineStr">
        <is>
          <t>2024</t>
        </is>
      </c>
      <c r="B15" s="5" t="n">
        <v>2345</v>
      </c>
    </row>
    <row r="16">
      <c r="A16" s="4" t="inlineStr">
        <is>
          <t>2025 and thereafter</t>
        </is>
      </c>
      <c r="B16" s="5" t="n">
        <v>7562</v>
      </c>
    </row>
    <row r="17">
      <c r="A17" s="4" t="inlineStr">
        <is>
          <t>Net Carrying Amount</t>
        </is>
      </c>
      <c r="B17" s="5" t="n">
        <v>22607</v>
      </c>
      <c r="C17" s="5" t="n">
        <v>28708</v>
      </c>
    </row>
    <row r="18">
      <c r="A18" s="4" t="inlineStr">
        <is>
          <t>Net increase (decrease) to property operating income</t>
        </is>
      </c>
    </row>
    <row r="19">
      <c r="A19" s="3" t="inlineStr">
        <is>
          <t>Intangible assets (liabilities) and deferred leasing costs, amortization expense (income):</t>
        </is>
      </c>
    </row>
    <row r="20">
      <c r="A20" s="4" t="inlineStr">
        <is>
          <t>Remainder of 2020</t>
        </is>
      </c>
      <c r="B20" s="5" t="n">
        <v>5</v>
      </c>
    </row>
    <row r="21">
      <c r="A21" s="4" t="inlineStr">
        <is>
          <t>2021</t>
        </is>
      </c>
      <c r="B21" s="5" t="n">
        <v>-66</v>
      </c>
    </row>
    <row r="22">
      <c r="A22" s="4" t="inlineStr">
        <is>
          <t>2022</t>
        </is>
      </c>
      <c r="B22" s="5" t="n">
        <v>-283</v>
      </c>
    </row>
    <row r="23">
      <c r="A23" s="4" t="inlineStr">
        <is>
          <t>2023</t>
        </is>
      </c>
      <c r="B23" s="5" t="n">
        <v>-775</v>
      </c>
    </row>
    <row r="24">
      <c r="A24" s="4" t="inlineStr">
        <is>
          <t>2024</t>
        </is>
      </c>
      <c r="B24" s="5" t="n">
        <v>-911</v>
      </c>
    </row>
    <row r="25">
      <c r="A25" s="4" t="inlineStr">
        <is>
          <t>2025 and thereafter</t>
        </is>
      </c>
      <c r="B25" s="5" t="n">
        <v>-1763</v>
      </c>
    </row>
    <row r="26">
      <c r="A26" s="4" t="inlineStr">
        <is>
          <t>Total</t>
        </is>
      </c>
      <c r="B26" s="5" t="n">
        <v>-3793</v>
      </c>
    </row>
    <row r="27">
      <c r="A27" s="4" t="inlineStr">
        <is>
          <t>Amortization expense</t>
        </is>
      </c>
    </row>
    <row r="28">
      <c r="A28" s="3" t="inlineStr">
        <is>
          <t>Intangible assets (liabilities) and deferred leasing costs, amortization expense (income):</t>
        </is>
      </c>
    </row>
    <row r="29">
      <c r="A29" s="4" t="inlineStr">
        <is>
          <t>Remainder of 2020</t>
        </is>
      </c>
      <c r="B29" s="5" t="n">
        <v>3297</v>
      </c>
    </row>
    <row r="30">
      <c r="A30" s="4" t="inlineStr">
        <is>
          <t>2021</t>
        </is>
      </c>
      <c r="B30" s="5" t="n">
        <v>12993</v>
      </c>
    </row>
    <row r="31">
      <c r="A31" s="4" t="inlineStr">
        <is>
          <t>2022</t>
        </is>
      </c>
      <c r="B31" s="5" t="n">
        <v>11167</v>
      </c>
    </row>
    <row r="32">
      <c r="A32" s="4" t="inlineStr">
        <is>
          <t>2023</t>
        </is>
      </c>
      <c r="B32" s="5" t="n">
        <v>8725</v>
      </c>
    </row>
    <row r="33">
      <c r="A33" s="4" t="inlineStr">
        <is>
          <t>2024</t>
        </is>
      </c>
      <c r="B33" s="5" t="n">
        <v>7278</v>
      </c>
    </row>
    <row r="34">
      <c r="A34" s="4" t="inlineStr">
        <is>
          <t>2025 and thereafter</t>
        </is>
      </c>
      <c r="B34" s="5" t="n">
        <v>37771</v>
      </c>
    </row>
    <row r="35">
      <c r="A35" s="4" t="inlineStr">
        <is>
          <t>Total</t>
        </is>
      </c>
      <c r="B35" s="5" t="n">
        <v>81231</v>
      </c>
    </row>
    <row r="36">
      <c r="A36" s="4" t="inlineStr">
        <is>
          <t>Above-market lease values</t>
        </is>
      </c>
    </row>
    <row r="37">
      <c r="A37" s="3" t="inlineStr">
        <is>
          <t>Above-market and In-place lease values</t>
        </is>
      </c>
    </row>
    <row r="38">
      <c r="A38" s="4" t="inlineStr">
        <is>
          <t>Remainder of 2020</t>
        </is>
      </c>
      <c r="B38" s="5" t="n">
        <v>437</v>
      </c>
    </row>
    <row r="39">
      <c r="A39" s="4" t="inlineStr">
        <is>
          <t>2021</t>
        </is>
      </c>
      <c r="B39" s="5" t="n">
        <v>1533</v>
      </c>
    </row>
    <row r="40">
      <c r="A40" s="4" t="inlineStr">
        <is>
          <t>2022</t>
        </is>
      </c>
      <c r="B40" s="5" t="n">
        <v>1248</v>
      </c>
    </row>
    <row r="41">
      <c r="A41" s="4" t="inlineStr">
        <is>
          <t>2023</t>
        </is>
      </c>
      <c r="B41" s="5" t="n">
        <v>640</v>
      </c>
    </row>
    <row r="42">
      <c r="A42" s="4" t="inlineStr">
        <is>
          <t>2024</t>
        </is>
      </c>
      <c r="B42" s="5" t="n">
        <v>471</v>
      </c>
    </row>
    <row r="43">
      <c r="A43" s="4" t="inlineStr">
        <is>
          <t>2025 and thereafter</t>
        </is>
      </c>
      <c r="B43" s="5" t="n">
        <v>321</v>
      </c>
    </row>
    <row r="44">
      <c r="A44" s="4" t="inlineStr">
        <is>
          <t>Net Carrying Amount</t>
        </is>
      </c>
      <c r="B44" s="5" t="n">
        <v>4650</v>
      </c>
      <c r="C44" s="5" t="n">
        <v>8008</v>
      </c>
    </row>
    <row r="45">
      <c r="A45" s="4" t="inlineStr">
        <is>
          <t>In-place lease values</t>
        </is>
      </c>
    </row>
    <row r="46">
      <c r="A46" s="3" t="inlineStr">
        <is>
          <t>Above-market and In-place lease values</t>
        </is>
      </c>
    </row>
    <row r="47">
      <c r="A47" s="4" t="inlineStr">
        <is>
          <t>Remainder of 2020</t>
        </is>
      </c>
      <c r="B47" s="5" t="n">
        <v>2025</v>
      </c>
    </row>
    <row r="48">
      <c r="A48" s="4" t="inlineStr">
        <is>
          <t>2021</t>
        </is>
      </c>
      <c r="B48" s="5" t="n">
        <v>8374</v>
      </c>
    </row>
    <row r="49">
      <c r="A49" s="4" t="inlineStr">
        <is>
          <t>2022</t>
        </is>
      </c>
      <c r="B49" s="5" t="n">
        <v>7321</v>
      </c>
    </row>
    <row r="50">
      <c r="A50" s="4" t="inlineStr">
        <is>
          <t>2023</t>
        </is>
      </c>
      <c r="B50" s="5" t="n">
        <v>5762</v>
      </c>
    </row>
    <row r="51">
      <c r="A51" s="4" t="inlineStr">
        <is>
          <t>2024</t>
        </is>
      </c>
      <c r="B51" s="5" t="n">
        <v>4933</v>
      </c>
    </row>
    <row r="52">
      <c r="A52" s="4" t="inlineStr">
        <is>
          <t>2025 and thereafter</t>
        </is>
      </c>
      <c r="B52" s="5" t="n">
        <v>30209</v>
      </c>
    </row>
    <row r="53">
      <c r="A53" s="4" t="inlineStr">
        <is>
          <t>Net Carrying Amount</t>
        </is>
      </c>
      <c r="B53" s="6" t="n">
        <v>58624</v>
      </c>
      <c r="C53" s="6" t="n">
        <v>760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Restricted cash</t>
        </is>
      </c>
      <c r="B3" s="6" t="n">
        <v>73059</v>
      </c>
      <c r="C3" s="6" t="n">
        <v>126065</v>
      </c>
      <c r="D3" s="6" t="n">
        <v>139549</v>
      </c>
      <c r="E3" s="6" t="n">
        <v>110146</v>
      </c>
    </row>
    <row r="4">
      <c r="A4" s="4" t="inlineStr">
        <is>
          <t>Borrower escrow deposits</t>
        </is>
      </c>
    </row>
    <row r="5">
      <c r="A5" s="3" t="inlineStr">
        <is>
          <t>Restricted Cash and Cash Equivalents Items [Line Items]</t>
        </is>
      </c>
    </row>
    <row r="6">
      <c r="A6" s="4" t="inlineStr">
        <is>
          <t>Restricted cash</t>
        </is>
      </c>
      <c r="B6" s="5" t="n">
        <v>37642</v>
      </c>
      <c r="C6" s="5" t="n">
        <v>74496</v>
      </c>
    </row>
    <row r="7">
      <c r="A7" s="4" t="inlineStr">
        <is>
          <t>Real estate escrow reserves</t>
        </is>
      </c>
    </row>
    <row r="8">
      <c r="A8" s="3" t="inlineStr">
        <is>
          <t>Restricted Cash and Cash Equivalents Items [Line Items]</t>
        </is>
      </c>
    </row>
    <row r="9">
      <c r="A9" s="4" t="inlineStr">
        <is>
          <t>Restricted cash</t>
        </is>
      </c>
      <c r="B9" s="5" t="n">
        <v>18469</v>
      </c>
      <c r="C9" s="5" t="n">
        <v>18020</v>
      </c>
    </row>
    <row r="10">
      <c r="A10" s="4" t="inlineStr">
        <is>
          <t>Working capital and other reserves</t>
        </is>
      </c>
    </row>
    <row r="11">
      <c r="A11" s="3" t="inlineStr">
        <is>
          <t>Restricted Cash and Cash Equivalents Items [Line Items]</t>
        </is>
      </c>
    </row>
    <row r="12">
      <c r="A12" s="4" t="inlineStr">
        <is>
          <t>Restricted cash</t>
        </is>
      </c>
      <c r="B12" s="5" t="n">
        <v>6850</v>
      </c>
      <c r="C12" s="5" t="n">
        <v>4198</v>
      </c>
    </row>
    <row r="13">
      <c r="A13" s="4" t="inlineStr">
        <is>
          <t>Capital expenditure reserves</t>
        </is>
      </c>
    </row>
    <row r="14">
      <c r="A14" s="3" t="inlineStr">
        <is>
          <t>Restricted Cash and Cash Equivalents Items [Line Items]</t>
        </is>
      </c>
    </row>
    <row r="15">
      <c r="A15" s="4" t="inlineStr">
        <is>
          <t>Restricted cash</t>
        </is>
      </c>
      <c r="B15" s="5" t="n">
        <v>6653</v>
      </c>
      <c r="C15" s="5" t="n">
        <v>8882</v>
      </c>
    </row>
    <row r="16">
      <c r="A16" s="4" t="inlineStr">
        <is>
          <t>Margin pledged as collateral</t>
        </is>
      </c>
    </row>
    <row r="17">
      <c r="A17" s="3" t="inlineStr">
        <is>
          <t>Restricted Cash and Cash Equivalents Items [Line Items]</t>
        </is>
      </c>
    </row>
    <row r="18">
      <c r="A18" s="4" t="inlineStr">
        <is>
          <t>Restricted cash</t>
        </is>
      </c>
      <c r="B18" s="5" t="n">
        <v>2633</v>
      </c>
      <c r="C18" s="5" t="n">
        <v>19536</v>
      </c>
    </row>
    <row r="19">
      <c r="A19" s="4" t="inlineStr">
        <is>
          <t>Tenant lockboxes</t>
        </is>
      </c>
    </row>
    <row r="20">
      <c r="A20" s="3" t="inlineStr">
        <is>
          <t>Restricted Cash and Cash Equivalents Items [Line Items]</t>
        </is>
      </c>
    </row>
    <row r="21">
      <c r="A21" s="4" t="inlineStr">
        <is>
          <t>Restricted cash</t>
        </is>
      </c>
      <c r="B21" s="6" t="n">
        <v>812</v>
      </c>
      <c r="C21" s="6" t="n">
        <v>9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estricted Cash, Other Assets and Accrued and Other Liabilities - Summary of Deferred Costs and Other Assets, Net (Details) - USD ($) $ in Thousands</t>
        </is>
      </c>
      <c r="B1" s="2" t="inlineStr">
        <is>
          <t>Sep. 30, 2020</t>
        </is>
      </c>
      <c r="C1" s="2" t="inlineStr">
        <is>
          <t>Dec. 31, 2019</t>
        </is>
      </c>
    </row>
    <row r="2">
      <c r="A2" s="3" t="inlineStr">
        <is>
          <t>Other Assets [Abstract]</t>
        </is>
      </c>
    </row>
    <row r="3">
      <c r="A3" s="4" t="inlineStr">
        <is>
          <t>Prepaid taxes, tax receivable and deferred tax assets</t>
        </is>
      </c>
      <c r="B3" s="6" t="n">
        <v>27995</v>
      </c>
      <c r="C3" s="6" t="n">
        <v>21989</v>
      </c>
    </row>
    <row r="4">
      <c r="A4" s="4" t="inlineStr">
        <is>
          <t>Right-of-use lease asset</t>
        </is>
      </c>
      <c r="B4" s="6" t="n">
        <v>23228</v>
      </c>
      <c r="C4" s="6" t="n">
        <v>25480</v>
      </c>
    </row>
    <row r="5">
      <c r="A5" s="4" t="inlineStr">
        <is>
          <t>Right-of-use lease asset [Extensible List]</t>
        </is>
      </c>
      <c r="B5" s="4" t="inlineStr">
        <is>
          <t>us-gaap:OtherAssets</t>
        </is>
      </c>
      <c r="C5" s="4" t="inlineStr">
        <is>
          <t>us-gaap:OtherAssets</t>
        </is>
      </c>
    </row>
    <row r="6">
      <c r="A6" s="4" t="inlineStr">
        <is>
          <t>Deferred financing costs, net - credit facilities</t>
        </is>
      </c>
      <c r="B6" s="6" t="n">
        <v>7833</v>
      </c>
      <c r="C6" s="6" t="n">
        <v>8382</v>
      </c>
    </row>
    <row r="7">
      <c r="A7" s="4" t="inlineStr">
        <is>
          <t>Prepaid expenses</t>
        </is>
      </c>
      <c r="B7" s="5" t="n">
        <v>7139</v>
      </c>
      <c r="C7" s="5" t="n">
        <v>5311</v>
      </c>
    </row>
    <row r="8">
      <c r="A8" s="4" t="inlineStr">
        <is>
          <t>Derivative asset</t>
        </is>
      </c>
      <c r="B8" s="5" t="n">
        <v>1981</v>
      </c>
      <c r="C8" s="5" t="n">
        <v>4122</v>
      </c>
    </row>
    <row r="9">
      <c r="A9" s="4" t="inlineStr">
        <is>
          <t>Investment deposits and pending deal costs</t>
        </is>
      </c>
      <c r="B9" s="5" t="n">
        <v>781</v>
      </c>
      <c r="C9" s="5" t="n">
        <v>20779</v>
      </c>
    </row>
    <row r="10">
      <c r="A10" s="4" t="inlineStr">
        <is>
          <t>Other assets</t>
        </is>
      </c>
      <c r="B10" s="5" t="n">
        <v>701</v>
      </c>
      <c r="C10" s="5" t="n">
        <v>1644</v>
      </c>
    </row>
    <row r="11">
      <c r="A11" s="4" t="inlineStr">
        <is>
          <t>Total</t>
        </is>
      </c>
      <c r="B11" s="6" t="n">
        <v>69658</v>
      </c>
      <c r="C11" s="6" t="n">
        <v>877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icted Cash, Other Assets and Accrued and Other Liabilities - Summary of Other Liabilities (Details) - USD ($) $ in Thousands</t>
        </is>
      </c>
      <c r="B1" s="2" t="inlineStr">
        <is>
          <t>Sep. 30, 2020</t>
        </is>
      </c>
      <c r="C1" s="2" t="inlineStr">
        <is>
          <t>Dec. 31, 2019</t>
        </is>
      </c>
    </row>
    <row r="2">
      <c r="A2" s="3" t="inlineStr">
        <is>
          <t>Accrued and other liabilities:</t>
        </is>
      </c>
    </row>
    <row r="3">
      <c r="A3" s="4" t="inlineStr">
        <is>
          <t>Current and deferred tax liability</t>
        </is>
      </c>
      <c r="B3" s="6" t="n">
        <v>29240</v>
      </c>
      <c r="C3" s="6" t="n">
        <v>31510</v>
      </c>
    </row>
    <row r="4">
      <c r="A4" s="4" t="inlineStr">
        <is>
          <t>Accounts payable, accrued expenses and other liabilities</t>
        </is>
      </c>
      <c r="B4" s="5" t="n">
        <v>25781</v>
      </c>
      <c r="C4" s="5" t="n">
        <v>28278</v>
      </c>
    </row>
    <row r="5">
      <c r="A5" s="4" t="inlineStr">
        <is>
          <t>Operating lease liability</t>
        </is>
      </c>
      <c r="B5" s="6" t="n">
        <v>23318</v>
      </c>
      <c r="C5" s="6" t="n">
        <v>25495</v>
      </c>
    </row>
    <row r="6">
      <c r="A6" s="4" t="inlineStr">
        <is>
          <t>Operating lease liability [Extensible List]</t>
        </is>
      </c>
      <c r="B6" s="4" t="inlineStr">
        <is>
          <t>us-gaap:OtherLiabilities</t>
        </is>
      </c>
      <c r="C6" s="4" t="inlineStr">
        <is>
          <t>us-gaap:OtherLiabilities</t>
        </is>
      </c>
    </row>
    <row r="7">
      <c r="A7" s="4" t="inlineStr">
        <is>
          <t>Interest payable</t>
        </is>
      </c>
      <c r="B7" s="6" t="n">
        <v>15938</v>
      </c>
      <c r="C7" s="6" t="n">
        <v>16259</v>
      </c>
    </row>
    <row r="8">
      <c r="A8" s="4" t="inlineStr">
        <is>
          <t>Prepaid rent and unearned revenue</t>
        </is>
      </c>
      <c r="B8" s="5" t="n">
        <v>14382</v>
      </c>
      <c r="C8" s="5" t="n">
        <v>16744</v>
      </c>
    </row>
    <row r="9">
      <c r="A9" s="4" t="inlineStr">
        <is>
          <t>Tenant security deposits</t>
        </is>
      </c>
      <c r="B9" s="5" t="n">
        <v>1627</v>
      </c>
      <c r="C9" s="5" t="n">
        <v>3005</v>
      </c>
    </row>
    <row r="10">
      <c r="A10" s="4" t="inlineStr">
        <is>
          <t>Unfunded CECL loan allowance</t>
        </is>
      </c>
      <c r="B10" s="5" t="n">
        <v>1202</v>
      </c>
      <c r="C10" s="5" t="n">
        <v>0</v>
      </c>
    </row>
    <row r="11">
      <c r="A11" s="4" t="inlineStr">
        <is>
          <t>Derivative liability</t>
        </is>
      </c>
      <c r="B11" s="5" t="n">
        <v>37</v>
      </c>
      <c r="C11" s="5" t="n">
        <v>19133</v>
      </c>
    </row>
    <row r="12">
      <c r="A12" s="4" t="inlineStr">
        <is>
          <t>Total</t>
        </is>
      </c>
      <c r="B12" s="6" t="n">
        <v>111525</v>
      </c>
      <c r="C12" s="6" t="n">
        <v>140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Parenthetical) - $ / shares</t>
        </is>
      </c>
      <c r="B1" s="2" t="inlineStr">
        <is>
          <t>Mar. 16, 2020</t>
        </is>
      </c>
      <c r="C1" s="2" t="inlineStr">
        <is>
          <t>Feb. 14, 2020</t>
        </is>
      </c>
      <c r="D1" s="2" t="inlineStr">
        <is>
          <t>Jan. 15, 2020</t>
        </is>
      </c>
      <c r="E1" s="2" t="inlineStr">
        <is>
          <t>Mar. 31, 2020</t>
        </is>
      </c>
      <c r="F1" s="2" t="inlineStr">
        <is>
          <t>Sep. 30, 2019</t>
        </is>
      </c>
      <c r="G1" s="2" t="inlineStr">
        <is>
          <t>Jun. 30, 2019</t>
        </is>
      </c>
      <c r="H1" s="2" t="inlineStr">
        <is>
          <t>Mar. 31, 2019</t>
        </is>
      </c>
    </row>
    <row r="2">
      <c r="A2" s="4" t="inlineStr">
        <is>
          <t>Dividends declared per share of common stock (in dollars per share)</t>
        </is>
      </c>
      <c r="B2" s="7" t="n">
        <v>0.1</v>
      </c>
      <c r="C2" s="7" t="n">
        <v>0.1</v>
      </c>
      <c r="D2" s="7" t="n">
        <v>0.1</v>
      </c>
      <c r="E2" s="7" t="n">
        <v>0.3</v>
      </c>
      <c r="F2" s="7" t="n">
        <v>0.44</v>
      </c>
      <c r="G2" s="7" t="n">
        <v>0.44</v>
      </c>
    </row>
    <row r="3">
      <c r="A3" s="4" t="inlineStr">
        <is>
          <t>Class A</t>
        </is>
      </c>
    </row>
    <row r="4">
      <c r="A4" s="4" t="inlineStr">
        <is>
          <t>Dividends declared per share of common stock (in dollars per share)</t>
        </is>
      </c>
      <c r="H4" s="7" t="n">
        <v>0.44</v>
      </c>
    </row>
    <row r="5">
      <c r="A5" s="4" t="inlineStr">
        <is>
          <t>Class B-3</t>
        </is>
      </c>
    </row>
    <row r="6">
      <c r="A6" s="4" t="inlineStr">
        <is>
          <t>Dividends declared per share of common stock (in dollars per share)</t>
        </is>
      </c>
      <c r="H6"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80" customWidth="1" min="1" max="1"/>
    <col width="21" customWidth="1" min="2" max="2"/>
    <col width="53" customWidth="1" min="3" max="3"/>
    <col width="30" customWidth="1" min="4" max="4"/>
    <col width="21" customWidth="1" min="5" max="5"/>
  </cols>
  <sheetData>
    <row r="1">
      <c r="A1" s="1" t="inlineStr">
        <is>
          <t>Debt - Schedule of Debt (Details) kr in Billions</t>
        </is>
      </c>
      <c r="B1" s="2" t="inlineStr">
        <is>
          <t>1 Months Ended</t>
        </is>
      </c>
      <c r="C1" s="2" t="inlineStr">
        <is>
          <t>9 Months Ended</t>
        </is>
      </c>
    </row>
    <row r="2">
      <c r="B2" s="2" t="inlineStr">
        <is>
          <t>Nov. 06, 2020USD ($)</t>
        </is>
      </c>
      <c r="C2" s="2" t="inlineStr">
        <is>
          <t>Sep. 30, 2020USD ($)extensionpropertydebt_instrument</t>
        </is>
      </c>
      <c r="D2" s="2" t="inlineStr">
        <is>
          <t>Sep. 30, 2020NOK (kr)property</t>
        </is>
      </c>
      <c r="E2" s="2" t="inlineStr">
        <is>
          <t>Dec. 31, 2019USD ($)</t>
        </is>
      </c>
    </row>
    <row r="3">
      <c r="A3" s="3" t="inlineStr">
        <is>
          <t>Debt Instrument [Line Items]</t>
        </is>
      </c>
    </row>
    <row r="4">
      <c r="A4" s="4" t="inlineStr">
        <is>
          <t>Principal amount</t>
        </is>
      </c>
      <c r="C4" s="6" t="n">
        <v>2556443000</v>
      </c>
      <c r="E4" s="6" t="n">
        <v>3199923000</v>
      </c>
    </row>
    <row r="5">
      <c r="A5" s="4" t="inlineStr">
        <is>
          <t>Carrying value</t>
        </is>
      </c>
      <c r="C5" s="5" t="n">
        <v>2546252000</v>
      </c>
      <c r="E5" s="5" t="n">
        <v>3188498000</v>
      </c>
    </row>
    <row r="6">
      <c r="A6" s="4" t="inlineStr">
        <is>
          <t>Mortgage and other notes payable, net</t>
        </is>
      </c>
      <c r="C6" s="5" t="n">
        <v>1102999000</v>
      </c>
      <c r="E6" s="5" t="n">
        <v>1256112000</v>
      </c>
    </row>
    <row r="7">
      <c r="A7" s="4" t="inlineStr">
        <is>
          <t>Net lease 2</t>
        </is>
      </c>
    </row>
    <row r="8">
      <c r="A8" s="3" t="inlineStr">
        <is>
          <t>Debt Instrument [Line Items]</t>
        </is>
      </c>
    </row>
    <row r="9">
      <c r="A9" s="4" t="inlineStr">
        <is>
          <t>Mortgage and other notes payable, net</t>
        </is>
      </c>
      <c r="C9" s="6" t="n">
        <v>170100000</v>
      </c>
      <c r="D9" s="10" t="n">
        <v>1.6</v>
      </c>
    </row>
    <row r="10">
      <c r="A10" s="4" t="inlineStr">
        <is>
          <t>Other real estate 10</t>
        </is>
      </c>
    </row>
    <row r="11">
      <c r="A11" s="3" t="inlineStr">
        <is>
          <t>Debt Instrument [Line Items]</t>
        </is>
      </c>
    </row>
    <row r="12">
      <c r="A12" s="4" t="inlineStr">
        <is>
          <t>Number of instruments | debt_instrument</t>
        </is>
      </c>
      <c r="C12" s="5" t="n">
        <v>2</v>
      </c>
    </row>
    <row r="13">
      <c r="A13" s="4" t="inlineStr">
        <is>
          <t>Weighted average interest rate (in percentage)</t>
        </is>
      </c>
      <c r="C13" s="4" t="inlineStr">
        <is>
          <t>3.53%</t>
        </is>
      </c>
      <c r="D13" s="4" t="inlineStr">
        <is>
          <t>3.53%</t>
        </is>
      </c>
    </row>
    <row r="14">
      <c r="A14" s="4" t="inlineStr">
        <is>
          <t>Securitization bonds payable, net</t>
        </is>
      </c>
    </row>
    <row r="15">
      <c r="A15" s="3" t="inlineStr">
        <is>
          <t>Debt Instrument [Line Items]</t>
        </is>
      </c>
    </row>
    <row r="16">
      <c r="A16" s="4" t="inlineStr">
        <is>
          <t>Principal amount</t>
        </is>
      </c>
      <c r="C16" s="6" t="n">
        <v>840423000</v>
      </c>
      <c r="E16" s="5" t="n">
        <v>840423000</v>
      </c>
    </row>
    <row r="17">
      <c r="A17" s="4" t="inlineStr">
        <is>
          <t>Carrying value</t>
        </is>
      </c>
      <c r="C17" s="6" t="n">
        <v>834621000</v>
      </c>
      <c r="E17" s="5" t="n">
        <v>833153000</v>
      </c>
    </row>
    <row r="18">
      <c r="A18" s="4" t="inlineStr">
        <is>
          <t>Securitization bonds payable, net | Minimum</t>
        </is>
      </c>
    </row>
    <row r="19">
      <c r="A19" s="3" t="inlineStr">
        <is>
          <t>Debt Instrument [Line Items]</t>
        </is>
      </c>
    </row>
    <row r="20">
      <c r="A20" s="4" t="inlineStr">
        <is>
          <t>Initial debt term (in years)</t>
        </is>
      </c>
      <c r="C20" s="4" t="inlineStr">
        <is>
          <t>2 years</t>
        </is>
      </c>
    </row>
    <row r="21">
      <c r="A21" s="4" t="inlineStr">
        <is>
          <t>Securitization bonds payable, net | Maximum</t>
        </is>
      </c>
    </row>
    <row r="22">
      <c r="A22" s="3" t="inlineStr">
        <is>
          <t>Debt Instrument [Line Items]</t>
        </is>
      </c>
    </row>
    <row r="23">
      <c r="A23" s="4" t="inlineStr">
        <is>
          <t>Initial debt term (in years)</t>
        </is>
      </c>
      <c r="C23" s="4" t="inlineStr">
        <is>
          <t>3 years</t>
        </is>
      </c>
    </row>
    <row r="24">
      <c r="A24" s="4" t="inlineStr">
        <is>
          <t>Mortgage and other notes payable, net</t>
        </is>
      </c>
    </row>
    <row r="25">
      <c r="A25" s="3" t="inlineStr">
        <is>
          <t>Debt Instrument [Line Items]</t>
        </is>
      </c>
    </row>
    <row r="26">
      <c r="A26" s="4" t="inlineStr">
        <is>
          <t>Principal amount</t>
        </is>
      </c>
      <c r="C26" s="6" t="n">
        <v>1107388000</v>
      </c>
      <c r="E26" s="5" t="n">
        <v>1260267000</v>
      </c>
    </row>
    <row r="27">
      <c r="A27" s="4" t="inlineStr">
        <is>
          <t>Carrying value</t>
        </is>
      </c>
      <c r="C27" s="6" t="n">
        <v>1102999000</v>
      </c>
      <c r="E27" s="5" t="n">
        <v>1256112000</v>
      </c>
    </row>
    <row r="28">
      <c r="A28" s="4" t="inlineStr">
        <is>
          <t>Mortgage and other notes payable, net | Net lease 6 | Collateralized by a property in Company's Core Portfolio</t>
        </is>
      </c>
    </row>
    <row r="29">
      <c r="A29" s="3" t="inlineStr">
        <is>
          <t>Debt Instrument [Line Items]</t>
        </is>
      </c>
    </row>
    <row r="30">
      <c r="A30" s="4" t="inlineStr">
        <is>
          <t>Contractual interest rate</t>
        </is>
      </c>
      <c r="C30" s="4" t="inlineStr">
        <is>
          <t>4.45%</t>
        </is>
      </c>
      <c r="D30" s="4" t="inlineStr">
        <is>
          <t>4.45%</t>
        </is>
      </c>
    </row>
    <row r="31">
      <c r="A31" s="4" t="inlineStr">
        <is>
          <t>Principal amount</t>
        </is>
      </c>
      <c r="C31" s="6" t="n">
        <v>23780000</v>
      </c>
      <c r="E31" s="5" t="n">
        <v>24117000</v>
      </c>
    </row>
    <row r="32">
      <c r="A32" s="4" t="inlineStr">
        <is>
          <t>Carrying value</t>
        </is>
      </c>
      <c r="C32" s="5" t="n">
        <v>23780000</v>
      </c>
      <c r="E32" s="5" t="n">
        <v>24117000</v>
      </c>
    </row>
    <row r="33">
      <c r="A33" s="4" t="inlineStr">
        <is>
          <t>Mortgage and other notes payable, net | Net lease 6 | Collateralized by a property in Legacy, Non-Strategic Portfolio</t>
        </is>
      </c>
    </row>
    <row r="34">
      <c r="A34" s="3" t="inlineStr">
        <is>
          <t>Debt Instrument [Line Items]</t>
        </is>
      </c>
    </row>
    <row r="35">
      <c r="A35" s="4" t="inlineStr">
        <is>
          <t>Principal amount</t>
        </is>
      </c>
      <c r="C35" s="5" t="n">
        <v>1439000</v>
      </c>
      <c r="E35" s="5" t="n">
        <v>1658000</v>
      </c>
    </row>
    <row r="36">
      <c r="A36" s="4" t="inlineStr">
        <is>
          <t>Carrying value</t>
        </is>
      </c>
      <c r="C36" s="6" t="n">
        <v>1405000</v>
      </c>
      <c r="E36" s="5" t="n">
        <v>1615000</v>
      </c>
    </row>
    <row r="37">
      <c r="A37" s="4" t="inlineStr">
        <is>
          <t>Mortgage and other notes payable, net | Net lease 6 | Collateralized by a property in Legacy, Non-Strategic Portfolio | LIBOR</t>
        </is>
      </c>
    </row>
    <row r="38">
      <c r="A38" s="3" t="inlineStr">
        <is>
          <t>Debt Instrument [Line Items]</t>
        </is>
      </c>
    </row>
    <row r="39">
      <c r="A39" s="4" t="inlineStr">
        <is>
          <t>Interest rate margin (in percentage)</t>
        </is>
      </c>
      <c r="C39" s="4" t="inlineStr">
        <is>
          <t>2.15%</t>
        </is>
      </c>
    </row>
    <row r="40">
      <c r="A40" s="4" t="inlineStr">
        <is>
          <t>Mortgage and other notes payable, net | Net lease 5 | Collateralized by a property in Company's Core Portfolio</t>
        </is>
      </c>
    </row>
    <row r="41">
      <c r="A41" s="3" t="inlineStr">
        <is>
          <t>Debt Instrument [Line Items]</t>
        </is>
      </c>
    </row>
    <row r="42">
      <c r="A42" s="4" t="inlineStr">
        <is>
          <t>Contractual interest rate</t>
        </is>
      </c>
      <c r="C42" s="4" t="inlineStr">
        <is>
          <t>4.08%</t>
        </is>
      </c>
      <c r="D42" s="4" t="inlineStr">
        <is>
          <t>4.08%</t>
        </is>
      </c>
    </row>
    <row r="43">
      <c r="A43" s="4" t="inlineStr">
        <is>
          <t>Principal amount</t>
        </is>
      </c>
      <c r="C43" s="6" t="n">
        <v>31439000</v>
      </c>
      <c r="E43" s="5" t="n">
        <v>31821000</v>
      </c>
    </row>
    <row r="44">
      <c r="A44" s="4" t="inlineStr">
        <is>
          <t>Carrying value</t>
        </is>
      </c>
      <c r="C44" s="6" t="n">
        <v>31189000</v>
      </c>
      <c r="E44" s="5" t="n">
        <v>31539000</v>
      </c>
    </row>
    <row r="45">
      <c r="A45" s="4" t="inlineStr">
        <is>
          <t>Mortgage and other notes payable, net | Net lease 5 | Collateralized by a property in Legacy, Non-Strategic Portfolio</t>
        </is>
      </c>
    </row>
    <row r="46">
      <c r="A46" s="3" t="inlineStr">
        <is>
          <t>Debt Instrument [Line Items]</t>
        </is>
      </c>
    </row>
    <row r="47">
      <c r="A47" s="4" t="inlineStr">
        <is>
          <t>Contractual interest rate</t>
        </is>
      </c>
      <c r="C47" s="4" t="inlineStr">
        <is>
          <t>4.45%</t>
        </is>
      </c>
      <c r="D47" s="4" t="inlineStr">
        <is>
          <t>4.45%</t>
        </is>
      </c>
    </row>
    <row r="48">
      <c r="A48" s="4" t="inlineStr">
        <is>
          <t>Principal amount</t>
        </is>
      </c>
      <c r="C48" s="6" t="n">
        <v>3373000</v>
      </c>
      <c r="E48" s="5" t="n">
        <v>3422000</v>
      </c>
    </row>
    <row r="49">
      <c r="A49" s="4" t="inlineStr">
        <is>
          <t>Carrying value</t>
        </is>
      </c>
      <c r="C49" s="5" t="n">
        <v>3290000</v>
      </c>
      <c r="E49" s="5" t="n">
        <v>3329000</v>
      </c>
    </row>
    <row r="50">
      <c r="A50" s="4" t="inlineStr">
        <is>
          <t>Mortgage and other notes payable, net | Net lease 4 | Collateralized by a property in Company's Core Portfolio</t>
        </is>
      </c>
    </row>
    <row r="51">
      <c r="A51" s="3" t="inlineStr">
        <is>
          <t>Debt Instrument [Line Items]</t>
        </is>
      </c>
    </row>
    <row r="52">
      <c r="A52" s="4" t="inlineStr">
        <is>
          <t>Principal amount</t>
        </is>
      </c>
      <c r="C52" s="5" t="n">
        <v>0</v>
      </c>
      <c r="E52" s="5" t="n">
        <v>74916000</v>
      </c>
    </row>
    <row r="53">
      <c r="A53" s="4" t="inlineStr">
        <is>
          <t>Carrying value</t>
        </is>
      </c>
      <c r="C53" s="6" t="n">
        <v>0</v>
      </c>
      <c r="E53" s="5" t="n">
        <v>74845000</v>
      </c>
    </row>
    <row r="54">
      <c r="A54" s="4" t="inlineStr">
        <is>
          <t>Mortgage and other notes payable, net | Net lease 4 | Collateralized by a property in Company's Core Portfolio | LIBOR</t>
        </is>
      </c>
    </row>
    <row r="55">
      <c r="A55" s="3" t="inlineStr">
        <is>
          <t>Debt Instrument [Line Items]</t>
        </is>
      </c>
    </row>
    <row r="56">
      <c r="A56" s="4" t="inlineStr">
        <is>
          <t>Interest rate margin (in percentage)</t>
        </is>
      </c>
      <c r="C56" s="4" t="inlineStr">
        <is>
          <t>2.50%</t>
        </is>
      </c>
    </row>
    <row r="57">
      <c r="A57" s="4" t="inlineStr">
        <is>
          <t>Mortgage and other notes payable, net | Net lease 4 | Collateralized by a property in Legacy, Non-Strategic Portfolio</t>
        </is>
      </c>
    </row>
    <row r="58">
      <c r="A58" s="3" t="inlineStr">
        <is>
          <t>Debt Instrument [Line Items]</t>
        </is>
      </c>
    </row>
    <row r="59">
      <c r="A59" s="4" t="inlineStr">
        <is>
          <t>Contractual interest rate</t>
        </is>
      </c>
      <c r="C59" s="4" t="inlineStr">
        <is>
          <t>4.45%</t>
        </is>
      </c>
      <c r="D59" s="4" t="inlineStr">
        <is>
          <t>4.45%</t>
        </is>
      </c>
    </row>
    <row r="60">
      <c r="A60" s="4" t="inlineStr">
        <is>
          <t>Principal amount</t>
        </is>
      </c>
      <c r="C60" s="6" t="n">
        <v>7272000</v>
      </c>
      <c r="E60" s="5" t="n">
        <v>7384000</v>
      </c>
    </row>
    <row r="61">
      <c r="A61" s="4" t="inlineStr">
        <is>
          <t>Carrying value</t>
        </is>
      </c>
      <c r="C61" s="6" t="n">
        <v>7094000</v>
      </c>
      <c r="E61" s="5" t="n">
        <v>7184000</v>
      </c>
    </row>
    <row r="62">
      <c r="A62" s="4" t="inlineStr">
        <is>
          <t>Mortgage and other notes payable, net | Net lease 3 | Collateralized by a property in Company's Core Portfolio</t>
        </is>
      </c>
    </row>
    <row r="63">
      <c r="A63" s="3" t="inlineStr">
        <is>
          <t>Debt Instrument [Line Items]</t>
        </is>
      </c>
    </row>
    <row r="64">
      <c r="A64" s="4" t="inlineStr">
        <is>
          <t>Contractual interest rate</t>
        </is>
      </c>
      <c r="C64" s="4" t="inlineStr">
        <is>
          <t>4.77%</t>
        </is>
      </c>
      <c r="D64" s="4" t="inlineStr">
        <is>
          <t>4.77%</t>
        </is>
      </c>
    </row>
    <row r="65">
      <c r="A65" s="4" t="inlineStr">
        <is>
          <t>Principal amount</t>
        </is>
      </c>
      <c r="C65" s="6" t="n">
        <v>200000000</v>
      </c>
      <c r="E65" s="5" t="n">
        <v>200000000</v>
      </c>
    </row>
    <row r="66">
      <c r="A66" s="4" t="inlineStr">
        <is>
          <t>Carrying value</t>
        </is>
      </c>
      <c r="C66" s="6" t="n">
        <v>198583000</v>
      </c>
      <c r="E66" s="5" t="n">
        <v>198521000</v>
      </c>
    </row>
    <row r="67">
      <c r="A67" s="4" t="inlineStr">
        <is>
          <t>Mortgage and other notes payable, net | Net lease 3 | Collateralized by a property in Legacy, Non-Strategic Portfolio</t>
        </is>
      </c>
    </row>
    <row r="68">
      <c r="A68" s="3" t="inlineStr">
        <is>
          <t>Debt Instrument [Line Items]</t>
        </is>
      </c>
    </row>
    <row r="69">
      <c r="A69" s="4" t="inlineStr">
        <is>
          <t>Contractual interest rate</t>
        </is>
      </c>
      <c r="C69" s="4" t="inlineStr">
        <is>
          <t>4.00%</t>
        </is>
      </c>
      <c r="D69" s="4" t="inlineStr">
        <is>
          <t>4.00%</t>
        </is>
      </c>
    </row>
    <row r="70">
      <c r="A70" s="4" t="inlineStr">
        <is>
          <t>Principal amount</t>
        </is>
      </c>
      <c r="C70" s="6" t="n">
        <v>12308000</v>
      </c>
      <c r="E70" s="5" t="n">
        <v>12450000</v>
      </c>
    </row>
    <row r="71">
      <c r="A71" s="4" t="inlineStr">
        <is>
          <t>Carrying value</t>
        </is>
      </c>
      <c r="C71" s="6" t="n">
        <v>12268000</v>
      </c>
      <c r="E71" s="5" t="n">
        <v>12368000</v>
      </c>
    </row>
    <row r="72">
      <c r="A72" s="4" t="inlineStr">
        <is>
          <t>Mortgage and other notes payable, net | Net lease 1 | Collateralized by a property in Company's Core Portfolio</t>
        </is>
      </c>
    </row>
    <row r="73">
      <c r="A73" s="3" t="inlineStr">
        <is>
          <t>Debt Instrument [Line Items]</t>
        </is>
      </c>
    </row>
    <row r="74">
      <c r="A74" s="4" t="inlineStr">
        <is>
          <t>Contractual interest rate</t>
        </is>
      </c>
      <c r="C74" s="4" t="inlineStr">
        <is>
          <t>4.31%</t>
        </is>
      </c>
      <c r="D74" s="4" t="inlineStr">
        <is>
          <t>4.31%</t>
        </is>
      </c>
    </row>
    <row r="75">
      <c r="A75" s="4" t="inlineStr">
        <is>
          <t>Principal amount</t>
        </is>
      </c>
      <c r="C75" s="6" t="n">
        <v>250000000</v>
      </c>
      <c r="E75" s="5" t="n">
        <v>250000000</v>
      </c>
    </row>
    <row r="76">
      <c r="A76" s="4" t="inlineStr">
        <is>
          <t>Carrying value</t>
        </is>
      </c>
      <c r="C76" s="6" t="n">
        <v>247270000</v>
      </c>
      <c r="E76" s="5" t="n">
        <v>246961000</v>
      </c>
    </row>
    <row r="77">
      <c r="A77" s="4" t="inlineStr">
        <is>
          <t>Mortgage and other notes payable, net | Net lease 1 | Collateralized by a property in Legacy, Non-Strategic Portfolio</t>
        </is>
      </c>
    </row>
    <row r="78">
      <c r="A78" s="3" t="inlineStr">
        <is>
          <t>Debt Instrument [Line Items]</t>
        </is>
      </c>
    </row>
    <row r="79">
      <c r="A79" s="4" t="inlineStr">
        <is>
          <t>Contractual interest rate</t>
        </is>
      </c>
      <c r="C79" s="4" t="inlineStr">
        <is>
          <t>4.45%</t>
        </is>
      </c>
      <c r="D79" s="4" t="inlineStr">
        <is>
          <t>4.45%</t>
        </is>
      </c>
    </row>
    <row r="80">
      <c r="A80" s="4" t="inlineStr">
        <is>
          <t>Principal amount</t>
        </is>
      </c>
      <c r="C80" s="6" t="n">
        <v>18315000</v>
      </c>
      <c r="E80" s="5" t="n">
        <v>18579000</v>
      </c>
    </row>
    <row r="81">
      <c r="A81" s="4" t="inlineStr">
        <is>
          <t>Carrying value</t>
        </is>
      </c>
      <c r="C81" s="6" t="n">
        <v>17866000</v>
      </c>
      <c r="E81" s="5" t="n">
        <v>18076000</v>
      </c>
    </row>
    <row r="82">
      <c r="A82" s="4" t="inlineStr">
        <is>
          <t>Mortgage and other notes payable, net | Net lease 1 | Collateralized by properties in Legacy, Non-Strategic Portfolio</t>
        </is>
      </c>
    </row>
    <row r="83">
      <c r="A83" s="3" t="inlineStr">
        <is>
          <t>Debt Instrument [Line Items]</t>
        </is>
      </c>
    </row>
    <row r="84">
      <c r="A84" s="4" t="inlineStr">
        <is>
          <t>Contractual interest rate</t>
        </is>
      </c>
      <c r="C84" s="4" t="inlineStr">
        <is>
          <t>4.38%</t>
        </is>
      </c>
      <c r="D84" s="4" t="inlineStr">
        <is>
          <t>4.38%</t>
        </is>
      </c>
    </row>
    <row r="85">
      <c r="A85" s="4" t="inlineStr">
        <is>
          <t>Principal amount</t>
        </is>
      </c>
      <c r="C85" s="6" t="n">
        <v>12077000</v>
      </c>
      <c r="E85" s="5" t="n">
        <v>12221000</v>
      </c>
    </row>
    <row r="86">
      <c r="A86" s="4" t="inlineStr">
        <is>
          <t>Carrying value</t>
        </is>
      </c>
      <c r="C86" s="6" t="n">
        <v>11639000</v>
      </c>
      <c r="E86" s="5" t="n">
        <v>11758000</v>
      </c>
    </row>
    <row r="87">
      <c r="A87" s="4" t="inlineStr">
        <is>
          <t>Number of properties | property</t>
        </is>
      </c>
      <c r="C87" s="5" t="n">
        <v>3</v>
      </c>
      <c r="D87" s="5" t="n">
        <v>3</v>
      </c>
    </row>
    <row r="88">
      <c r="A88" s="4" t="inlineStr">
        <is>
          <t>Mortgage and other notes payable, net | Net lease 2 | Collateralized by a property in Company's Core Portfolio</t>
        </is>
      </c>
    </row>
    <row r="89">
      <c r="A89" s="3" t="inlineStr">
        <is>
          <t>Debt Instrument [Line Items]</t>
        </is>
      </c>
    </row>
    <row r="90">
      <c r="A90" s="4" t="inlineStr">
        <is>
          <t>Contractual interest rate</t>
        </is>
      </c>
      <c r="C90" s="4" t="inlineStr">
        <is>
          <t>3.91%</t>
        </is>
      </c>
      <c r="D90" s="4" t="inlineStr">
        <is>
          <t>3.91%</t>
        </is>
      </c>
    </row>
    <row r="91">
      <c r="A91" s="4" t="inlineStr">
        <is>
          <t>Principal amount</t>
        </is>
      </c>
      <c r="C91" s="6" t="n">
        <v>170112000</v>
      </c>
      <c r="E91" s="5" t="n">
        <v>181952000</v>
      </c>
    </row>
    <row r="92">
      <c r="A92" s="4" t="inlineStr">
        <is>
          <t>Carrying value</t>
        </is>
      </c>
      <c r="C92" s="6" t="n">
        <v>172524000</v>
      </c>
      <c r="E92" s="5" t="n">
        <v>184532000</v>
      </c>
    </row>
    <row r="93">
      <c r="A93" s="4" t="inlineStr">
        <is>
          <t>Mortgage and other notes payable, net | Other real estate 4 | Collateralized by a property in Legacy, Non-Strategic Portfolio</t>
        </is>
      </c>
    </row>
    <row r="94">
      <c r="A94" s="3" t="inlineStr">
        <is>
          <t>Debt Instrument [Line Items]</t>
        </is>
      </c>
    </row>
    <row r="95">
      <c r="A95" s="4" t="inlineStr">
        <is>
          <t>Contractual interest rate</t>
        </is>
      </c>
      <c r="C95" s="4" t="inlineStr">
        <is>
          <t>4.84%</t>
        </is>
      </c>
      <c r="D95" s="4" t="inlineStr">
        <is>
          <t>4.84%</t>
        </is>
      </c>
    </row>
    <row r="96">
      <c r="A96" s="4" t="inlineStr">
        <is>
          <t>Principal amount</t>
        </is>
      </c>
      <c r="C96" s="6" t="n">
        <v>42383000</v>
      </c>
      <c r="E96" s="5" t="n">
        <v>42925000</v>
      </c>
    </row>
    <row r="97">
      <c r="A97" s="4" t="inlineStr">
        <is>
          <t>Carrying value</t>
        </is>
      </c>
      <c r="C97" s="6" t="n">
        <v>42853000</v>
      </c>
      <c r="E97" s="5" t="n">
        <v>43407000</v>
      </c>
    </row>
    <row r="98">
      <c r="A98" s="4" t="inlineStr">
        <is>
          <t>Debt term extension available (in years)</t>
        </is>
      </c>
      <c r="C98" s="4" t="inlineStr">
        <is>
          <t>1 year</t>
        </is>
      </c>
    </row>
    <row r="99">
      <c r="A99" s="4" t="inlineStr">
        <is>
          <t>Mortgage and other notes payable, net | Other real estate 2 | Collateralized by a property in Legacy, Non-Strategic Portfolio</t>
        </is>
      </c>
    </row>
    <row r="100">
      <c r="A100" s="3" t="inlineStr">
        <is>
          <t>Debt Instrument [Line Items]</t>
        </is>
      </c>
    </row>
    <row r="101">
      <c r="A101" s="4" t="inlineStr">
        <is>
          <t>Contractual interest rate</t>
        </is>
      </c>
      <c r="C101" s="4" t="inlineStr">
        <is>
          <t>4.94%</t>
        </is>
      </c>
      <c r="D101" s="4" t="inlineStr">
        <is>
          <t>4.94%</t>
        </is>
      </c>
    </row>
    <row r="102">
      <c r="A102" s="4" t="inlineStr">
        <is>
          <t>Principal amount</t>
        </is>
      </c>
      <c r="C102" s="6" t="n">
        <v>0</v>
      </c>
      <c r="E102" s="5" t="n">
        <v>42443000</v>
      </c>
    </row>
    <row r="103">
      <c r="A103" s="4" t="inlineStr">
        <is>
          <t>Carrying value</t>
        </is>
      </c>
      <c r="C103" s="6" t="n">
        <v>0</v>
      </c>
      <c r="E103" s="5" t="n">
        <v>42851000</v>
      </c>
    </row>
    <row r="104">
      <c r="A104" s="4" t="inlineStr">
        <is>
          <t>Mortgage and other notes payable, net | Other real estate 8 | Collateralized by a property in Legacy, Non-Strategic Portfolio</t>
        </is>
      </c>
    </row>
    <row r="105">
      <c r="A105" s="3" t="inlineStr">
        <is>
          <t>Debt Instrument [Line Items]</t>
        </is>
      </c>
    </row>
    <row r="106">
      <c r="A106" s="4" t="inlineStr">
        <is>
          <t>Contractual interest rate</t>
        </is>
      </c>
      <c r="C106" s="4" t="inlineStr">
        <is>
          <t>3.53%</t>
        </is>
      </c>
      <c r="D106" s="4" t="inlineStr">
        <is>
          <t>3.53%</t>
        </is>
      </c>
    </row>
    <row r="107">
      <c r="A107" s="4" t="inlineStr">
        <is>
          <t>Principal amount</t>
        </is>
      </c>
      <c r="C107" s="6" t="n">
        <v>22880000</v>
      </c>
      <c r="E107" s="5" t="n">
        <v>15819000</v>
      </c>
    </row>
    <row r="108">
      <c r="A108" s="4" t="inlineStr">
        <is>
          <t>Carrying value</t>
        </is>
      </c>
      <c r="C108" s="6" t="n">
        <v>22648000</v>
      </c>
      <c r="E108" s="5" t="n">
        <v>16324000</v>
      </c>
    </row>
    <row r="109">
      <c r="A109" s="4" t="inlineStr">
        <is>
          <t>Mortgage and other notes payable, net | Other real estate 10 | Collateralized by a property in Legacy, Non-Strategic Portfolio</t>
        </is>
      </c>
    </row>
    <row r="110">
      <c r="A110" s="3" t="inlineStr">
        <is>
          <t>Debt Instrument [Line Items]</t>
        </is>
      </c>
    </row>
    <row r="111">
      <c r="A111" s="4" t="inlineStr">
        <is>
          <t>Contractual interest rate</t>
        </is>
      </c>
      <c r="C111" s="4" t="inlineStr">
        <is>
          <t>3.53%</t>
        </is>
      </c>
      <c r="D111" s="4" t="inlineStr">
        <is>
          <t>3.53%</t>
        </is>
      </c>
    </row>
    <row r="112">
      <c r="A112" s="4" t="inlineStr">
        <is>
          <t>Principal amount</t>
        </is>
      </c>
      <c r="C112" s="6" t="n">
        <v>12480000</v>
      </c>
      <c r="E112" s="5" t="n">
        <v>11744000</v>
      </c>
    </row>
    <row r="113">
      <c r="A113" s="4" t="inlineStr">
        <is>
          <t>Carrying value</t>
        </is>
      </c>
      <c r="C113" s="6" t="n">
        <v>12306000</v>
      </c>
      <c r="E113" s="5" t="n">
        <v>11939000</v>
      </c>
    </row>
    <row r="114">
      <c r="A114" s="4" t="inlineStr">
        <is>
          <t>Mortgage and other notes payable, net | Other real estate 9 | Collateralized by a property in Legacy, Non-Strategic Portfolio</t>
        </is>
      </c>
    </row>
    <row r="115">
      <c r="A115" s="3" t="inlineStr">
        <is>
          <t>Debt Instrument [Line Items]</t>
        </is>
      </c>
    </row>
    <row r="116">
      <c r="A116" s="4" t="inlineStr">
        <is>
          <t>Contractual interest rate</t>
        </is>
      </c>
      <c r="C116" s="4" t="inlineStr">
        <is>
          <t>3.98%</t>
        </is>
      </c>
      <c r="D116" s="4" t="inlineStr">
        <is>
          <t>3.98%</t>
        </is>
      </c>
    </row>
    <row r="117">
      <c r="A117" s="4" t="inlineStr">
        <is>
          <t>Principal amount</t>
        </is>
      </c>
      <c r="C117" s="6" t="n">
        <v>23543000</v>
      </c>
      <c r="E117" s="5" t="n">
        <v>23885000</v>
      </c>
    </row>
    <row r="118">
      <c r="A118" s="4" t="inlineStr">
        <is>
          <t>Carrying value</t>
        </is>
      </c>
      <c r="C118" s="6" t="n">
        <v>22791000</v>
      </c>
      <c r="E118" s="5" t="n">
        <v>23133000</v>
      </c>
    </row>
    <row r="119">
      <c r="A119" s="4" t="inlineStr">
        <is>
          <t>Mortgage and other notes payable, net | Other real estate 1 | Collateralized by a property in Legacy, Non-Strategic Portfolio</t>
        </is>
      </c>
    </row>
    <row r="120">
      <c r="A120" s="3" t="inlineStr">
        <is>
          <t>Debt Instrument [Line Items]</t>
        </is>
      </c>
    </row>
    <row r="121">
      <c r="A121" s="4" t="inlineStr">
        <is>
          <t>Contractual interest rate</t>
        </is>
      </c>
      <c r="C121" s="4" t="inlineStr">
        <is>
          <t>4.47%</t>
        </is>
      </c>
      <c r="D121" s="4" t="inlineStr">
        <is>
          <t>4.47%</t>
        </is>
      </c>
    </row>
    <row r="122">
      <c r="A122" s="4" t="inlineStr">
        <is>
          <t>Principal amount</t>
        </is>
      </c>
      <c r="C122" s="6" t="n">
        <v>107317000</v>
      </c>
      <c r="E122" s="5" t="n">
        <v>108719000</v>
      </c>
    </row>
    <row r="123">
      <c r="A123" s="4" t="inlineStr">
        <is>
          <t>Carrying value</t>
        </is>
      </c>
      <c r="C123" s="6" t="n">
        <v>107915000</v>
      </c>
      <c r="E123" s="5" t="n">
        <v>109475000</v>
      </c>
    </row>
    <row r="124">
      <c r="A124" s="4" t="inlineStr">
        <is>
          <t>Mortgage and other notes payable, net | Other real estate 3 | Collateralized by a property in Legacy, Non-Strategic Portfolio</t>
        </is>
      </c>
    </row>
    <row r="125">
      <c r="A125" s="3" t="inlineStr">
        <is>
          <t>Debt Instrument [Line Items]</t>
        </is>
      </c>
    </row>
    <row r="126">
      <c r="A126" s="4" t="inlineStr">
        <is>
          <t>Contractual interest rate</t>
        </is>
      </c>
      <c r="C126" s="4" t="inlineStr">
        <is>
          <t>4.30%</t>
        </is>
      </c>
      <c r="D126" s="4" t="inlineStr">
        <is>
          <t>4.30%</t>
        </is>
      </c>
    </row>
    <row r="127">
      <c r="A127" s="4" t="inlineStr">
        <is>
          <t>Principal amount</t>
        </is>
      </c>
      <c r="C127" s="6" t="n">
        <v>74134000</v>
      </c>
      <c r="E127" s="5" t="n">
        <v>75256000</v>
      </c>
    </row>
    <row r="128">
      <c r="A128" s="4" t="inlineStr">
        <is>
          <t>Carrying value</t>
        </is>
      </c>
      <c r="C128" s="5" t="n">
        <v>73548000</v>
      </c>
      <c r="E128" s="5" t="n">
        <v>74554000</v>
      </c>
    </row>
    <row r="129">
      <c r="A129" s="4" t="inlineStr">
        <is>
          <t>Mortgage and other notes payable, net | Other real estate 5 | Collateralized by a property in Legacy, Non-Strategic Portfolio</t>
        </is>
      </c>
    </row>
    <row r="130">
      <c r="A130" s="3" t="inlineStr">
        <is>
          <t>Debt Instrument [Line Items]</t>
        </is>
      </c>
    </row>
    <row r="131">
      <c r="A131" s="4" t="inlineStr">
        <is>
          <t>Principal amount</t>
        </is>
      </c>
      <c r="C131" s="5" t="n">
        <v>0</v>
      </c>
      <c r="E131" s="5" t="n">
        <v>33498000</v>
      </c>
    </row>
    <row r="132">
      <c r="A132" s="4" t="inlineStr">
        <is>
          <t>Carrying value</t>
        </is>
      </c>
      <c r="C132" s="6" t="n">
        <v>0</v>
      </c>
      <c r="E132" s="5" t="n">
        <v>32801000</v>
      </c>
    </row>
    <row r="133">
      <c r="A133" s="4" t="inlineStr">
        <is>
          <t>Mortgage and other notes payable, net | Other real estate 5 | Collateralized by a property in Legacy, Non-Strategic Portfolio | LIBOR</t>
        </is>
      </c>
    </row>
    <row r="134">
      <c r="A134" s="3" t="inlineStr">
        <is>
          <t>Debt Instrument [Line Items]</t>
        </is>
      </c>
    </row>
    <row r="135">
      <c r="A135" s="4" t="inlineStr">
        <is>
          <t>Interest rate margin (in percentage)</t>
        </is>
      </c>
      <c r="C135" s="4" t="inlineStr">
        <is>
          <t>4.00%</t>
        </is>
      </c>
    </row>
    <row r="136">
      <c r="A136" s="4" t="inlineStr">
        <is>
          <t>Mortgage and other notes payable, net | Other real estate 6 | Collateralized by a property in Legacy, Non-Strategic Portfolio</t>
        </is>
      </c>
    </row>
    <row r="137">
      <c r="A137" s="3" t="inlineStr">
        <is>
          <t>Debt Instrument [Line Items]</t>
        </is>
      </c>
    </row>
    <row r="138">
      <c r="A138" s="4" t="inlineStr">
        <is>
          <t>Principal amount</t>
        </is>
      </c>
      <c r="C138" s="6" t="n">
        <v>22788000</v>
      </c>
      <c r="E138" s="5" t="n">
        <v>21500000</v>
      </c>
    </row>
    <row r="139">
      <c r="A139" s="4" t="inlineStr">
        <is>
          <t>Carrying value</t>
        </is>
      </c>
      <c r="C139" s="6" t="n">
        <v>22282000</v>
      </c>
      <c r="E139" s="5" t="n">
        <v>20825000</v>
      </c>
    </row>
    <row r="140">
      <c r="A140" s="4" t="inlineStr">
        <is>
          <t>Number of optional extensions to initial maturity date | extension</t>
        </is>
      </c>
      <c r="C140" s="5" t="n">
        <v>2</v>
      </c>
    </row>
    <row r="141">
      <c r="A141" s="4" t="inlineStr">
        <is>
          <t>Mortgage and other notes payable, net | Other real estate 6 | Collateralized by a property in Legacy, Non-Strategic Portfolio | LIBOR</t>
        </is>
      </c>
    </row>
    <row r="142">
      <c r="A142" s="3" t="inlineStr">
        <is>
          <t>Debt Instrument [Line Items]</t>
        </is>
      </c>
    </row>
    <row r="143">
      <c r="A143" s="4" t="inlineStr">
        <is>
          <t>Interest rate margin (in percentage)</t>
        </is>
      </c>
      <c r="C143" s="4" t="inlineStr">
        <is>
          <t>2.95%</t>
        </is>
      </c>
    </row>
    <row r="144">
      <c r="A144" s="4" t="inlineStr">
        <is>
          <t>Mortgage and other notes payable, net | Loan 9</t>
        </is>
      </c>
    </row>
    <row r="145">
      <c r="A145" s="3" t="inlineStr">
        <is>
          <t>Debt Instrument [Line Items]</t>
        </is>
      </c>
    </row>
    <row r="146">
      <c r="A146" s="4" t="inlineStr">
        <is>
          <t>Principal amount</t>
        </is>
      </c>
      <c r="C146" s="6" t="n">
        <v>71748000</v>
      </c>
      <c r="E146" s="5" t="n">
        <v>65958000</v>
      </c>
    </row>
    <row r="147">
      <c r="A147" s="4" t="inlineStr">
        <is>
          <t>Carrying value</t>
        </is>
      </c>
      <c r="C147" s="6" t="n">
        <v>71748000</v>
      </c>
      <c r="E147" s="5" t="n">
        <v>65958000</v>
      </c>
    </row>
    <row r="148">
      <c r="A148" s="4" t="inlineStr">
        <is>
          <t>Mortgage and other notes payable, net | Loan 9 | LIBOR</t>
        </is>
      </c>
    </row>
    <row r="149">
      <c r="A149" s="3" t="inlineStr">
        <is>
          <t>Debt Instrument [Line Items]</t>
        </is>
      </c>
    </row>
    <row r="150">
      <c r="A150" s="4" t="inlineStr">
        <is>
          <t>Interest rate margin (in percentage)</t>
        </is>
      </c>
      <c r="C150" s="4" t="inlineStr">
        <is>
          <t>3.00%</t>
        </is>
      </c>
    </row>
    <row r="151">
      <c r="A151" s="4" t="inlineStr">
        <is>
          <t>Mortgage and other notes payable, net | Net lease 1, periodic payment of principal and interest</t>
        </is>
      </c>
    </row>
    <row r="152">
      <c r="A152" s="3" t="inlineStr">
        <is>
          <t>Debt Instrument [Line Items]</t>
        </is>
      </c>
    </row>
    <row r="153">
      <c r="A153" s="4" t="inlineStr">
        <is>
          <t>Number of properties | property</t>
        </is>
      </c>
      <c r="C153" s="5" t="n">
        <v>2</v>
      </c>
      <c r="D153" s="5" t="n">
        <v>2</v>
      </c>
    </row>
    <row r="154">
      <c r="A154" s="4" t="inlineStr">
        <is>
          <t>Mortgage and other notes payable, net | Net lease 1, periodic payment of interest</t>
        </is>
      </c>
    </row>
    <row r="155">
      <c r="A155" s="3" t="inlineStr">
        <is>
          <t>Debt Instrument [Line Items]</t>
        </is>
      </c>
    </row>
    <row r="156">
      <c r="A156" s="4" t="inlineStr">
        <is>
          <t>Number of properties | property</t>
        </is>
      </c>
      <c r="C156" s="5" t="n">
        <v>1</v>
      </c>
      <c r="D156" s="5" t="n">
        <v>1</v>
      </c>
    </row>
    <row r="157">
      <c r="A157" s="4" t="inlineStr">
        <is>
          <t>Mortgage and other notes payable, net | Other notes payable</t>
        </is>
      </c>
    </row>
    <row r="158">
      <c r="A158" s="3" t="inlineStr">
        <is>
          <t>Debt Instrument [Line Items]</t>
        </is>
      </c>
    </row>
    <row r="159">
      <c r="A159" s="4" t="inlineStr">
        <is>
          <t>Number of optional extensions to initial maturity date | extension</t>
        </is>
      </c>
      <c r="C159" s="5" t="n">
        <v>3</v>
      </c>
    </row>
    <row r="160">
      <c r="A160" s="4" t="inlineStr">
        <is>
          <t>Debt term extension available (in years)</t>
        </is>
      </c>
      <c r="C160" s="4" t="inlineStr">
        <is>
          <t>1 year</t>
        </is>
      </c>
    </row>
    <row r="161">
      <c r="A161" s="4" t="inlineStr">
        <is>
          <t>Bank credit facility | Bank credit facility</t>
        </is>
      </c>
    </row>
    <row r="162">
      <c r="A162" s="3" t="inlineStr">
        <is>
          <t>Debt Instrument [Line Items]</t>
        </is>
      </c>
    </row>
    <row r="163">
      <c r="A163" s="4" t="inlineStr">
        <is>
          <t>Number of optional extensions to initial maturity date | extension</t>
        </is>
      </c>
      <c r="C163" s="5" t="n">
        <v>2</v>
      </c>
    </row>
    <row r="164">
      <c r="A164" s="4" t="inlineStr">
        <is>
          <t>Debt term extension available (in years)</t>
        </is>
      </c>
      <c r="C164" s="4" t="inlineStr">
        <is>
          <t>6 months</t>
        </is>
      </c>
    </row>
    <row r="165">
      <c r="A165" s="4" t="inlineStr">
        <is>
          <t>Credit facilities</t>
        </is>
      </c>
    </row>
    <row r="166">
      <c r="A166" s="3" t="inlineStr">
        <is>
          <t>Debt Instrument [Line Items]</t>
        </is>
      </c>
    </row>
    <row r="167">
      <c r="A167" s="4" t="inlineStr">
        <is>
          <t>Principal amount</t>
        </is>
      </c>
      <c r="C167" s="6" t="n">
        <v>608632000</v>
      </c>
      <c r="E167" s="5" t="n">
        <v>1099233000</v>
      </c>
    </row>
    <row r="168">
      <c r="A168" s="4" t="inlineStr">
        <is>
          <t>Carrying value</t>
        </is>
      </c>
      <c r="C168" s="6" t="n">
        <v>608632000</v>
      </c>
      <c r="E168" s="5" t="n">
        <v>1099233000</v>
      </c>
    </row>
    <row r="169">
      <c r="A169" s="4" t="inlineStr">
        <is>
          <t>Credit facilities | LIBOR</t>
        </is>
      </c>
    </row>
    <row r="170">
      <c r="A170" s="3" t="inlineStr">
        <is>
          <t>Debt Instrument [Line Items]</t>
        </is>
      </c>
    </row>
    <row r="171">
      <c r="A171" s="4" t="inlineStr">
        <is>
          <t>Interest rate margin (in percentage)</t>
        </is>
      </c>
      <c r="C171" s="4" t="inlineStr">
        <is>
          <t>2.25%</t>
        </is>
      </c>
    </row>
    <row r="172">
      <c r="A172" s="4" t="inlineStr">
        <is>
          <t>Credit facilities | Bank credit facility</t>
        </is>
      </c>
    </row>
    <row r="173">
      <c r="A173" s="3" t="inlineStr">
        <is>
          <t>Debt Instrument [Line Items]</t>
        </is>
      </c>
    </row>
    <row r="174">
      <c r="A174" s="4" t="inlineStr">
        <is>
          <t>Principal amount</t>
        </is>
      </c>
      <c r="C174" s="6" t="n">
        <v>0</v>
      </c>
      <c r="E174" s="5" t="n">
        <v>113500000</v>
      </c>
    </row>
    <row r="175">
      <c r="A175" s="4" t="inlineStr">
        <is>
          <t>Carrying value</t>
        </is>
      </c>
      <c r="C175" s="5" t="n">
        <v>0</v>
      </c>
      <c r="E175" s="5" t="n">
        <v>113500000</v>
      </c>
    </row>
    <row r="176">
      <c r="A176" s="4" t="inlineStr">
        <is>
          <t>Credit facilities | Master repurchase facilities</t>
        </is>
      </c>
    </row>
    <row r="177">
      <c r="A177" s="3" t="inlineStr">
        <is>
          <t>Debt Instrument [Line Items]</t>
        </is>
      </c>
    </row>
    <row r="178">
      <c r="A178" s="4" t="inlineStr">
        <is>
          <t>Capacity</t>
        </is>
      </c>
      <c r="C178" s="5" t="n">
        <v>2250000000</v>
      </c>
    </row>
    <row r="179">
      <c r="A179" s="4" t="inlineStr">
        <is>
          <t>Principal amount</t>
        </is>
      </c>
      <c r="C179" s="5" t="n">
        <v>583400000</v>
      </c>
      <c r="E179" s="5" t="n">
        <v>780211000</v>
      </c>
    </row>
    <row r="180">
      <c r="A180" s="4" t="inlineStr">
        <is>
          <t>Carrying value</t>
        </is>
      </c>
      <c r="C180" s="6" t="n">
        <v>583400000</v>
      </c>
      <c r="E180" s="5" t="n">
        <v>780211000</v>
      </c>
    </row>
    <row r="181">
      <c r="A181" s="4" t="inlineStr">
        <is>
          <t>Percent of recourse of the financed amount</t>
        </is>
      </c>
      <c r="C181" s="4" t="inlineStr">
        <is>
          <t>25.00%</t>
        </is>
      </c>
      <c r="D181" s="4" t="inlineStr">
        <is>
          <t>25.00%</t>
        </is>
      </c>
    </row>
    <row r="182">
      <c r="A182" s="4" t="inlineStr">
        <is>
          <t>Credit facilities | Master repurchase facilities | LIBOR | Minimum</t>
        </is>
      </c>
    </row>
    <row r="183">
      <c r="A183" s="3" t="inlineStr">
        <is>
          <t>Debt Instrument [Line Items]</t>
        </is>
      </c>
    </row>
    <row r="184">
      <c r="A184" s="4" t="inlineStr">
        <is>
          <t>Interest rate margin (in percentage)</t>
        </is>
      </c>
      <c r="C184" s="4" t="inlineStr">
        <is>
          <t>1.50%</t>
        </is>
      </c>
    </row>
    <row r="185">
      <c r="A185" s="4" t="inlineStr">
        <is>
          <t>Credit facilities | Master repurchase facilities | LIBOR | Maximum</t>
        </is>
      </c>
    </row>
    <row r="186">
      <c r="A186" s="3" t="inlineStr">
        <is>
          <t>Debt Instrument [Line Items]</t>
        </is>
      </c>
    </row>
    <row r="187">
      <c r="A187" s="4" t="inlineStr">
        <is>
          <t>Interest rate margin (in percentage)</t>
        </is>
      </c>
      <c r="C187" s="4" t="inlineStr">
        <is>
          <t>2.60%</t>
        </is>
      </c>
    </row>
    <row r="188">
      <c r="A188" s="4" t="inlineStr">
        <is>
          <t>Credit facilities | CMBS credit facilities</t>
        </is>
      </c>
    </row>
    <row r="189">
      <c r="A189" s="3" t="inlineStr">
        <is>
          <t>Debt Instrument [Line Items]</t>
        </is>
      </c>
    </row>
    <row r="190">
      <c r="A190" s="4" t="inlineStr">
        <is>
          <t>Contractual interest rate</t>
        </is>
      </c>
      <c r="C190" s="4" t="inlineStr">
        <is>
          <t>4.25%</t>
        </is>
      </c>
      <c r="D190" s="4" t="inlineStr">
        <is>
          <t>4.25%</t>
        </is>
      </c>
    </row>
    <row r="191">
      <c r="A191" s="4" t="inlineStr">
        <is>
          <t>Principal amount</t>
        </is>
      </c>
      <c r="C191" s="6" t="n">
        <v>25232000</v>
      </c>
      <c r="E191" s="5" t="n">
        <v>205522000</v>
      </c>
    </row>
    <row r="192">
      <c r="A192" s="4" t="inlineStr">
        <is>
          <t>Carrying value</t>
        </is>
      </c>
      <c r="C192" s="6" t="n">
        <v>25232000</v>
      </c>
      <c r="E192" s="5" t="n">
        <v>205522000</v>
      </c>
    </row>
    <row r="193">
      <c r="A193" s="4" t="inlineStr">
        <is>
          <t>Credit facilities | CMBS credit facilities | Minimum</t>
        </is>
      </c>
    </row>
    <row r="194">
      <c r="A194" s="3" t="inlineStr">
        <is>
          <t>Debt Instrument [Line Items]</t>
        </is>
      </c>
    </row>
    <row r="195">
      <c r="A195" s="4" t="inlineStr">
        <is>
          <t>Initial debt term (in years)</t>
        </is>
      </c>
      <c r="C195" s="4" t="inlineStr">
        <is>
          <t>1 month</t>
        </is>
      </c>
    </row>
    <row r="196">
      <c r="A196" s="4" t="inlineStr">
        <is>
          <t>Credit facilities | CMBS credit facilities | Maximum</t>
        </is>
      </c>
    </row>
    <row r="197">
      <c r="A197" s="3" t="inlineStr">
        <is>
          <t>Debt Instrument [Line Items]</t>
        </is>
      </c>
    </row>
    <row r="198">
      <c r="A198" s="4" t="inlineStr">
        <is>
          <t>Initial debt term (in years)</t>
        </is>
      </c>
      <c r="C198" s="4" t="inlineStr">
        <is>
          <t>6 months</t>
        </is>
      </c>
    </row>
    <row r="199">
      <c r="A199" s="4" t="inlineStr">
        <is>
          <t>Credit facilities | Bank credit facility</t>
        </is>
      </c>
    </row>
    <row r="200">
      <c r="A200" s="3" t="inlineStr">
        <is>
          <t>Debt Instrument [Line Items]</t>
        </is>
      </c>
    </row>
    <row r="201">
      <c r="A201" s="4" t="inlineStr">
        <is>
          <t>Capacity</t>
        </is>
      </c>
      <c r="C201" s="6" t="n">
        <v>450000000</v>
      </c>
    </row>
    <row r="202">
      <c r="A202" s="4" t="inlineStr">
        <is>
          <t>Credit facilities | Bank credit facility | Bank credit facility</t>
        </is>
      </c>
    </row>
    <row r="203">
      <c r="A203" s="3" t="inlineStr">
        <is>
          <t>Debt Instrument [Line Items]</t>
        </is>
      </c>
    </row>
    <row r="204">
      <c r="A204" s="4" t="inlineStr">
        <is>
          <t>Principal amount</t>
        </is>
      </c>
      <c r="C204" s="5" t="n">
        <v>0</v>
      </c>
      <c r="E204" s="5" t="n">
        <v>113500000</v>
      </c>
    </row>
    <row r="205">
      <c r="A205" s="4" t="inlineStr">
        <is>
          <t>Carrying value</t>
        </is>
      </c>
      <c r="C205" s="5" t="n">
        <v>0</v>
      </c>
      <c r="E205" s="5" t="n">
        <v>113500000</v>
      </c>
    </row>
    <row r="206">
      <c r="A206" s="4" t="inlineStr">
        <is>
          <t>Credit facilities | Bank 1 facility 3 | Master repurchase facilities</t>
        </is>
      </c>
    </row>
    <row r="207">
      <c r="A207" s="3" t="inlineStr">
        <is>
          <t>Debt Instrument [Line Items]</t>
        </is>
      </c>
    </row>
    <row r="208">
      <c r="A208" s="4" t="inlineStr">
        <is>
          <t>Capacity</t>
        </is>
      </c>
      <c r="C208" s="5" t="n">
        <v>400000000</v>
      </c>
    </row>
    <row r="209">
      <c r="A209" s="4" t="inlineStr">
        <is>
          <t>Principal amount</t>
        </is>
      </c>
      <c r="C209" s="5" t="n">
        <v>103622000</v>
      </c>
      <c r="E209" s="5" t="n">
        <v>106309000</v>
      </c>
    </row>
    <row r="210">
      <c r="A210" s="4" t="inlineStr">
        <is>
          <t>Carrying value</t>
        </is>
      </c>
      <c r="C210" s="6" t="n">
        <v>103622000</v>
      </c>
      <c r="E210" s="5" t="n">
        <v>106309000</v>
      </c>
    </row>
    <row r="211">
      <c r="A211" s="4" t="inlineStr">
        <is>
          <t>Number of optional extensions to initial maturity date | extension</t>
        </is>
      </c>
      <c r="C211" s="5" t="n">
        <v>2</v>
      </c>
    </row>
    <row r="212">
      <c r="A212" s="4" t="inlineStr">
        <is>
          <t>Debt term extension available (in years)</t>
        </is>
      </c>
      <c r="C212" s="4" t="inlineStr">
        <is>
          <t>1 year</t>
        </is>
      </c>
    </row>
    <row r="213">
      <c r="A213" s="4" t="inlineStr">
        <is>
          <t>Credit facilities | Bank 1 facility 3 | Master repurchase facilities | LIBOR</t>
        </is>
      </c>
    </row>
    <row r="214">
      <c r="A214" s="3" t="inlineStr">
        <is>
          <t>Debt Instrument [Line Items]</t>
        </is>
      </c>
    </row>
    <row r="215">
      <c r="A215" s="4" t="inlineStr">
        <is>
          <t>Interest rate margin (in percentage)</t>
        </is>
      </c>
      <c r="C215" s="4" t="inlineStr">
        <is>
          <t>1.91%</t>
        </is>
      </c>
    </row>
    <row r="216">
      <c r="A216" s="4" t="inlineStr">
        <is>
          <t>Credit facilities | Bank 2 facility 3 | Master repurchase facilities</t>
        </is>
      </c>
    </row>
    <row r="217">
      <c r="A217" s="3" t="inlineStr">
        <is>
          <t>Debt Instrument [Line Items]</t>
        </is>
      </c>
    </row>
    <row r="218">
      <c r="A218" s="4" t="inlineStr">
        <is>
          <t>Capacity</t>
        </is>
      </c>
      <c r="C218" s="6" t="n">
        <v>200000000</v>
      </c>
    </row>
    <row r="219">
      <c r="A219" s="4" t="inlineStr">
        <is>
          <t>Principal amount</t>
        </is>
      </c>
      <c r="C219" s="5" t="n">
        <v>21353000</v>
      </c>
      <c r="E219" s="5" t="n">
        <v>22750000</v>
      </c>
    </row>
    <row r="220">
      <c r="A220" s="4" t="inlineStr">
        <is>
          <t>Carrying value</t>
        </is>
      </c>
      <c r="C220" s="6" t="n">
        <v>21353000</v>
      </c>
      <c r="E220" s="5" t="n">
        <v>22750000</v>
      </c>
    </row>
    <row r="221">
      <c r="A221" s="4" t="inlineStr">
        <is>
          <t>Number of optional extensions to initial maturity date | extension</t>
        </is>
      </c>
      <c r="C221" s="5" t="n">
        <v>2</v>
      </c>
    </row>
    <row r="222">
      <c r="A222" s="4" t="inlineStr">
        <is>
          <t>Debt term extension available (in years)</t>
        </is>
      </c>
      <c r="C222" s="4" t="inlineStr">
        <is>
          <t>1 year</t>
        </is>
      </c>
    </row>
    <row r="223">
      <c r="A223" s="4" t="inlineStr">
        <is>
          <t>Credit facilities | Bank 2 facility 3 | Master repurchase facilities | Subsequent event</t>
        </is>
      </c>
    </row>
    <row r="224">
      <c r="A224" s="3" t="inlineStr">
        <is>
          <t>Debt Instrument [Line Items]</t>
        </is>
      </c>
    </row>
    <row r="225">
      <c r="A225" s="4" t="inlineStr">
        <is>
          <t>Capacity</t>
        </is>
      </c>
      <c r="B225" s="6" t="n">
        <v>21400000</v>
      </c>
    </row>
    <row r="226">
      <c r="A226" s="4" t="inlineStr">
        <is>
          <t>Extension period</t>
        </is>
      </c>
      <c r="B226" s="4" t="inlineStr">
        <is>
          <t>1 year</t>
        </is>
      </c>
    </row>
    <row r="227">
      <c r="A227" s="4" t="inlineStr">
        <is>
          <t>Credit facilities | Bank 2 facility 3 | Master repurchase facilities | LIBOR</t>
        </is>
      </c>
    </row>
    <row r="228">
      <c r="A228" s="3" t="inlineStr">
        <is>
          <t>Debt Instrument [Line Items]</t>
        </is>
      </c>
    </row>
    <row r="229">
      <c r="A229" s="4" t="inlineStr">
        <is>
          <t>Interest rate margin (in percentage)</t>
        </is>
      </c>
      <c r="C229" s="4" t="inlineStr">
        <is>
          <t>2.50%</t>
        </is>
      </c>
    </row>
    <row r="230">
      <c r="A230" s="4" t="inlineStr">
        <is>
          <t>Credit facilities | Bank 3 facility 3 | Master repurchase facilities</t>
        </is>
      </c>
    </row>
    <row r="231">
      <c r="A231" s="3" t="inlineStr">
        <is>
          <t>Debt Instrument [Line Items]</t>
        </is>
      </c>
    </row>
    <row r="232">
      <c r="A232" s="4" t="inlineStr">
        <is>
          <t>Capacity</t>
        </is>
      </c>
      <c r="C232" s="6" t="n">
        <v>600000000</v>
      </c>
    </row>
    <row r="233">
      <c r="A233" s="4" t="inlineStr">
        <is>
          <t>Principal amount</t>
        </is>
      </c>
      <c r="C233" s="5" t="n">
        <v>202952000</v>
      </c>
      <c r="E233" s="5" t="n">
        <v>265633000</v>
      </c>
    </row>
    <row r="234">
      <c r="A234" s="4" t="inlineStr">
        <is>
          <t>Carrying value</t>
        </is>
      </c>
      <c r="C234" s="6" t="n">
        <v>202952000</v>
      </c>
      <c r="E234" s="5" t="n">
        <v>265633000</v>
      </c>
    </row>
    <row r="235">
      <c r="A235" s="4" t="inlineStr">
        <is>
          <t>Credit facilities | Bank 3 facility 3 | Master repurchase facilities | LIBOR</t>
        </is>
      </c>
    </row>
    <row r="236">
      <c r="A236" s="3" t="inlineStr">
        <is>
          <t>Debt Instrument [Line Items]</t>
        </is>
      </c>
    </row>
    <row r="237">
      <c r="A237" s="4" t="inlineStr">
        <is>
          <t>Interest rate margin (in percentage)</t>
        </is>
      </c>
      <c r="C237" s="4" t="inlineStr">
        <is>
          <t>2.14%</t>
        </is>
      </c>
    </row>
    <row r="238">
      <c r="A238" s="4" t="inlineStr">
        <is>
          <t>Credit facilities | Bank 7 facility 1 | Master repurchase facilities</t>
        </is>
      </c>
    </row>
    <row r="239">
      <c r="A239" s="3" t="inlineStr">
        <is>
          <t>Debt Instrument [Line Items]</t>
        </is>
      </c>
    </row>
    <row r="240">
      <c r="A240" s="4" t="inlineStr">
        <is>
          <t>Capacity</t>
        </is>
      </c>
      <c r="C240" s="6" t="n">
        <v>500000000</v>
      </c>
    </row>
    <row r="241">
      <c r="A241" s="4" t="inlineStr">
        <is>
          <t>Principal amount</t>
        </is>
      </c>
      <c r="C241" s="5" t="n">
        <v>124704000</v>
      </c>
      <c r="E241" s="5" t="n">
        <v>221421000</v>
      </c>
    </row>
    <row r="242">
      <c r="A242" s="4" t="inlineStr">
        <is>
          <t>Carrying value</t>
        </is>
      </c>
      <c r="C242" s="6" t="n">
        <v>124704000</v>
      </c>
      <c r="E242" s="5" t="n">
        <v>221421000</v>
      </c>
    </row>
    <row r="243">
      <c r="A243" s="4" t="inlineStr">
        <is>
          <t>Debt term extension available (in years)</t>
        </is>
      </c>
      <c r="C243" s="4" t="inlineStr">
        <is>
          <t>1 year</t>
        </is>
      </c>
    </row>
    <row r="244">
      <c r="A244" s="4" t="inlineStr">
        <is>
          <t>Credit facilities | Bank 7 facility 1 | Master repurchase facilities | LIBOR</t>
        </is>
      </c>
    </row>
    <row r="245">
      <c r="A245" s="3" t="inlineStr">
        <is>
          <t>Debt Instrument [Line Items]</t>
        </is>
      </c>
    </row>
    <row r="246">
      <c r="A246" s="4" t="inlineStr">
        <is>
          <t>Interest rate margin (in percentage)</t>
        </is>
      </c>
      <c r="C246" s="4" t="inlineStr">
        <is>
          <t>2.01%</t>
        </is>
      </c>
    </row>
    <row r="247">
      <c r="A247" s="4" t="inlineStr">
        <is>
          <t>Credit facilities | Bank 8 facility 1 | Master repurchase facilities</t>
        </is>
      </c>
    </row>
    <row r="248">
      <c r="A248" s="3" t="inlineStr">
        <is>
          <t>Debt Instrument [Line Items]</t>
        </is>
      </c>
    </row>
    <row r="249">
      <c r="A249" s="4" t="inlineStr">
        <is>
          <t>Capacity</t>
        </is>
      </c>
      <c r="C249" s="6" t="n">
        <v>250000000</v>
      </c>
    </row>
    <row r="250">
      <c r="A250" s="4" t="inlineStr">
        <is>
          <t>Principal amount</t>
        </is>
      </c>
      <c r="C250" s="5" t="n">
        <v>130769000</v>
      </c>
      <c r="E250" s="5" t="n">
        <v>164098000</v>
      </c>
    </row>
    <row r="251">
      <c r="A251" s="4" t="inlineStr">
        <is>
          <t>Carrying value</t>
        </is>
      </c>
      <c r="C251" s="6" t="n">
        <v>130769000</v>
      </c>
      <c r="E251" s="5" t="n">
        <v>164098000</v>
      </c>
    </row>
    <row r="252">
      <c r="A252" s="4" t="inlineStr">
        <is>
          <t>Debt term extension available (in years)</t>
        </is>
      </c>
      <c r="C252" s="4" t="inlineStr">
        <is>
          <t>1 year</t>
        </is>
      </c>
    </row>
    <row r="253">
      <c r="A253" s="4" t="inlineStr">
        <is>
          <t>Credit facilities | Bank 8 facility 1 | Master repurchase facilities | LIBOR</t>
        </is>
      </c>
    </row>
    <row r="254">
      <c r="A254" s="3" t="inlineStr">
        <is>
          <t>Debt Instrument [Line Items]</t>
        </is>
      </c>
    </row>
    <row r="255">
      <c r="A255" s="4" t="inlineStr">
        <is>
          <t>Interest rate margin (in percentage)</t>
        </is>
      </c>
      <c r="C255" s="4" t="inlineStr">
        <is>
          <t>1.98%</t>
        </is>
      </c>
    </row>
    <row r="256">
      <c r="A256" s="4" t="inlineStr">
        <is>
          <t>Credit facilities | Bank 9 Facility 1 | Master repurchase facilities</t>
        </is>
      </c>
    </row>
    <row r="257">
      <c r="A257" s="3" t="inlineStr">
        <is>
          <t>Debt Instrument [Line Items]</t>
        </is>
      </c>
    </row>
    <row r="258">
      <c r="A258" s="4" t="inlineStr">
        <is>
          <t>Capacity</t>
        </is>
      </c>
      <c r="C258" s="6" t="n">
        <v>300000000</v>
      </c>
    </row>
    <row r="259">
      <c r="A259" s="4" t="inlineStr">
        <is>
          <t>Principal amount</t>
        </is>
      </c>
      <c r="C259" s="5" t="n">
        <v>0</v>
      </c>
      <c r="E259" s="5" t="n">
        <v>0</v>
      </c>
    </row>
    <row r="260">
      <c r="A260" s="4" t="inlineStr">
        <is>
          <t>Carrying value</t>
        </is>
      </c>
      <c r="C260" s="6" t="n">
        <v>0</v>
      </c>
      <c r="E260" s="5" t="n">
        <v>0</v>
      </c>
    </row>
    <row r="261">
      <c r="A261" s="4" t="inlineStr">
        <is>
          <t>Number of optional extensions to initial maturity date | extension</t>
        </is>
      </c>
      <c r="C261" s="5" t="n">
        <v>2</v>
      </c>
    </row>
    <row r="262">
      <c r="A262" s="4" t="inlineStr">
        <is>
          <t>Debt term extension available (in years)</t>
        </is>
      </c>
      <c r="C262" s="4" t="inlineStr">
        <is>
          <t>1 year</t>
        </is>
      </c>
    </row>
    <row r="263">
      <c r="A263" s="4" t="inlineStr">
        <is>
          <t>Credit facilities | Bank 9 Facility 1 | Master repurchase facilities | Minimum</t>
        </is>
      </c>
    </row>
    <row r="264">
      <c r="A264" s="3" t="inlineStr">
        <is>
          <t>Debt Instrument [Line Items]</t>
        </is>
      </c>
    </row>
    <row r="265">
      <c r="A265" s="4" t="inlineStr">
        <is>
          <t>Percent of recourse of the financed amount</t>
        </is>
      </c>
      <c r="C265" s="4" t="inlineStr">
        <is>
          <t>25.00%</t>
        </is>
      </c>
      <c r="D265" s="4" t="inlineStr">
        <is>
          <t>25.00%</t>
        </is>
      </c>
    </row>
    <row r="266">
      <c r="A266" s="4" t="inlineStr">
        <is>
          <t>Credit facilities | Bank 9 Facility 1 | Master repurchase facilities | Maximum</t>
        </is>
      </c>
    </row>
    <row r="267">
      <c r="A267" s="3" t="inlineStr">
        <is>
          <t>Debt Instrument [Line Items]</t>
        </is>
      </c>
    </row>
    <row r="268">
      <c r="A268" s="4" t="inlineStr">
        <is>
          <t>Percent of recourse of the financed amount</t>
        </is>
      </c>
      <c r="C268" s="4" t="inlineStr">
        <is>
          <t>50.00%</t>
        </is>
      </c>
      <c r="D268" s="4" t="inlineStr">
        <is>
          <t>50.00%</t>
        </is>
      </c>
    </row>
    <row r="269">
      <c r="A269" s="4" t="inlineStr">
        <is>
          <t>Credit facilities | Bank 1 facility 1 | CMBS credit facilities</t>
        </is>
      </c>
    </row>
    <row r="270">
      <c r="A270" s="3" t="inlineStr">
        <is>
          <t>Debt Instrument [Line Items]</t>
        </is>
      </c>
    </row>
    <row r="271">
      <c r="A271" s="4" t="inlineStr">
        <is>
          <t>Principal amount</t>
        </is>
      </c>
      <c r="C271" s="6" t="n">
        <v>0</v>
      </c>
      <c r="E271" s="5" t="n">
        <v>20375000</v>
      </c>
    </row>
    <row r="272">
      <c r="A272" s="4" t="inlineStr">
        <is>
          <t>Carrying value</t>
        </is>
      </c>
      <c r="C272" s="5" t="n">
        <v>0</v>
      </c>
      <c r="E272" s="5" t="n">
        <v>20375000</v>
      </c>
    </row>
    <row r="273">
      <c r="A273" s="4" t="inlineStr">
        <is>
          <t>Credit facilities | Bank 1 facility 2 | CMBS credit facilities</t>
        </is>
      </c>
    </row>
    <row r="274">
      <c r="A274" s="3" t="inlineStr">
        <is>
          <t>Debt Instrument [Line Items]</t>
        </is>
      </c>
    </row>
    <row r="275">
      <c r="A275" s="4" t="inlineStr">
        <is>
          <t>Principal amount</t>
        </is>
      </c>
      <c r="C275" s="5" t="n">
        <v>0</v>
      </c>
      <c r="E275" s="5" t="n">
        <v>18834000</v>
      </c>
    </row>
    <row r="276">
      <c r="A276" s="4" t="inlineStr">
        <is>
          <t>Carrying value</t>
        </is>
      </c>
      <c r="C276" s="5" t="n">
        <v>0</v>
      </c>
      <c r="E276" s="5" t="n">
        <v>18834000</v>
      </c>
    </row>
    <row r="277">
      <c r="A277" s="4" t="inlineStr">
        <is>
          <t>Credit facilities | Bank 3 facility | CMBS credit facilities</t>
        </is>
      </c>
    </row>
    <row r="278">
      <c r="A278" s="3" t="inlineStr">
        <is>
          <t>Debt Instrument [Line Items]</t>
        </is>
      </c>
    </row>
    <row r="279">
      <c r="A279" s="4" t="inlineStr">
        <is>
          <t>Principal amount</t>
        </is>
      </c>
      <c r="C279" s="5" t="n">
        <v>0</v>
      </c>
      <c r="E279" s="5" t="n">
        <v>0</v>
      </c>
    </row>
    <row r="280">
      <c r="A280" s="4" t="inlineStr">
        <is>
          <t>Carrying value</t>
        </is>
      </c>
      <c r="C280" s="5" t="n">
        <v>0</v>
      </c>
      <c r="E280" s="5" t="n">
        <v>0</v>
      </c>
    </row>
    <row r="281">
      <c r="A281" s="4" t="inlineStr">
        <is>
          <t>Credit facilities | Bank 4 facility | CMBS credit facilities</t>
        </is>
      </c>
    </row>
    <row r="282">
      <c r="A282" s="3" t="inlineStr">
        <is>
          <t>Debt Instrument [Line Items]</t>
        </is>
      </c>
    </row>
    <row r="283">
      <c r="A283" s="4" t="inlineStr">
        <is>
          <t>Principal amount</t>
        </is>
      </c>
      <c r="C283" s="5" t="n">
        <v>0</v>
      </c>
      <c r="E283" s="5" t="n">
        <v>0</v>
      </c>
    </row>
    <row r="284">
      <c r="A284" s="4" t="inlineStr">
        <is>
          <t>Carrying value</t>
        </is>
      </c>
      <c r="C284" s="5" t="n">
        <v>0</v>
      </c>
      <c r="E284" s="5" t="n">
        <v>0</v>
      </c>
    </row>
    <row r="285">
      <c r="A285" s="4" t="inlineStr">
        <is>
          <t>Credit facilities | Bank 5 facility 1 | CMBS credit facilities</t>
        </is>
      </c>
    </row>
    <row r="286">
      <c r="A286" s="3" t="inlineStr">
        <is>
          <t>Debt Instrument [Line Items]</t>
        </is>
      </c>
    </row>
    <row r="287">
      <c r="A287" s="4" t="inlineStr">
        <is>
          <t>Principal amount</t>
        </is>
      </c>
      <c r="C287" s="5" t="n">
        <v>0</v>
      </c>
      <c r="E287" s="5" t="n">
        <v>0</v>
      </c>
    </row>
    <row r="288">
      <c r="A288" s="4" t="inlineStr">
        <is>
          <t>Carrying value</t>
        </is>
      </c>
      <c r="C288" s="5" t="n">
        <v>0</v>
      </c>
      <c r="E288" s="5" t="n">
        <v>0</v>
      </c>
    </row>
    <row r="289">
      <c r="A289" s="4" t="inlineStr">
        <is>
          <t>Credit facilities | Bank 5 facility 2 | CMBS credit facilities</t>
        </is>
      </c>
    </row>
    <row r="290">
      <c r="A290" s="3" t="inlineStr">
        <is>
          <t>Debt Instrument [Line Items]</t>
        </is>
      </c>
    </row>
    <row r="291">
      <c r="A291" s="4" t="inlineStr">
        <is>
          <t>Principal amount</t>
        </is>
      </c>
      <c r="C291" s="5" t="n">
        <v>0</v>
      </c>
      <c r="E291" s="5" t="n">
        <v>0</v>
      </c>
    </row>
    <row r="292">
      <c r="A292" s="4" t="inlineStr">
        <is>
          <t>Carrying value</t>
        </is>
      </c>
      <c r="C292" s="6" t="n">
        <v>0</v>
      </c>
      <c r="E292" s="5" t="n">
        <v>0</v>
      </c>
    </row>
    <row r="293">
      <c r="A293" s="4" t="inlineStr">
        <is>
          <t>Credit facilities | Bank 6 facility 1 | CMBS credit facilities</t>
        </is>
      </c>
    </row>
    <row r="294">
      <c r="A294" s="3" t="inlineStr">
        <is>
          <t>Debt Instrument [Line Items]</t>
        </is>
      </c>
    </row>
    <row r="295">
      <c r="A295" s="4" t="inlineStr">
        <is>
          <t>Contractual interest rate</t>
        </is>
      </c>
      <c r="C295" s="4" t="inlineStr">
        <is>
          <t>4.25%</t>
        </is>
      </c>
      <c r="D295" s="4" t="inlineStr">
        <is>
          <t>4.25%</t>
        </is>
      </c>
    </row>
    <row r="296">
      <c r="A296" s="4" t="inlineStr">
        <is>
          <t>Principal amount</t>
        </is>
      </c>
      <c r="C296" s="6" t="n">
        <v>13165000</v>
      </c>
      <c r="E296" s="5" t="n">
        <v>83584000</v>
      </c>
    </row>
    <row r="297">
      <c r="A297" s="4" t="inlineStr">
        <is>
          <t>Carrying value</t>
        </is>
      </c>
      <c r="C297" s="6" t="n">
        <v>13165000</v>
      </c>
      <c r="E297" s="5" t="n">
        <v>83584000</v>
      </c>
    </row>
    <row r="298">
      <c r="A298" s="4" t="inlineStr">
        <is>
          <t>Credit facilities | Bank 6 facility 2 | CMBS credit facilities</t>
        </is>
      </c>
    </row>
    <row r="299">
      <c r="A299" s="3" t="inlineStr">
        <is>
          <t>Debt Instrument [Line Items]</t>
        </is>
      </c>
    </row>
    <row r="300">
      <c r="A300" s="4" t="inlineStr">
        <is>
          <t>Contractual interest rate</t>
        </is>
      </c>
      <c r="C300" s="4" t="inlineStr">
        <is>
          <t>4.25%</t>
        </is>
      </c>
      <c r="D300" s="4" t="inlineStr">
        <is>
          <t>4.25%</t>
        </is>
      </c>
    </row>
    <row r="301">
      <c r="A301" s="4" t="inlineStr">
        <is>
          <t>Principal amount</t>
        </is>
      </c>
      <c r="C301" s="6" t="n">
        <v>12067000</v>
      </c>
      <c r="E301" s="5" t="n">
        <v>82729000</v>
      </c>
    </row>
    <row r="302">
      <c r="A302" s="4" t="inlineStr">
        <is>
          <t>Carrying value</t>
        </is>
      </c>
      <c r="C302" s="5" t="n">
        <v>12067000</v>
      </c>
      <c r="E302" s="5" t="n">
        <v>82729000</v>
      </c>
    </row>
    <row r="303">
      <c r="A303" s="4" t="inlineStr">
        <is>
          <t>CLNC 2019-FL1 | Securitization bonds payable, net | Investment grade notes</t>
        </is>
      </c>
    </row>
    <row r="304">
      <c r="A304" s="3" t="inlineStr">
        <is>
          <t>Debt Instrument [Line Items]</t>
        </is>
      </c>
    </row>
    <row r="305">
      <c r="A305" s="4" t="inlineStr">
        <is>
          <t>Principal amount</t>
        </is>
      </c>
      <c r="C305" s="5" t="n">
        <v>840423000</v>
      </c>
      <c r="E305" s="5" t="n">
        <v>840423000</v>
      </c>
    </row>
    <row r="306">
      <c r="A306" s="4" t="inlineStr">
        <is>
          <t>Carrying value</t>
        </is>
      </c>
      <c r="C306" s="6" t="n">
        <v>834621000</v>
      </c>
      <c r="E306" s="6" t="n">
        <v>833153000</v>
      </c>
    </row>
    <row r="307">
      <c r="A307" s="4" t="inlineStr">
        <is>
          <t>CLNC 2019-FL1 | Securitization bonds payable, net | Investment grade notes | LIBOR</t>
        </is>
      </c>
    </row>
    <row r="308">
      <c r="A308" s="3" t="inlineStr">
        <is>
          <t>Debt Instrument [Line Items]</t>
        </is>
      </c>
    </row>
    <row r="309">
      <c r="A309" s="4" t="inlineStr">
        <is>
          <t>Interest rate margin (in percentage)</t>
        </is>
      </c>
      <c r="C309" s="4" t="inlineStr">
        <is>
          <t>1.5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1" customWidth="1" min="2" max="2"/>
  </cols>
  <sheetData>
    <row r="1">
      <c r="A1" s="1" t="inlineStr">
        <is>
          <t>Debt - Future Minimum Principal Payments (Details) $ in Thousands</t>
        </is>
      </c>
      <c r="B1" s="2" t="inlineStr">
        <is>
          <t>Sep. 30, 2020USD ($)</t>
        </is>
      </c>
    </row>
    <row r="2">
      <c r="A2" s="3" t="inlineStr">
        <is>
          <t>Future Scheduled Minimum Principal Payments</t>
        </is>
      </c>
    </row>
    <row r="3">
      <c r="A3" s="4" t="inlineStr">
        <is>
          <t>Remainder of 2020</t>
        </is>
      </c>
      <c r="B3" s="6" t="n">
        <v>25904</v>
      </c>
    </row>
    <row r="4">
      <c r="A4" s="4" t="inlineStr">
        <is>
          <t>2021</t>
        </is>
      </c>
      <c r="B4" s="5" t="n">
        <v>145401</v>
      </c>
    </row>
    <row r="5">
      <c r="A5" s="4" t="inlineStr">
        <is>
          <t>2022</t>
        </is>
      </c>
      <c r="B5" s="5" t="n">
        <v>351529</v>
      </c>
    </row>
    <row r="6">
      <c r="A6" s="4" t="inlineStr">
        <is>
          <t>2023</t>
        </is>
      </c>
      <c r="B6" s="5" t="n">
        <v>148532</v>
      </c>
    </row>
    <row r="7">
      <c r="A7" s="4" t="inlineStr">
        <is>
          <t>2024</t>
        </is>
      </c>
      <c r="B7" s="5" t="n">
        <v>204072</v>
      </c>
    </row>
    <row r="8">
      <c r="A8" s="4" t="inlineStr">
        <is>
          <t>2025 and thereafter</t>
        </is>
      </c>
      <c r="B8" s="5" t="n">
        <v>1681005</v>
      </c>
    </row>
    <row r="9">
      <c r="A9" s="4" t="inlineStr">
        <is>
          <t>Total</t>
        </is>
      </c>
      <c r="B9" s="5" t="n">
        <v>2556443</v>
      </c>
    </row>
    <row r="10">
      <c r="A10" s="4" t="inlineStr">
        <is>
          <t>Securitization Bonds Payable, Net</t>
        </is>
      </c>
    </row>
    <row r="11">
      <c r="A11" s="3" t="inlineStr">
        <is>
          <t>Future Scheduled Minimum Principal Payments</t>
        </is>
      </c>
    </row>
    <row r="12">
      <c r="A12" s="4" t="inlineStr">
        <is>
          <t>Remainder of 2020</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2025 and thereafter</t>
        </is>
      </c>
      <c r="B17" s="5" t="n">
        <v>840423</v>
      </c>
    </row>
    <row r="18">
      <c r="A18" s="4" t="inlineStr">
        <is>
          <t>Total</t>
        </is>
      </c>
      <c r="B18" s="5" t="n">
        <v>840423</v>
      </c>
    </row>
    <row r="19">
      <c r="A19" s="4" t="inlineStr">
        <is>
          <t>Mortgage Notes Payable, Net</t>
        </is>
      </c>
    </row>
    <row r="20">
      <c r="A20" s="3" t="inlineStr">
        <is>
          <t>Future Scheduled Minimum Principal Payments</t>
        </is>
      </c>
    </row>
    <row r="21">
      <c r="A21" s="4" t="inlineStr">
        <is>
          <t>Remainder of 2020</t>
        </is>
      </c>
      <c r="B21" s="5" t="n">
        <v>672</v>
      </c>
    </row>
    <row r="22">
      <c r="A22" s="4" t="inlineStr">
        <is>
          <t>2021</t>
        </is>
      </c>
      <c r="B22" s="5" t="n">
        <v>14632</v>
      </c>
    </row>
    <row r="23">
      <c r="A23" s="4" t="inlineStr">
        <is>
          <t>2022</t>
        </is>
      </c>
      <c r="B23" s="5" t="n">
        <v>2520</v>
      </c>
    </row>
    <row r="24">
      <c r="A24" s="4" t="inlineStr">
        <is>
          <t>2023</t>
        </is>
      </c>
      <c r="B24" s="5" t="n">
        <v>44910</v>
      </c>
    </row>
    <row r="25">
      <c r="A25" s="4" t="inlineStr">
        <is>
          <t>2024</t>
        </is>
      </c>
      <c r="B25" s="5" t="n">
        <v>204072</v>
      </c>
    </row>
    <row r="26">
      <c r="A26" s="4" t="inlineStr">
        <is>
          <t>2025 and thereafter</t>
        </is>
      </c>
      <c r="B26" s="5" t="n">
        <v>840582</v>
      </c>
    </row>
    <row r="27">
      <c r="A27" s="4" t="inlineStr">
        <is>
          <t>Total</t>
        </is>
      </c>
      <c r="B27" s="5" t="n">
        <v>1107388</v>
      </c>
    </row>
    <row r="28">
      <c r="A28" s="4" t="inlineStr">
        <is>
          <t>Future minimum principal payments related to assets held for sale</t>
        </is>
      </c>
      <c r="B28" s="5" t="n">
        <v>101300</v>
      </c>
    </row>
    <row r="29">
      <c r="A29" s="4" t="inlineStr">
        <is>
          <t>Credit Facilities</t>
        </is>
      </c>
    </row>
    <row r="30">
      <c r="A30" s="3" t="inlineStr">
        <is>
          <t>Future Scheduled Minimum Principal Payments</t>
        </is>
      </c>
    </row>
    <row r="31">
      <c r="A31" s="4" t="inlineStr">
        <is>
          <t>Remainder of 2020</t>
        </is>
      </c>
      <c r="B31" s="5" t="n">
        <v>25232</v>
      </c>
    </row>
    <row r="32">
      <c r="A32" s="4" t="inlineStr">
        <is>
          <t>2021</t>
        </is>
      </c>
      <c r="B32" s="5" t="n">
        <v>130769</v>
      </c>
    </row>
    <row r="33">
      <c r="A33" s="4" t="inlineStr">
        <is>
          <t>2022</t>
        </is>
      </c>
      <c r="B33" s="5" t="n">
        <v>349009</v>
      </c>
    </row>
    <row r="34">
      <c r="A34" s="4" t="inlineStr">
        <is>
          <t>2023</t>
        </is>
      </c>
      <c r="B34" s="5" t="n">
        <v>103622</v>
      </c>
    </row>
    <row r="35">
      <c r="A35" s="4" t="inlineStr">
        <is>
          <t>2024</t>
        </is>
      </c>
      <c r="B35" s="5" t="n">
        <v>0</v>
      </c>
    </row>
    <row r="36">
      <c r="A36" s="4" t="inlineStr">
        <is>
          <t>2025 and thereafter</t>
        </is>
      </c>
      <c r="B36" s="5" t="n">
        <v>0</v>
      </c>
    </row>
    <row r="37">
      <c r="A37" s="4" t="inlineStr">
        <is>
          <t>Total</t>
        </is>
      </c>
      <c r="B37" s="6" t="n">
        <v>6086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1" customWidth="1" min="5" max="5"/>
    <col width="25" customWidth="1" min="6" max="6"/>
    <col width="39" customWidth="1" min="7" max="7"/>
    <col width="21" customWidth="1" min="8" max="8"/>
    <col width="22" customWidth="1" min="9" max="9"/>
    <col width="20" customWidth="1" min="10" max="10"/>
    <col width="21" customWidth="1" min="11" max="11"/>
    <col width="21" customWidth="1" min="12" max="12"/>
    <col width="21" customWidth="1" min="13" max="13"/>
    <col width="21" customWidth="1" min="14" max="14"/>
  </cols>
  <sheetData>
    <row r="1">
      <c r="A1" s="1" t="inlineStr">
        <is>
          <t>Debt - Narrative (Details)</t>
        </is>
      </c>
      <c r="B1" s="2" t="inlineStr">
        <is>
          <t>1 Months Ended</t>
        </is>
      </c>
      <c r="E1" s="2" t="inlineStr">
        <is>
          <t>3 Months Ended</t>
        </is>
      </c>
      <c r="G1" s="2" t="inlineStr">
        <is>
          <t>9 Months Ended</t>
        </is>
      </c>
    </row>
    <row r="2">
      <c r="B2" s="2" t="inlineStr">
        <is>
          <t>Nov. 06, 2020USD ($)</t>
        </is>
      </c>
      <c r="C2" s="2" t="inlineStr">
        <is>
          <t>May 31, 2020loanagreement</t>
        </is>
      </c>
      <c r="D2" s="2" t="inlineStr">
        <is>
          <t>Oct. 31, 2019USD ($)loan</t>
        </is>
      </c>
      <c r="E2" s="2" t="inlineStr">
        <is>
          <t>Jun. 30, 2020USD ($)</t>
        </is>
      </c>
      <c r="F2" s="2" t="inlineStr">
        <is>
          <t>Mar. 31, 2020USD ($)loan</t>
        </is>
      </c>
      <c r="G2" s="2" t="inlineStr">
        <is>
          <t>Sep. 30, 2020USD ($)agreementextension</t>
        </is>
      </c>
      <c r="H2" s="2" t="inlineStr">
        <is>
          <t>Nov. 05, 2020USD ($)</t>
        </is>
      </c>
      <c r="I2" s="2" t="inlineStr">
        <is>
          <t>May 07, 2020agreement</t>
        </is>
      </c>
      <c r="J2" s="2" t="inlineStr">
        <is>
          <t>May 06, 2020USD ($)</t>
        </is>
      </c>
      <c r="K2" s="2" t="inlineStr">
        <is>
          <t>Dec. 31, 2019USD ($)</t>
        </is>
      </c>
      <c r="L2" s="2" t="inlineStr">
        <is>
          <t>Feb. 04, 2019USD ($)</t>
        </is>
      </c>
      <c r="M2" s="2" t="inlineStr">
        <is>
          <t>Dec. 17, 2018USD ($)</t>
        </is>
      </c>
      <c r="N2" s="2" t="inlineStr">
        <is>
          <t>Feb. 01, 2018USD ($)</t>
        </is>
      </c>
    </row>
    <row r="3">
      <c r="A3" s="3" t="inlineStr">
        <is>
          <t>Debt Instrument [Line Items]</t>
        </is>
      </c>
    </row>
    <row r="4">
      <c r="A4" s="4" t="inlineStr">
        <is>
          <t>Principal amount</t>
        </is>
      </c>
      <c r="G4" s="6" t="n">
        <v>2556443000</v>
      </c>
    </row>
    <row r="5">
      <c r="A5" s="4" t="inlineStr">
        <is>
          <t>Carrying value of investments in tranche</t>
        </is>
      </c>
      <c r="G5" s="5" t="n">
        <v>21600000</v>
      </c>
    </row>
    <row r="6">
      <c r="A6" s="4" t="inlineStr">
        <is>
          <t>Credit facilities</t>
        </is>
      </c>
      <c r="G6" s="5" t="n">
        <v>608632000</v>
      </c>
      <c r="K6" s="6" t="n">
        <v>1099233000</v>
      </c>
    </row>
    <row r="7">
      <c r="A7" s="4" t="inlineStr">
        <is>
          <t>Collateral pledged</t>
        </is>
      </c>
    </row>
    <row r="8">
      <c r="A8" s="3" t="inlineStr">
        <is>
          <t>Debt Instrument [Line Items]</t>
        </is>
      </c>
    </row>
    <row r="9">
      <c r="A9" s="4" t="inlineStr">
        <is>
          <t>Carrying value of CMBS Credit Facilities serving as collateral</t>
        </is>
      </c>
      <c r="G9" s="5" t="n">
        <v>36300000</v>
      </c>
    </row>
    <row r="10">
      <c r="A10" s="4" t="inlineStr">
        <is>
          <t>Hospitality and retail loan</t>
        </is>
      </c>
    </row>
    <row r="11">
      <c r="A11" s="3" t="inlineStr">
        <is>
          <t>Debt Instrument [Line Items]</t>
        </is>
      </c>
    </row>
    <row r="12">
      <c r="A12" s="4" t="inlineStr">
        <is>
          <t>Number of loans paydown | loan</t>
        </is>
      </c>
      <c r="F12" s="5" t="n">
        <v>3</v>
      </c>
    </row>
    <row r="13">
      <c r="A13" s="4" t="inlineStr">
        <is>
          <t>Hospitality loan</t>
        </is>
      </c>
    </row>
    <row r="14">
      <c r="A14" s="3" t="inlineStr">
        <is>
          <t>Debt Instrument [Line Items]</t>
        </is>
      </c>
    </row>
    <row r="15">
      <c r="A15" s="4" t="inlineStr">
        <is>
          <t>Number of loans paydown | loan</t>
        </is>
      </c>
      <c r="F15" s="5" t="n">
        <v>2</v>
      </c>
    </row>
    <row r="16">
      <c r="A16" s="4" t="inlineStr">
        <is>
          <t>Retail loan</t>
        </is>
      </c>
    </row>
    <row r="17">
      <c r="A17" s="3" t="inlineStr">
        <is>
          <t>Debt Instrument [Line Items]</t>
        </is>
      </c>
    </row>
    <row r="18">
      <c r="A18" s="4" t="inlineStr">
        <is>
          <t>Number of loans paydown | loan</t>
        </is>
      </c>
      <c r="F18" s="5" t="n">
        <v>1</v>
      </c>
    </row>
    <row r="19">
      <c r="A19" s="4" t="inlineStr">
        <is>
          <t>Maximum | Hospitality and retail loan</t>
        </is>
      </c>
    </row>
    <row r="20">
      <c r="A20" s="3" t="inlineStr">
        <is>
          <t>Debt Instrument [Line Items]</t>
        </is>
      </c>
    </row>
    <row r="21">
      <c r="A21" s="4" t="inlineStr">
        <is>
          <t>Holiday period granted by lender for future margin calls</t>
        </is>
      </c>
      <c r="F21" s="4" t="inlineStr">
        <is>
          <t>4 months</t>
        </is>
      </c>
    </row>
    <row r="22">
      <c r="A22" s="4" t="inlineStr">
        <is>
          <t>Investment grade notes | CLNC 2019-FL1</t>
        </is>
      </c>
    </row>
    <row r="23">
      <c r="A23" s="3" t="inlineStr">
        <is>
          <t>Debt Instrument [Line Items]</t>
        </is>
      </c>
    </row>
    <row r="24">
      <c r="A24" s="4" t="inlineStr">
        <is>
          <t>Sale of notes</t>
        </is>
      </c>
      <c r="D24" s="6" t="n">
        <v>840400000</v>
      </c>
    </row>
    <row r="25">
      <c r="A25" s="4" t="inlineStr">
        <is>
          <t>Advance rate</t>
        </is>
      </c>
      <c r="D25" s="4" t="inlineStr">
        <is>
          <t>83.50%</t>
        </is>
      </c>
    </row>
    <row r="26">
      <c r="A26" s="4" t="inlineStr">
        <is>
          <t>Number of loans | loan</t>
        </is>
      </c>
      <c r="D26" s="5" t="n">
        <v>21</v>
      </c>
    </row>
    <row r="27">
      <c r="A27" s="4" t="inlineStr">
        <is>
          <t>Reinvestment period</t>
        </is>
      </c>
      <c r="D27" s="4" t="inlineStr">
        <is>
          <t>2 years</t>
        </is>
      </c>
    </row>
    <row r="28">
      <c r="A28" s="4" t="inlineStr">
        <is>
          <t>Investment grade notes | LIBOR | CLNC 2019-FL1</t>
        </is>
      </c>
    </row>
    <row r="29">
      <c r="A29" s="3" t="inlineStr">
        <is>
          <t>Debt Instrument [Line Items]</t>
        </is>
      </c>
    </row>
    <row r="30">
      <c r="A30" s="4" t="inlineStr">
        <is>
          <t>Weighted average cost of funds percentage</t>
        </is>
      </c>
      <c r="D30" s="4" t="inlineStr">
        <is>
          <t>1.59%</t>
        </is>
      </c>
    </row>
    <row r="31">
      <c r="A31" s="4" t="inlineStr">
        <is>
          <t>Master repurchase facilities</t>
        </is>
      </c>
    </row>
    <row r="32">
      <c r="A32" s="3" t="inlineStr">
        <is>
          <t>Debt Instrument [Line Items]</t>
        </is>
      </c>
    </row>
    <row r="33">
      <c r="A33" s="4" t="inlineStr">
        <is>
          <t>Maximum borrowing capacity</t>
        </is>
      </c>
      <c r="G33" s="6" t="n">
        <v>2300000000</v>
      </c>
    </row>
    <row r="34">
      <c r="A34" s="4" t="inlineStr">
        <is>
          <t>Master repurchase facilities</t>
        </is>
      </c>
    </row>
    <row r="35">
      <c r="A35" s="3" t="inlineStr">
        <is>
          <t>Debt Instrument [Line Items]</t>
        </is>
      </c>
    </row>
    <row r="36">
      <c r="A36" s="4" t="inlineStr">
        <is>
          <t>Number of master repurchase agreements | agreement</t>
        </is>
      </c>
      <c r="C36" s="5" t="n">
        <v>2</v>
      </c>
      <c r="I36" s="5" t="n">
        <v>6</v>
      </c>
    </row>
    <row r="37">
      <c r="A37" s="4" t="inlineStr">
        <is>
          <t>Master repurchase facilities | Senior mortgage loans</t>
        </is>
      </c>
    </row>
    <row r="38">
      <c r="A38" s="3" t="inlineStr">
        <is>
          <t>Debt Instrument [Line Items]</t>
        </is>
      </c>
    </row>
    <row r="39">
      <c r="A39" s="4" t="inlineStr">
        <is>
          <t>Number of loans financed | loan</t>
        </is>
      </c>
      <c r="C39" s="5" t="n">
        <v>10</v>
      </c>
    </row>
    <row r="40">
      <c r="A40" s="4" t="inlineStr">
        <is>
          <t>CMBS credit facilities | Subsequent event</t>
        </is>
      </c>
    </row>
    <row r="41">
      <c r="A41" s="3" t="inlineStr">
        <is>
          <t>Debt Instrument [Line Items]</t>
        </is>
      </c>
    </row>
    <row r="42">
      <c r="A42" s="4" t="inlineStr">
        <is>
          <t>Credit facilities</t>
        </is>
      </c>
      <c r="H42" s="6" t="n">
        <v>18600000</v>
      </c>
    </row>
    <row r="43">
      <c r="A43" s="4" t="inlineStr">
        <is>
          <t>CMBS credit facilities | Real estate securities, available for sale</t>
        </is>
      </c>
    </row>
    <row r="44">
      <c r="A44" s="3" t="inlineStr">
        <is>
          <t>Debt Instrument [Line Items]</t>
        </is>
      </c>
    </row>
    <row r="45">
      <c r="A45" s="4" t="inlineStr">
        <is>
          <t>Number of master repurchase agreements | agreement</t>
        </is>
      </c>
      <c r="G45" s="5" t="n">
        <v>8</v>
      </c>
    </row>
    <row r="46">
      <c r="A46" s="4" t="inlineStr">
        <is>
          <t>Payment on margin calls</t>
        </is>
      </c>
      <c r="F46" s="6" t="n">
        <v>48900000</v>
      </c>
    </row>
    <row r="47">
      <c r="A47" s="4" t="inlineStr">
        <is>
          <t>CMBS credit facilities | Real estate securities, available for sale | Subsequent event</t>
        </is>
      </c>
    </row>
    <row r="48">
      <c r="A48" s="3" t="inlineStr">
        <is>
          <t>Debt Instrument [Line Items]</t>
        </is>
      </c>
    </row>
    <row r="49">
      <c r="A49" s="4" t="inlineStr">
        <is>
          <t>Debt repaid</t>
        </is>
      </c>
      <c r="B49" s="6" t="n">
        <v>6600000</v>
      </c>
    </row>
    <row r="50">
      <c r="A50" s="4" t="inlineStr">
        <is>
          <t>Master repurchase facilities</t>
        </is>
      </c>
    </row>
    <row r="51">
      <c r="A51" s="3" t="inlineStr">
        <is>
          <t>Debt Instrument [Line Items]</t>
        </is>
      </c>
    </row>
    <row r="52">
      <c r="A52" s="4" t="inlineStr">
        <is>
          <t>Principal amount</t>
        </is>
      </c>
      <c r="G52" s="6" t="n">
        <v>608632000</v>
      </c>
    </row>
    <row r="53">
      <c r="A53" s="4" t="inlineStr">
        <is>
          <t>Master repurchase facilities | LIBOR</t>
        </is>
      </c>
    </row>
    <row r="54">
      <c r="A54" s="3" t="inlineStr">
        <is>
          <t>Debt Instrument [Line Items]</t>
        </is>
      </c>
    </row>
    <row r="55">
      <c r="A55" s="4" t="inlineStr">
        <is>
          <t>Interest rate margin (in percentage)</t>
        </is>
      </c>
      <c r="G55" s="4" t="inlineStr">
        <is>
          <t>2.25%</t>
        </is>
      </c>
    </row>
    <row r="56">
      <c r="A56" s="4" t="inlineStr">
        <is>
          <t>Master repurchase facilities | Revolving credit facility | Credit agreement</t>
        </is>
      </c>
    </row>
    <row r="57">
      <c r="A57" s="3" t="inlineStr">
        <is>
          <t>Debt Instrument [Line Items]</t>
        </is>
      </c>
    </row>
    <row r="58">
      <c r="A58" s="4" t="inlineStr">
        <is>
          <t>Maximum borrowing capacity</t>
        </is>
      </c>
      <c r="J58" s="6" t="n">
        <v>450000000</v>
      </c>
      <c r="L58" s="6" t="n">
        <v>560000000</v>
      </c>
      <c r="M58" s="6" t="n">
        <v>525000000</v>
      </c>
      <c r="N58" s="6" t="n">
        <v>400000000</v>
      </c>
    </row>
    <row r="59">
      <c r="A59" s="4" t="inlineStr">
        <is>
          <t>Number of optional extensions to initial maturity date | extension</t>
        </is>
      </c>
      <c r="G59" s="5" t="n">
        <v>2</v>
      </c>
    </row>
    <row r="60">
      <c r="A60" s="4" t="inlineStr">
        <is>
          <t>Debt term extension available (in years)</t>
        </is>
      </c>
      <c r="G60" s="4" t="inlineStr">
        <is>
          <t>6 months</t>
        </is>
      </c>
    </row>
    <row r="61">
      <c r="A61" s="4" t="inlineStr">
        <is>
          <t>Borrowing capacity</t>
        </is>
      </c>
      <c r="G61" s="6" t="n">
        <v>195000000</v>
      </c>
    </row>
    <row r="62">
      <c r="A62" s="4" t="inlineStr">
        <is>
          <t>Unused amount, commitment fee percentage</t>
        </is>
      </c>
      <c r="G62" s="4" t="inlineStr">
        <is>
          <t>0.35%</t>
        </is>
      </c>
    </row>
    <row r="63">
      <c r="A63" s="4" t="inlineStr">
        <is>
          <t>Debt covenant, minimum tangible net worth</t>
        </is>
      </c>
      <c r="J63" s="6" t="n">
        <v>1500000000</v>
      </c>
    </row>
    <row r="64">
      <c r="A64" s="4" t="inlineStr">
        <is>
          <t>Master repurchase facilities | Revolving credit facility | Credit agreement | Minimum</t>
        </is>
      </c>
    </row>
    <row r="65">
      <c r="A65" s="3" t="inlineStr">
        <is>
          <t>Debt Instrument [Line Items]</t>
        </is>
      </c>
    </row>
    <row r="66">
      <c r="A66" s="4" t="inlineStr">
        <is>
          <t>Unused amount, commitment fee percentage</t>
        </is>
      </c>
      <c r="G66" s="4" t="inlineStr">
        <is>
          <t>0.25%</t>
        </is>
      </c>
    </row>
    <row r="67">
      <c r="A67" s="4" t="inlineStr">
        <is>
          <t>Master repurchase facilities | Revolving credit facility | Credit agreement | Maximum</t>
        </is>
      </c>
    </row>
    <row r="68">
      <c r="A68" s="3" t="inlineStr">
        <is>
          <t>Debt Instrument [Line Items]</t>
        </is>
      </c>
    </row>
    <row r="69">
      <c r="A69" s="4" t="inlineStr">
        <is>
          <t>Unused amount, commitment fee percentage</t>
        </is>
      </c>
      <c r="G69" s="4" t="inlineStr">
        <is>
          <t>0.35%</t>
        </is>
      </c>
    </row>
    <row r="70">
      <c r="A70" s="4" t="inlineStr">
        <is>
          <t>Master repurchase facilities | Revolving credit facility | Credit agreement | LIBOR</t>
        </is>
      </c>
    </row>
    <row r="71">
      <c r="A71" s="3" t="inlineStr">
        <is>
          <t>Debt Instrument [Line Items]</t>
        </is>
      </c>
    </row>
    <row r="72">
      <c r="A72" s="4" t="inlineStr">
        <is>
          <t>Interest rate margin (in percentage)</t>
        </is>
      </c>
      <c r="G72" s="4" t="inlineStr">
        <is>
          <t>2.25%</t>
        </is>
      </c>
    </row>
    <row r="73">
      <c r="A73" s="4" t="inlineStr">
        <is>
          <t>Master repurchase facilities | Revolving credit facility | Credit agreement | Base Rate</t>
        </is>
      </c>
    </row>
    <row r="74">
      <c r="A74" s="3" t="inlineStr">
        <is>
          <t>Debt Instrument [Line Items]</t>
        </is>
      </c>
    </row>
    <row r="75">
      <c r="A75" s="4" t="inlineStr">
        <is>
          <t>Interest rate margin (in percentage)</t>
        </is>
      </c>
      <c r="G75" s="4" t="inlineStr">
        <is>
          <t>1.25%</t>
        </is>
      </c>
    </row>
    <row r="76">
      <c r="A76" s="4" t="inlineStr">
        <is>
          <t>Master repurchase facilities | Master repurchase facilities</t>
        </is>
      </c>
    </row>
    <row r="77">
      <c r="A77" s="3" t="inlineStr">
        <is>
          <t>Debt Instrument [Line Items]</t>
        </is>
      </c>
    </row>
    <row r="78">
      <c r="A78" s="4" t="inlineStr">
        <is>
          <t>Maximum borrowing capacity</t>
        </is>
      </c>
      <c r="G78" s="6" t="n">
        <v>2250000000</v>
      </c>
    </row>
    <row r="79">
      <c r="A79" s="4" t="inlineStr">
        <is>
          <t>Principal amount</t>
        </is>
      </c>
      <c r="G79" s="5" t="n">
        <v>583400000</v>
      </c>
    </row>
    <row r="80">
      <c r="A80" s="4" t="inlineStr">
        <is>
          <t>Master repurchase facilities | Master repurchase facilities | Senior loan</t>
        </is>
      </c>
    </row>
    <row r="81">
      <c r="A81" s="3" t="inlineStr">
        <is>
          <t>Debt Instrument [Line Items]</t>
        </is>
      </c>
    </row>
    <row r="82">
      <c r="A82" s="4" t="inlineStr">
        <is>
          <t>Carrying value served as collateral</t>
        </is>
      </c>
      <c r="G82" s="6" t="n">
        <v>869000000</v>
      </c>
    </row>
    <row r="83">
      <c r="A83" s="4" t="inlineStr">
        <is>
          <t>Master repurchase facilities | Master repurchase facilities | LIBOR | Minimum</t>
        </is>
      </c>
    </row>
    <row r="84">
      <c r="A84" s="3" t="inlineStr">
        <is>
          <t>Debt Instrument [Line Items]</t>
        </is>
      </c>
    </row>
    <row r="85">
      <c r="A85" s="4" t="inlineStr">
        <is>
          <t>Interest rate margin (in percentage)</t>
        </is>
      </c>
      <c r="G85" s="4" t="inlineStr">
        <is>
          <t>1.50%</t>
        </is>
      </c>
    </row>
    <row r="86">
      <c r="A86" s="4" t="inlineStr">
        <is>
          <t>Master repurchase facilities | Master repurchase facilities | LIBOR | Maximum</t>
        </is>
      </c>
    </row>
    <row r="87">
      <c r="A87" s="3" t="inlineStr">
        <is>
          <t>Debt Instrument [Line Items]</t>
        </is>
      </c>
    </row>
    <row r="88">
      <c r="A88" s="4" t="inlineStr">
        <is>
          <t>Interest rate margin (in percentage)</t>
        </is>
      </c>
      <c r="G88" s="4" t="inlineStr">
        <is>
          <t>2.60%</t>
        </is>
      </c>
    </row>
    <row r="89">
      <c r="A89" s="4" t="inlineStr">
        <is>
          <t>Master repurchase facilities | Master repurchase facilities | Bank 2 facility 3</t>
        </is>
      </c>
    </row>
    <row r="90">
      <c r="A90" s="3" t="inlineStr">
        <is>
          <t>Debt Instrument [Line Items]</t>
        </is>
      </c>
    </row>
    <row r="91">
      <c r="A91" s="4" t="inlineStr">
        <is>
          <t>Maximum borrowing capacity</t>
        </is>
      </c>
      <c r="G91" s="6" t="n">
        <v>200000000</v>
      </c>
    </row>
    <row r="92">
      <c r="A92" s="4" t="inlineStr">
        <is>
          <t>Number of optional extensions to initial maturity date | extension</t>
        </is>
      </c>
      <c r="G92" s="5" t="n">
        <v>2</v>
      </c>
    </row>
    <row r="93">
      <c r="A93" s="4" t="inlineStr">
        <is>
          <t>Debt term extension available (in years)</t>
        </is>
      </c>
      <c r="G93" s="4" t="inlineStr">
        <is>
          <t>1 year</t>
        </is>
      </c>
    </row>
    <row r="94">
      <c r="A94" s="4" t="inlineStr">
        <is>
          <t>Master repurchase facilities | Master repurchase facilities | Bank 2 facility 3 | Subsequent event</t>
        </is>
      </c>
    </row>
    <row r="95">
      <c r="A95" s="3" t="inlineStr">
        <is>
          <t>Debt Instrument [Line Items]</t>
        </is>
      </c>
    </row>
    <row r="96">
      <c r="A96" s="4" t="inlineStr">
        <is>
          <t>Maximum borrowing capacity</t>
        </is>
      </c>
      <c r="B96" s="6" t="n">
        <v>21400000</v>
      </c>
    </row>
    <row r="97">
      <c r="A97" s="4" t="inlineStr">
        <is>
          <t>Extension period</t>
        </is>
      </c>
      <c r="B97" s="4" t="inlineStr">
        <is>
          <t>1 year</t>
        </is>
      </c>
    </row>
    <row r="98">
      <c r="A98" s="4" t="inlineStr">
        <is>
          <t>Master repurchase facilities | Master repurchase facilities | Bank 2 facility 3 | LIBOR</t>
        </is>
      </c>
    </row>
    <row r="99">
      <c r="A99" s="3" t="inlineStr">
        <is>
          <t>Debt Instrument [Line Items]</t>
        </is>
      </c>
    </row>
    <row r="100">
      <c r="A100" s="4" t="inlineStr">
        <is>
          <t>Interest rate margin (in percentage)</t>
        </is>
      </c>
      <c r="G100" s="4" t="inlineStr">
        <is>
          <t>2.50%</t>
        </is>
      </c>
    </row>
    <row r="101">
      <c r="A101" s="4" t="inlineStr">
        <is>
          <t>Master repurchase facilities | CMBS credit facilities</t>
        </is>
      </c>
    </row>
    <row r="102">
      <c r="A102" s="3" t="inlineStr">
        <is>
          <t>Debt Instrument [Line Items]</t>
        </is>
      </c>
    </row>
    <row r="103">
      <c r="A103" s="4" t="inlineStr">
        <is>
          <t>Subordinated investments in tranche</t>
        </is>
      </c>
      <c r="G103" s="6" t="n">
        <v>6800000</v>
      </c>
    </row>
    <row r="104">
      <c r="A104" s="4" t="inlineStr">
        <is>
          <t>Blended borrowing advance rate</t>
        </is>
      </c>
      <c r="E104" s="4" t="inlineStr">
        <is>
          <t>62.00%</t>
        </is>
      </c>
    </row>
    <row r="105">
      <c r="A105" s="4" t="inlineStr">
        <is>
          <t>Debt repaid</t>
        </is>
      </c>
      <c r="E105" s="6" t="n">
        <v>73900000</v>
      </c>
      <c r="G105" s="6" t="n">
        <v>79200000</v>
      </c>
    </row>
    <row r="106">
      <c r="A106" s="4" t="inlineStr">
        <is>
          <t>Line of credit, additional loss (as a percentage)</t>
        </is>
      </c>
      <c r="E106" s="4" t="inlineStr">
        <is>
          <t>15.00%</t>
        </is>
      </c>
    </row>
    <row r="107">
      <c r="A107" s="4" t="inlineStr">
        <is>
          <t>Contractual interest rate</t>
        </is>
      </c>
      <c r="G107" s="4" t="inlineStr">
        <is>
          <t>4.25%</t>
        </is>
      </c>
    </row>
    <row r="108">
      <c r="A108" s="4" t="inlineStr">
        <is>
          <t>Master repurchase facilities | Non-subordinated CMBS</t>
        </is>
      </c>
    </row>
    <row r="109">
      <c r="A109" s="3" t="inlineStr">
        <is>
          <t>Debt Instrument [Line Items]</t>
        </is>
      </c>
    </row>
    <row r="110">
      <c r="A110" s="4" t="inlineStr">
        <is>
          <t>Principal amount</t>
        </is>
      </c>
      <c r="G110" s="6" t="n">
        <v>18400000</v>
      </c>
    </row>
    <row r="111">
      <c r="A111" s="4" t="inlineStr">
        <is>
          <t>Securitization bonds payable, net</t>
        </is>
      </c>
    </row>
    <row r="112">
      <c r="A112" s="3" t="inlineStr">
        <is>
          <t>Debt Instrument [Line Items]</t>
        </is>
      </c>
    </row>
    <row r="113">
      <c r="A113" s="4" t="inlineStr">
        <is>
          <t>Principal amount</t>
        </is>
      </c>
      <c r="G113" s="5" t="n">
        <v>840423000</v>
      </c>
    </row>
    <row r="114">
      <c r="A114" s="4" t="inlineStr">
        <is>
          <t>Securitization bonds payable, net | Senior loan</t>
        </is>
      </c>
    </row>
    <row r="115">
      <c r="A115" s="3" t="inlineStr">
        <is>
          <t>Debt Instrument [Line Items]</t>
        </is>
      </c>
    </row>
    <row r="116">
      <c r="A116" s="4" t="inlineStr">
        <is>
          <t>Carrying value served as collateral</t>
        </is>
      </c>
      <c r="G116" s="6" t="n">
        <v>1000000000</v>
      </c>
    </row>
    <row r="117">
      <c r="A117" s="4" t="inlineStr">
        <is>
          <t>Securitization bonds payable, net | Investment grade notes | LIBOR | CLNC 2019-FL1</t>
        </is>
      </c>
    </row>
    <row r="118">
      <c r="A118" s="3" t="inlineStr">
        <is>
          <t>Debt Instrument [Line Items]</t>
        </is>
      </c>
    </row>
    <row r="119">
      <c r="A119" s="4" t="inlineStr">
        <is>
          <t>Interest rate margin (in percentage)</t>
        </is>
      </c>
      <c r="G119" s="4" t="inlineStr">
        <is>
          <t>1.59%</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Management Agreement (Details) - Management agreement - Affiliated Entity - Manager</t>
        </is>
      </c>
      <c r="B1" s="2" t="inlineStr">
        <is>
          <t>Jan. 31, 2018</t>
        </is>
      </c>
    </row>
    <row r="2">
      <c r="A2" s="3" t="inlineStr">
        <is>
          <t>Related Party Transaction [Line Items]</t>
        </is>
      </c>
    </row>
    <row r="3">
      <c r="A3" s="4" t="inlineStr">
        <is>
          <t>Renewal term</t>
        </is>
      </c>
      <c r="B3" s="4" t="inlineStr">
        <is>
          <t>1 year</t>
        </is>
      </c>
    </row>
    <row r="4">
      <c r="A4" s="4" t="inlineStr">
        <is>
          <t>Termination period</t>
        </is>
      </c>
      <c r="B4" s="4" t="inlineStr">
        <is>
          <t>180 days</t>
        </is>
      </c>
    </row>
    <row r="5">
      <c r="A5" s="4" t="inlineStr">
        <is>
          <t>Refusal to renew contract, number of days required for written notice to avoid termination fee</t>
        </is>
      </c>
      <c r="B5" s="4" t="inlineStr">
        <is>
          <t>180 days</t>
        </is>
      </c>
    </row>
    <row r="6">
      <c r="A6" s="4" t="inlineStr">
        <is>
          <t>Breach of contract, number of days after written notice, in which case, termination fee will apply</t>
        </is>
      </c>
      <c r="B6" s="4" t="inlineStr">
        <is>
          <t>30 days</t>
        </is>
      </c>
    </row>
    <row r="7">
      <c r="A7" s="4" t="inlineStr">
        <is>
          <t>Minimum</t>
        </is>
      </c>
    </row>
    <row r="8">
      <c r="A8" s="3" t="inlineStr">
        <is>
          <t>Related Party Transaction [Line Items]</t>
        </is>
      </c>
    </row>
    <row r="9">
      <c r="A9" s="4" t="inlineStr">
        <is>
          <t>Termination of agreement, number of days required for written notice to avoid termination fee</t>
        </is>
      </c>
      <c r="B9" s="4" t="inlineStr">
        <is>
          <t>30 days</t>
        </is>
      </c>
    </row>
    <row r="10">
      <c r="A10" s="4" t="inlineStr">
        <is>
          <t>Termination for breach of contract, number of days required for written notice</t>
        </is>
      </c>
      <c r="B10" s="4" t="inlineStr">
        <is>
          <t>60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Arrangements - Fees to the Manag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y expenses incurred</t>
        </is>
      </c>
      <c r="B4" s="6" t="n">
        <v>2000000</v>
      </c>
      <c r="C4" s="6" t="n">
        <v>2500000</v>
      </c>
      <c r="D4" s="6" t="n">
        <v>7100000</v>
      </c>
      <c r="E4" s="6" t="n">
        <v>8100000</v>
      </c>
    </row>
    <row r="5">
      <c r="A5" s="4" t="inlineStr">
        <is>
          <t>Incentive fees</t>
        </is>
      </c>
      <c r="B5" s="5" t="n">
        <v>0</v>
      </c>
      <c r="C5" s="5" t="n">
        <v>0</v>
      </c>
      <c r="D5" s="6" t="n">
        <v>0</v>
      </c>
      <c r="E5" s="5" t="n">
        <v>0</v>
      </c>
    </row>
    <row r="6">
      <c r="A6" s="4" t="inlineStr">
        <is>
          <t>Management fee</t>
        </is>
      </c>
    </row>
    <row r="7">
      <c r="A7" s="3" t="inlineStr">
        <is>
          <t>Related Party Transaction [Line Items]</t>
        </is>
      </c>
    </row>
    <row r="8">
      <c r="A8" s="4" t="inlineStr">
        <is>
          <t>Related party transaction rate (as a percentage)</t>
        </is>
      </c>
      <c r="D8" s="4" t="inlineStr">
        <is>
          <t>1.50%</t>
        </is>
      </c>
    </row>
    <row r="9">
      <c r="A9" s="4" t="inlineStr">
        <is>
          <t>Management fee per quarter</t>
        </is>
      </c>
    </row>
    <row r="10">
      <c r="A10" s="3" t="inlineStr">
        <is>
          <t>Related Party Transaction [Line Items]</t>
        </is>
      </c>
    </row>
    <row r="11">
      <c r="A11" s="4" t="inlineStr">
        <is>
          <t>Related party transaction rate (as a percentage)</t>
        </is>
      </c>
      <c r="D11" s="4" t="inlineStr">
        <is>
          <t>0.375%</t>
        </is>
      </c>
    </row>
    <row r="12">
      <c r="A12" s="4" t="inlineStr">
        <is>
          <t>Asset management fees</t>
        </is>
      </c>
    </row>
    <row r="13">
      <c r="A13" s="3" t="inlineStr">
        <is>
          <t>Related Party Transaction [Line Items]</t>
        </is>
      </c>
    </row>
    <row r="14">
      <c r="A14" s="4" t="inlineStr">
        <is>
          <t>Related party transaction rate (as a percentage)</t>
        </is>
      </c>
      <c r="D14" s="4" t="inlineStr">
        <is>
          <t>20.00%</t>
        </is>
      </c>
    </row>
    <row r="15">
      <c r="A15" s="4" t="inlineStr">
        <is>
          <t>Asset management fees per year</t>
        </is>
      </c>
    </row>
    <row r="16">
      <c r="A16" s="3" t="inlineStr">
        <is>
          <t>Related Party Transaction [Line Items]</t>
        </is>
      </c>
    </row>
    <row r="17">
      <c r="A17" s="4" t="inlineStr">
        <is>
          <t>Related party transaction rate (as a percentage)</t>
        </is>
      </c>
      <c r="D17" s="4" t="inlineStr">
        <is>
          <t>7.00%</t>
        </is>
      </c>
    </row>
    <row r="18">
      <c r="A18" s="4" t="inlineStr">
        <is>
          <t>Affiliated Entity | Asset management fees</t>
        </is>
      </c>
    </row>
    <row r="19">
      <c r="A19" s="3" t="inlineStr">
        <is>
          <t>Related Party Transaction [Line Items]</t>
        </is>
      </c>
    </row>
    <row r="20">
      <c r="A20" s="4" t="inlineStr">
        <is>
          <t>Related party expenses incurred</t>
        </is>
      </c>
      <c r="B20" s="5" t="n">
        <v>7100000</v>
      </c>
      <c r="C20" s="6" t="n">
        <v>11400000</v>
      </c>
      <c r="D20" s="6" t="n">
        <v>22200000</v>
      </c>
      <c r="E20" s="6" t="n">
        <v>34100000</v>
      </c>
    </row>
    <row r="21">
      <c r="A21" s="4" t="inlineStr">
        <is>
          <t>Due to related party</t>
        </is>
      </c>
      <c r="B21" s="6" t="n">
        <v>7200000</v>
      </c>
      <c r="D21" s="6" t="n">
        <v>7200000</v>
      </c>
      <c r="F21" s="6" t="n">
        <v>84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Reimbursements of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y expenses incurred</t>
        </is>
      </c>
      <c r="B4" s="6" t="n">
        <v>2</v>
      </c>
      <c r="C4" s="9" t="n">
        <v>2.5</v>
      </c>
      <c r="D4" s="9" t="n">
        <v>7.1</v>
      </c>
      <c r="E4" s="9" t="n">
        <v>8.1</v>
      </c>
    </row>
    <row r="5">
      <c r="A5" s="4" t="inlineStr">
        <is>
          <t>Affiliated Entity | Operating costs</t>
        </is>
      </c>
    </row>
    <row r="6">
      <c r="A6" s="3" t="inlineStr">
        <is>
          <t>Related Party Transaction [Line Items]</t>
        </is>
      </c>
    </row>
    <row r="7">
      <c r="A7" s="4" t="inlineStr">
        <is>
          <t>Due to related party</t>
        </is>
      </c>
      <c r="B7" s="6" t="n">
        <v>2</v>
      </c>
      <c r="D7" s="6" t="n">
        <v>2</v>
      </c>
      <c r="F7" s="9" t="n">
        <v>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7" customWidth="1" min="7" max="7"/>
    <col width="13" customWidth="1" min="8" max="8"/>
    <col width="14" customWidth="1" min="9" max="9"/>
    <col width="14" customWidth="1" min="10" max="10"/>
    <col width="15" customWidth="1" min="11" max="11"/>
    <col width="14" customWidth="1" min="12" max="12"/>
    <col width="14" customWidth="1" min="13" max="13"/>
    <col width="24" customWidth="1" min="14" max="14"/>
    <col width="14" customWidth="1" min="15" max="15"/>
    <col width="16" customWidth="1" min="16" max="16"/>
    <col width="14" customWidth="1" min="17" max="17"/>
    <col width="14" customWidth="1" min="18" max="18"/>
    <col width="14" customWidth="1" min="19" max="19"/>
  </cols>
  <sheetData>
    <row r="1">
      <c r="A1" s="1" t="inlineStr">
        <is>
          <t>Related Party Arrangements - Equity Plan Grants and Investment Activity (Details) - USD ($) $ in Thousands</t>
        </is>
      </c>
      <c r="B1" s="2" t="inlineStr">
        <is>
          <t>1 Months Ended</t>
        </is>
      </c>
      <c r="K1" s="2" t="inlineStr">
        <is>
          <t>3 Months Ended</t>
        </is>
      </c>
      <c r="N1" s="2" t="inlineStr">
        <is>
          <t>9 Months Ended</t>
        </is>
      </c>
      <c r="P1" s="2" t="inlineStr">
        <is>
          <t>12 Months Ended</t>
        </is>
      </c>
    </row>
    <row r="2">
      <c r="B2" s="2" t="inlineStr">
        <is>
          <t>Jul. 31, 2020</t>
        </is>
      </c>
      <c r="C2" s="2" t="inlineStr">
        <is>
          <t>Jun. 30, 2020</t>
        </is>
      </c>
      <c r="D2" s="2" t="inlineStr">
        <is>
          <t>Apr. 30, 2020</t>
        </is>
      </c>
      <c r="E2" s="2" t="inlineStr">
        <is>
          <t>Mar. 31, 2019</t>
        </is>
      </c>
      <c r="F2" s="2" t="inlineStr">
        <is>
          <t>Oct. 31, 2018</t>
        </is>
      </c>
      <c r="G2" s="2" t="inlineStr">
        <is>
          <t>Jul. 31, 2018</t>
        </is>
      </c>
      <c r="H2" s="2" t="inlineStr">
        <is>
          <t>May 31, 2018</t>
        </is>
      </c>
      <c r="I2" s="2" t="inlineStr">
        <is>
          <t>Mar. 31, 2018</t>
        </is>
      </c>
      <c r="J2" s="2" t="inlineStr">
        <is>
          <t>Jul. 31, 2017</t>
        </is>
      </c>
      <c r="K2" s="2" t="inlineStr">
        <is>
          <t>Sep. 30, 2020</t>
        </is>
      </c>
      <c r="L2" s="2" t="inlineStr">
        <is>
          <t>Jun. 30, 2020</t>
        </is>
      </c>
      <c r="M2" s="2" t="inlineStr">
        <is>
          <t>Sep. 30, 2019</t>
        </is>
      </c>
      <c r="N2" s="2" t="inlineStr">
        <is>
          <t>Sep. 30, 2020</t>
        </is>
      </c>
      <c r="O2" s="2" t="inlineStr">
        <is>
          <t>Sep. 30, 2019</t>
        </is>
      </c>
      <c r="P2" s="2" t="inlineStr">
        <is>
          <t>Dec. 31, 2019</t>
        </is>
      </c>
      <c r="Q2" s="2" t="inlineStr">
        <is>
          <t>Jul. 31, 2019</t>
        </is>
      </c>
      <c r="R2" s="2" t="inlineStr">
        <is>
          <t>Jun. 30, 2019</t>
        </is>
      </c>
      <c r="S2" s="2" t="inlineStr">
        <is>
          <t>Jun. 30, 2018</t>
        </is>
      </c>
    </row>
    <row r="3">
      <c r="A3" s="3" t="inlineStr">
        <is>
          <t>Related Party Transaction [Line Items]</t>
        </is>
      </c>
    </row>
    <row r="4">
      <c r="A4" s="4" t="inlineStr">
        <is>
          <t>Granted (in shares)</t>
        </is>
      </c>
      <c r="N4" s="5" t="n">
        <v>237340</v>
      </c>
    </row>
    <row r="5">
      <c r="A5" s="4" t="inlineStr">
        <is>
          <t>Outstanding (in shares)</t>
        </is>
      </c>
      <c r="K5" s="5" t="n">
        <v>927414</v>
      </c>
      <c r="N5" s="5" t="n">
        <v>927414</v>
      </c>
      <c r="P5" s="5" t="n">
        <v>1335590</v>
      </c>
    </row>
    <row r="6">
      <c r="A6" s="4" t="inlineStr">
        <is>
          <t>Share-based compensation expense</t>
        </is>
      </c>
      <c r="K6" s="6" t="n">
        <v>1376</v>
      </c>
      <c r="M6" s="6" t="n">
        <v>2910</v>
      </c>
      <c r="N6" s="6" t="n">
        <v>3267</v>
      </c>
      <c r="O6" s="6" t="n">
        <v>7466</v>
      </c>
    </row>
    <row r="7">
      <c r="A7" s="4" t="inlineStr">
        <is>
          <t>Loans and preferred equity held for investment, net</t>
        </is>
      </c>
      <c r="K7" s="5" t="n">
        <v>2103414</v>
      </c>
      <c r="N7" s="5" t="n">
        <v>2103414</v>
      </c>
      <c r="P7" s="6" t="n">
        <v>2576332</v>
      </c>
    </row>
    <row r="8">
      <c r="A8" s="4" t="inlineStr">
        <is>
          <t>Face value</t>
        </is>
      </c>
      <c r="K8" s="5" t="n">
        <v>2149018</v>
      </c>
      <c r="N8" s="5" t="n">
        <v>2149018</v>
      </c>
      <c r="P8" s="5" t="n">
        <v>2858423</v>
      </c>
    </row>
    <row r="9">
      <c r="A9" s="4" t="inlineStr">
        <is>
          <t>Purchase of Class A office campus</t>
        </is>
      </c>
      <c r="P9" s="5" t="n">
        <v>127356</v>
      </c>
    </row>
    <row r="10">
      <c r="A10" s="4" t="inlineStr">
        <is>
          <t>Carrying value</t>
        </is>
      </c>
      <c r="K10" s="5" t="n">
        <v>2546252</v>
      </c>
      <c r="N10" s="5" t="n">
        <v>2546252</v>
      </c>
      <c r="P10" s="5" t="n">
        <v>3188498</v>
      </c>
    </row>
    <row r="11">
      <c r="A11" s="4" t="inlineStr">
        <is>
          <t>Loan carrying value</t>
        </is>
      </c>
      <c r="K11" s="5" t="n">
        <v>2143938</v>
      </c>
      <c r="N11" s="6" t="n">
        <v>2143938</v>
      </c>
      <c r="P11" s="5" t="n">
        <v>2848956</v>
      </c>
    </row>
    <row r="12">
      <c r="A12" s="4" t="inlineStr">
        <is>
          <t>Maturity period of debt instruments depending upon the asset type (in years)</t>
        </is>
      </c>
      <c r="N12" s="4" t="inlineStr">
        <is>
          <t>3 years 7 months 6 days</t>
        </is>
      </c>
    </row>
    <row r="13">
      <c r="A13" s="4" t="inlineStr">
        <is>
          <t>Fixed rate</t>
        </is>
      </c>
    </row>
    <row r="14">
      <c r="A14" s="3" t="inlineStr">
        <is>
          <t>Related Party Transaction [Line Items]</t>
        </is>
      </c>
    </row>
    <row r="15">
      <c r="A15" s="4" t="inlineStr">
        <is>
          <t>Face value</t>
        </is>
      </c>
      <c r="K15" s="5" t="n">
        <v>182377</v>
      </c>
      <c r="N15" s="6" t="n">
        <v>182377</v>
      </c>
      <c r="P15" s="5" t="n">
        <v>351351</v>
      </c>
    </row>
    <row r="16">
      <c r="A16" s="4" t="inlineStr">
        <is>
          <t>Fixed rate | Loans and preferred equity held for investment</t>
        </is>
      </c>
    </row>
    <row r="17">
      <c r="A17" s="3" t="inlineStr">
        <is>
          <t>Related Party Transaction [Line Items]</t>
        </is>
      </c>
    </row>
    <row r="18">
      <c r="A18" s="4" t="inlineStr">
        <is>
          <t>Loan carrying value</t>
        </is>
      </c>
      <c r="K18" s="6" t="n">
        <v>181635</v>
      </c>
      <c r="N18" s="6" t="n">
        <v>181635</v>
      </c>
      <c r="P18" s="5" t="n">
        <v>350264</v>
      </c>
    </row>
    <row r="19">
      <c r="A19" s="4" t="inlineStr">
        <is>
          <t>Mixed-use project | Core</t>
        </is>
      </c>
    </row>
    <row r="20">
      <c r="A20" s="3" t="inlineStr">
        <is>
          <t>Related Party Transaction [Line Items]</t>
        </is>
      </c>
    </row>
    <row r="21">
      <c r="A21" s="4" t="inlineStr">
        <is>
          <t>Payments of protective advances to senior mortgage lender</t>
        </is>
      </c>
      <c r="C21" s="6" t="n">
        <v>7000</v>
      </c>
      <c r="D21" s="6" t="n">
        <v>28500</v>
      </c>
      <c r="L21" s="6" t="n">
        <v>28500</v>
      </c>
    </row>
    <row r="22">
      <c r="A22" s="4" t="inlineStr">
        <is>
          <t>Impairment of investments</t>
        </is>
      </c>
      <c r="L22" s="6" t="n">
        <v>89300</v>
      </c>
    </row>
    <row r="23">
      <c r="A23" s="4" t="inlineStr">
        <is>
          <t>Land site and development of office building</t>
        </is>
      </c>
    </row>
    <row r="24">
      <c r="A24" s="3" t="inlineStr">
        <is>
          <t>Related Party Transaction [Line Items]</t>
        </is>
      </c>
    </row>
    <row r="25">
      <c r="A25" s="4" t="inlineStr">
        <is>
          <t>Joint venture commitment</t>
        </is>
      </c>
      <c r="G25" s="6" t="n">
        <v>69900</v>
      </c>
    </row>
    <row r="26">
      <c r="A26" s="4" t="inlineStr">
        <is>
          <t>Interest in joint venture (in percentage)</t>
        </is>
      </c>
      <c r="G26" s="4" t="inlineStr">
        <is>
          <t>50.00%</t>
        </is>
      </c>
    </row>
    <row r="27">
      <c r="A27" s="4" t="inlineStr">
        <is>
          <t>Joint venture, total commitment</t>
        </is>
      </c>
      <c r="G27" s="6" t="n">
        <v>139700</v>
      </c>
    </row>
    <row r="28">
      <c r="A28" s="4" t="inlineStr">
        <is>
          <t>Maturity period of debt instruments depending upon the asset type (in years)</t>
        </is>
      </c>
      <c r="G28" s="4" t="inlineStr">
        <is>
          <t>3 years 6 months</t>
        </is>
      </c>
    </row>
    <row r="29">
      <c r="A29" s="4" t="inlineStr">
        <is>
          <t>Mixed-use development project in Ireland</t>
        </is>
      </c>
    </row>
    <row r="30">
      <c r="A30" s="3" t="inlineStr">
        <is>
          <t>Related Party Transaction [Line Items]</t>
        </is>
      </c>
    </row>
    <row r="31">
      <c r="A31" s="4" t="inlineStr">
        <is>
          <t>Joint venture commitment</t>
        </is>
      </c>
      <c r="F31" s="6" t="n">
        <v>162400</v>
      </c>
    </row>
    <row r="32">
      <c r="A32" s="4" t="inlineStr">
        <is>
          <t>Interest in joint venture (in percentage)</t>
        </is>
      </c>
      <c r="F32" s="4" t="inlineStr">
        <is>
          <t>61.00%</t>
        </is>
      </c>
      <c r="K32" s="4" t="inlineStr">
        <is>
          <t>61.00%</t>
        </is>
      </c>
      <c r="N32" s="4" t="inlineStr">
        <is>
          <t>61.00%</t>
        </is>
      </c>
    </row>
    <row r="33">
      <c r="A33" s="4" t="inlineStr">
        <is>
          <t>Joint venture, total commitment</t>
        </is>
      </c>
      <c r="F33" s="6" t="n">
        <v>266500</v>
      </c>
      <c r="K33" s="6" t="n">
        <v>310900</v>
      </c>
      <c r="N33" s="6" t="n">
        <v>310900</v>
      </c>
    </row>
    <row r="34">
      <c r="A34" s="4" t="inlineStr">
        <is>
          <t>Mezzanine loan, luxury condominium development project in New York, New York | Mezzanine loans | LIBOR</t>
        </is>
      </c>
    </row>
    <row r="35">
      <c r="A35" s="3" t="inlineStr">
        <is>
          <t>Related Party Transaction [Line Items]</t>
        </is>
      </c>
    </row>
    <row r="36">
      <c r="A36" s="4" t="inlineStr">
        <is>
          <t>Loan interest rate (in percentage)</t>
        </is>
      </c>
      <c r="F36" s="4" t="inlineStr">
        <is>
          <t>9.50%</t>
        </is>
      </c>
    </row>
    <row r="37">
      <c r="A37" s="4" t="inlineStr">
        <is>
          <t>Mezzanine loan, luxury condominium development project in New York, New York | Loans and preferred equity held for investment | Mezzanine loans</t>
        </is>
      </c>
    </row>
    <row r="38">
      <c r="A38" s="3" t="inlineStr">
        <is>
          <t>Related Party Transaction [Line Items]</t>
        </is>
      </c>
    </row>
    <row r="39">
      <c r="A39" s="4" t="inlineStr">
        <is>
          <t>Loan carrying value</t>
        </is>
      </c>
      <c r="F39" s="6" t="n">
        <v>20000</v>
      </c>
    </row>
    <row r="40">
      <c r="A40" s="4" t="inlineStr">
        <is>
          <t>Mezzanine loan | LA hospitality, retail, and condominium</t>
        </is>
      </c>
    </row>
    <row r="41">
      <c r="A41" s="3" t="inlineStr">
        <is>
          <t>Related Party Transaction [Line Items]</t>
        </is>
      </c>
    </row>
    <row r="42">
      <c r="A42" s="4" t="inlineStr">
        <is>
          <t>Loans and preferred equity held for investment, net</t>
        </is>
      </c>
      <c r="Q42" s="6" t="n">
        <v>189000</v>
      </c>
    </row>
    <row r="43">
      <c r="A43" s="4" t="inlineStr">
        <is>
          <t>Mezzanine loan | Investment in mezzanine loan</t>
        </is>
      </c>
    </row>
    <row r="44">
      <c r="A44" s="3" t="inlineStr">
        <is>
          <t>Related Party Transaction [Line Items]</t>
        </is>
      </c>
    </row>
    <row r="45">
      <c r="A45" s="4" t="inlineStr">
        <is>
          <t>Mezzanine loan investment</t>
        </is>
      </c>
      <c r="J45" s="6" t="n">
        <v>60000</v>
      </c>
    </row>
    <row r="46">
      <c r="A46" s="4" t="inlineStr">
        <is>
          <t>Mezzanine loan</t>
        </is>
      </c>
      <c r="J46" s="6" t="n">
        <v>180000</v>
      </c>
    </row>
    <row r="47">
      <c r="A47" s="4" t="inlineStr">
        <is>
          <t>Joint venture commitment</t>
        </is>
      </c>
      <c r="S47" s="6" t="n">
        <v>101800</v>
      </c>
    </row>
    <row r="48">
      <c r="A48" s="4" t="inlineStr">
        <is>
          <t>Interest in joint venture (in percentage)</t>
        </is>
      </c>
      <c r="S48" s="4" t="inlineStr">
        <is>
          <t>31.80%</t>
        </is>
      </c>
    </row>
    <row r="49">
      <c r="A49" s="4" t="inlineStr">
        <is>
          <t>Fixed interest rate</t>
        </is>
      </c>
      <c r="S49" s="4" t="inlineStr">
        <is>
          <t>13.00%</t>
        </is>
      </c>
    </row>
    <row r="50">
      <c r="A50" s="4" t="inlineStr">
        <is>
          <t>Mezzanine loan | Upsized mezzanine loan with affiliate</t>
        </is>
      </c>
    </row>
    <row r="51">
      <c r="A51" s="3" t="inlineStr">
        <is>
          <t>Related Party Transaction [Line Items]</t>
        </is>
      </c>
    </row>
    <row r="52">
      <c r="A52" s="4" t="inlineStr">
        <is>
          <t>Joint venture commitment</t>
        </is>
      </c>
      <c r="R52" s="6" t="n">
        <v>101800</v>
      </c>
    </row>
    <row r="53">
      <c r="A53" s="4" t="inlineStr">
        <is>
          <t>Interest in joint venture (in percentage)</t>
        </is>
      </c>
      <c r="Q53" s="4" t="inlineStr">
        <is>
          <t>45.20%</t>
        </is>
      </c>
    </row>
    <row r="54">
      <c r="A54" s="4" t="inlineStr">
        <is>
          <t>Fixed interest rate</t>
        </is>
      </c>
      <c r="Q54" s="4" t="inlineStr">
        <is>
          <t>13.00%</t>
        </is>
      </c>
    </row>
    <row r="55">
      <c r="A55" s="4" t="inlineStr">
        <is>
          <t>Preferred equity interests | Fixed rate</t>
        </is>
      </c>
    </row>
    <row r="56">
      <c r="A56" s="3" t="inlineStr">
        <is>
          <t>Related Party Transaction [Line Items]</t>
        </is>
      </c>
    </row>
    <row r="57">
      <c r="A57" s="4" t="inlineStr">
        <is>
          <t>Face value</t>
        </is>
      </c>
      <c r="K57" s="5" t="n">
        <v>18350</v>
      </c>
      <c r="N57" s="6" t="n">
        <v>18350</v>
      </c>
      <c r="P57" s="6" t="n">
        <v>115384</v>
      </c>
    </row>
    <row r="58">
      <c r="A58" s="4" t="inlineStr">
        <is>
          <t>Preferred equity debt investment fixed interest rate (in percentage)</t>
        </is>
      </c>
      <c r="N58" s="4" t="inlineStr">
        <is>
          <t>15.00%</t>
        </is>
      </c>
      <c r="P58" s="4" t="inlineStr">
        <is>
          <t>12.50%</t>
        </is>
      </c>
    </row>
    <row r="59">
      <c r="A59" s="4" t="inlineStr">
        <is>
          <t>Preferred equity interests | Fixed rate | Loans and preferred equity held for investment</t>
        </is>
      </c>
    </row>
    <row r="60">
      <c r="A60" s="3" t="inlineStr">
        <is>
          <t>Related Party Transaction [Line Items]</t>
        </is>
      </c>
    </row>
    <row r="61">
      <c r="A61" s="4" t="inlineStr">
        <is>
          <t>Loan carrying value</t>
        </is>
      </c>
      <c r="K61" s="6" t="n">
        <v>18350</v>
      </c>
      <c r="N61" s="6" t="n">
        <v>18350</v>
      </c>
      <c r="P61" s="6" t="n">
        <v>115313</v>
      </c>
    </row>
    <row r="62">
      <c r="A62" s="4" t="inlineStr">
        <is>
          <t>Preferred equity interests | Land site and development of office building | Fixed rate</t>
        </is>
      </c>
    </row>
    <row r="63">
      <c r="A63" s="3" t="inlineStr">
        <is>
          <t>Related Party Transaction [Line Items]</t>
        </is>
      </c>
    </row>
    <row r="64">
      <c r="A64" s="4" t="inlineStr">
        <is>
          <t>Preferred equity debt investment fixed interest rate (in percentage)</t>
        </is>
      </c>
      <c r="G64" s="4" t="inlineStr">
        <is>
          <t>12.50%</t>
        </is>
      </c>
    </row>
    <row r="65">
      <c r="A65" s="4" t="inlineStr">
        <is>
          <t>Preferred equity interests | Land site and development of office building | Fixed rate | Loans and preferred equity held for investment</t>
        </is>
      </c>
    </row>
    <row r="66">
      <c r="A66" s="3" t="inlineStr">
        <is>
          <t>Related Party Transaction [Line Items]</t>
        </is>
      </c>
    </row>
    <row r="67">
      <c r="A67" s="4" t="inlineStr">
        <is>
          <t>Loan carrying value</t>
        </is>
      </c>
      <c r="G67" s="6" t="n">
        <v>66700</v>
      </c>
    </row>
    <row r="68">
      <c r="A68" s="4" t="inlineStr">
        <is>
          <t>Preferred equity interests | Mixed-use development project in Ireland | Fixed rate</t>
        </is>
      </c>
    </row>
    <row r="69">
      <c r="A69" s="3" t="inlineStr">
        <is>
          <t>Related Party Transaction [Line Items]</t>
        </is>
      </c>
    </row>
    <row r="70">
      <c r="A70" s="4" t="inlineStr">
        <is>
          <t>Preferred equity debt investment fixed interest rate (in percentage)</t>
        </is>
      </c>
      <c r="F70" s="4" t="inlineStr">
        <is>
          <t>15.00%</t>
        </is>
      </c>
    </row>
    <row r="71">
      <c r="A71" s="4" t="inlineStr">
        <is>
          <t>Maturity term (in years)</t>
        </is>
      </c>
      <c r="F71" s="4" t="inlineStr">
        <is>
          <t>2 years</t>
        </is>
      </c>
    </row>
    <row r="72">
      <c r="A72" s="4" t="inlineStr">
        <is>
          <t>Management</t>
        </is>
      </c>
    </row>
    <row r="73">
      <c r="A73" s="3" t="inlineStr">
        <is>
          <t>Related Party Transaction [Line Items]</t>
        </is>
      </c>
    </row>
    <row r="74">
      <c r="A74" s="4" t="inlineStr">
        <is>
          <t>Granted (in shares)</t>
        </is>
      </c>
      <c r="D74" s="5" t="n">
        <v>143000</v>
      </c>
      <c r="E74" s="5" t="n">
        <v>800000</v>
      </c>
      <c r="I74" s="5" t="n">
        <v>978946</v>
      </c>
    </row>
    <row r="75">
      <c r="A75" s="4" t="inlineStr">
        <is>
          <t>Outstanding (in shares)</t>
        </is>
      </c>
      <c r="K75" s="5" t="n">
        <v>927414</v>
      </c>
      <c r="N75" s="5" t="n">
        <v>927414</v>
      </c>
    </row>
    <row r="76">
      <c r="A76" s="4" t="inlineStr">
        <is>
          <t>Share-based compensation expense</t>
        </is>
      </c>
      <c r="K76" s="6" t="n">
        <v>1300</v>
      </c>
      <c r="M76" s="6" t="n">
        <v>2800</v>
      </c>
      <c r="N76" s="6" t="n">
        <v>3000</v>
      </c>
      <c r="O76" s="6" t="n">
        <v>7100</v>
      </c>
    </row>
    <row r="77">
      <c r="A77" s="4" t="inlineStr">
        <is>
          <t>Affiliated Entity</t>
        </is>
      </c>
    </row>
    <row r="78">
      <c r="A78" s="3" t="inlineStr">
        <is>
          <t>Related Party Transaction [Line Items]</t>
        </is>
      </c>
    </row>
    <row r="79">
      <c r="A79" s="4" t="inlineStr">
        <is>
          <t>Purchase of Class A office campus</t>
        </is>
      </c>
      <c r="G79" s="5" t="n">
        <v>326800</v>
      </c>
    </row>
    <row r="80">
      <c r="A80" s="4" t="inlineStr">
        <is>
          <t>Carrying value</t>
        </is>
      </c>
      <c r="G80" s="6" t="n">
        <v>197700</v>
      </c>
    </row>
    <row r="81">
      <c r="A81" s="4" t="inlineStr">
        <is>
          <t>Affiliated Entity | July 2018 Senior Mortgage Private Bond</t>
        </is>
      </c>
    </row>
    <row r="82">
      <c r="A82" s="3" t="inlineStr">
        <is>
          <t>Related Party Transaction [Line Items]</t>
        </is>
      </c>
    </row>
    <row r="83">
      <c r="A83" s="4" t="inlineStr">
        <is>
          <t>Fixed interest rate</t>
        </is>
      </c>
      <c r="G83" s="4" t="inlineStr">
        <is>
          <t>3.91%</t>
        </is>
      </c>
    </row>
    <row r="84">
      <c r="A84" s="4" t="inlineStr">
        <is>
          <t>Initial debt term (in years)</t>
        </is>
      </c>
      <c r="G84" s="4" t="inlineStr">
        <is>
          <t>5 years</t>
        </is>
      </c>
    </row>
    <row r="85">
      <c r="A85" s="4" t="inlineStr">
        <is>
          <t>Affiliated Entity | Land site and development of office building</t>
        </is>
      </c>
    </row>
    <row r="86">
      <c r="A86" s="3" t="inlineStr">
        <is>
          <t>Related Party Transaction [Line Items]</t>
        </is>
      </c>
    </row>
    <row r="87">
      <c r="A87" s="4" t="inlineStr">
        <is>
          <t>Interest in joint venture (in percentage)</t>
        </is>
      </c>
      <c r="G87" s="4" t="inlineStr">
        <is>
          <t>50.00%</t>
        </is>
      </c>
    </row>
    <row r="88">
      <c r="A88" s="4" t="inlineStr">
        <is>
          <t>Affiliated Entity | Mixed-use development project in Ireland</t>
        </is>
      </c>
    </row>
    <row r="89">
      <c r="A89" s="3" t="inlineStr">
        <is>
          <t>Related Party Transaction [Line Items]</t>
        </is>
      </c>
    </row>
    <row r="90">
      <c r="A90" s="4" t="inlineStr">
        <is>
          <t>Interest in joint venture (in percentage)</t>
        </is>
      </c>
      <c r="F90" s="4" t="inlineStr">
        <is>
          <t>39.00%</t>
        </is>
      </c>
    </row>
    <row r="91">
      <c r="A91" s="4" t="inlineStr">
        <is>
          <t>Affiliated Entity | Mezzanine loan | Investment in mezzanine loan</t>
        </is>
      </c>
    </row>
    <row r="92">
      <c r="A92" s="3" t="inlineStr">
        <is>
          <t>Related Party Transaction [Line Items]</t>
        </is>
      </c>
    </row>
    <row r="93">
      <c r="A93" s="4" t="inlineStr">
        <is>
          <t>Interest in joint venture (in percentage)</t>
        </is>
      </c>
      <c r="S93" s="4" t="inlineStr">
        <is>
          <t>68.20%</t>
        </is>
      </c>
    </row>
    <row r="94">
      <c r="A94" s="4" t="inlineStr">
        <is>
          <t>Affiliated Entity | Preferred equity investment</t>
        </is>
      </c>
    </row>
    <row r="95">
      <c r="A95" s="3" t="inlineStr">
        <is>
          <t>Related Party Transaction [Line Items]</t>
        </is>
      </c>
    </row>
    <row r="96">
      <c r="A96" s="4" t="inlineStr">
        <is>
          <t>Interest in joint venture (in percentage)</t>
        </is>
      </c>
      <c r="H96" s="4" t="inlineStr">
        <is>
          <t>27.20%</t>
        </is>
      </c>
    </row>
    <row r="97">
      <c r="A97" s="4" t="inlineStr">
        <is>
          <t>Face value</t>
        </is>
      </c>
      <c r="H97" s="6" t="n">
        <v>89100</v>
      </c>
    </row>
    <row r="98">
      <c r="A98" s="4" t="inlineStr">
        <is>
          <t>Preferred equity debt investment fixed interest rate (in percentage)</t>
        </is>
      </c>
      <c r="H98" s="4" t="inlineStr">
        <is>
          <t>12.00%</t>
        </is>
      </c>
    </row>
    <row r="99">
      <c r="A99" s="4" t="inlineStr">
        <is>
          <t>Impairment of investments</t>
        </is>
      </c>
      <c r="B99" s="6" t="n">
        <v>20600</v>
      </c>
    </row>
  </sheetData>
  <mergeCells count="4">
    <mergeCell ref="A1:A2"/>
    <mergeCell ref="B1:J1"/>
    <mergeCell ref="K1:M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Narrative (Details) - USD ($) $ in Millions</t>
        </is>
      </c>
      <c r="B1" s="2" t="inlineStr">
        <is>
          <t>9 Months Ended</t>
        </is>
      </c>
    </row>
    <row r="2">
      <c r="B2" s="2" t="inlineStr">
        <is>
          <t>Sep. 30, 2020</t>
        </is>
      </c>
      <c r="C2" s="2" t="inlineStr">
        <is>
          <t>Sep. 30, 2019</t>
        </is>
      </c>
      <c r="D2" s="2" t="inlineStr">
        <is>
          <t>Jan. 29, 2018</t>
        </is>
      </c>
    </row>
    <row r="3">
      <c r="A3" s="3" t="inlineStr">
        <is>
          <t>Share-based Compensation Arrangement by Share-based Payment Award [Line Items]</t>
        </is>
      </c>
    </row>
    <row r="4">
      <c r="A4" s="4" t="inlineStr">
        <is>
          <t>Fair value at vesting date</t>
        </is>
      </c>
      <c r="B4" s="9" t="n">
        <v>2.7</v>
      </c>
      <c r="C4" s="9" t="n">
        <v>4.7</v>
      </c>
    </row>
    <row r="5">
      <c r="A5" s="4" t="inlineStr">
        <is>
          <t>Compensation cost not yet recognized</t>
        </is>
      </c>
      <c r="B5" s="6" t="n">
        <v>6</v>
      </c>
    </row>
    <row r="6">
      <c r="A6" s="4" t="inlineStr">
        <is>
          <t>Compensation cost not yet recognized, period for recognition</t>
        </is>
      </c>
      <c r="B6" s="4" t="inlineStr">
        <is>
          <t>1 year 3 months 18 days</t>
        </is>
      </c>
    </row>
    <row r="7">
      <c r="A7" s="4" t="inlineStr">
        <is>
          <t>Class A</t>
        </is>
      </c>
    </row>
    <row r="8">
      <c r="A8" s="3" t="inlineStr">
        <is>
          <t>Share-based Compensation Arrangement by Share-based Payment Award [Line Items]</t>
        </is>
      </c>
    </row>
    <row r="9">
      <c r="A9" s="4" t="inlineStr">
        <is>
          <t>Number of shares available for grant (in shares)</t>
        </is>
      </c>
      <c r="D9" s="5" t="n">
        <v>4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wards Granted or Vested (Details)</t>
        </is>
      </c>
      <c r="B1" s="2" t="inlineStr">
        <is>
          <t>9 Months Ended</t>
        </is>
      </c>
    </row>
    <row r="2">
      <c r="B2" s="2" t="inlineStr">
        <is>
          <t>Sep. 30, 2020$ / sharesshares</t>
        </is>
      </c>
    </row>
    <row r="3">
      <c r="A3" s="3" t="inlineStr">
        <is>
          <t>Number of Shares [Roll Forward]</t>
        </is>
      </c>
    </row>
    <row r="4">
      <c r="A4" s="4" t="inlineStr">
        <is>
          <t>Unvested Shares at beginning of period (in shares)</t>
        </is>
      </c>
      <c r="B4" s="5" t="n">
        <v>1335590</v>
      </c>
    </row>
    <row r="5">
      <c r="A5" s="4" t="inlineStr">
        <is>
          <t>Granted (in shares)</t>
        </is>
      </c>
      <c r="B5" s="5" t="n">
        <v>237340</v>
      </c>
    </row>
    <row r="6">
      <c r="A6" s="4" t="inlineStr">
        <is>
          <t>Vested (in shares)</t>
        </is>
      </c>
      <c r="B6" s="5" t="n">
        <v>-452438</v>
      </c>
    </row>
    <row r="7">
      <c r="A7" s="4" t="inlineStr">
        <is>
          <t>Forfeited (in shares)</t>
        </is>
      </c>
      <c r="B7" s="5" t="n">
        <v>-193078</v>
      </c>
    </row>
    <row r="8">
      <c r="A8" s="4" t="inlineStr">
        <is>
          <t>Unvested shares at end of period (in shares)</t>
        </is>
      </c>
      <c r="B8" s="5" t="n">
        <v>927414</v>
      </c>
    </row>
    <row r="9">
      <c r="A9" s="3" t="inlineStr">
        <is>
          <t>Weighted Average Grant Date Fair Value [Roll Forward]</t>
        </is>
      </c>
    </row>
    <row r="10">
      <c r="A10" s="4" t="inlineStr">
        <is>
          <t>Unvested Shares at beginning of period, weighted average grant date fair value (in dollars per share) | $ / shares</t>
        </is>
      </c>
      <c r="B10" s="7" t="n">
        <v>17.79</v>
      </c>
    </row>
    <row r="11">
      <c r="A11" s="4" t="inlineStr">
        <is>
          <t>Granted, weighted average grant date fair value (in dollars per share) | $ / shares</t>
        </is>
      </c>
      <c r="B11" s="11" t="n">
        <v>3.7</v>
      </c>
    </row>
    <row r="12">
      <c r="A12" s="4" t="inlineStr">
        <is>
          <t>Vested, weighted average grant date fair value (in dollars per share) | $ / shares</t>
        </is>
      </c>
      <c r="B12" s="11" t="n">
        <v>17.34</v>
      </c>
    </row>
    <row r="13">
      <c r="A13" s="4" t="inlineStr">
        <is>
          <t>Forfeited, weighted average grant date fair value (in dollars per share) | $ / shares</t>
        </is>
      </c>
      <c r="B13" s="11" t="n">
        <v>17.21</v>
      </c>
    </row>
    <row r="14">
      <c r="A14" s="4" t="inlineStr">
        <is>
          <t>Unvested shares at end of period, weighted average grant date fair value (Unaudited) (in dollars per share) | $ / shares</t>
        </is>
      </c>
      <c r="B14" s="7" t="n">
        <v>16.14</v>
      </c>
    </row>
    <row r="15">
      <c r="A15" s="4" t="inlineStr">
        <is>
          <t>Restricted Stock</t>
        </is>
      </c>
    </row>
    <row r="16">
      <c r="A16" s="3" t="inlineStr">
        <is>
          <t>Number of Shares [Roll Forward]</t>
        </is>
      </c>
    </row>
    <row r="17">
      <c r="A17" s="4" t="inlineStr">
        <is>
          <t>Unvested Shares at beginning of period (in shares)</t>
        </is>
      </c>
      <c r="B17" s="5" t="n">
        <v>1335590</v>
      </c>
    </row>
    <row r="18">
      <c r="A18" s="4" t="inlineStr">
        <is>
          <t>Granted (in shares)</t>
        </is>
      </c>
      <c r="B18" s="5" t="n">
        <v>237340</v>
      </c>
    </row>
    <row r="19">
      <c r="A19" s="4" t="inlineStr">
        <is>
          <t>Vested (in shares)</t>
        </is>
      </c>
      <c r="B19" s="5" t="n">
        <v>-452438</v>
      </c>
    </row>
    <row r="20">
      <c r="A20" s="4" t="inlineStr">
        <is>
          <t>Forfeited (in shares)</t>
        </is>
      </c>
      <c r="B20" s="5" t="n">
        <v>-193078</v>
      </c>
    </row>
    <row r="21">
      <c r="A21" s="4" t="inlineStr">
        <is>
          <t>Unvested shares at end of period (in shares)</t>
        </is>
      </c>
      <c r="B21" s="5" t="n">
        <v>9274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 Narrative (Details) - USD ($)</t>
        </is>
      </c>
      <c r="B1" s="2" t="inlineStr">
        <is>
          <t>9 Months Ended</t>
        </is>
      </c>
    </row>
    <row r="2">
      <c r="B2" s="2" t="inlineStr">
        <is>
          <t>Sep. 30, 2020</t>
        </is>
      </c>
      <c r="C2" s="2" t="inlineStr">
        <is>
          <t>Mar. 31, 2020</t>
        </is>
      </c>
      <c r="D2" s="2" t="inlineStr">
        <is>
          <t>Dec. 31, 2019</t>
        </is>
      </c>
      <c r="E2" s="2" t="inlineStr">
        <is>
          <t>Jan. 31, 2018</t>
        </is>
      </c>
    </row>
    <row r="3">
      <c r="A3" s="3" t="inlineStr">
        <is>
          <t>Share-based Compensation Arrangement by Share-based Payment Award [Line Items]</t>
        </is>
      </c>
    </row>
    <row r="4">
      <c r="A4" s="4" t="inlineStr">
        <is>
          <t>Shares authorized for issuance (in shares)</t>
        </is>
      </c>
      <c r="B4" s="5" t="n">
        <v>1000000000</v>
      </c>
    </row>
    <row r="5">
      <c r="A5" s="4" t="inlineStr">
        <is>
          <t>Common stock, par value (in dollars per share)</t>
        </is>
      </c>
      <c r="B5" s="7" t="n">
        <v>0.01</v>
      </c>
      <c r="D5" s="7" t="n">
        <v>0.01</v>
      </c>
    </row>
    <row r="6">
      <c r="A6" s="4" t="inlineStr">
        <is>
          <t>Preferred stock, shares authorized (in shares)</t>
        </is>
      </c>
      <c r="B6" s="5" t="n">
        <v>50000000</v>
      </c>
      <c r="D6" s="5" t="n">
        <v>50000000</v>
      </c>
    </row>
    <row r="7">
      <c r="A7" s="4" t="inlineStr">
        <is>
          <t>Preferred stock, shares issued (in shares)</t>
        </is>
      </c>
      <c r="B7" s="5" t="n">
        <v>0</v>
      </c>
      <c r="D7" s="5" t="n">
        <v>0</v>
      </c>
    </row>
    <row r="8">
      <c r="A8" s="4" t="inlineStr">
        <is>
          <t>Preferred stock, shares outstanding (in shares)</t>
        </is>
      </c>
      <c r="B8" s="5" t="n">
        <v>0</v>
      </c>
      <c r="D8" s="5" t="n">
        <v>0</v>
      </c>
    </row>
    <row r="9">
      <c r="A9" s="4" t="inlineStr">
        <is>
          <t>Class A</t>
        </is>
      </c>
    </row>
    <row r="10">
      <c r="A10" s="3" t="inlineStr">
        <is>
          <t>Share-based Compensation Arrangement by Share-based Payment Award [Line Items]</t>
        </is>
      </c>
    </row>
    <row r="11">
      <c r="A11" s="4" t="inlineStr">
        <is>
          <t>Common stock, par value (in dollars per share)</t>
        </is>
      </c>
      <c r="E11" s="7" t="n">
        <v>0.01</v>
      </c>
    </row>
    <row r="12">
      <c r="A12" s="4" t="inlineStr">
        <is>
          <t>Common stock, shares authorized (in shares)</t>
        </is>
      </c>
      <c r="B12" s="5" t="n">
        <v>950000000</v>
      </c>
      <c r="D12" s="5" t="n">
        <v>950000000</v>
      </c>
    </row>
    <row r="13">
      <c r="A13" s="4" t="inlineStr">
        <is>
          <t>Stock repurchase program, amount authorized for repurchase</t>
        </is>
      </c>
      <c r="C13" s="6" t="n">
        <v>300000000</v>
      </c>
    </row>
    <row r="14">
      <c r="A14" s="4" t="inlineStr">
        <is>
          <t>Shares repurchased under Stock Repurchase Program (in shares)</t>
        </is>
      </c>
      <c r="B14"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14295000</v>
      </c>
      <c r="C4" s="6" t="n">
        <v>-497828000</v>
      </c>
    </row>
    <row r="5">
      <c r="A5" s="3" t="inlineStr">
        <is>
          <t>Adjustments to reconcile net income (loss) to net cash provided by operating activities:</t>
        </is>
      </c>
    </row>
    <row r="6">
      <c r="A6" s="4" t="inlineStr">
        <is>
          <t>Equity in (earnings) losses of unconsolidated ventures</t>
        </is>
      </c>
      <c r="B6" s="5" t="n">
        <v>69889000</v>
      </c>
      <c r="C6" s="5" t="n">
        <v>-17962000</v>
      </c>
    </row>
    <row r="7">
      <c r="A7" s="4" t="inlineStr">
        <is>
          <t>Depreciation and amortization</t>
        </is>
      </c>
      <c r="B7" s="5" t="n">
        <v>46766000</v>
      </c>
      <c r="C7" s="5" t="n">
        <v>82853000</v>
      </c>
    </row>
    <row r="8">
      <c r="A8" s="4" t="inlineStr">
        <is>
          <t>Straight-line rental income</t>
        </is>
      </c>
      <c r="B8" s="5" t="n">
        <v>-3100000</v>
      </c>
      <c r="C8" s="5" t="n">
        <v>-5049000</v>
      </c>
    </row>
    <row r="9">
      <c r="A9" s="4" t="inlineStr">
        <is>
          <t>Amortization of above/below market lease values, net</t>
        </is>
      </c>
      <c r="B9" s="5" t="n">
        <v>-409000</v>
      </c>
      <c r="C9" s="5" t="n">
        <v>-2401000</v>
      </c>
    </row>
    <row r="10">
      <c r="A10" s="4" t="inlineStr">
        <is>
          <t>Amortization of premium/accretion of discount and fees on investments and borrowings, net</t>
        </is>
      </c>
      <c r="B10" s="5" t="n">
        <v>-7823000</v>
      </c>
      <c r="C10" s="5" t="n">
        <v>-9239000</v>
      </c>
    </row>
    <row r="11">
      <c r="A11" s="4" t="inlineStr">
        <is>
          <t>Amortization of deferred financing costs</t>
        </is>
      </c>
      <c r="B11" s="5" t="n">
        <v>9522000</v>
      </c>
      <c r="C11" s="5" t="n">
        <v>6803000</v>
      </c>
    </row>
    <row r="12">
      <c r="A12" s="4" t="inlineStr">
        <is>
          <t>Amortization of right-of-use lease assets and operating lease liabilities</t>
        </is>
      </c>
      <c r="B12" s="5" t="n">
        <v>74000</v>
      </c>
      <c r="C12" s="5" t="n">
        <v>73000</v>
      </c>
    </row>
    <row r="13">
      <c r="A13" s="4" t="inlineStr">
        <is>
          <t>Paid-in-kind interest added to loan principal, net of interest received</t>
        </is>
      </c>
      <c r="B13" s="5" t="n">
        <v>3856000</v>
      </c>
      <c r="C13" s="5" t="n">
        <v>-5634000</v>
      </c>
    </row>
    <row r="14">
      <c r="A14" s="4" t="inlineStr">
        <is>
          <t>Distributions of cumulative earnings from unconsolidated ventures</t>
        </is>
      </c>
      <c r="B14" s="5" t="n">
        <v>13429000</v>
      </c>
      <c r="C14" s="5" t="n">
        <v>53509000</v>
      </c>
    </row>
    <row r="15">
      <c r="A15" s="4" t="inlineStr">
        <is>
          <t>Unrealized (gain) loss on mortgage loans and obligations held in securitization trusts, net</t>
        </is>
      </c>
      <c r="B15" s="5" t="n">
        <v>41589000</v>
      </c>
      <c r="C15" s="5" t="n">
        <v>-4602000</v>
      </c>
    </row>
    <row r="16">
      <c r="A16" s="4" t="inlineStr">
        <is>
          <t>Realized loss on mortgage loans and obligations held in securitization trusts, net</t>
        </is>
      </c>
      <c r="B16" s="5" t="n">
        <v>0</v>
      </c>
      <c r="C16" s="5" t="n">
        <v>-2772000</v>
      </c>
    </row>
    <row r="17">
      <c r="A17" s="4" t="inlineStr">
        <is>
          <t>Realized loss on securities from write-down to fair value</t>
        </is>
      </c>
      <c r="B17" s="5" t="n">
        <v>32606000</v>
      </c>
      <c r="C17" s="5" t="n">
        <v>0</v>
      </c>
    </row>
    <row r="18">
      <c r="A18" s="4" t="inlineStr">
        <is>
          <t>Realized loss on sale of real estate securities, available for sale</t>
        </is>
      </c>
      <c r="B18" s="5" t="n">
        <v>51889000</v>
      </c>
      <c r="C18" s="5" t="n">
        <v>0</v>
      </c>
    </row>
    <row r="19">
      <c r="A19" s="4" t="inlineStr">
        <is>
          <t>Realized gain on sale of real estate</t>
        </is>
      </c>
      <c r="B19" s="5" t="n">
        <v>-9240000</v>
      </c>
      <c r="C19" s="5" t="n">
        <v>0</v>
      </c>
    </row>
    <row r="20">
      <c r="A20" s="4" t="inlineStr">
        <is>
          <t>Realized loss on sale of loans receivable</t>
        </is>
      </c>
      <c r="B20" s="5" t="n">
        <v>1457000</v>
      </c>
      <c r="C20" s="5" t="n">
        <v>0</v>
      </c>
    </row>
    <row r="21">
      <c r="A21" s="4" t="inlineStr">
        <is>
          <t>Provision for loan losses</t>
        </is>
      </c>
      <c r="B21" s="5" t="n">
        <v>80285000</v>
      </c>
      <c r="C21" s="5" t="n">
        <v>220572000</v>
      </c>
    </row>
    <row r="22">
      <c r="A22" s="4" t="inlineStr">
        <is>
          <t>Impairment of operating real estate</t>
        </is>
      </c>
      <c r="B22" s="5" t="n">
        <v>33512000</v>
      </c>
      <c r="C22" s="5" t="n">
        <v>282846000</v>
      </c>
    </row>
    <row r="23">
      <c r="A23" s="4" t="inlineStr">
        <is>
          <t>Amortization of equity-based compensation</t>
        </is>
      </c>
      <c r="B23" s="5" t="n">
        <v>3265000</v>
      </c>
      <c r="C23" s="5" t="n">
        <v>7466000</v>
      </c>
    </row>
    <row r="24">
      <c r="A24" s="4" t="inlineStr">
        <is>
          <t>Mortgage notes above/below market value amortization</t>
        </is>
      </c>
      <c r="B24" s="5" t="n">
        <v>-628000</v>
      </c>
      <c r="C24" s="5" t="n">
        <v>276000</v>
      </c>
    </row>
    <row r="25">
      <c r="A25" s="4" t="inlineStr">
        <is>
          <t>Deferred income tax (benefit) expense</t>
        </is>
      </c>
      <c r="B25" s="5" t="n">
        <v>-397000</v>
      </c>
      <c r="C25" s="5" t="n">
        <v>-3298000</v>
      </c>
    </row>
    <row r="26">
      <c r="A26" s="4" t="inlineStr">
        <is>
          <t>Other (gain) loss, net</t>
        </is>
      </c>
      <c r="B26" s="5" t="n">
        <v>23524000</v>
      </c>
      <c r="C26" s="5" t="n">
        <v>0</v>
      </c>
    </row>
    <row r="27">
      <c r="A27" s="3" t="inlineStr">
        <is>
          <t>Changes in assets and liabilities:</t>
        </is>
      </c>
    </row>
    <row r="28">
      <c r="A28" s="4" t="inlineStr">
        <is>
          <t>Receivables, net</t>
        </is>
      </c>
      <c r="B28" s="5" t="n">
        <v>-30907000</v>
      </c>
      <c r="C28" s="5" t="n">
        <v>-1097000</v>
      </c>
    </row>
    <row r="29">
      <c r="A29" s="4" t="inlineStr">
        <is>
          <t>Deferred costs and other assets</t>
        </is>
      </c>
      <c r="B29" s="5" t="n">
        <v>7169000</v>
      </c>
      <c r="C29" s="5" t="n">
        <v>718000</v>
      </c>
    </row>
    <row r="30">
      <c r="A30" s="4" t="inlineStr">
        <is>
          <t>Due to related party</t>
        </is>
      </c>
      <c r="B30" s="5" t="n">
        <v>-1824000</v>
      </c>
      <c r="C30" s="5" t="n">
        <v>-792000</v>
      </c>
    </row>
    <row r="31">
      <c r="A31" s="4" t="inlineStr">
        <is>
          <t>Other liabilities</t>
        </is>
      </c>
      <c r="B31" s="5" t="n">
        <v>-5347000</v>
      </c>
      <c r="C31" s="5" t="n">
        <v>8763000</v>
      </c>
    </row>
    <row r="32">
      <c r="A32" s="4" t="inlineStr">
        <is>
          <t>Net cash provided by operating activities</t>
        </is>
      </c>
      <c r="B32" s="5" t="n">
        <v>44862000</v>
      </c>
      <c r="C32" s="5" t="n">
        <v>113205000</v>
      </c>
    </row>
    <row r="33">
      <c r="A33" s="3" t="inlineStr">
        <is>
          <t>Cash flows from investing activities:</t>
        </is>
      </c>
    </row>
    <row r="34">
      <c r="A34" s="4" t="inlineStr">
        <is>
          <t>Acquisition, origination and funding of loans and preferred equity held for investment, net</t>
        </is>
      </c>
      <c r="B34" s="5" t="n">
        <v>-122424000</v>
      </c>
      <c r="C34" s="5" t="n">
        <v>-1250018000</v>
      </c>
    </row>
    <row r="35">
      <c r="A35" s="4" t="inlineStr">
        <is>
          <t>Repayment on loans and preferred equity held for investment</t>
        </is>
      </c>
      <c r="B35" s="5" t="n">
        <v>334208000</v>
      </c>
      <c r="C35" s="5" t="n">
        <v>426438000</v>
      </c>
    </row>
    <row r="36">
      <c r="A36" s="4" t="inlineStr">
        <is>
          <t>Repayment on loans held for sale</t>
        </is>
      </c>
      <c r="B36" s="5" t="n">
        <v>137132000</v>
      </c>
      <c r="C36" s="5" t="n">
        <v>0</v>
      </c>
    </row>
    <row r="37">
      <c r="A37" s="4" t="inlineStr">
        <is>
          <t>Proceeds from sale of real estate</t>
        </is>
      </c>
      <c r="B37" s="5" t="n">
        <v>300469000</v>
      </c>
      <c r="C37" s="5" t="n">
        <v>0</v>
      </c>
    </row>
    <row r="38">
      <c r="A38" s="4" t="inlineStr">
        <is>
          <t>Cash and restricted cash received related to foreclosure of loans held for investment</t>
        </is>
      </c>
      <c r="B38" s="5" t="n">
        <v>0</v>
      </c>
      <c r="C38" s="5" t="n">
        <v>3436000</v>
      </c>
    </row>
    <row r="39">
      <c r="A39" s="4" t="inlineStr">
        <is>
          <t>Acquisition of and additions to real estate, related intangibles and leasing commissions</t>
        </is>
      </c>
      <c r="B39" s="5" t="n">
        <v>-19749000</v>
      </c>
      <c r="C39" s="5" t="n">
        <v>-16773000</v>
      </c>
    </row>
    <row r="40">
      <c r="A40" s="4" t="inlineStr">
        <is>
          <t>Investments in unconsolidated ventures</t>
        </is>
      </c>
      <c r="B40" s="5" t="n">
        <v>-47541000</v>
      </c>
      <c r="C40" s="5" t="n">
        <v>-28344000</v>
      </c>
    </row>
    <row r="41">
      <c r="A41" s="4" t="inlineStr">
        <is>
          <t>Proceeds from sale of investments in unconsolidated ventures</t>
        </is>
      </c>
      <c r="B41" s="5" t="n">
        <v>99985000</v>
      </c>
      <c r="C41" s="5" t="n">
        <v>115298000</v>
      </c>
    </row>
    <row r="42">
      <c r="A42" s="4" t="inlineStr">
        <is>
          <t>Distributions in excess of cumulative earnings from unconsolidated ventures</t>
        </is>
      </c>
      <c r="B42" s="5" t="n">
        <v>25011000</v>
      </c>
      <c r="C42" s="5" t="n">
        <v>202732000</v>
      </c>
    </row>
    <row r="43">
      <c r="A43" s="4" t="inlineStr">
        <is>
          <t>Repayment of real estate securities, available for sale, from sales</t>
        </is>
      </c>
      <c r="B43" s="5" t="n">
        <v>118586000</v>
      </c>
      <c r="C43" s="5" t="n">
        <v>0</v>
      </c>
    </row>
    <row r="44">
      <c r="A44" s="4" t="inlineStr">
        <is>
          <t>Repayment of real estate securities, available for sale, from cost recovery</t>
        </is>
      </c>
      <c r="B44" s="5" t="n">
        <v>3020000</v>
      </c>
      <c r="C44" s="5" t="n">
        <v>0</v>
      </c>
    </row>
    <row r="45">
      <c r="A45" s="4" t="inlineStr">
        <is>
          <t>Repayment of principal in mortgage loans held in securitization trusts</t>
        </is>
      </c>
      <c r="B45" s="5" t="n">
        <v>19816000</v>
      </c>
      <c r="C45" s="5" t="n">
        <v>0</v>
      </c>
    </row>
    <row r="46">
      <c r="A46" s="4" t="inlineStr">
        <is>
          <t>Proceeds from sale of mortgage loans held in securitization trusts</t>
        </is>
      </c>
      <c r="B46" s="5" t="n">
        <v>0</v>
      </c>
      <c r="C46" s="5" t="n">
        <v>39848000</v>
      </c>
    </row>
    <row r="47">
      <c r="A47" s="4" t="inlineStr">
        <is>
          <t>Net receipts on settlement of derivative instruments</t>
        </is>
      </c>
      <c r="B47" s="5" t="n">
        <v>19637000</v>
      </c>
      <c r="C47" s="5" t="n">
        <v>27699000</v>
      </c>
    </row>
    <row r="48">
      <c r="A48" s="4" t="inlineStr">
        <is>
          <t>Deposit on investments</t>
        </is>
      </c>
      <c r="B48" s="5" t="n">
        <v>0</v>
      </c>
      <c r="C48" s="5" t="n">
        <v>-372000</v>
      </c>
    </row>
    <row r="49">
      <c r="A49" s="4" t="inlineStr">
        <is>
          <t>Change in escrow deposits</t>
        </is>
      </c>
      <c r="B49" s="5" t="n">
        <v>-36855000</v>
      </c>
      <c r="C49" s="5" t="n">
        <v>20817000</v>
      </c>
    </row>
    <row r="50">
      <c r="A50" s="4" t="inlineStr">
        <is>
          <t>Net cash provided (used in) by investing activities</t>
        </is>
      </c>
      <c r="B50" s="5" t="n">
        <v>831295000</v>
      </c>
      <c r="C50" s="5" t="n">
        <v>-459239000</v>
      </c>
    </row>
    <row r="51">
      <c r="A51" s="3" t="inlineStr">
        <is>
          <t>Cash flows from financing activities:</t>
        </is>
      </c>
    </row>
    <row r="52">
      <c r="A52" s="4" t="inlineStr">
        <is>
          <t>Distributions paid on common stock</t>
        </is>
      </c>
      <c r="B52" s="5" t="n">
        <v>-51705000</v>
      </c>
      <c r="C52" s="5" t="n">
        <v>-167452000</v>
      </c>
    </row>
    <row r="53">
      <c r="A53" s="4" t="inlineStr">
        <is>
          <t>Distributions paid on common stock to noncontrolling interests</t>
        </is>
      </c>
      <c r="B53" s="5" t="n">
        <v>-922000</v>
      </c>
      <c r="C53" s="5" t="n">
        <v>-4020000</v>
      </c>
    </row>
    <row r="54">
      <c r="A54" s="4" t="inlineStr">
        <is>
          <t>Shares canceled for tax withholding on vested stock awards</t>
        </is>
      </c>
      <c r="B54" s="5" t="n">
        <v>-1768000</v>
      </c>
      <c r="C54" s="5" t="n">
        <v>-1576000</v>
      </c>
    </row>
    <row r="55">
      <c r="A55" s="4" t="inlineStr">
        <is>
          <t>Borrowings from mortgage notes</t>
        </is>
      </c>
      <c r="B55" s="5" t="n">
        <v>15026000</v>
      </c>
      <c r="C55" s="5" t="n">
        <v>85660000</v>
      </c>
    </row>
    <row r="56">
      <c r="A56" s="4" t="inlineStr">
        <is>
          <t>Repayment of mortgage notes</t>
        </is>
      </c>
      <c r="B56" s="5" t="n">
        <v>-156066000</v>
      </c>
      <c r="C56" s="5" t="n">
        <v>-4448000</v>
      </c>
    </row>
    <row r="57">
      <c r="A57" s="4" t="inlineStr">
        <is>
          <t>Borrowings from credit facilities</t>
        </is>
      </c>
      <c r="B57" s="5" t="n">
        <v>255128000</v>
      </c>
      <c r="C57" s="5" t="n">
        <v>1830412000</v>
      </c>
    </row>
    <row r="58">
      <c r="A58" s="4" t="inlineStr">
        <is>
          <t>Repayment of credit facilities</t>
        </is>
      </c>
      <c r="B58" s="5" t="n">
        <v>-745729000</v>
      </c>
      <c r="C58" s="5" t="n">
        <v>-1288773000</v>
      </c>
    </row>
    <row r="59">
      <c r="A59" s="4" t="inlineStr">
        <is>
          <t>Repayment of securitization bonds</t>
        </is>
      </c>
      <c r="B59" s="5" t="n">
        <v>0</v>
      </c>
      <c r="C59" s="5" t="n">
        <v>-81372000</v>
      </c>
    </row>
    <row r="60">
      <c r="A60" s="4" t="inlineStr">
        <is>
          <t>Repayment of mortgage obligations issued by securitization trusts</t>
        </is>
      </c>
      <c r="B60" s="5" t="n">
        <v>-19816000</v>
      </c>
      <c r="C60" s="5" t="n">
        <v>0</v>
      </c>
    </row>
    <row r="61">
      <c r="A61" s="4" t="inlineStr">
        <is>
          <t>Payment of deferred financing costs</t>
        </is>
      </c>
      <c r="B61" s="5" t="n">
        <v>-6943000</v>
      </c>
      <c r="C61" s="5" t="n">
        <v>-7413000</v>
      </c>
    </row>
    <row r="62">
      <c r="A62" s="4" t="inlineStr">
        <is>
          <t>Contributions from noncontrolling interests</t>
        </is>
      </c>
      <c r="B62" s="5" t="n">
        <v>200028000</v>
      </c>
      <c r="C62" s="5" t="n">
        <v>52000</v>
      </c>
    </row>
    <row r="63">
      <c r="A63" s="4" t="inlineStr">
        <is>
          <t>Distributions to noncontrolling interests</t>
        </is>
      </c>
      <c r="B63" s="5" t="n">
        <v>-22893000</v>
      </c>
      <c r="C63" s="5" t="n">
        <v>-2702000</v>
      </c>
    </row>
    <row r="64">
      <c r="A64" s="4" t="inlineStr">
        <is>
          <t>Net cash provided by (used in) financing activities</t>
        </is>
      </c>
      <c r="B64" s="5" t="n">
        <v>-535660000</v>
      </c>
      <c r="C64" s="5" t="n">
        <v>358368000</v>
      </c>
    </row>
    <row r="65">
      <c r="A65" s="4" t="inlineStr">
        <is>
          <t>Effect of exchange rates on cash, cash equivalents and restricted cash</t>
        </is>
      </c>
      <c r="B65" s="5" t="n">
        <v>-1132000</v>
      </c>
      <c r="C65" s="5" t="n">
        <v>84000</v>
      </c>
    </row>
    <row r="66">
      <c r="A66" s="4" t="inlineStr">
        <is>
          <t>Net increase (decrease) in cash, cash equivalents and restricted cash</t>
        </is>
      </c>
      <c r="B66" s="5" t="n">
        <v>339365000</v>
      </c>
      <c r="C66" s="5" t="n">
        <v>12418000</v>
      </c>
    </row>
    <row r="67">
      <c r="A67" s="4" t="inlineStr">
        <is>
          <t>Cash, cash equivalents and restricted cash - beginning of period</t>
        </is>
      </c>
      <c r="B67" s="5" t="n">
        <v>195684000</v>
      </c>
      <c r="C67" s="5" t="n">
        <v>187463000</v>
      </c>
    </row>
    <row r="68">
      <c r="A68" s="4" t="inlineStr">
        <is>
          <t>Cash, cash equivalents and restricted cash - end of period</t>
        </is>
      </c>
      <c r="B68" s="5" t="n">
        <v>535049000</v>
      </c>
      <c r="C68" s="5" t="n">
        <v>199881000</v>
      </c>
    </row>
    <row r="69">
      <c r="A69" s="3" t="inlineStr">
        <is>
          <t>Reconciliation of cash, cash equivalents, and restricted cash to consolidated balance sheets</t>
        </is>
      </c>
    </row>
    <row r="70">
      <c r="A70" s="4" t="inlineStr">
        <is>
          <t>Total cash, cash equivalents and restricted cash</t>
        </is>
      </c>
      <c r="B70" s="5" t="n">
        <v>195684000</v>
      </c>
      <c r="C70" s="5" t="n">
        <v>199881000</v>
      </c>
    </row>
    <row r="71">
      <c r="A71" s="3" t="inlineStr">
        <is>
          <t>Supplemental disclosure of non-cash investing and financing activities:</t>
        </is>
      </c>
    </row>
    <row r="72">
      <c r="A72" s="4" t="inlineStr">
        <is>
          <t>Consolidation of securitization trust (VIE asset/liability additions)</t>
        </is>
      </c>
      <c r="B72" s="5" t="n">
        <v>0</v>
      </c>
      <c r="C72" s="5" t="n">
        <v>59126000</v>
      </c>
    </row>
    <row r="73">
      <c r="A73" s="4" t="inlineStr">
        <is>
          <t>Deconsolidation of securitization trust (VIE asset/liability reductions)</t>
        </is>
      </c>
      <c r="B73" s="5" t="n">
        <v>0</v>
      </c>
      <c r="C73" s="5" t="n">
        <v>-1239627000</v>
      </c>
    </row>
    <row r="74">
      <c r="A74" s="4" t="inlineStr">
        <is>
          <t>Accrual of distribution payable</t>
        </is>
      </c>
      <c r="B74" s="5" t="n">
        <v>-13164000</v>
      </c>
      <c r="C74" s="5" t="n">
        <v>19087000</v>
      </c>
    </row>
    <row r="75">
      <c r="A75" s="4" t="inlineStr">
        <is>
          <t>Foreclosure of loans held for investment, net of provision for loan losses</t>
        </is>
      </c>
      <c r="B75" s="5" t="n">
        <v>0</v>
      </c>
      <c r="C75" s="5" t="n">
        <v>127356000</v>
      </c>
    </row>
    <row r="76">
      <c r="A76" s="4" t="inlineStr">
        <is>
          <t>Right-of-use lease assets and operating lease liabilities</t>
        </is>
      </c>
      <c r="B76" s="5" t="n">
        <v>-730000</v>
      </c>
      <c r="C76" s="5" t="n">
        <v>26781000</v>
      </c>
    </row>
    <row r="77">
      <c r="A77" s="4" t="inlineStr">
        <is>
          <t>Conversion of Class B-3 common stock to Class A common stock</t>
        </is>
      </c>
      <c r="B77" s="6" t="n">
        <v>0</v>
      </c>
      <c r="C77" s="6" t="n">
        <v>444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Mar. 16, 2020</t>
        </is>
      </c>
      <c r="C1" s="2" t="inlineStr">
        <is>
          <t>Feb. 14, 2020</t>
        </is>
      </c>
      <c r="D1" s="2" t="inlineStr">
        <is>
          <t>Jan. 15, 2020</t>
        </is>
      </c>
      <c r="E1" s="2" t="inlineStr">
        <is>
          <t>Mar. 31, 2020</t>
        </is>
      </c>
      <c r="F1" s="2" t="inlineStr">
        <is>
          <t>Sep. 30, 2019</t>
        </is>
      </c>
      <c r="G1" s="2" t="inlineStr">
        <is>
          <t>Jun. 30, 2019</t>
        </is>
      </c>
    </row>
    <row r="2">
      <c r="A2" s="3" t="inlineStr">
        <is>
          <t>Equity [Abstract]</t>
        </is>
      </c>
    </row>
    <row r="3">
      <c r="A3" s="4" t="inlineStr">
        <is>
          <t>Dividends declared per share of common stock (in dollars per share)</t>
        </is>
      </c>
      <c r="B3" s="7" t="n">
        <v>0.1</v>
      </c>
      <c r="C3" s="7" t="n">
        <v>0.1</v>
      </c>
      <c r="D3" s="7" t="n">
        <v>0.1</v>
      </c>
      <c r="E3" s="7" t="n">
        <v>0.3</v>
      </c>
      <c r="F3" s="7" t="n">
        <v>0.44</v>
      </c>
      <c r="G3" s="7" t="n">
        <v>0.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AOCI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OCI Attributable to Parent, Net of Tax [Roll Forward]</t>
        </is>
      </c>
    </row>
    <row r="4">
      <c r="A4" s="4" t="inlineStr">
        <is>
          <t>AOCI, beginning balance</t>
        </is>
      </c>
      <c r="D4" s="6" t="n">
        <v>2119022</v>
      </c>
    </row>
    <row r="5">
      <c r="A5" s="4" t="inlineStr">
        <is>
          <t>Other comprehensive loss before reclassification</t>
        </is>
      </c>
      <c r="B5" s="6" t="n">
        <v>17461</v>
      </c>
      <c r="C5" s="6" t="n">
        <v>-16324</v>
      </c>
    </row>
    <row r="6">
      <c r="A6" s="4" t="inlineStr">
        <is>
          <t>Amounts reclassified from AOCI</t>
        </is>
      </c>
      <c r="B6" s="5" t="n">
        <v>-1748</v>
      </c>
      <c r="C6" s="5" t="n">
        <v>84269</v>
      </c>
    </row>
    <row r="7">
      <c r="A7" s="4" t="inlineStr">
        <is>
          <t>Other comprehensive income (loss)</t>
        </is>
      </c>
      <c r="B7" s="5" t="n">
        <v>15713</v>
      </c>
      <c r="C7" s="5" t="n">
        <v>67945</v>
      </c>
      <c r="D7" s="5" t="n">
        <v>-70999</v>
      </c>
      <c r="E7" s="6" t="n">
        <v>3368</v>
      </c>
      <c r="F7" s="6" t="n">
        <v>12427</v>
      </c>
      <c r="G7" s="6" t="n">
        <v>13519</v>
      </c>
    </row>
    <row r="8">
      <c r="A8" s="4" t="inlineStr">
        <is>
          <t>AOCI, ending balance</t>
        </is>
      </c>
      <c r="B8" s="5" t="n">
        <v>1703385</v>
      </c>
    </row>
    <row r="9">
      <c r="A9" s="4" t="inlineStr">
        <is>
          <t>OP</t>
        </is>
      </c>
    </row>
    <row r="10">
      <c r="A10" s="3" t="inlineStr">
        <is>
          <t>AOCI Attributable to Noncontrolling Interest, Net of Tax [Abstract]</t>
        </is>
      </c>
    </row>
    <row r="11">
      <c r="A11" s="4" t="inlineStr">
        <is>
          <t>Other comprehensive income (loss) before reclassification</t>
        </is>
      </c>
      <c r="B11" s="5" t="n">
        <v>361</v>
      </c>
      <c r="C11" s="5" t="n">
        <v>-613</v>
      </c>
    </row>
    <row r="12">
      <c r="A12" s="4" t="inlineStr">
        <is>
          <t>Amounts reclassified from AOCI</t>
        </is>
      </c>
      <c r="B12" s="5" t="n">
        <v>-42</v>
      </c>
      <c r="C12" s="5" t="n">
        <v>2016</v>
      </c>
    </row>
    <row r="13">
      <c r="A13" s="4" t="inlineStr">
        <is>
          <t>Other comprehensive income (loss)</t>
        </is>
      </c>
      <c r="B13" s="5" t="n">
        <v>319</v>
      </c>
      <c r="C13" s="5" t="n">
        <v>1403</v>
      </c>
      <c r="D13" s="5" t="n">
        <v>-1702</v>
      </c>
      <c r="E13" s="5" t="n">
        <v>80</v>
      </c>
      <c r="F13" s="5" t="n">
        <v>297</v>
      </c>
      <c r="G13" s="5" t="n">
        <v>324</v>
      </c>
    </row>
    <row r="14">
      <c r="A14" s="4" t="inlineStr">
        <is>
          <t>Investment Entities</t>
        </is>
      </c>
    </row>
    <row r="15">
      <c r="A15" s="3" t="inlineStr">
        <is>
          <t>AOCI Attributable to Noncontrolling Interest, Net of Tax [Abstract]</t>
        </is>
      </c>
    </row>
    <row r="16">
      <c r="A16" s="4" t="inlineStr">
        <is>
          <t>Other comprehensive income (loss)</t>
        </is>
      </c>
      <c r="C16" s="5" t="n">
        <v>257</v>
      </c>
      <c r="D16" s="5" t="n">
        <v>0</v>
      </c>
      <c r="E16" s="5" t="n">
        <v>915</v>
      </c>
    </row>
    <row r="17">
      <c r="A17" s="4" t="inlineStr">
        <is>
          <t>Accumulated Other Comprehensive Income</t>
        </is>
      </c>
    </row>
    <row r="18">
      <c r="A18" s="3" t="inlineStr">
        <is>
          <t>AOCI Attributable to Parent, Net of Tax [Roll Forward]</t>
        </is>
      </c>
    </row>
    <row r="19">
      <c r="A19" s="4" t="inlineStr">
        <is>
          <t>AOCI, beginning balance</t>
        </is>
      </c>
      <c r="B19" s="5" t="n">
        <v>25240</v>
      </c>
      <c r="C19" s="5" t="n">
        <v>-42705</v>
      </c>
      <c r="D19" s="5" t="n">
        <v>28294</v>
      </c>
      <c r="E19" s="5" t="n">
        <v>25547</v>
      </c>
      <c r="F19" s="5" t="n">
        <v>13120</v>
      </c>
      <c r="G19" s="5" t="n">
        <v>-399</v>
      </c>
    </row>
    <row r="20">
      <c r="A20" s="4" t="inlineStr">
        <is>
          <t>AOCI, ending balance</t>
        </is>
      </c>
      <c r="B20" s="5" t="n">
        <v>40953</v>
      </c>
      <c r="C20" s="5" t="n">
        <v>25240</v>
      </c>
      <c r="D20" s="5" t="n">
        <v>-42705</v>
      </c>
      <c r="E20" s="5" t="n">
        <v>28915</v>
      </c>
      <c r="F20" s="5" t="n">
        <v>25547</v>
      </c>
      <c r="G20" s="5" t="n">
        <v>13120</v>
      </c>
    </row>
    <row r="21">
      <c r="A21" s="4" t="inlineStr">
        <is>
          <t>Unrealized gain (loss) on real estate securities, available for sale</t>
        </is>
      </c>
    </row>
    <row r="22">
      <c r="A22" s="3" t="inlineStr">
        <is>
          <t>AOCI Attributable to Parent, Net of Tax [Roll Forward]</t>
        </is>
      </c>
    </row>
    <row r="23">
      <c r="A23" s="4" t="inlineStr">
        <is>
          <t>AOCI, beginning balance</t>
        </is>
      </c>
      <c r="B23" s="5" t="n">
        <v>0</v>
      </c>
      <c r="C23" s="5" t="n">
        <v>-57364</v>
      </c>
      <c r="D23" s="5" t="n">
        <v>15909</v>
      </c>
      <c r="E23" s="5" t="n">
        <v>15914</v>
      </c>
      <c r="F23" s="5" t="n">
        <v>8235</v>
      </c>
      <c r="G23" s="5" t="n">
        <v>-1295</v>
      </c>
    </row>
    <row r="24">
      <c r="A24" s="4" t="inlineStr">
        <is>
          <t>Other comprehensive loss before reclassification</t>
        </is>
      </c>
      <c r="B24" s="5" t="n">
        <v>6018</v>
      </c>
      <c r="C24" s="5" t="n">
        <v>-26905</v>
      </c>
    </row>
    <row r="25">
      <c r="A25" s="4" t="inlineStr">
        <is>
          <t>Amounts reclassified from AOCI</t>
        </is>
      </c>
      <c r="B25" s="5" t="n">
        <v>-1748</v>
      </c>
      <c r="C25" s="5" t="n">
        <v>84269</v>
      </c>
    </row>
    <row r="26">
      <c r="A26" s="4" t="inlineStr">
        <is>
          <t>Other comprehensive income (loss)</t>
        </is>
      </c>
      <c r="B26" s="5" t="n">
        <v>4270</v>
      </c>
      <c r="C26" s="5" t="n">
        <v>57364</v>
      </c>
      <c r="D26" s="5" t="n">
        <v>-73273</v>
      </c>
      <c r="E26" s="5" t="n">
        <v>4983</v>
      </c>
      <c r="F26" s="5" t="n">
        <v>7679</v>
      </c>
      <c r="G26" s="5" t="n">
        <v>9530</v>
      </c>
    </row>
    <row r="27">
      <c r="A27" s="4" t="inlineStr">
        <is>
          <t>AOCI, ending balance</t>
        </is>
      </c>
      <c r="B27" s="5" t="n">
        <v>4270</v>
      </c>
      <c r="C27" s="5" t="n">
        <v>0</v>
      </c>
      <c r="D27" s="5" t="n">
        <v>-57364</v>
      </c>
      <c r="E27" s="5" t="n">
        <v>20897</v>
      </c>
      <c r="F27" s="5" t="n">
        <v>15914</v>
      </c>
      <c r="G27" s="5" t="n">
        <v>8235</v>
      </c>
    </row>
    <row r="28">
      <c r="A28" s="4" t="inlineStr">
        <is>
          <t>Unrealized gain on net investment hedges</t>
        </is>
      </c>
    </row>
    <row r="29">
      <c r="A29" s="3" t="inlineStr">
        <is>
          <t>AOCI Attributable to Parent, Net of Tax [Roll Forward]</t>
        </is>
      </c>
    </row>
    <row r="30">
      <c r="A30" s="4" t="inlineStr">
        <is>
          <t>AOCI, beginning balance</t>
        </is>
      </c>
      <c r="B30" s="5" t="n">
        <v>47127</v>
      </c>
      <c r="C30" s="5" t="n">
        <v>47127</v>
      </c>
      <c r="D30" s="5" t="n">
        <v>25872</v>
      </c>
      <c r="E30" s="5" t="n">
        <v>19175</v>
      </c>
      <c r="F30" s="5" t="n">
        <v>18259</v>
      </c>
      <c r="G30" s="5" t="n">
        <v>11037</v>
      </c>
    </row>
    <row r="31">
      <c r="A31" s="4" t="inlineStr">
        <is>
          <t>Other comprehensive loss before reclassification</t>
        </is>
      </c>
      <c r="B31" s="5" t="n">
        <v>0</v>
      </c>
      <c r="C31" s="5" t="n">
        <v>0</v>
      </c>
    </row>
    <row r="32">
      <c r="A32" s="4" t="inlineStr">
        <is>
          <t>Amounts reclassified from AOCI</t>
        </is>
      </c>
      <c r="B32" s="5" t="n">
        <v>0</v>
      </c>
      <c r="C32" s="5" t="n">
        <v>0</v>
      </c>
    </row>
    <row r="33">
      <c r="A33" s="4" t="inlineStr">
        <is>
          <t>Other comprehensive income (loss)</t>
        </is>
      </c>
      <c r="B33" s="5" t="n">
        <v>0</v>
      </c>
      <c r="C33" s="5" t="n">
        <v>0</v>
      </c>
      <c r="D33" s="5" t="n">
        <v>21255</v>
      </c>
      <c r="E33" s="5" t="n">
        <v>12492</v>
      </c>
      <c r="F33" s="5" t="n">
        <v>916</v>
      </c>
      <c r="G33" s="5" t="n">
        <v>7222</v>
      </c>
    </row>
    <row r="34">
      <c r="A34" s="4" t="inlineStr">
        <is>
          <t>AOCI, ending balance</t>
        </is>
      </c>
      <c r="B34" s="5" t="n">
        <v>47127</v>
      </c>
      <c r="C34" s="5" t="n">
        <v>47127</v>
      </c>
      <c r="D34" s="5" t="n">
        <v>47127</v>
      </c>
      <c r="E34" s="5" t="n">
        <v>31667</v>
      </c>
      <c r="F34" s="5" t="n">
        <v>19175</v>
      </c>
      <c r="G34" s="5" t="n">
        <v>18259</v>
      </c>
    </row>
    <row r="35">
      <c r="A35" s="4" t="inlineStr">
        <is>
          <t>Foreign currency translation gain (loss)</t>
        </is>
      </c>
    </row>
    <row r="36">
      <c r="A36" s="3" t="inlineStr">
        <is>
          <t>AOCI Attributable to Parent, Net of Tax [Roll Forward]</t>
        </is>
      </c>
    </row>
    <row r="37">
      <c r="A37" s="4" t="inlineStr">
        <is>
          <t>AOCI, beginning balance</t>
        </is>
      </c>
      <c r="B37" s="5" t="n">
        <v>-21887</v>
      </c>
      <c r="C37" s="5" t="n">
        <v>-32468</v>
      </c>
      <c r="D37" s="5" t="n">
        <v>-13487</v>
      </c>
      <c r="E37" s="5" t="n">
        <v>-9542</v>
      </c>
      <c r="F37" s="5" t="n">
        <v>-13374</v>
      </c>
      <c r="G37" s="5" t="n">
        <v>-10141</v>
      </c>
    </row>
    <row r="38">
      <c r="A38" s="4" t="inlineStr">
        <is>
          <t>Other comprehensive loss before reclassification</t>
        </is>
      </c>
      <c r="B38" s="5" t="n">
        <v>11443</v>
      </c>
      <c r="C38" s="5" t="n">
        <v>10581</v>
      </c>
    </row>
    <row r="39">
      <c r="A39" s="4" t="inlineStr">
        <is>
          <t>Amounts reclassified from AOCI</t>
        </is>
      </c>
      <c r="B39" s="5" t="n">
        <v>0</v>
      </c>
      <c r="C39" s="5" t="n">
        <v>0</v>
      </c>
    </row>
    <row r="40">
      <c r="A40" s="4" t="inlineStr">
        <is>
          <t>Other comprehensive income (loss)</t>
        </is>
      </c>
      <c r="B40" s="5" t="n">
        <v>11443</v>
      </c>
      <c r="C40" s="5" t="n">
        <v>10581</v>
      </c>
      <c r="D40" s="5" t="n">
        <v>-18981</v>
      </c>
      <c r="E40" s="5" t="n">
        <v>-14107</v>
      </c>
      <c r="F40" s="5" t="n">
        <v>3832</v>
      </c>
      <c r="G40" s="5" t="n">
        <v>-3233</v>
      </c>
    </row>
    <row r="41">
      <c r="A41" s="4" t="inlineStr">
        <is>
          <t>AOCI, ending balance</t>
        </is>
      </c>
      <c r="B41" s="5" t="n">
        <v>-10444</v>
      </c>
      <c r="C41" s="5" t="n">
        <v>-21887</v>
      </c>
      <c r="D41" s="5" t="n">
        <v>-32468</v>
      </c>
      <c r="E41" s="5" t="n">
        <v>-23649</v>
      </c>
      <c r="F41" s="5" t="n">
        <v>-9542</v>
      </c>
      <c r="G41" s="5" t="n">
        <v>-13374</v>
      </c>
    </row>
    <row r="42">
      <c r="A42" s="4" t="inlineStr">
        <is>
          <t>Unrealized gain (loss) on real estate securities, available for sale | OP</t>
        </is>
      </c>
    </row>
    <row r="43">
      <c r="A43" s="3" t="inlineStr">
        <is>
          <t>AOCI Attributable to Noncontrolling Interest, Net of Tax [Abstract]</t>
        </is>
      </c>
    </row>
    <row r="44">
      <c r="A44" s="4" t="inlineStr">
        <is>
          <t>AOCI, beginning balance</t>
        </is>
      </c>
      <c r="B44" s="5" t="n">
        <v>0</v>
      </c>
      <c r="C44" s="5" t="n">
        <v>-1144</v>
      </c>
      <c r="D44" s="5" t="n">
        <v>612</v>
      </c>
      <c r="E44" s="5" t="n">
        <v>380</v>
      </c>
      <c r="F44" s="5" t="n">
        <v>196</v>
      </c>
      <c r="G44" s="5" t="n">
        <v>-32</v>
      </c>
    </row>
    <row r="45">
      <c r="A45" s="4" t="inlineStr">
        <is>
          <t>Other comprehensive income (loss) before reclassification</t>
        </is>
      </c>
      <c r="B45" s="5" t="n">
        <v>63</v>
      </c>
      <c r="C45" s="5" t="n">
        <v>-872</v>
      </c>
    </row>
    <row r="46">
      <c r="A46" s="4" t="inlineStr">
        <is>
          <t>Amounts reclassified from AOCI</t>
        </is>
      </c>
      <c r="B46" s="5" t="n">
        <v>-42</v>
      </c>
      <c r="C46" s="5" t="n">
        <v>2016</v>
      </c>
    </row>
    <row r="47">
      <c r="A47" s="4" t="inlineStr">
        <is>
          <t>Other comprehensive income (loss)</t>
        </is>
      </c>
      <c r="B47" s="5" t="n">
        <v>21</v>
      </c>
      <c r="C47" s="5" t="n">
        <v>1144</v>
      </c>
      <c r="D47" s="5" t="n">
        <v>-1756</v>
      </c>
      <c r="E47" s="5" t="n">
        <v>119</v>
      </c>
      <c r="F47" s="5" t="n">
        <v>184</v>
      </c>
      <c r="G47" s="5" t="n">
        <v>228</v>
      </c>
    </row>
    <row r="48">
      <c r="A48" s="4" t="inlineStr">
        <is>
          <t>AOCI, ending balance</t>
        </is>
      </c>
      <c r="B48" s="5" t="n">
        <v>21</v>
      </c>
      <c r="C48" s="5" t="n">
        <v>0</v>
      </c>
      <c r="D48" s="5" t="n">
        <v>-1144</v>
      </c>
      <c r="E48" s="5" t="n">
        <v>499</v>
      </c>
      <c r="F48" s="5" t="n">
        <v>380</v>
      </c>
      <c r="G48" s="5" t="n">
        <v>196</v>
      </c>
    </row>
    <row r="49">
      <c r="A49" s="4" t="inlineStr">
        <is>
          <t>Unrealized gain (loss) on real estate securities, available for sale | Investment Entities</t>
        </is>
      </c>
    </row>
    <row r="50">
      <c r="A50" s="3" t="inlineStr">
        <is>
          <t>AOCI Attributable to Noncontrolling Interest, Net of Tax [Abstract]</t>
        </is>
      </c>
    </row>
    <row r="51">
      <c r="A51" s="4" t="inlineStr">
        <is>
          <t>AOCI, beginning balance</t>
        </is>
      </c>
      <c r="B51" s="5" t="n">
        <v>0</v>
      </c>
      <c r="C51" s="5" t="n">
        <v>0</v>
      </c>
      <c r="D51" s="5" t="n">
        <v>0</v>
      </c>
    </row>
    <row r="52">
      <c r="A52" s="4" t="inlineStr">
        <is>
          <t>Other comprehensive income (loss)</t>
        </is>
      </c>
      <c r="C52" s="5" t="n">
        <v>0</v>
      </c>
      <c r="D52" s="5" t="n">
        <v>0</v>
      </c>
      <c r="E52" s="5" t="n">
        <v>0</v>
      </c>
    </row>
    <row r="53">
      <c r="A53" s="4" t="inlineStr">
        <is>
          <t>AOCI, ending balance</t>
        </is>
      </c>
      <c r="B53" s="5" t="n">
        <v>0</v>
      </c>
      <c r="C53" s="5" t="n">
        <v>0</v>
      </c>
      <c r="D53" s="5" t="n">
        <v>0</v>
      </c>
    </row>
    <row r="54">
      <c r="A54" s="4" t="inlineStr">
        <is>
          <t>Unrealized gain (loss) on net investment hedges | OP</t>
        </is>
      </c>
    </row>
    <row r="55">
      <c r="A55" s="3" t="inlineStr">
        <is>
          <t>AOCI Attributable to Noncontrolling Interest, Net of Tax [Abstract]</t>
        </is>
      </c>
    </row>
    <row r="56">
      <c r="A56" s="4" t="inlineStr">
        <is>
          <t>AOCI, beginning balance</t>
        </is>
      </c>
      <c r="B56" s="5" t="n">
        <v>1402</v>
      </c>
      <c r="C56" s="5" t="n">
        <v>1402</v>
      </c>
      <c r="D56" s="5" t="n">
        <v>893</v>
      </c>
      <c r="E56" s="5" t="n">
        <v>463</v>
      </c>
      <c r="F56" s="5" t="n">
        <v>441</v>
      </c>
      <c r="G56" s="5" t="n">
        <v>268</v>
      </c>
    </row>
    <row r="57">
      <c r="A57" s="4" t="inlineStr">
        <is>
          <t>Other comprehensive income (loss) before reclassification</t>
        </is>
      </c>
      <c r="B57" s="5" t="n">
        <v>0</v>
      </c>
      <c r="C57" s="5" t="n">
        <v>0</v>
      </c>
    </row>
    <row r="58">
      <c r="A58" s="4" t="inlineStr">
        <is>
          <t>Amounts reclassified from AOCI</t>
        </is>
      </c>
      <c r="B58" s="5" t="n">
        <v>0</v>
      </c>
      <c r="C58" s="5" t="n">
        <v>0</v>
      </c>
    </row>
    <row r="59">
      <c r="A59" s="4" t="inlineStr">
        <is>
          <t>Other comprehensive income (loss)</t>
        </is>
      </c>
      <c r="B59" s="5" t="n">
        <v>0</v>
      </c>
      <c r="C59" s="5" t="n">
        <v>0</v>
      </c>
      <c r="D59" s="5" t="n">
        <v>509</v>
      </c>
      <c r="E59" s="5" t="n">
        <v>299</v>
      </c>
      <c r="F59" s="5" t="n">
        <v>22</v>
      </c>
      <c r="G59" s="5" t="n">
        <v>173</v>
      </c>
    </row>
    <row r="60">
      <c r="A60" s="4" t="inlineStr">
        <is>
          <t>AOCI, ending balance</t>
        </is>
      </c>
      <c r="B60" s="5" t="n">
        <v>1402</v>
      </c>
      <c r="C60" s="5" t="n">
        <v>1402</v>
      </c>
      <c r="D60" s="5" t="n">
        <v>1402</v>
      </c>
      <c r="E60" s="5" t="n">
        <v>762</v>
      </c>
      <c r="F60" s="5" t="n">
        <v>463</v>
      </c>
      <c r="G60" s="5" t="n">
        <v>441</v>
      </c>
    </row>
    <row r="61">
      <c r="A61" s="4" t="inlineStr">
        <is>
          <t>Unrealized gain (loss) on net investment hedges | Investment Entities</t>
        </is>
      </c>
    </row>
    <row r="62">
      <c r="A62" s="3" t="inlineStr">
        <is>
          <t>AOCI Attributable to Noncontrolling Interest, Net of Tax [Abstract]</t>
        </is>
      </c>
    </row>
    <row r="63">
      <c r="A63" s="4" t="inlineStr">
        <is>
          <t>AOCI, beginning balance</t>
        </is>
      </c>
      <c r="B63" s="5" t="n">
        <v>0</v>
      </c>
      <c r="C63" s="5" t="n">
        <v>0</v>
      </c>
      <c r="D63" s="5" t="n">
        <v>0</v>
      </c>
    </row>
    <row r="64">
      <c r="A64" s="4" t="inlineStr">
        <is>
          <t>Other comprehensive income (loss)</t>
        </is>
      </c>
      <c r="C64" s="5" t="n">
        <v>0</v>
      </c>
      <c r="D64" s="5" t="n">
        <v>0</v>
      </c>
      <c r="E64" s="5" t="n">
        <v>0</v>
      </c>
    </row>
    <row r="65">
      <c r="A65" s="4" t="inlineStr">
        <is>
          <t>AOCI, ending balance</t>
        </is>
      </c>
      <c r="B65" s="5" t="n">
        <v>0</v>
      </c>
      <c r="C65" s="5" t="n">
        <v>0</v>
      </c>
      <c r="D65" s="5" t="n">
        <v>0</v>
      </c>
    </row>
    <row r="66">
      <c r="A66" s="4" t="inlineStr">
        <is>
          <t>Foreign currency translation gain (loss) | OP</t>
        </is>
      </c>
    </row>
    <row r="67">
      <c r="A67" s="3" t="inlineStr">
        <is>
          <t>AOCI Attributable to Noncontrolling Interest, Net of Tax [Abstract]</t>
        </is>
      </c>
    </row>
    <row r="68">
      <c r="A68" s="4" t="inlineStr">
        <is>
          <t>AOCI, beginning balance</t>
        </is>
      </c>
      <c r="B68" s="5" t="n">
        <v>-997</v>
      </c>
      <c r="C68" s="5" t="n">
        <v>-1256</v>
      </c>
      <c r="D68" s="5" t="n">
        <v>-801</v>
      </c>
      <c r="E68" s="5" t="n">
        <v>-232</v>
      </c>
      <c r="F68" s="5" t="n">
        <v>-323</v>
      </c>
      <c r="G68" s="5" t="n">
        <v>-246</v>
      </c>
    </row>
    <row r="69">
      <c r="A69" s="4" t="inlineStr">
        <is>
          <t>Other comprehensive income (loss) before reclassification</t>
        </is>
      </c>
      <c r="B69" s="5" t="n">
        <v>298</v>
      </c>
      <c r="C69" s="5" t="n">
        <v>259</v>
      </c>
    </row>
    <row r="70">
      <c r="A70" s="4" t="inlineStr">
        <is>
          <t>Amounts reclassified from AOCI</t>
        </is>
      </c>
      <c r="B70" s="5" t="n">
        <v>0</v>
      </c>
      <c r="C70" s="5" t="n">
        <v>0</v>
      </c>
    </row>
    <row r="71">
      <c r="A71" s="4" t="inlineStr">
        <is>
          <t>Other comprehensive income (loss)</t>
        </is>
      </c>
      <c r="B71" s="5" t="n">
        <v>298</v>
      </c>
      <c r="C71" s="5" t="n">
        <v>259</v>
      </c>
      <c r="D71" s="5" t="n">
        <v>-455</v>
      </c>
      <c r="E71" s="5" t="n">
        <v>-338</v>
      </c>
      <c r="F71" s="5" t="n">
        <v>91</v>
      </c>
      <c r="G71" s="5" t="n">
        <v>-77</v>
      </c>
    </row>
    <row r="72">
      <c r="A72" s="4" t="inlineStr">
        <is>
          <t>AOCI, ending balance</t>
        </is>
      </c>
      <c r="B72" s="5" t="n">
        <v>-699</v>
      </c>
      <c r="C72" s="5" t="n">
        <v>-997</v>
      </c>
      <c r="D72" s="5" t="n">
        <v>-1256</v>
      </c>
      <c r="E72" s="5" t="n">
        <v>-570</v>
      </c>
      <c r="F72" s="5" t="n">
        <v>-232</v>
      </c>
      <c r="G72" s="5" t="n">
        <v>-323</v>
      </c>
    </row>
    <row r="73">
      <c r="A73" s="4" t="inlineStr">
        <is>
          <t>Foreign currency translation gain (loss) | Investment Entities</t>
        </is>
      </c>
    </row>
    <row r="74">
      <c r="A74" s="3" t="inlineStr">
        <is>
          <t>AOCI Attributable to Noncontrolling Interest, Net of Tax [Abstract]</t>
        </is>
      </c>
    </row>
    <row r="75">
      <c r="A75" s="4" t="inlineStr">
        <is>
          <t>AOCI, beginning balance</t>
        </is>
      </c>
      <c r="B75" s="5" t="n">
        <v>257</v>
      </c>
      <c r="C75" s="5" t="n">
        <v>0</v>
      </c>
      <c r="D75" s="5" t="n">
        <v>0</v>
      </c>
    </row>
    <row r="76">
      <c r="A76" s="4" t="inlineStr">
        <is>
          <t>Other comprehensive income (loss)</t>
        </is>
      </c>
      <c r="C76" s="5" t="n">
        <v>257</v>
      </c>
      <c r="D76" s="5" t="n">
        <v>0</v>
      </c>
      <c r="E76" s="5" t="n">
        <v>915</v>
      </c>
    </row>
    <row r="77">
      <c r="A77" s="4" t="inlineStr">
        <is>
          <t>AOCI, ending balance</t>
        </is>
      </c>
      <c r="B77" s="5" t="n">
        <v>1172</v>
      </c>
      <c r="C77" s="5" t="n">
        <v>257</v>
      </c>
      <c r="D77" s="5" t="n">
        <v>0</v>
      </c>
    </row>
    <row r="78">
      <c r="A78" s="4" t="inlineStr">
        <is>
          <t>AOCI Attributable to Noncontrolling Interest | OP</t>
        </is>
      </c>
    </row>
    <row r="79">
      <c r="A79" s="3" t="inlineStr">
        <is>
          <t>AOCI Attributable to Noncontrolling Interest, Net of Tax [Abstract]</t>
        </is>
      </c>
    </row>
    <row r="80">
      <c r="A80" s="4" t="inlineStr">
        <is>
          <t>AOCI, beginning balance</t>
        </is>
      </c>
      <c r="B80" s="5" t="n">
        <v>405</v>
      </c>
      <c r="C80" s="5" t="n">
        <v>-998</v>
      </c>
      <c r="D80" s="5" t="n">
        <v>704</v>
      </c>
      <c r="E80" s="5" t="n">
        <v>611</v>
      </c>
      <c r="F80" s="5" t="n">
        <v>314</v>
      </c>
      <c r="G80" s="5" t="n">
        <v>-10</v>
      </c>
    </row>
    <row r="81">
      <c r="A81" s="4" t="inlineStr">
        <is>
          <t>AOCI, ending balance</t>
        </is>
      </c>
      <c r="B81" s="5" t="n">
        <v>724</v>
      </c>
      <c r="C81" s="5" t="n">
        <v>405</v>
      </c>
      <c r="D81" s="5" t="n">
        <v>-998</v>
      </c>
      <c r="E81" s="6" t="n">
        <v>691</v>
      </c>
      <c r="F81" s="6" t="n">
        <v>611</v>
      </c>
      <c r="G81" s="6" t="n">
        <v>314</v>
      </c>
    </row>
    <row r="82">
      <c r="A82" s="4" t="inlineStr">
        <is>
          <t>AOCI Attributable to Noncontrolling Interest | Investment Entities</t>
        </is>
      </c>
    </row>
    <row r="83">
      <c r="A83" s="3" t="inlineStr">
        <is>
          <t>AOCI Attributable to Noncontrolling Interest, Net of Tax [Abstract]</t>
        </is>
      </c>
    </row>
    <row r="84">
      <c r="A84" s="4" t="inlineStr">
        <is>
          <t>AOCI, beginning balance</t>
        </is>
      </c>
      <c r="B84" s="5" t="n">
        <v>257</v>
      </c>
      <c r="C84" s="5" t="n">
        <v>0</v>
      </c>
      <c r="D84" s="5" t="n">
        <v>0</v>
      </c>
    </row>
    <row r="85">
      <c r="A85" s="4" t="inlineStr">
        <is>
          <t>AOCI, ending balance</t>
        </is>
      </c>
      <c r="B85" s="6" t="n">
        <v>1172</v>
      </c>
      <c r="C85" s="6" t="n">
        <v>257</v>
      </c>
      <c r="D85" s="6" t="n">
        <v>0</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Other gain (loss), net</t>
        </is>
      </c>
      <c r="B4" s="6" t="n">
        <v>9680</v>
      </c>
      <c r="C4" s="6" t="n">
        <v>-2688</v>
      </c>
      <c r="D4" s="6" t="n">
        <v>-130115</v>
      </c>
      <c r="E4" s="6" t="n">
        <v>-13829</v>
      </c>
    </row>
    <row r="5">
      <c r="A5" s="4" t="inlineStr">
        <is>
          <t>Reclassification out of AOCI | Realized loss on sale of real estate securities</t>
        </is>
      </c>
    </row>
    <row r="6">
      <c r="A6" s="3" t="inlineStr">
        <is>
          <t>Reclassification Adjustment out of Accumulated Other Comprehensive Income [Line Items]</t>
        </is>
      </c>
    </row>
    <row r="7">
      <c r="A7" s="4" t="inlineStr">
        <is>
          <t>Other gain (loss), net</t>
        </is>
      </c>
      <c r="D7" s="5" t="n">
        <v>-50677</v>
      </c>
    </row>
    <row r="8">
      <c r="A8" s="4" t="inlineStr">
        <is>
          <t>Reclassification out of AOCI | Impairment of real estate securities</t>
        </is>
      </c>
    </row>
    <row r="9">
      <c r="A9" s="3" t="inlineStr">
        <is>
          <t>Reclassification Adjustment out of Accumulated Other Comprehensive Income [Line Items]</t>
        </is>
      </c>
    </row>
    <row r="10">
      <c r="A10" s="4" t="inlineStr">
        <is>
          <t>Other gain (loss), net</t>
        </is>
      </c>
      <c r="D10" s="6" t="n">
        <v>-318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Noncontrolling Interests (Details) $ in Thousands</t>
        </is>
      </c>
      <c r="B1" s="2" t="inlineStr">
        <is>
          <t>Sep. 30, 2020USD ($)</t>
        </is>
      </c>
      <c r="C1" s="2" t="inlineStr">
        <is>
          <t>Jun. 05, 2020USD ($)co-investment</t>
        </is>
      </c>
      <c r="D1" s="2" t="inlineStr">
        <is>
          <t>Sep. 30, 2020USD ($)</t>
        </is>
      </c>
      <c r="E1" s="2" t="inlineStr">
        <is>
          <t>Sep. 30, 2019USD ($)</t>
        </is>
      </c>
      <c r="F1" s="2" t="inlineStr">
        <is>
          <t>Sep. 30, 2020USD ($)</t>
        </is>
      </c>
      <c r="G1" s="2" t="inlineStr">
        <is>
          <t>Sep. 30, 2019USD ($)</t>
        </is>
      </c>
      <c r="H1" s="2" t="inlineStr">
        <is>
          <t>Dec. 31, 2019USD ($)</t>
        </is>
      </c>
    </row>
    <row r="2">
      <c r="A2" s="3" t="inlineStr">
        <is>
          <t>Noncontrolling Interest [Line Items]</t>
        </is>
      </c>
    </row>
    <row r="3">
      <c r="A3" s="4" t="inlineStr">
        <is>
          <t>Net income (loss) attributable to noncontrolling interests</t>
        </is>
      </c>
      <c r="D3" s="6" t="n">
        <v>201</v>
      </c>
      <c r="E3" s="6" t="n">
        <v>-8519</v>
      </c>
      <c r="F3" s="6" t="n">
        <v>-7109</v>
      </c>
      <c r="G3" s="6" t="n">
        <v>-10741</v>
      </c>
    </row>
    <row r="4">
      <c r="A4" s="4" t="inlineStr">
        <is>
          <t>Net income (loss) attributable to noncontrolling interests, investment entities</t>
        </is>
      </c>
      <c r="D4" s="5" t="n">
        <v>1222</v>
      </c>
      <c r="E4" s="6" t="n">
        <v>-37445</v>
      </c>
      <c r="F4" s="5" t="n">
        <v>-6362</v>
      </c>
      <c r="G4" s="5" t="n">
        <v>-38623</v>
      </c>
    </row>
    <row r="5">
      <c r="A5" s="4" t="inlineStr">
        <is>
          <t>Proceeds from financing arrangement</t>
        </is>
      </c>
      <c r="F5" s="5" t="n">
        <v>200028</v>
      </c>
      <c r="G5" s="5" t="n">
        <v>52</v>
      </c>
    </row>
    <row r="6">
      <c r="A6" s="4" t="inlineStr">
        <is>
          <t>Number of co-investments | co-investment</t>
        </is>
      </c>
      <c r="C6" s="5" t="n">
        <v>4</v>
      </c>
    </row>
    <row r="7">
      <c r="A7" s="4" t="inlineStr">
        <is>
          <t>Noncontrolling interests in investment entities</t>
        </is>
      </c>
      <c r="B7" s="6" t="n">
        <v>272803</v>
      </c>
      <c r="D7" s="5" t="n">
        <v>272803</v>
      </c>
      <c r="F7" s="5" t="n">
        <v>272803</v>
      </c>
      <c r="H7" s="6" t="n">
        <v>31631</v>
      </c>
    </row>
    <row r="8">
      <c r="A8" s="4" t="inlineStr">
        <is>
          <t>Paydown of credit facility</t>
        </is>
      </c>
      <c r="F8" s="5" t="n">
        <v>745729</v>
      </c>
      <c r="G8" s="6" t="n">
        <v>1288773</v>
      </c>
    </row>
    <row r="9">
      <c r="A9" s="4" t="inlineStr">
        <is>
          <t>Investment Entities</t>
        </is>
      </c>
    </row>
    <row r="10">
      <c r="A10" s="3" t="inlineStr">
        <is>
          <t>Noncontrolling Interest [Line Items]</t>
        </is>
      </c>
    </row>
    <row r="11">
      <c r="A11" s="4" t="inlineStr">
        <is>
          <t>Decrease in shareholder equity resulting from reallocation to noncontrolling interest</t>
        </is>
      </c>
      <c r="B11" s="5" t="n">
        <v>69000</v>
      </c>
    </row>
    <row r="12">
      <c r="A12" s="4" t="inlineStr">
        <is>
          <t>GS</t>
        </is>
      </c>
    </row>
    <row r="13">
      <c r="A13" s="3" t="inlineStr">
        <is>
          <t>Noncontrolling Interest [Line Items]</t>
        </is>
      </c>
    </row>
    <row r="14">
      <c r="A14" s="4" t="inlineStr">
        <is>
          <t>Ownership percentage by noncontrolling owners (in percentage)</t>
        </is>
      </c>
      <c r="C14" s="4" t="inlineStr">
        <is>
          <t>10.00%</t>
        </is>
      </c>
    </row>
    <row r="15">
      <c r="A15" s="4" t="inlineStr">
        <is>
          <t>Core</t>
        </is>
      </c>
    </row>
    <row r="16">
      <c r="A16" s="3" t="inlineStr">
        <is>
          <t>Noncontrolling Interest [Line Items]</t>
        </is>
      </c>
    </row>
    <row r="17">
      <c r="A17" s="4" t="inlineStr">
        <is>
          <t>Number of co-investments | co-investment</t>
        </is>
      </c>
      <c r="C17" s="5" t="n">
        <v>3</v>
      </c>
    </row>
    <row r="18">
      <c r="A18" s="4" t="inlineStr">
        <is>
          <t>Legacy, Non-Strategic</t>
        </is>
      </c>
    </row>
    <row r="19">
      <c r="A19" s="3" t="inlineStr">
        <is>
          <t>Noncontrolling Interest [Line Items]</t>
        </is>
      </c>
    </row>
    <row r="20">
      <c r="A20" s="4" t="inlineStr">
        <is>
          <t>Number of co-investments | co-investment</t>
        </is>
      </c>
      <c r="C20" s="5" t="n">
        <v>1</v>
      </c>
    </row>
    <row r="21">
      <c r="A21" s="4" t="inlineStr">
        <is>
          <t>GS</t>
        </is>
      </c>
    </row>
    <row r="22">
      <c r="A22" s="3" t="inlineStr">
        <is>
          <t>Noncontrolling Interest [Line Items]</t>
        </is>
      </c>
    </row>
    <row r="23">
      <c r="A23" s="4" t="inlineStr">
        <is>
          <t>Proceeds from financing arrangement</t>
        </is>
      </c>
      <c r="C23" s="6" t="n">
        <v>200000</v>
      </c>
    </row>
    <row r="24">
      <c r="A24" s="4" t="inlineStr">
        <is>
          <t>Net liquidity</t>
        </is>
      </c>
      <c r="C24" s="5" t="n">
        <v>170000</v>
      </c>
    </row>
    <row r="25">
      <c r="A25" s="4" t="inlineStr">
        <is>
          <t>Paydown of credit facility</t>
        </is>
      </c>
      <c r="C25" s="5" t="n">
        <v>30000</v>
      </c>
    </row>
    <row r="26">
      <c r="A26" s="4" t="inlineStr">
        <is>
          <t>Amount that can be drawn</t>
        </is>
      </c>
      <c r="C26" s="6" t="n">
        <v>29000</v>
      </c>
    </row>
    <row r="27">
      <c r="A27" s="4" t="inlineStr">
        <is>
          <t>GS | Investment Entities</t>
        </is>
      </c>
    </row>
    <row r="28">
      <c r="A28" s="3" t="inlineStr">
        <is>
          <t>Noncontrolling Interest [Line Items]</t>
        </is>
      </c>
    </row>
    <row r="29">
      <c r="A29" s="4" t="inlineStr">
        <is>
          <t>Noncontrolling interests in investment entities</t>
        </is>
      </c>
      <c r="B29" s="6" t="n">
        <v>269900</v>
      </c>
      <c r="D29" s="6" t="n">
        <v>269900</v>
      </c>
      <c r="F29" s="6" t="n">
        <v>269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Sep. 30, 2020</t>
        </is>
      </c>
      <c r="C1" s="2" t="inlineStr">
        <is>
          <t>Dec. 31, 2019</t>
        </is>
      </c>
    </row>
    <row r="2">
      <c r="A2" s="3" t="inlineStr">
        <is>
          <t>Assets:</t>
        </is>
      </c>
    </row>
    <row r="3">
      <c r="A3" s="4" t="inlineStr">
        <is>
          <t>Real estate securities, available for sale</t>
        </is>
      </c>
      <c r="B3" s="6" t="n">
        <v>36250</v>
      </c>
      <c r="C3" s="6" t="n">
        <v>252824</v>
      </c>
    </row>
    <row r="4">
      <c r="A4" s="4" t="inlineStr">
        <is>
          <t>Mortgage loans held in securitization trusts, at fair value</t>
        </is>
      </c>
      <c r="B4" s="5" t="n">
        <v>1839390</v>
      </c>
      <c r="C4" s="5" t="n">
        <v>1872970</v>
      </c>
    </row>
    <row r="5">
      <c r="A5" s="4" t="inlineStr">
        <is>
          <t>Other assets - derivative assets</t>
        </is>
      </c>
      <c r="B5" s="5" t="n">
        <v>1981</v>
      </c>
      <c r="C5" s="5" t="n">
        <v>4122</v>
      </c>
    </row>
    <row r="6">
      <c r="A6" s="3" t="inlineStr">
        <is>
          <t>Liabilities:</t>
        </is>
      </c>
    </row>
    <row r="7">
      <c r="A7" s="4" t="inlineStr">
        <is>
          <t>Mortgage obligations issued by securitization trusts, at fair value</t>
        </is>
      </c>
      <c r="B7" s="5" t="n">
        <v>1770924</v>
      </c>
      <c r="C7" s="5" t="n">
        <v>1762914</v>
      </c>
    </row>
    <row r="8">
      <c r="A8" s="4" t="inlineStr">
        <is>
          <t>Other liabilities - derivative liabilities</t>
        </is>
      </c>
      <c r="B8" s="5" t="n">
        <v>37</v>
      </c>
      <c r="C8" s="5" t="n">
        <v>19133</v>
      </c>
    </row>
    <row r="9">
      <c r="A9" s="4" t="inlineStr">
        <is>
          <t>Recurring basis</t>
        </is>
      </c>
    </row>
    <row r="10">
      <c r="A10" s="3" t="inlineStr">
        <is>
          <t>Assets:</t>
        </is>
      </c>
    </row>
    <row r="11">
      <c r="A11" s="4" t="inlineStr">
        <is>
          <t>Investments in unconsolidated ventures - PE Investments</t>
        </is>
      </c>
      <c r="B11" s="5" t="n">
        <v>7093</v>
      </c>
      <c r="C11" s="5" t="n">
        <v>10283</v>
      </c>
    </row>
    <row r="12">
      <c r="A12" s="4" t="inlineStr">
        <is>
          <t>Real estate securities, available for sale</t>
        </is>
      </c>
      <c r="B12" s="5" t="n">
        <v>36250</v>
      </c>
      <c r="C12" s="5" t="n">
        <v>252824</v>
      </c>
    </row>
    <row r="13">
      <c r="A13" s="4" t="inlineStr">
        <is>
          <t>Mortgage loans held in securitization trusts, at fair value</t>
        </is>
      </c>
      <c r="B13" s="5" t="n">
        <v>1839390</v>
      </c>
      <c r="C13" s="5" t="n">
        <v>1872970</v>
      </c>
    </row>
    <row r="14">
      <c r="A14" s="4" t="inlineStr">
        <is>
          <t>Other assets - derivative assets</t>
        </is>
      </c>
      <c r="B14" s="5" t="n">
        <v>1981</v>
      </c>
      <c r="C14" s="5" t="n">
        <v>4122</v>
      </c>
    </row>
    <row r="15">
      <c r="A15" s="3" t="inlineStr">
        <is>
          <t>Liabilities:</t>
        </is>
      </c>
    </row>
    <row r="16">
      <c r="A16" s="4" t="inlineStr">
        <is>
          <t>Mortgage obligations issued by securitization trusts, at fair value</t>
        </is>
      </c>
      <c r="B16" s="5" t="n">
        <v>1770924</v>
      </c>
      <c r="C16" s="5" t="n">
        <v>1762914</v>
      </c>
    </row>
    <row r="17">
      <c r="A17" s="4" t="inlineStr">
        <is>
          <t>Other liabilities - derivative liabilities</t>
        </is>
      </c>
      <c r="B17" s="5" t="n">
        <v>37</v>
      </c>
      <c r="C17" s="5" t="n">
        <v>19133</v>
      </c>
    </row>
    <row r="18">
      <c r="A18" s="4" t="inlineStr">
        <is>
          <t>Recurring basis | Level 1</t>
        </is>
      </c>
    </row>
    <row r="19">
      <c r="A19" s="3" t="inlineStr">
        <is>
          <t>Assets:</t>
        </is>
      </c>
    </row>
    <row r="20">
      <c r="A20" s="4" t="inlineStr">
        <is>
          <t>Investments in unconsolidated ventures - PE Investments</t>
        </is>
      </c>
      <c r="B20" s="5" t="n">
        <v>0</v>
      </c>
      <c r="C20" s="5" t="n">
        <v>0</v>
      </c>
    </row>
    <row r="21">
      <c r="A21" s="4" t="inlineStr">
        <is>
          <t>Real estate securities, available for sale</t>
        </is>
      </c>
      <c r="B21" s="5" t="n">
        <v>0</v>
      </c>
      <c r="C21" s="5" t="n">
        <v>0</v>
      </c>
    </row>
    <row r="22">
      <c r="A22" s="4" t="inlineStr">
        <is>
          <t>Mortgage loans held in securitization trusts, at fair value</t>
        </is>
      </c>
      <c r="B22" s="5" t="n">
        <v>0</v>
      </c>
      <c r="C22" s="5" t="n">
        <v>0</v>
      </c>
    </row>
    <row r="23">
      <c r="A23" s="4" t="inlineStr">
        <is>
          <t>Other assets - derivative assets</t>
        </is>
      </c>
      <c r="B23" s="5" t="n">
        <v>0</v>
      </c>
      <c r="C23" s="5" t="n">
        <v>0</v>
      </c>
    </row>
    <row r="24">
      <c r="A24" s="3" t="inlineStr">
        <is>
          <t>Liabilities:</t>
        </is>
      </c>
    </row>
    <row r="25">
      <c r="A25" s="4" t="inlineStr">
        <is>
          <t>Mortgage obligations issued by securitization trusts, at fair value</t>
        </is>
      </c>
      <c r="B25" s="5" t="n">
        <v>0</v>
      </c>
      <c r="C25" s="5" t="n">
        <v>0</v>
      </c>
    </row>
    <row r="26">
      <c r="A26" s="4" t="inlineStr">
        <is>
          <t>Other liabilities - derivative liabilities</t>
        </is>
      </c>
      <c r="B26" s="5" t="n">
        <v>0</v>
      </c>
      <c r="C26" s="5" t="n">
        <v>0</v>
      </c>
    </row>
    <row r="27">
      <c r="A27" s="4" t="inlineStr">
        <is>
          <t>Recurring basis | Level 2</t>
        </is>
      </c>
    </row>
    <row r="28">
      <c r="A28" s="3" t="inlineStr">
        <is>
          <t>Assets:</t>
        </is>
      </c>
    </row>
    <row r="29">
      <c r="A29" s="4" t="inlineStr">
        <is>
          <t>Investments in unconsolidated ventures - PE Investments</t>
        </is>
      </c>
      <c r="B29" s="5" t="n">
        <v>124</v>
      </c>
      <c r="C29" s="5" t="n">
        <v>1425</v>
      </c>
    </row>
    <row r="30">
      <c r="A30" s="4" t="inlineStr">
        <is>
          <t>Real estate securities, available for sale</t>
        </is>
      </c>
      <c r="B30" s="5" t="n">
        <v>36250</v>
      </c>
      <c r="C30" s="5" t="n">
        <v>252824</v>
      </c>
    </row>
    <row r="31">
      <c r="A31" s="4" t="inlineStr">
        <is>
          <t>Mortgage loans held in securitization trusts, at fair value</t>
        </is>
      </c>
      <c r="B31" s="5" t="n">
        <v>0</v>
      </c>
      <c r="C31" s="5" t="n">
        <v>0</v>
      </c>
    </row>
    <row r="32">
      <c r="A32" s="4" t="inlineStr">
        <is>
          <t>Other assets - derivative assets</t>
        </is>
      </c>
      <c r="B32" s="5" t="n">
        <v>1981</v>
      </c>
      <c r="C32" s="5" t="n">
        <v>4122</v>
      </c>
    </row>
    <row r="33">
      <c r="A33" s="3" t="inlineStr">
        <is>
          <t>Liabilities:</t>
        </is>
      </c>
    </row>
    <row r="34">
      <c r="A34" s="4" t="inlineStr">
        <is>
          <t>Mortgage obligations issued by securitization trusts, at fair value</t>
        </is>
      </c>
      <c r="B34" s="5" t="n">
        <v>1770924</v>
      </c>
      <c r="C34" s="5" t="n">
        <v>1762914</v>
      </c>
    </row>
    <row r="35">
      <c r="A35" s="4" t="inlineStr">
        <is>
          <t>Other liabilities - derivative liabilities</t>
        </is>
      </c>
      <c r="B35" s="5" t="n">
        <v>37</v>
      </c>
      <c r="C35" s="5" t="n">
        <v>19133</v>
      </c>
    </row>
    <row r="36">
      <c r="A36" s="4" t="inlineStr">
        <is>
          <t>Recurring basis | Level 3</t>
        </is>
      </c>
    </row>
    <row r="37">
      <c r="A37" s="3" t="inlineStr">
        <is>
          <t>Assets:</t>
        </is>
      </c>
    </row>
    <row r="38">
      <c r="A38" s="4" t="inlineStr">
        <is>
          <t>Investments in unconsolidated ventures - PE Investments</t>
        </is>
      </c>
      <c r="B38" s="5" t="n">
        <v>6969</v>
      </c>
      <c r="C38" s="5" t="n">
        <v>8858</v>
      </c>
    </row>
    <row r="39">
      <c r="A39" s="4" t="inlineStr">
        <is>
          <t>Real estate securities, available for sale</t>
        </is>
      </c>
      <c r="B39" s="5" t="n">
        <v>0</v>
      </c>
      <c r="C39" s="5" t="n">
        <v>0</v>
      </c>
    </row>
    <row r="40">
      <c r="A40" s="4" t="inlineStr">
        <is>
          <t>Mortgage loans held in securitization trusts, at fair value</t>
        </is>
      </c>
      <c r="B40" s="5" t="n">
        <v>1839390</v>
      </c>
      <c r="C40" s="5" t="n">
        <v>1872970</v>
      </c>
    </row>
    <row r="41">
      <c r="A41" s="4" t="inlineStr">
        <is>
          <t>Other assets - derivative assets</t>
        </is>
      </c>
      <c r="B41" s="4" t="inlineStr">
        <is>
          <t xml:space="preserve"> </t>
        </is>
      </c>
      <c r="C41" s="5" t="n">
        <v>0</v>
      </c>
    </row>
    <row r="42">
      <c r="A42" s="3" t="inlineStr">
        <is>
          <t>Liabilities:</t>
        </is>
      </c>
    </row>
    <row r="43">
      <c r="A43" s="4" t="inlineStr">
        <is>
          <t>Mortgage obligations issued by securitization trusts, at fair value</t>
        </is>
      </c>
      <c r="B43" s="5" t="n">
        <v>0</v>
      </c>
      <c r="C43" s="5" t="n">
        <v>0</v>
      </c>
    </row>
    <row r="44">
      <c r="A44" s="4" t="inlineStr">
        <is>
          <t>Other liabilities - derivative liabilities</t>
        </is>
      </c>
      <c r="B44" s="6" t="n">
        <v>0</v>
      </c>
      <c r="C4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s>
  <sheetData>
    <row r="1">
      <c r="A1" s="1" t="inlineStr">
        <is>
          <t>Fair Value - Changes in Fair Value of Financial Assets Measured on a Recurring Basis (Details) $ in Thousands</t>
        </is>
      </c>
      <c r="B1" s="2" t="inlineStr">
        <is>
          <t>1 Months Ended</t>
        </is>
      </c>
      <c r="C1" s="2" t="inlineStr">
        <is>
          <t>3 Months Ended</t>
        </is>
      </c>
      <c r="E1" s="2" t="inlineStr">
        <is>
          <t>9 Months Ended</t>
        </is>
      </c>
      <c r="G1" s="2" t="inlineStr">
        <is>
          <t>12 Months Ended</t>
        </is>
      </c>
    </row>
    <row r="2">
      <c r="B2" s="2" t="inlineStr">
        <is>
          <t>Jul. 31, 2019securitization_trust</t>
        </is>
      </c>
      <c r="C2" s="2" t="inlineStr">
        <is>
          <t>Sep. 30, 2020USD ($)</t>
        </is>
      </c>
      <c r="D2" s="2" t="inlineStr">
        <is>
          <t>Sep. 30, 2019USD ($)</t>
        </is>
      </c>
      <c r="E2" s="2" t="inlineStr">
        <is>
          <t>Sep. 30, 2020USD ($)</t>
        </is>
      </c>
      <c r="F2" s="2" t="inlineStr">
        <is>
          <t>Sep. 30, 2019USD ($)</t>
        </is>
      </c>
      <c r="G2" s="2" t="inlineStr">
        <is>
          <t>Dec. 31, 2019USD ($)</t>
        </is>
      </c>
    </row>
    <row r="3">
      <c r="A3" s="3" t="inlineStr">
        <is>
          <t>Additional information about financial assets</t>
        </is>
      </c>
    </row>
    <row r="4">
      <c r="A4" s="4" t="inlineStr">
        <is>
          <t>Realized gain in earnings</t>
        </is>
      </c>
      <c r="C4" s="6" t="n">
        <v>0</v>
      </c>
      <c r="D4" s="6" t="n">
        <v>2724</v>
      </c>
      <c r="E4" s="6" t="n">
        <v>0</v>
      </c>
      <c r="F4" s="6" t="n">
        <v>2772</v>
      </c>
    </row>
    <row r="5">
      <c r="A5" s="4" t="inlineStr">
        <is>
          <t>Primary beneficiary, securitization trust</t>
        </is>
      </c>
    </row>
    <row r="6">
      <c r="A6" s="3" t="inlineStr">
        <is>
          <t>Additional information about financial assets</t>
        </is>
      </c>
    </row>
    <row r="7">
      <c r="A7" s="4" t="inlineStr">
        <is>
          <t>Number of securitization trusts sold | securitization_trust</t>
        </is>
      </c>
      <c r="B7" s="5" t="n">
        <v>1</v>
      </c>
    </row>
    <row r="8">
      <c r="A8" s="4" t="inlineStr">
        <is>
          <t>Level 3 | Mortgage obligations issued by securitization trusts</t>
        </is>
      </c>
    </row>
    <row r="9">
      <c r="A9" s="3" t="inlineStr">
        <is>
          <t>Additional information about financial assets</t>
        </is>
      </c>
    </row>
    <row r="10">
      <c r="A10" s="4" t="inlineStr">
        <is>
          <t>Unrealized gain (loss) in earnings</t>
        </is>
      </c>
      <c r="E10" s="5" t="n">
        <v>-27800</v>
      </c>
    </row>
    <row r="11">
      <c r="A11" s="4" t="inlineStr">
        <is>
          <t>Level 3 | Mortgage loans held in securitization trusts</t>
        </is>
      </c>
    </row>
    <row r="12">
      <c r="A12" s="3" t="inlineStr">
        <is>
          <t>Additional information about financial assets</t>
        </is>
      </c>
    </row>
    <row r="13">
      <c r="A13" s="4" t="inlineStr">
        <is>
          <t>Unrealized gain (loss) in earnings</t>
        </is>
      </c>
      <c r="E13" s="5" t="n">
        <v>-13800</v>
      </c>
    </row>
    <row r="14">
      <c r="A14" s="4" t="inlineStr">
        <is>
          <t>Recurring basis | Level 3 | Investments in unconsolidated ventures - PE Investments</t>
        </is>
      </c>
    </row>
    <row r="15">
      <c r="A15" s="3" t="inlineStr">
        <is>
          <t>Additional information about financial assets</t>
        </is>
      </c>
    </row>
    <row r="16">
      <c r="A16" s="4" t="inlineStr">
        <is>
          <t>Beginning balance</t>
        </is>
      </c>
      <c r="E16" s="5" t="n">
        <v>8858</v>
      </c>
      <c r="F16" s="5" t="n">
        <v>160851</v>
      </c>
      <c r="G16" s="6" t="n">
        <v>160851</v>
      </c>
    </row>
    <row r="17">
      <c r="A17" s="4" t="inlineStr">
        <is>
          <t>Contributions/purchases</t>
        </is>
      </c>
      <c r="E17" s="5" t="n">
        <v>0</v>
      </c>
      <c r="G17" s="5" t="n">
        <v>151</v>
      </c>
    </row>
    <row r="18">
      <c r="A18" s="4" t="inlineStr">
        <is>
          <t>Distributions/paydowns</t>
        </is>
      </c>
      <c r="E18" s="5" t="n">
        <v>-2558</v>
      </c>
      <c r="G18" s="5" t="n">
        <v>-18407</v>
      </c>
    </row>
    <row r="19">
      <c r="A19" s="4" t="inlineStr">
        <is>
          <t>Deconsolidation of securitization trust</t>
        </is>
      </c>
      <c r="E19" s="5" t="n">
        <v>0</v>
      </c>
      <c r="G19" s="5" t="n">
        <v>0</v>
      </c>
    </row>
    <row r="20">
      <c r="A20" s="4" t="inlineStr">
        <is>
          <t>Equity in earnings</t>
        </is>
      </c>
      <c r="E20" s="5" t="n">
        <v>669</v>
      </c>
      <c r="G20" s="5" t="n">
        <v>0</v>
      </c>
    </row>
    <row r="21">
      <c r="A21" s="4" t="inlineStr">
        <is>
          <t>Sale of investments</t>
        </is>
      </c>
      <c r="E21" s="5" t="n">
        <v>0</v>
      </c>
      <c r="G21" s="5" t="n">
        <v>-48930</v>
      </c>
    </row>
    <row r="22">
      <c r="A22" s="4" t="inlineStr">
        <is>
          <t>Transfers out of Level 3</t>
        </is>
      </c>
      <c r="E22" s="4" t="inlineStr">
        <is>
          <t xml:space="preserve"> </t>
        </is>
      </c>
      <c r="G22" s="5" t="n">
        <v>-84807</v>
      </c>
    </row>
    <row r="23">
      <c r="A23" s="4" t="inlineStr">
        <is>
          <t>Unrealized gain (loss) in earnings</t>
        </is>
      </c>
      <c r="E23" s="5" t="n">
        <v>0</v>
      </c>
      <c r="G23" s="5" t="n">
        <v>0</v>
      </c>
    </row>
    <row r="24">
      <c r="A24" s="4" t="inlineStr">
        <is>
          <t>Realized gain in earnings</t>
        </is>
      </c>
      <c r="E24" s="4" t="inlineStr">
        <is>
          <t xml:space="preserve"> </t>
        </is>
      </c>
      <c r="G24" s="5" t="n">
        <v>0</v>
      </c>
    </row>
    <row r="25">
      <c r="A25" s="4" t="inlineStr">
        <is>
          <t>Ending balance</t>
        </is>
      </c>
      <c r="C25" s="5" t="n">
        <v>6969</v>
      </c>
      <c r="E25" s="5" t="n">
        <v>6969</v>
      </c>
      <c r="G25" s="5" t="n">
        <v>8858</v>
      </c>
    </row>
    <row r="26">
      <c r="A26" s="4" t="inlineStr">
        <is>
          <t>Recurring basis | Level 3 | Mortgage loans held in securitization trusts</t>
        </is>
      </c>
    </row>
    <row r="27">
      <c r="A27" s="3" t="inlineStr">
        <is>
          <t>Additional information about financial assets</t>
        </is>
      </c>
    </row>
    <row r="28">
      <c r="A28" s="4" t="inlineStr">
        <is>
          <t>Beginning balance</t>
        </is>
      </c>
      <c r="E28" s="5" t="n">
        <v>1872970</v>
      </c>
      <c r="F28" s="6" t="n">
        <v>3116978</v>
      </c>
      <c r="G28" s="5" t="n">
        <v>3116978</v>
      </c>
    </row>
    <row r="29">
      <c r="A29" s="4" t="inlineStr">
        <is>
          <t>Contributions/purchases</t>
        </is>
      </c>
      <c r="E29" s="5" t="n">
        <v>0</v>
      </c>
      <c r="G29" s="5" t="n">
        <v>0</v>
      </c>
    </row>
    <row r="30">
      <c r="A30" s="4" t="inlineStr">
        <is>
          <t>Distributions/paydowns</t>
        </is>
      </c>
      <c r="E30" s="5" t="n">
        <v>-19817</v>
      </c>
      <c r="G30" s="5" t="n">
        <v>-55288</v>
      </c>
    </row>
    <row r="31">
      <c r="A31" s="4" t="inlineStr">
        <is>
          <t>Deconsolidation of securitization trust</t>
        </is>
      </c>
      <c r="E31" s="5" t="n">
        <v>0</v>
      </c>
      <c r="G31" s="5" t="n">
        <v>-1239627</v>
      </c>
    </row>
    <row r="32">
      <c r="A32" s="4" t="inlineStr">
        <is>
          <t>Equity in earnings</t>
        </is>
      </c>
      <c r="E32" s="5" t="n">
        <v>0</v>
      </c>
      <c r="G32" s="5" t="n">
        <v>0</v>
      </c>
    </row>
    <row r="33">
      <c r="A33" s="4" t="inlineStr">
        <is>
          <t>Sale of investments</t>
        </is>
      </c>
      <c r="E33" s="5" t="n">
        <v>0</v>
      </c>
      <c r="G33" s="5" t="n">
        <v>-39848</v>
      </c>
    </row>
    <row r="34">
      <c r="A34" s="4" t="inlineStr">
        <is>
          <t>Transfers out of Level 3</t>
        </is>
      </c>
      <c r="E34" s="5" t="n">
        <v>0</v>
      </c>
      <c r="G34" s="5" t="n">
        <v>0</v>
      </c>
    </row>
    <row r="35">
      <c r="A35" s="4" t="inlineStr">
        <is>
          <t>Unrealized gain (loss) in earnings</t>
        </is>
      </c>
      <c r="E35" s="5" t="n">
        <v>-13763</v>
      </c>
      <c r="G35" s="5" t="n">
        <v>87983</v>
      </c>
    </row>
    <row r="36">
      <c r="A36" s="4" t="inlineStr">
        <is>
          <t>Realized gain in earnings</t>
        </is>
      </c>
      <c r="E36" s="5" t="n">
        <v>0</v>
      </c>
      <c r="G36" s="5" t="n">
        <v>2772</v>
      </c>
    </row>
    <row r="37">
      <c r="A37" s="4" t="inlineStr">
        <is>
          <t>Ending balance</t>
        </is>
      </c>
      <c r="C37" s="6" t="n">
        <v>1839390</v>
      </c>
      <c r="E37" s="6" t="n">
        <v>1839390</v>
      </c>
      <c r="G37" s="6" t="n">
        <v>1872970</v>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31" customWidth="1" min="6" max="6"/>
  </cols>
  <sheetData>
    <row r="1">
      <c r="A1" s="1" t="inlineStr">
        <is>
          <t>Fair Value - Narrative (Details)</t>
        </is>
      </c>
      <c r="B1" s="2" t="inlineStr">
        <is>
          <t>3 Months Ended</t>
        </is>
      </c>
      <c r="D1" s="2" t="inlineStr">
        <is>
          <t>9 Months Ended</t>
        </is>
      </c>
      <c r="F1" s="2" t="inlineStr">
        <is>
          <t>12 Months Ended</t>
        </is>
      </c>
    </row>
    <row r="2">
      <c r="B2" s="2" t="inlineStr">
        <is>
          <t>Sep. 30, 2020USD ($)measurement_input</t>
        </is>
      </c>
      <c r="C2" s="2" t="inlineStr">
        <is>
          <t>Sep. 30, 2019USD ($)</t>
        </is>
      </c>
      <c r="D2" s="2" t="inlineStr">
        <is>
          <t>Sep. 30, 2020USD ($)measurement_input</t>
        </is>
      </c>
      <c r="E2" s="2" t="inlineStr">
        <is>
          <t>Sep. 30, 2019USD ($)</t>
        </is>
      </c>
      <c r="F2" s="2" t="inlineStr">
        <is>
          <t>Dec. 31, 2019measurement_input</t>
        </is>
      </c>
    </row>
    <row r="3">
      <c r="A3" s="3" t="inlineStr">
        <is>
          <t>Fair Value, Assets and Liabilities Measured on Recurring and Nonrecurring Basis [Line Items]</t>
        </is>
      </c>
    </row>
    <row r="4">
      <c r="A4" s="4" t="inlineStr">
        <is>
          <t>Unrealized (gain) loss on mortgage loans and obligations held in securitization trusts, net | $</t>
        </is>
      </c>
      <c r="B4" s="6" t="n">
        <v>13162000</v>
      </c>
      <c r="C4" s="6" t="n">
        <v>1976000</v>
      </c>
      <c r="D4" s="6" t="n">
        <v>41589000</v>
      </c>
      <c r="E4" s="6" t="n">
        <v>-4602000</v>
      </c>
    </row>
    <row r="5">
      <c r="A5" s="4" t="inlineStr">
        <is>
          <t>Terminal Capitalization Rate | Minimum | Legacy, Non-Strategic</t>
        </is>
      </c>
    </row>
    <row r="6">
      <c r="A6" s="3" t="inlineStr">
        <is>
          <t>Fair Value, Assets and Liabilities Measured on Recurring and Nonrecurring Basis [Line Items]</t>
        </is>
      </c>
    </row>
    <row r="7">
      <c r="A7" s="4" t="inlineStr">
        <is>
          <t>Real estate investment property, net, measurement input (in percentage)</t>
        </is>
      </c>
      <c r="B7" s="11" t="n">
        <v>0.06</v>
      </c>
      <c r="D7" s="11" t="n">
        <v>0.06</v>
      </c>
    </row>
    <row r="8">
      <c r="A8" s="4" t="inlineStr">
        <is>
          <t>Terminal Capitalization Rate | Maximum | Legacy, Non-Strategic</t>
        </is>
      </c>
    </row>
    <row r="9">
      <c r="A9" s="3" t="inlineStr">
        <is>
          <t>Fair Value, Assets and Liabilities Measured on Recurring and Nonrecurring Basis [Line Items]</t>
        </is>
      </c>
    </row>
    <row r="10">
      <c r="A10" s="4" t="inlineStr">
        <is>
          <t>Real estate investment property, net, measurement input (in percentage)</t>
        </is>
      </c>
      <c r="B10" s="11" t="n">
        <v>0.16</v>
      </c>
      <c r="D10" s="11" t="n">
        <v>0.16</v>
      </c>
    </row>
    <row r="11">
      <c r="A11" s="4" t="inlineStr">
        <is>
          <t>Mortgage loans held in securitization trusts</t>
        </is>
      </c>
    </row>
    <row r="12">
      <c r="A12" s="3" t="inlineStr">
        <is>
          <t>Fair Value, Assets and Liabilities Measured on Recurring and Nonrecurring Basis [Line Items]</t>
        </is>
      </c>
    </row>
    <row r="13">
      <c r="A13" s="4" t="inlineStr">
        <is>
          <t>Realized gain on securitization of assets | $</t>
        </is>
      </c>
      <c r="B13" s="6" t="n">
        <v>0</v>
      </c>
      <c r="C13" s="6" t="n">
        <v>2700000</v>
      </c>
      <c r="D13" s="6" t="n">
        <v>0</v>
      </c>
      <c r="E13" s="6" t="n">
        <v>2800000</v>
      </c>
    </row>
    <row r="14">
      <c r="A14" s="4" t="inlineStr">
        <is>
          <t>Level 3 | Recurring | Investments in unconsolidated ventures - PE Investments | Discount Rate | Minimum</t>
        </is>
      </c>
    </row>
    <row r="15">
      <c r="A15" s="3" t="inlineStr">
        <is>
          <t>Fair Value, Assets and Liabilities Measured on Recurring and Nonrecurring Basis [Line Items]</t>
        </is>
      </c>
    </row>
    <row r="16">
      <c r="A16" s="4" t="inlineStr">
        <is>
          <t>PE investment, measurement input</t>
        </is>
      </c>
      <c r="B16" s="12" t="n">
        <v>0.11</v>
      </c>
      <c r="D16" s="12" t="n">
        <v>0.11</v>
      </c>
      <c r="F16" s="12" t="n">
        <v>0.11</v>
      </c>
    </row>
    <row r="17">
      <c r="A17" s="4" t="inlineStr">
        <is>
          <t>Level 3 | Recurring | Investments in unconsolidated ventures - PE Investments | Discount Rate | Maximum</t>
        </is>
      </c>
    </row>
    <row r="18">
      <c r="A18" s="3" t="inlineStr">
        <is>
          <t>Fair Value, Assets and Liabilities Measured on Recurring and Nonrecurring Basis [Line Items]</t>
        </is>
      </c>
    </row>
    <row r="19">
      <c r="A19" s="4" t="inlineStr">
        <is>
          <t>PE investment, measurement input</t>
        </is>
      </c>
      <c r="B19" s="12" t="n">
        <v>0.12</v>
      </c>
      <c r="D19" s="12" t="n">
        <v>0.12</v>
      </c>
      <c r="F19" s="12" t="n">
        <v>0.12</v>
      </c>
    </row>
    <row r="20">
      <c r="A20" s="4" t="inlineStr">
        <is>
          <t>Level 3 | Recurring | Mortgage obligations issued by securitization trusts | Measurement Input, Yield | Minimum</t>
        </is>
      </c>
    </row>
    <row r="21">
      <c r="A21" s="3" t="inlineStr">
        <is>
          <t>Fair Value, Assets and Liabilities Measured on Recurring and Nonrecurring Basis [Line Items]</t>
        </is>
      </c>
    </row>
    <row r="22">
      <c r="A22" s="4" t="inlineStr">
        <is>
          <t>Discount rate</t>
        </is>
      </c>
      <c r="B22" s="12" t="n">
        <v>0.203</v>
      </c>
      <c r="D22" s="12" t="n">
        <v>0.203</v>
      </c>
      <c r="F22" s="12" t="n">
        <v>0.15</v>
      </c>
    </row>
    <row r="23">
      <c r="A23" s="4" t="inlineStr">
        <is>
          <t>Level 3 | Recurring | Mortgage obligations issued by securitization trusts | Measurement Input, Yield | Maximum</t>
        </is>
      </c>
    </row>
    <row r="24">
      <c r="A24" s="3" t="inlineStr">
        <is>
          <t>Fair Value, Assets and Liabilities Measured on Recurring and Nonrecurring Basis [Line Items]</t>
        </is>
      </c>
    </row>
    <row r="25">
      <c r="A25" s="4" t="inlineStr">
        <is>
          <t>Discount rate</t>
        </is>
      </c>
      <c r="B25" s="12" t="n">
        <v>0.543</v>
      </c>
      <c r="D25" s="12" t="n">
        <v>0.543</v>
      </c>
      <c r="F25" s="12" t="n">
        <v>0.161</v>
      </c>
    </row>
    <row r="26">
      <c r="A26" s="4" t="inlineStr">
        <is>
          <t>Level 3 | Recurring | Mortgage obligations issued by securitization trusts | Measurement Input, Expected Term | Weighted average</t>
        </is>
      </c>
    </row>
    <row r="27">
      <c r="A27" s="3" t="inlineStr">
        <is>
          <t>Fair Value, Assets and Liabilities Measured on Recurring and Nonrecurring Basis [Line Items]</t>
        </is>
      </c>
    </row>
    <row r="28">
      <c r="A28" s="4" t="inlineStr">
        <is>
          <t>Weighted average expected maturity of CRE securities</t>
        </is>
      </c>
      <c r="D28" s="4" t="inlineStr">
        <is>
          <t>5 years 1 month 6 days</t>
        </is>
      </c>
      <c r="F28" s="4" t="inlineStr">
        <is>
          <t>5 years 4 months 24 day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Sep. 30, 2020</t>
        </is>
      </c>
      <c r="C1" s="2" t="inlineStr">
        <is>
          <t>Dec. 31, 2019</t>
        </is>
      </c>
    </row>
    <row r="2">
      <c r="A2" s="3" t="inlineStr">
        <is>
          <t>Financial assets:</t>
        </is>
      </c>
    </row>
    <row r="3">
      <c r="A3" s="4" t="inlineStr">
        <is>
          <t>Principal amount, financial assets</t>
        </is>
      </c>
      <c r="B3" s="6" t="n">
        <v>2149018</v>
      </c>
      <c r="C3" s="6" t="n">
        <v>2858423</v>
      </c>
    </row>
    <row r="4">
      <c r="A4" s="3" t="inlineStr">
        <is>
          <t>Financial liabilities:</t>
        </is>
      </c>
    </row>
    <row r="5">
      <c r="A5" s="4" t="inlineStr">
        <is>
          <t>Principal amount, financial liabilities</t>
        </is>
      </c>
      <c r="B5" s="5" t="n">
        <v>2556443</v>
      </c>
      <c r="C5" s="5" t="n">
        <v>3199923</v>
      </c>
    </row>
    <row r="6">
      <c r="A6" s="4" t="inlineStr">
        <is>
          <t>Future funding commitments</t>
        </is>
      </c>
      <c r="B6" s="5" t="n">
        <v>173200</v>
      </c>
      <c r="C6" s="5" t="n">
        <v>276600</v>
      </c>
    </row>
    <row r="7">
      <c r="A7" s="4" t="inlineStr">
        <is>
          <t>Carrying Value</t>
        </is>
      </c>
    </row>
    <row r="8">
      <c r="A8" s="3" t="inlineStr">
        <is>
          <t>Financial assets:</t>
        </is>
      </c>
    </row>
    <row r="9">
      <c r="A9" s="4" t="inlineStr">
        <is>
          <t>Loans and preferred equity held for investment, net</t>
        </is>
      </c>
      <c r="B9" s="5" t="n">
        <v>2103414</v>
      </c>
      <c r="C9" s="5" t="n">
        <v>2576332</v>
      </c>
    </row>
    <row r="10">
      <c r="A10" s="4" t="inlineStr">
        <is>
          <t>Fair Value</t>
        </is>
      </c>
    </row>
    <row r="11">
      <c r="A11" s="3" t="inlineStr">
        <is>
          <t>Financial assets:</t>
        </is>
      </c>
    </row>
    <row r="12">
      <c r="A12" s="4" t="inlineStr">
        <is>
          <t>Loans and preferred equity held for investment, net</t>
        </is>
      </c>
      <c r="B12" s="5" t="n">
        <v>2109093</v>
      </c>
      <c r="C12" s="5" t="n">
        <v>2470561</v>
      </c>
    </row>
    <row r="13">
      <c r="A13" s="4" t="inlineStr">
        <is>
          <t>Securitization bonds payable, net</t>
        </is>
      </c>
    </row>
    <row r="14">
      <c r="A14" s="3" t="inlineStr">
        <is>
          <t>Financial liabilities:</t>
        </is>
      </c>
    </row>
    <row r="15">
      <c r="A15" s="4" t="inlineStr">
        <is>
          <t>Principal amount, financial liabilities</t>
        </is>
      </c>
      <c r="B15" s="5" t="n">
        <v>840423</v>
      </c>
      <c r="C15" s="5" t="n">
        <v>840423</v>
      </c>
    </row>
    <row r="16">
      <c r="A16" s="4" t="inlineStr">
        <is>
          <t>Securitization bonds payable, net | Carrying Value</t>
        </is>
      </c>
    </row>
    <row r="17">
      <c r="A17" s="3" t="inlineStr">
        <is>
          <t>Financial liabilities:</t>
        </is>
      </c>
    </row>
    <row r="18">
      <c r="A18" s="4" t="inlineStr">
        <is>
          <t>Financial liabilities</t>
        </is>
      </c>
      <c r="B18" s="5" t="n">
        <v>834621</v>
      </c>
      <c r="C18" s="5" t="n">
        <v>833153</v>
      </c>
    </row>
    <row r="19">
      <c r="A19" s="4" t="inlineStr">
        <is>
          <t>Securitization bonds payable, net | Fair Value</t>
        </is>
      </c>
    </row>
    <row r="20">
      <c r="A20" s="3" t="inlineStr">
        <is>
          <t>Financial liabilities:</t>
        </is>
      </c>
    </row>
    <row r="21">
      <c r="A21" s="4" t="inlineStr">
        <is>
          <t>Financial liabilities</t>
        </is>
      </c>
      <c r="B21" s="5" t="n">
        <v>840423</v>
      </c>
      <c r="C21" s="5" t="n">
        <v>840423</v>
      </c>
    </row>
    <row r="22">
      <c r="A22" s="4" t="inlineStr">
        <is>
          <t>Mortgage and other notes payable, net</t>
        </is>
      </c>
    </row>
    <row r="23">
      <c r="A23" s="3" t="inlineStr">
        <is>
          <t>Financial liabilities:</t>
        </is>
      </c>
    </row>
    <row r="24">
      <c r="A24" s="4" t="inlineStr">
        <is>
          <t>Principal amount, financial liabilities</t>
        </is>
      </c>
      <c r="B24" s="5" t="n">
        <v>1107388</v>
      </c>
      <c r="C24" s="5" t="n">
        <v>1260267</v>
      </c>
    </row>
    <row r="25">
      <c r="A25" s="4" t="inlineStr">
        <is>
          <t>Mortgage and other notes payable, net | Carrying Value</t>
        </is>
      </c>
    </row>
    <row r="26">
      <c r="A26" s="3" t="inlineStr">
        <is>
          <t>Financial liabilities:</t>
        </is>
      </c>
    </row>
    <row r="27">
      <c r="A27" s="4" t="inlineStr">
        <is>
          <t>Financial liabilities</t>
        </is>
      </c>
      <c r="B27" s="5" t="n">
        <v>1102999</v>
      </c>
      <c r="C27" s="5" t="n">
        <v>1256112</v>
      </c>
    </row>
    <row r="28">
      <c r="A28" s="4" t="inlineStr">
        <is>
          <t>Mortgage and other notes payable, net | Fair Value</t>
        </is>
      </c>
    </row>
    <row r="29">
      <c r="A29" s="3" t="inlineStr">
        <is>
          <t>Financial liabilities:</t>
        </is>
      </c>
    </row>
    <row r="30">
      <c r="A30" s="4" t="inlineStr">
        <is>
          <t>Financial liabilities</t>
        </is>
      </c>
      <c r="B30" s="5" t="n">
        <v>1107388</v>
      </c>
      <c r="C30" s="5" t="n">
        <v>1260675</v>
      </c>
    </row>
    <row r="31">
      <c r="A31" s="4" t="inlineStr">
        <is>
          <t>Master repurchase facilities</t>
        </is>
      </c>
    </row>
    <row r="32">
      <c r="A32" s="3" t="inlineStr">
        <is>
          <t>Financial liabilities:</t>
        </is>
      </c>
    </row>
    <row r="33">
      <c r="A33" s="4" t="inlineStr">
        <is>
          <t>Principal amount, financial liabilities</t>
        </is>
      </c>
      <c r="B33" s="5" t="n">
        <v>608632</v>
      </c>
      <c r="C33" s="5" t="n">
        <v>1099233</v>
      </c>
    </row>
    <row r="34">
      <c r="A34" s="4" t="inlineStr">
        <is>
          <t>Master repurchase facilities | Carrying Value</t>
        </is>
      </c>
    </row>
    <row r="35">
      <c r="A35" s="3" t="inlineStr">
        <is>
          <t>Financial liabilities:</t>
        </is>
      </c>
    </row>
    <row r="36">
      <c r="A36" s="4" t="inlineStr">
        <is>
          <t>Financial liabilities</t>
        </is>
      </c>
      <c r="B36" s="5" t="n">
        <v>608632</v>
      </c>
      <c r="C36" s="5" t="n">
        <v>1099233</v>
      </c>
    </row>
    <row r="37">
      <c r="A37" s="4" t="inlineStr">
        <is>
          <t>Master repurchase facilities | Fair Value</t>
        </is>
      </c>
    </row>
    <row r="38">
      <c r="A38" s="3" t="inlineStr">
        <is>
          <t>Financial liabilities:</t>
        </is>
      </c>
    </row>
    <row r="39">
      <c r="A39" s="4" t="inlineStr">
        <is>
          <t>Financial liabilities</t>
        </is>
      </c>
      <c r="B39" s="6" t="n">
        <v>608632</v>
      </c>
      <c r="C39" s="6" t="n">
        <v>10992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Carried at Fair Value on a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Loans and preferred equity held for investment, net</t>
        </is>
      </c>
      <c r="B3" s="6" t="n">
        <v>2103414</v>
      </c>
      <c r="C3" s="6" t="n">
        <v>2576332</v>
      </c>
    </row>
    <row r="4">
      <c r="A4" s="4" t="inlineStr">
        <is>
          <t>Real estate, net</t>
        </is>
      </c>
      <c r="B4" s="5" t="n">
        <v>1133318</v>
      </c>
      <c r="C4" s="5" t="n">
        <v>1484796</v>
      </c>
    </row>
    <row r="5">
      <c r="A5" s="4" t="inlineStr">
        <is>
          <t>Assets held for sale</t>
        </is>
      </c>
      <c r="B5" s="5" t="n">
        <v>203466</v>
      </c>
      <c r="C5" s="5" t="n">
        <v>189470</v>
      </c>
    </row>
    <row r="6">
      <c r="A6" s="4" t="inlineStr">
        <is>
          <t>Fair value, measurements, nonrecurring</t>
        </is>
      </c>
    </row>
    <row r="7">
      <c r="A7" s="3" t="inlineStr">
        <is>
          <t>Fair Value, Assets and Liabilities Measured on Recurring and Nonrecurring Basis [Line Items]</t>
        </is>
      </c>
    </row>
    <row r="8">
      <c r="A8" s="4" t="inlineStr">
        <is>
          <t>Loans and preferred equity held for investment, net</t>
        </is>
      </c>
      <c r="B8" s="5" t="n">
        <v>0</v>
      </c>
      <c r="C8" s="5" t="n">
        <v>104797</v>
      </c>
    </row>
    <row r="9">
      <c r="A9" s="4" t="inlineStr">
        <is>
          <t>Loans held for sale</t>
        </is>
      </c>
      <c r="B9" s="5" t="n">
        <v>0</v>
      </c>
      <c r="C9" s="5" t="n">
        <v>5016</v>
      </c>
    </row>
    <row r="10">
      <c r="A10" s="4" t="inlineStr">
        <is>
          <t>Real estate, net</t>
        </is>
      </c>
      <c r="B10" s="5" t="n">
        <v>0</v>
      </c>
      <c r="C10" s="5" t="n">
        <v>423540</v>
      </c>
    </row>
    <row r="11">
      <c r="A11" s="4" t="inlineStr">
        <is>
          <t>Assets held for sale</t>
        </is>
      </c>
      <c r="B11" s="5" t="n">
        <v>142559</v>
      </c>
      <c r="C11" s="5" t="n">
        <v>117880</v>
      </c>
    </row>
    <row r="12">
      <c r="A12" s="4" t="inlineStr">
        <is>
          <t>Investments in unconsolidated ventures - PE Investments</t>
        </is>
      </c>
      <c r="B12" s="5" t="n">
        <v>0</v>
      </c>
      <c r="C12" s="5" t="n">
        <v>124860</v>
      </c>
    </row>
    <row r="13">
      <c r="A13" s="4" t="inlineStr">
        <is>
          <t>Deferred leasing costs and intangible assets, net</t>
        </is>
      </c>
      <c r="B13" s="5" t="n">
        <v>0</v>
      </c>
      <c r="C13" s="5" t="n">
        <v>41862</v>
      </c>
    </row>
    <row r="14">
      <c r="A14" s="4" t="inlineStr">
        <is>
          <t>Fair value, measurements, nonrecurring | Level 1</t>
        </is>
      </c>
    </row>
    <row r="15">
      <c r="A15" s="3" t="inlineStr">
        <is>
          <t>Fair Value, Assets and Liabilities Measured on Recurring and Nonrecurring Basis [Line Items]</t>
        </is>
      </c>
    </row>
    <row r="16">
      <c r="A16" s="4" t="inlineStr">
        <is>
          <t>Loans and preferred equity held for investment, net</t>
        </is>
      </c>
      <c r="B16" s="5" t="n">
        <v>0</v>
      </c>
      <c r="C16" s="5" t="n">
        <v>0</v>
      </c>
    </row>
    <row r="17">
      <c r="A17" s="4" t="inlineStr">
        <is>
          <t>Loans held for sale</t>
        </is>
      </c>
      <c r="B17" s="5" t="n">
        <v>0</v>
      </c>
      <c r="C17" s="5" t="n">
        <v>0</v>
      </c>
    </row>
    <row r="18">
      <c r="A18" s="4" t="inlineStr">
        <is>
          <t>Real estate, net</t>
        </is>
      </c>
      <c r="B18" s="5" t="n">
        <v>0</v>
      </c>
      <c r="C18" s="5" t="n">
        <v>0</v>
      </c>
    </row>
    <row r="19">
      <c r="A19" s="4" t="inlineStr">
        <is>
          <t>Assets held for sale</t>
        </is>
      </c>
      <c r="B19" s="5" t="n">
        <v>0</v>
      </c>
      <c r="C19" s="5" t="n">
        <v>0</v>
      </c>
    </row>
    <row r="20">
      <c r="A20" s="4" t="inlineStr">
        <is>
          <t>Investments in unconsolidated ventures - PE Investments</t>
        </is>
      </c>
      <c r="B20" s="5" t="n">
        <v>0</v>
      </c>
      <c r="C20" s="5" t="n">
        <v>0</v>
      </c>
    </row>
    <row r="21">
      <c r="A21" s="4" t="inlineStr">
        <is>
          <t>Deferred leasing costs and intangible assets, net</t>
        </is>
      </c>
      <c r="B21" s="5" t="n">
        <v>0</v>
      </c>
      <c r="C21" s="5" t="n">
        <v>0</v>
      </c>
    </row>
    <row r="22">
      <c r="A22" s="4" t="inlineStr">
        <is>
          <t>Fair value, measurements, nonrecurring | Level 2</t>
        </is>
      </c>
    </row>
    <row r="23">
      <c r="A23" s="3" t="inlineStr">
        <is>
          <t>Fair Value, Assets and Liabilities Measured on Recurring and Nonrecurring Basis [Line Items]</t>
        </is>
      </c>
    </row>
    <row r="24">
      <c r="A24" s="4" t="inlineStr">
        <is>
          <t>Loans and preferred equity held for investment, net</t>
        </is>
      </c>
      <c r="B24" s="5" t="n">
        <v>0</v>
      </c>
      <c r="C24" s="5" t="n">
        <v>0</v>
      </c>
    </row>
    <row r="25">
      <c r="A25" s="4" t="inlineStr">
        <is>
          <t>Loans held for sale</t>
        </is>
      </c>
      <c r="B25" s="5" t="n">
        <v>0</v>
      </c>
      <c r="C25" s="5" t="n">
        <v>0</v>
      </c>
    </row>
    <row r="26">
      <c r="A26" s="4" t="inlineStr">
        <is>
          <t>Real estate, net</t>
        </is>
      </c>
      <c r="B26" s="5" t="n">
        <v>0</v>
      </c>
      <c r="C26" s="5" t="n">
        <v>0</v>
      </c>
    </row>
    <row r="27">
      <c r="A27" s="4" t="inlineStr">
        <is>
          <t>Assets held for sale</t>
        </is>
      </c>
      <c r="B27" s="5" t="n">
        <v>0</v>
      </c>
      <c r="C27" s="5" t="n">
        <v>0</v>
      </c>
    </row>
    <row r="28">
      <c r="A28" s="4" t="inlineStr">
        <is>
          <t>Investments in unconsolidated ventures - PE Investments</t>
        </is>
      </c>
      <c r="B28" s="5" t="n">
        <v>0</v>
      </c>
      <c r="C28" s="5" t="n">
        <v>0</v>
      </c>
    </row>
    <row r="29">
      <c r="A29" s="4" t="inlineStr">
        <is>
          <t>Deferred leasing costs and intangible assets, net</t>
        </is>
      </c>
      <c r="B29" s="5" t="n">
        <v>0</v>
      </c>
      <c r="C29" s="5" t="n">
        <v>0</v>
      </c>
    </row>
    <row r="30">
      <c r="A30" s="4" t="inlineStr">
        <is>
          <t>Fair value, measurements, nonrecurring | Level 3</t>
        </is>
      </c>
    </row>
    <row r="31">
      <c r="A31" s="3" t="inlineStr">
        <is>
          <t>Fair Value, Assets and Liabilities Measured on Recurring and Nonrecurring Basis [Line Items]</t>
        </is>
      </c>
    </row>
    <row r="32">
      <c r="A32" s="4" t="inlineStr">
        <is>
          <t>Loans and preferred equity held for investment, net</t>
        </is>
      </c>
      <c r="B32" s="5" t="n">
        <v>0</v>
      </c>
      <c r="C32" s="5" t="n">
        <v>104797</v>
      </c>
    </row>
    <row r="33">
      <c r="A33" s="4" t="inlineStr">
        <is>
          <t>Loans held for sale</t>
        </is>
      </c>
      <c r="B33" s="5" t="n">
        <v>0</v>
      </c>
      <c r="C33" s="5" t="n">
        <v>5016</v>
      </c>
    </row>
    <row r="34">
      <c r="A34" s="4" t="inlineStr">
        <is>
          <t>Real estate, net</t>
        </is>
      </c>
      <c r="B34" s="5" t="n">
        <v>0</v>
      </c>
      <c r="C34" s="5" t="n">
        <v>423540</v>
      </c>
    </row>
    <row r="35">
      <c r="A35" s="4" t="inlineStr">
        <is>
          <t>Assets held for sale</t>
        </is>
      </c>
      <c r="B35" s="5" t="n">
        <v>142559</v>
      </c>
      <c r="C35" s="5" t="n">
        <v>117880</v>
      </c>
    </row>
    <row r="36">
      <c r="A36" s="4" t="inlineStr">
        <is>
          <t>Investments in unconsolidated ventures - PE Investments</t>
        </is>
      </c>
      <c r="B36" s="5" t="n">
        <v>0</v>
      </c>
      <c r="C36" s="5" t="n">
        <v>124860</v>
      </c>
    </row>
    <row r="37">
      <c r="A37" s="4" t="inlineStr">
        <is>
          <t>Deferred leasing costs and intangible assets, net</t>
        </is>
      </c>
      <c r="B37" s="6" t="n">
        <v>0</v>
      </c>
      <c r="C37" s="6" t="n">
        <v>418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the Fair Value Write-downs to Assets Carried at nonrecurring Fair Val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t>
        </is>
      </c>
    </row>
    <row r="4">
      <c r="A4" s="4" t="inlineStr">
        <is>
          <t>Loans</t>
        </is>
      </c>
      <c r="B4" s="6" t="n">
        <v>10404</v>
      </c>
      <c r="C4" s="6" t="n">
        <v>110314</v>
      </c>
      <c r="D4" s="6" t="n">
        <v>80285</v>
      </c>
      <c r="E4" s="6" t="n">
        <v>220572</v>
      </c>
    </row>
    <row r="5">
      <c r="A5" s="3" t="inlineStr">
        <is>
          <t>Real Estate:</t>
        </is>
      </c>
    </row>
    <row r="6">
      <c r="A6" s="4" t="inlineStr">
        <is>
          <t>Real estate, net</t>
        </is>
      </c>
      <c r="B6" s="5" t="n">
        <v>3451</v>
      </c>
      <c r="C6" s="5" t="n">
        <v>272722</v>
      </c>
      <c r="D6" s="5" t="n">
        <v>33512</v>
      </c>
      <c r="E6" s="5" t="n">
        <v>282846</v>
      </c>
    </row>
    <row r="7">
      <c r="A7" s="4" t="inlineStr">
        <is>
          <t>Fair value, measurements, nonrecurring</t>
        </is>
      </c>
    </row>
    <row r="8">
      <c r="A8" s="3" t="inlineStr">
        <is>
          <t>Loans:</t>
        </is>
      </c>
    </row>
    <row r="9">
      <c r="A9" s="4" t="inlineStr">
        <is>
          <t>Loans</t>
        </is>
      </c>
      <c r="B9" s="5" t="n">
        <v>0</v>
      </c>
      <c r="C9" s="5" t="n">
        <v>110313</v>
      </c>
      <c r="D9" s="5" t="n">
        <v>33927</v>
      </c>
      <c r="E9" s="5" t="n">
        <v>220571</v>
      </c>
    </row>
    <row r="10">
      <c r="A10" s="3" t="inlineStr">
        <is>
          <t>Real Estate:</t>
        </is>
      </c>
    </row>
    <row r="11">
      <c r="A11" s="4" t="inlineStr">
        <is>
          <t>Real estate, net</t>
        </is>
      </c>
      <c r="B11" s="5" t="n">
        <v>0</v>
      </c>
      <c r="C11" s="5" t="n">
        <v>216437</v>
      </c>
      <c r="D11" s="5" t="n">
        <v>0</v>
      </c>
      <c r="E11" s="5" t="n">
        <v>226561</v>
      </c>
    </row>
    <row r="12">
      <c r="A12" s="4" t="inlineStr">
        <is>
          <t>Real estate held for sale</t>
        </is>
      </c>
      <c r="B12" s="5" t="n">
        <v>4565</v>
      </c>
      <c r="C12" s="5" t="n">
        <v>56285</v>
      </c>
      <c r="D12" s="5" t="n">
        <v>30500</v>
      </c>
      <c r="E12" s="5" t="n">
        <v>56285</v>
      </c>
    </row>
    <row r="13">
      <c r="A13" s="4" t="inlineStr">
        <is>
          <t>Total</t>
        </is>
      </c>
      <c r="B13" s="5" t="n">
        <v>4565</v>
      </c>
      <c r="C13" s="5" t="n">
        <v>272722</v>
      </c>
      <c r="D13" s="5" t="n">
        <v>30500</v>
      </c>
      <c r="E13" s="5" t="n">
        <v>282846</v>
      </c>
    </row>
    <row r="14">
      <c r="A14" s="3" t="inlineStr">
        <is>
          <t>Investments in Unconsolidated Ventures:</t>
        </is>
      </c>
    </row>
    <row r="15">
      <c r="A15" s="4" t="inlineStr">
        <is>
          <t>Investments in unconsolidated ventures</t>
        </is>
      </c>
      <c r="B15" s="5" t="n">
        <v>0</v>
      </c>
      <c r="C15" s="5" t="n">
        <v>17600</v>
      </c>
      <c r="D15" s="5" t="n">
        <v>0</v>
      </c>
      <c r="E15" s="5" t="n">
        <v>17600</v>
      </c>
    </row>
    <row r="16">
      <c r="A16" s="4" t="inlineStr">
        <is>
          <t>Fair value, measurements, nonrecurring | Loans and preferred equity held for investment, net</t>
        </is>
      </c>
    </row>
    <row r="17">
      <c r="A17" s="3" t="inlineStr">
        <is>
          <t>Loans:</t>
        </is>
      </c>
    </row>
    <row r="18">
      <c r="A18" s="4" t="inlineStr">
        <is>
          <t>Loans</t>
        </is>
      </c>
      <c r="B18" s="5" t="n">
        <v>0</v>
      </c>
      <c r="C18" s="5" t="n">
        <v>99729</v>
      </c>
      <c r="D18" s="5" t="n">
        <v>2346</v>
      </c>
      <c r="E18" s="5" t="n">
        <v>209987</v>
      </c>
    </row>
    <row r="19">
      <c r="A19" s="4" t="inlineStr">
        <is>
          <t>Fair value, measurements, nonrecurring | Loans held for sale</t>
        </is>
      </c>
    </row>
    <row r="20">
      <c r="A20" s="3" t="inlineStr">
        <is>
          <t>Loans:</t>
        </is>
      </c>
    </row>
    <row r="21">
      <c r="A21" s="4" t="inlineStr">
        <is>
          <t>Loans</t>
        </is>
      </c>
      <c r="B21" s="6" t="n">
        <v>0</v>
      </c>
      <c r="C21" s="6" t="n">
        <v>10584</v>
      </c>
      <c r="D21" s="6" t="n">
        <v>31581</v>
      </c>
      <c r="E21" s="6" t="n">
        <v>1058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8:07:21Z</dcterms:created>
  <dcterms:modified xmlns:dcterms="http://purl.org/dc/terms/" xmlns:xsi="http://www.w3.org/2001/XMLSchema-instance" xsi:type="dcterms:W3CDTF">2020-11-06T18:07:21Z</dcterms:modified>
</cp:coreProperties>
</file>